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Summary Of Accounting Policies" sheetId="8" state="visible" r:id="rId8"/>
    <sheet xmlns:r="http://schemas.openxmlformats.org/officeDocument/2006/relationships" name="Accounting Changes" sheetId="9" state="visible" r:id="rId9"/>
    <sheet xmlns:r="http://schemas.openxmlformats.org/officeDocument/2006/relationships" name="Miscellaneous Financial Informa" sheetId="10" state="visible" r:id="rId10"/>
    <sheet xmlns:r="http://schemas.openxmlformats.org/officeDocument/2006/relationships" name="Other Comprehensive Income Info" sheetId="11" state="visible" r:id="rId11"/>
    <sheet xmlns:r="http://schemas.openxmlformats.org/officeDocument/2006/relationships" name="Cash Flow Information" sheetId="12" state="visible" r:id="rId12"/>
    <sheet xmlns:r="http://schemas.openxmlformats.org/officeDocument/2006/relationships" name="Additional Working Capital Info" sheetId="13" state="visible" r:id="rId13"/>
    <sheet xmlns:r="http://schemas.openxmlformats.org/officeDocument/2006/relationships" name="Equity Company Information" sheetId="14" state="visible" r:id="rId14"/>
    <sheet xmlns:r="http://schemas.openxmlformats.org/officeDocument/2006/relationships" name="Investments, Advances And Long-" sheetId="15" state="visible" r:id="rId15"/>
    <sheet xmlns:r="http://schemas.openxmlformats.org/officeDocument/2006/relationships" name="Property, Plant And Equipment A" sheetId="16" state="visible" r:id="rId16"/>
    <sheet xmlns:r="http://schemas.openxmlformats.org/officeDocument/2006/relationships" name="Accounting For Suspended Explor" sheetId="17" state="visible" r:id="rId17"/>
    <sheet xmlns:r="http://schemas.openxmlformats.org/officeDocument/2006/relationships" name="Leases" sheetId="18" state="visible" r:id="rId18"/>
    <sheet xmlns:r="http://schemas.openxmlformats.org/officeDocument/2006/relationships" name="Earnings Per Share" sheetId="19" state="visible" r:id="rId19"/>
    <sheet xmlns:r="http://schemas.openxmlformats.org/officeDocument/2006/relationships" name="Financial Instruments And Deriv" sheetId="20" state="visible" r:id="rId20"/>
    <sheet xmlns:r="http://schemas.openxmlformats.org/officeDocument/2006/relationships" name="Long-Term Debt" sheetId="21" state="visible" r:id="rId21"/>
    <sheet xmlns:r="http://schemas.openxmlformats.org/officeDocument/2006/relationships" name="Incentive Program" sheetId="22" state="visible" r:id="rId22"/>
    <sheet xmlns:r="http://schemas.openxmlformats.org/officeDocument/2006/relationships" name="Litigation And Other Contingenc" sheetId="23" state="visible" r:id="rId23"/>
    <sheet xmlns:r="http://schemas.openxmlformats.org/officeDocument/2006/relationships" name="Pension And Other Postretiremen" sheetId="24" state="visible" r:id="rId24"/>
    <sheet xmlns:r="http://schemas.openxmlformats.org/officeDocument/2006/relationships" name="Disclosures About Segments And " sheetId="25" state="visible" r:id="rId25"/>
    <sheet xmlns:r="http://schemas.openxmlformats.org/officeDocument/2006/relationships" name="Income And Other Taxes" sheetId="26" state="visible" r:id="rId26"/>
    <sheet xmlns:r="http://schemas.openxmlformats.org/officeDocument/2006/relationships" name="Restructuring Activities" sheetId="27" state="visible" r:id="rId27"/>
    <sheet xmlns:r="http://schemas.openxmlformats.org/officeDocument/2006/relationships" name="Summary Of Accounting Policies " sheetId="28" state="visible" r:id="rId28"/>
    <sheet xmlns:r="http://schemas.openxmlformats.org/officeDocument/2006/relationships" name="Accounting Changes (Tables)" sheetId="29" state="visible" r:id="rId29"/>
    <sheet xmlns:r="http://schemas.openxmlformats.org/officeDocument/2006/relationships" name="Miscellaneous Financial Infor_2" sheetId="30" state="visible" r:id="rId30"/>
    <sheet xmlns:r="http://schemas.openxmlformats.org/officeDocument/2006/relationships" name="Other Comprehensive Income In_2" sheetId="31" state="visible" r:id="rId31"/>
    <sheet xmlns:r="http://schemas.openxmlformats.org/officeDocument/2006/relationships" name="Cash Flow Information (Tables)" sheetId="32" state="visible" r:id="rId32"/>
    <sheet xmlns:r="http://schemas.openxmlformats.org/officeDocument/2006/relationships" name="Additional Working Capital In_2" sheetId="33" state="visible" r:id="rId33"/>
    <sheet xmlns:r="http://schemas.openxmlformats.org/officeDocument/2006/relationships" name="Equity Company Information (Tab" sheetId="34" state="visible" r:id="rId34"/>
    <sheet xmlns:r="http://schemas.openxmlformats.org/officeDocument/2006/relationships" name="Investments, Advances And Lon_2" sheetId="35" state="visible" r:id="rId35"/>
    <sheet xmlns:r="http://schemas.openxmlformats.org/officeDocument/2006/relationships" name="Property, Plant And Equipment_2" sheetId="36" state="visible" r:id="rId36"/>
    <sheet xmlns:r="http://schemas.openxmlformats.org/officeDocument/2006/relationships" name="Accounting For Suspended Expl_2" sheetId="37" state="visible" r:id="rId37"/>
    <sheet xmlns:r="http://schemas.openxmlformats.org/officeDocument/2006/relationships" name="Leases (Tables)" sheetId="38" state="visible" r:id="rId38"/>
    <sheet xmlns:r="http://schemas.openxmlformats.org/officeDocument/2006/relationships" name="Earnings Per Share (Tables)" sheetId="39" state="visible" r:id="rId39"/>
    <sheet xmlns:r="http://schemas.openxmlformats.org/officeDocument/2006/relationships" name="Financial Instruments and Der_2" sheetId="40" state="visible" r:id="rId40"/>
    <sheet xmlns:r="http://schemas.openxmlformats.org/officeDocument/2006/relationships" name="Long-Term Debt (Tables)" sheetId="41" state="visible" r:id="rId41"/>
    <sheet xmlns:r="http://schemas.openxmlformats.org/officeDocument/2006/relationships" name="Incentive Program (Tables)" sheetId="42" state="visible" r:id="rId42"/>
    <sheet xmlns:r="http://schemas.openxmlformats.org/officeDocument/2006/relationships" name="Litigation And Other Continge_2" sheetId="43" state="visible" r:id="rId43"/>
    <sheet xmlns:r="http://schemas.openxmlformats.org/officeDocument/2006/relationships" name="Pension And Other Postretirem_2" sheetId="44" state="visible" r:id="rId44"/>
    <sheet xmlns:r="http://schemas.openxmlformats.org/officeDocument/2006/relationships" name="Disclosures About Segments An_2" sheetId="45" state="visible" r:id="rId45"/>
    <sheet xmlns:r="http://schemas.openxmlformats.org/officeDocument/2006/relationships" name="Income And Other Taxes (Tables)" sheetId="46" state="visible" r:id="rId46"/>
    <sheet xmlns:r="http://schemas.openxmlformats.org/officeDocument/2006/relationships" name="Restructuring Activities (Table" sheetId="47" state="visible" r:id="rId47"/>
    <sheet xmlns:r="http://schemas.openxmlformats.org/officeDocument/2006/relationships" name="Accounting Changes (Narrative) " sheetId="48" state="visible" r:id="rId48"/>
    <sheet xmlns:r="http://schemas.openxmlformats.org/officeDocument/2006/relationships" name="Accounting Changes (CECL) (Deta" sheetId="49" state="visible" r:id="rId49"/>
    <sheet xmlns:r="http://schemas.openxmlformats.org/officeDocument/2006/relationships" name="Miscellaneous Financial Infor_3" sheetId="50" state="visible" r:id="rId50"/>
    <sheet xmlns:r="http://schemas.openxmlformats.org/officeDocument/2006/relationships" name="Miscellaneous Financial Infor_4" sheetId="51" state="visible" r:id="rId51"/>
    <sheet xmlns:r="http://schemas.openxmlformats.org/officeDocument/2006/relationships" name="Other Comprehensive Income In_3" sheetId="52" state="visible" r:id="rId52"/>
    <sheet xmlns:r="http://schemas.openxmlformats.org/officeDocument/2006/relationships" name="Other Comprehensive Income In_4" sheetId="53" state="visible" r:id="rId53"/>
    <sheet xmlns:r="http://schemas.openxmlformats.org/officeDocument/2006/relationships" name="Other Comprehensive Income In_5" sheetId="54" state="visible" r:id="rId54"/>
    <sheet xmlns:r="http://schemas.openxmlformats.org/officeDocument/2006/relationships" name="Cash Flow Information (Cash Pay" sheetId="55" state="visible" r:id="rId55"/>
    <sheet xmlns:r="http://schemas.openxmlformats.org/officeDocument/2006/relationships" name="Cash Flow Information (Cash P_2" sheetId="56" state="visible" r:id="rId56"/>
    <sheet xmlns:r="http://schemas.openxmlformats.org/officeDocument/2006/relationships" name="Additional Working Capital In_3" sheetId="57" state="visible" r:id="rId57"/>
    <sheet xmlns:r="http://schemas.openxmlformats.org/officeDocument/2006/relationships" name="Additional Working Capital In_4" sheetId="58" state="visible" r:id="rId58"/>
    <sheet xmlns:r="http://schemas.openxmlformats.org/officeDocument/2006/relationships" name="Equity Company Information (Nar" sheetId="59" state="visible" r:id="rId59"/>
    <sheet xmlns:r="http://schemas.openxmlformats.org/officeDocument/2006/relationships" name="Equity Company Information (Sch" sheetId="60" state="visible" r:id="rId60"/>
    <sheet xmlns:r="http://schemas.openxmlformats.org/officeDocument/2006/relationships" name="Equity Company Information (S_2" sheetId="61" state="visible" r:id="rId61"/>
    <sheet xmlns:r="http://schemas.openxmlformats.org/officeDocument/2006/relationships" name="Investments, Advances And Lon_3"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Property, Plant And Equipment_5" sheetId="65" state="visible" r:id="rId65"/>
    <sheet xmlns:r="http://schemas.openxmlformats.org/officeDocument/2006/relationships" name="Accounting For Suspended Expl_3" sheetId="66" state="visible" r:id="rId66"/>
    <sheet xmlns:r="http://schemas.openxmlformats.org/officeDocument/2006/relationships" name="Accounting For Suspended Expl_4" sheetId="67" state="visible" r:id="rId67"/>
    <sheet xmlns:r="http://schemas.openxmlformats.org/officeDocument/2006/relationships" name="Accounting For Suspended Expl_5" sheetId="68" state="visible" r:id="rId68"/>
    <sheet xmlns:r="http://schemas.openxmlformats.org/officeDocument/2006/relationships" name="Accounting For Suspended Expl_6" sheetId="69" state="visible" r:id="rId69"/>
    <sheet xmlns:r="http://schemas.openxmlformats.org/officeDocument/2006/relationships" name="Accounting For Suspended Expl_7" sheetId="70" state="visible" r:id="rId70"/>
    <sheet xmlns:r="http://schemas.openxmlformats.org/officeDocument/2006/relationships" name="Leases (Narrative) (Details)" sheetId="71" state="visible" r:id="rId71"/>
    <sheet xmlns:r="http://schemas.openxmlformats.org/officeDocument/2006/relationships" name="Leases (Lease Cost) (Details)" sheetId="72" state="visible" r:id="rId72"/>
    <sheet xmlns:r="http://schemas.openxmlformats.org/officeDocument/2006/relationships" name="Leases (Right of Use) (Details)" sheetId="73" state="visible" r:id="rId73"/>
    <sheet xmlns:r="http://schemas.openxmlformats.org/officeDocument/2006/relationships" name="Leases (Maturity Schedule) (Det" sheetId="74" state="visible" r:id="rId74"/>
    <sheet xmlns:r="http://schemas.openxmlformats.org/officeDocument/2006/relationships" name="Leases (Other Information) (Det" sheetId="75" state="visible" r:id="rId75"/>
    <sheet xmlns:r="http://schemas.openxmlformats.org/officeDocument/2006/relationships" name="Earnings Per Share (Details)" sheetId="76" state="visible" r:id="rId76"/>
    <sheet xmlns:r="http://schemas.openxmlformats.org/officeDocument/2006/relationships" name="Financial Instruments And Der_3" sheetId="77" state="visible" r:id="rId77"/>
    <sheet xmlns:r="http://schemas.openxmlformats.org/officeDocument/2006/relationships" name="Financial Instruments And Der_4" sheetId="78" state="visible" r:id="rId78"/>
    <sheet xmlns:r="http://schemas.openxmlformats.org/officeDocument/2006/relationships" name="Financial Instruments and Der_5" sheetId="79" state="visible" r:id="rId79"/>
    <sheet xmlns:r="http://schemas.openxmlformats.org/officeDocument/2006/relationships" name="Financial Instruments and Der_6" sheetId="80" state="visible" r:id="rId80"/>
    <sheet xmlns:r="http://schemas.openxmlformats.org/officeDocument/2006/relationships" name="Long-Term Debt (Narrative) (Det" sheetId="81" state="visible" r:id="rId81"/>
    <sheet xmlns:r="http://schemas.openxmlformats.org/officeDocument/2006/relationships" name="Long-Term Debt (Summarized Long" sheetId="82" state="visible" r:id="rId82"/>
    <sheet xmlns:r="http://schemas.openxmlformats.org/officeDocument/2006/relationships" name="Incentive Program (Narrative) (" sheetId="83" state="visible" r:id="rId83"/>
    <sheet xmlns:r="http://schemas.openxmlformats.org/officeDocument/2006/relationships" name="Incentive Program (Summary Of R" sheetId="84" state="visible" r:id="rId84"/>
    <sheet xmlns:r="http://schemas.openxmlformats.org/officeDocument/2006/relationships" name="Incentive Program (Grant Value " sheetId="85" state="visible" r:id="rId85"/>
    <sheet xmlns:r="http://schemas.openxmlformats.org/officeDocument/2006/relationships" name="Litigation And Other Continge_3" sheetId="86" state="visible" r:id="rId86"/>
    <sheet xmlns:r="http://schemas.openxmlformats.org/officeDocument/2006/relationships" name="Litigation And Other Continge_4" sheetId="87" state="visible" r:id="rId87"/>
    <sheet xmlns:r="http://schemas.openxmlformats.org/officeDocument/2006/relationships" name="Pension And Other Postretirem_3" sheetId="88" state="visible" r:id="rId88"/>
    <sheet xmlns:r="http://schemas.openxmlformats.org/officeDocument/2006/relationships" name="Pension And Other Postretirem_4" sheetId="89" state="visible" r:id="rId89"/>
    <sheet xmlns:r="http://schemas.openxmlformats.org/officeDocument/2006/relationships" name="Pension And Other Postretirem_5" sheetId="90" state="visible" r:id="rId90"/>
    <sheet xmlns:r="http://schemas.openxmlformats.org/officeDocument/2006/relationships" name="Pension And Other Postretirem_6" sheetId="91" state="visible" r:id="rId91"/>
    <sheet xmlns:r="http://schemas.openxmlformats.org/officeDocument/2006/relationships" name="Pension And Other Postretirem_7" sheetId="92" state="visible" r:id="rId92"/>
    <sheet xmlns:r="http://schemas.openxmlformats.org/officeDocument/2006/relationships" name="Pension And Other Postretirem_8" sheetId="93" state="visible" r:id="rId93"/>
    <sheet xmlns:r="http://schemas.openxmlformats.org/officeDocument/2006/relationships" name="Pension And Other Postretirem_9" sheetId="94" state="visible" r:id="rId94"/>
    <sheet xmlns:r="http://schemas.openxmlformats.org/officeDocument/2006/relationships" name="Pension And Other Postretire_10" sheetId="95" state="visible" r:id="rId95"/>
    <sheet xmlns:r="http://schemas.openxmlformats.org/officeDocument/2006/relationships" name="Pension And Other Postretire_11" sheetId="96" state="visible" r:id="rId96"/>
    <sheet xmlns:r="http://schemas.openxmlformats.org/officeDocument/2006/relationships" name="Pension And Other Postretire_12" sheetId="97" state="visible" r:id="rId97"/>
    <sheet xmlns:r="http://schemas.openxmlformats.org/officeDocument/2006/relationships" name="Pension And Other Postretire_13" sheetId="98" state="visible" r:id="rId98"/>
    <sheet xmlns:r="http://schemas.openxmlformats.org/officeDocument/2006/relationships" name="Disclosures About Segments An_3" sheetId="99" state="visible" r:id="rId99"/>
    <sheet xmlns:r="http://schemas.openxmlformats.org/officeDocument/2006/relationships" name="Disclosures About Segments An_4" sheetId="100" state="visible" r:id="rId100"/>
    <sheet xmlns:r="http://schemas.openxmlformats.org/officeDocument/2006/relationships" name="Disclosures About Segments An_5" sheetId="101" state="visible" r:id="rId101"/>
    <sheet xmlns:r="http://schemas.openxmlformats.org/officeDocument/2006/relationships" name="Disclosures About Segments An_6" sheetId="102" state="visible" r:id="rId102"/>
    <sheet xmlns:r="http://schemas.openxmlformats.org/officeDocument/2006/relationships" name="Income And Other Taxes (Narrati" sheetId="103" state="visible" r:id="rId103"/>
    <sheet xmlns:r="http://schemas.openxmlformats.org/officeDocument/2006/relationships" name="Income And Other Taxes (Schedul" sheetId="104" state="visible" r:id="rId104"/>
    <sheet xmlns:r="http://schemas.openxmlformats.org/officeDocument/2006/relationships" name="Income And Other Taxes (Reconci" sheetId="105" state="visible" r:id="rId105"/>
    <sheet xmlns:r="http://schemas.openxmlformats.org/officeDocument/2006/relationships" name="Income And Other Taxes (Deferre" sheetId="106" state="visible" r:id="rId106"/>
    <sheet xmlns:r="http://schemas.openxmlformats.org/officeDocument/2006/relationships" name="Income And Other Taxes (Defer_2" sheetId="107" state="visible" r:id="rId107"/>
    <sheet xmlns:r="http://schemas.openxmlformats.org/officeDocument/2006/relationships" name="Income And Other Taxes (Unrecog" sheetId="108" state="visible" r:id="rId108"/>
    <sheet xmlns:r="http://schemas.openxmlformats.org/officeDocument/2006/relationships" name="Income And Other Taxes (Remaini" sheetId="109" state="visible" r:id="rId109"/>
    <sheet xmlns:r="http://schemas.openxmlformats.org/officeDocument/2006/relationships" name="Restructuring Activities (Narra" sheetId="110" state="visible" r:id="rId110"/>
    <sheet xmlns:r="http://schemas.openxmlformats.org/officeDocument/2006/relationships" name="Restructuring Activities (Summa" sheetId="111" state="visible" r:id="rId1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6" customWidth="1" min="1" max="1"/>
    <col width="7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Transition Report</t>
        </is>
      </c>
      <c r="B8" s="4" t="inlineStr">
        <is>
          <t>false</t>
        </is>
      </c>
    </row>
    <row r="9">
      <c r="A9" s="4" t="inlineStr">
        <is>
          <t>Entity File Number</t>
        </is>
      </c>
      <c r="B9" s="4" t="inlineStr">
        <is>
          <t>1-2256</t>
        </is>
      </c>
    </row>
    <row r="10">
      <c r="A10" s="4" t="inlineStr">
        <is>
          <t>Entity Registrant Name</t>
        </is>
      </c>
      <c r="B10" s="4" t="inlineStr">
        <is>
          <t>Exxon Mobil Corporation</t>
        </is>
      </c>
    </row>
    <row r="11">
      <c r="A11" s="4" t="inlineStr">
        <is>
          <t>Entity Incorporation, State or Country Code</t>
        </is>
      </c>
      <c r="B11" s="4" t="inlineStr">
        <is>
          <t>NJ</t>
        </is>
      </c>
    </row>
    <row r="12">
      <c r="A12" s="4" t="inlineStr">
        <is>
          <t>Entity Tax Identification Number</t>
        </is>
      </c>
      <c r="B12" s="4" t="inlineStr">
        <is>
          <t>13-5409005</t>
        </is>
      </c>
    </row>
    <row r="13">
      <c r="A13" s="4" t="inlineStr">
        <is>
          <t>Entity Address Address Line 1</t>
        </is>
      </c>
      <c r="B13" s="4" t="inlineStr">
        <is>
          <t>5959 Las Colinas Boulevard</t>
        </is>
      </c>
    </row>
    <row r="14">
      <c r="A14" s="4" t="inlineStr">
        <is>
          <t>Entity Address City or Town</t>
        </is>
      </c>
      <c r="B14" s="4" t="inlineStr">
        <is>
          <t>Irving</t>
        </is>
      </c>
    </row>
    <row r="15">
      <c r="A15" s="4" t="inlineStr">
        <is>
          <t>Entity Address State or Province</t>
        </is>
      </c>
      <c r="B15" s="4" t="inlineStr">
        <is>
          <t>TX</t>
        </is>
      </c>
    </row>
    <row r="16">
      <c r="A16" s="4" t="inlineStr">
        <is>
          <t>Entity Address Postal Zip Code</t>
        </is>
      </c>
      <c r="B16" s="4" t="inlineStr">
        <is>
          <t>75039-2298</t>
        </is>
      </c>
    </row>
    <row r="17">
      <c r="A17" s="4" t="inlineStr">
        <is>
          <t>City Area Code</t>
        </is>
      </c>
      <c r="B17" s="4" t="inlineStr">
        <is>
          <t>972</t>
        </is>
      </c>
    </row>
    <row r="18">
      <c r="A18" s="4" t="inlineStr">
        <is>
          <t>Local Phone Number</t>
        </is>
      </c>
      <c r="B18" s="4" t="inlineStr">
        <is>
          <t>940-6000</t>
        </is>
      </c>
    </row>
    <row r="19">
      <c r="A19" s="3" t="inlineStr">
        <is>
          <t>Document Information [Line Items]</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89</v>
      </c>
    </row>
    <row r="30">
      <c r="A30" s="4" t="inlineStr">
        <is>
          <t>Entity Common Stock Shares Outstanding</t>
        </is>
      </c>
      <c r="C30" s="6" t="n">
        <v>4233483160</v>
      </c>
    </row>
    <row r="31">
      <c r="A31" s="4" t="inlineStr">
        <is>
          <t>Amendment Flag</t>
        </is>
      </c>
      <c r="B31" s="4" t="inlineStr">
        <is>
          <t>false</t>
        </is>
      </c>
    </row>
    <row r="32">
      <c r="A32" s="4" t="inlineStr">
        <is>
          <t>Documents Incorporated by Reference Text Block</t>
        </is>
      </c>
      <c r="B32" s="4" t="inlineStr">
        <is>
          <t>Proxy Statement for the 2021 Annual Meeting of Shareholders (Part III)</t>
        </is>
      </c>
    </row>
    <row r="33">
      <c r="A33" s="4" t="inlineStr">
        <is>
          <t>Document Fiscal Period Focus</t>
        </is>
      </c>
      <c r="B33" s="4" t="inlineStr">
        <is>
          <t>FY</t>
        </is>
      </c>
    </row>
    <row r="34">
      <c r="A34" s="4" t="inlineStr">
        <is>
          <t>Entity Central Index Key</t>
        </is>
      </c>
      <c r="B34" s="4" t="inlineStr">
        <is>
          <t>0000034088</t>
        </is>
      </c>
    </row>
    <row r="35">
      <c r="A35" s="4" t="inlineStr">
        <is>
          <t>Current Fiscal Year End Date</t>
        </is>
      </c>
      <c r="B35" s="4" t="inlineStr">
        <is>
          <t>--12-31</t>
        </is>
      </c>
    </row>
    <row r="36">
      <c r="A36" s="4" t="inlineStr">
        <is>
          <t>Common Stock, without par value [Member]</t>
        </is>
      </c>
    </row>
    <row r="37">
      <c r="A37" s="3" t="inlineStr">
        <is>
          <t>Document Information [Line Items]</t>
        </is>
      </c>
    </row>
    <row r="38">
      <c r="A38" s="4" t="inlineStr">
        <is>
          <t>Security 12(b) Title</t>
        </is>
      </c>
      <c r="B38" s="4" t="inlineStr">
        <is>
          <t>Common Stock, without par value</t>
        </is>
      </c>
    </row>
    <row r="39">
      <c r="A39" s="4" t="inlineStr">
        <is>
          <t>Trading Symbol</t>
        </is>
      </c>
      <c r="B39" s="4" t="inlineStr">
        <is>
          <t>XOM</t>
        </is>
      </c>
    </row>
    <row r="40">
      <c r="A40" s="4" t="inlineStr">
        <is>
          <t>Security Exchange Name</t>
        </is>
      </c>
      <c r="B40" s="4" t="inlineStr">
        <is>
          <t>NYSE</t>
        </is>
      </c>
    </row>
    <row r="41">
      <c r="A41" s="4" t="inlineStr">
        <is>
          <t>0.142% Notes Due in 2024 [Member]</t>
        </is>
      </c>
    </row>
    <row r="42">
      <c r="A42" s="3" t="inlineStr">
        <is>
          <t>Document Information [Line Items]</t>
        </is>
      </c>
    </row>
    <row r="43">
      <c r="A43" s="4" t="inlineStr">
        <is>
          <t>Security 12(b) Title</t>
        </is>
      </c>
      <c r="B43" s="4" t="inlineStr">
        <is>
          <t>0.142% Notes due 2024</t>
        </is>
      </c>
    </row>
    <row r="44">
      <c r="A44" s="4" t="inlineStr">
        <is>
          <t>Trading Symbol</t>
        </is>
      </c>
      <c r="B44" s="4" t="inlineStr">
        <is>
          <t>XOM24B</t>
        </is>
      </c>
    </row>
    <row r="45">
      <c r="A45" s="4" t="inlineStr">
        <is>
          <t>Security Exchange Name</t>
        </is>
      </c>
      <c r="B45" s="4" t="inlineStr">
        <is>
          <t>NYSE</t>
        </is>
      </c>
    </row>
    <row r="46">
      <c r="A46" s="4" t="inlineStr">
        <is>
          <t>0.524% Notes Due in 2028 [Member]</t>
        </is>
      </c>
    </row>
    <row r="47">
      <c r="A47" s="3" t="inlineStr">
        <is>
          <t>Document Information [Line Items]</t>
        </is>
      </c>
    </row>
    <row r="48">
      <c r="A48" s="4" t="inlineStr">
        <is>
          <t>Security 12(b) Title</t>
        </is>
      </c>
      <c r="B48" s="4" t="inlineStr">
        <is>
          <t>0.524% Notes due 2028</t>
        </is>
      </c>
    </row>
    <row r="49">
      <c r="A49" s="4" t="inlineStr">
        <is>
          <t>Trading Symbol</t>
        </is>
      </c>
      <c r="B49" s="4" t="inlineStr">
        <is>
          <t>XOM28</t>
        </is>
      </c>
    </row>
    <row r="50">
      <c r="A50" s="4" t="inlineStr">
        <is>
          <t>Security Exchange Name</t>
        </is>
      </c>
      <c r="B50" s="4" t="inlineStr">
        <is>
          <t>NYSE</t>
        </is>
      </c>
    </row>
    <row r="51">
      <c r="A51" s="4" t="inlineStr">
        <is>
          <t>0.835% Notes Due in 2032 [Member]</t>
        </is>
      </c>
    </row>
    <row r="52">
      <c r="A52" s="3" t="inlineStr">
        <is>
          <t>Document Information [Line Items]</t>
        </is>
      </c>
    </row>
    <row r="53">
      <c r="A53" s="4" t="inlineStr">
        <is>
          <t>Security 12(b) Title</t>
        </is>
      </c>
      <c r="B53" s="4" t="inlineStr">
        <is>
          <t>0.835% Notes due 2032</t>
        </is>
      </c>
    </row>
    <row r="54">
      <c r="A54" s="4" t="inlineStr">
        <is>
          <t>Trading Symbol</t>
        </is>
      </c>
      <c r="B54" s="4" t="inlineStr">
        <is>
          <t>XOM32</t>
        </is>
      </c>
    </row>
    <row r="55">
      <c r="A55" s="4" t="inlineStr">
        <is>
          <t>Security Exchange Name</t>
        </is>
      </c>
      <c r="B55" s="4" t="inlineStr">
        <is>
          <t>NYSE</t>
        </is>
      </c>
    </row>
    <row r="56">
      <c r="A56" s="4" t="inlineStr">
        <is>
          <t>1.408% Notes Due in 2039 [Member]</t>
        </is>
      </c>
    </row>
    <row r="57">
      <c r="A57" s="3" t="inlineStr">
        <is>
          <t>Document Information [Line Items]</t>
        </is>
      </c>
    </row>
    <row r="58">
      <c r="A58" s="4" t="inlineStr">
        <is>
          <t>Security 12(b) Title</t>
        </is>
      </c>
      <c r="B58" s="4" t="inlineStr">
        <is>
          <t>1.408% Notes due 2039</t>
        </is>
      </c>
    </row>
    <row r="59">
      <c r="A59" s="4" t="inlineStr">
        <is>
          <t>Trading Symbol</t>
        </is>
      </c>
      <c r="B59" s="4" t="inlineStr">
        <is>
          <t>XOM39A</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scellaneous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Miscellaneous Financial Information</t>
        </is>
      </c>
      <c r="B4" s="4" t="inlineStr">
        <is>
          <t>Miscellaneous Financial Information Research and development expenses totaled $1,016 million in 2020, $1,214 million in 2019, and $1,116 million in 2018. Net income included before-tax aggregate foreign exchange transaction losses of $24 million, $104 million and $138 million in 2020, 2019 and 2018, respectively. In 2020, 2019, and 2018, net income included gains of $41 million, $523 million, and $107 million, respectively, attributable to the combined effects of LIFO inventory accumulations and drawdowns. The aggregate replacement cost of inventories was estimated to exceed their LIFO carrying values by $5.4 billion and $9.7 billion at December 31, 2020, and 2019, respectively. Crude oil, products and merchandise as of year-end 2020 and 2019 consist of the following: Dec 31, Dec 31, (millions of dollars) Crude oil 5,354 5,111 Petroleum products 5,138 5,281 Chemical products 3,023 3,240 Gas/other 654 378 Total 14,169 14,010 Mainly as a result of declines in prices for crude oil, natural gas and petroleum products in 2020 and a significant decline in its market capitalization at the end of the first quarter, the Corporation recognized before-tax goodwill impairment charges of $611 million in Upstream, Downstream, and Chemical reporting units. Fair value of the goodwill reporting units primarily reflected market-based estimates of historical EBITDA multiples at the end of the first quarter. Charges related to goodwill impairments are included in “Depreciation and depletion” on the Statement of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Segments And Related Information (Schedule Of Segments And Related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Earnings (Loss) after income tax</t>
        </is>
      </c>
      <c r="B4" s="5" t="n">
        <v>-22440</v>
      </c>
      <c r="C4" s="5" t="n">
        <v>14340</v>
      </c>
      <c r="D4" s="5" t="n">
        <v>20840</v>
      </c>
    </row>
    <row r="5">
      <c r="A5" s="4" t="inlineStr">
        <is>
          <t>Effect of asset impairments - noncash, after-tax</t>
        </is>
      </c>
      <c r="B5" s="6" t="n">
        <v>20253</v>
      </c>
    </row>
    <row r="6">
      <c r="A6" s="4" t="inlineStr">
        <is>
          <t>Earnings of equity companies included above</t>
        </is>
      </c>
      <c r="B6" s="6" t="n">
        <v>1732</v>
      </c>
      <c r="C6" s="6" t="n">
        <v>5441</v>
      </c>
      <c r="D6" s="6" t="n">
        <v>7355</v>
      </c>
    </row>
    <row r="7">
      <c r="A7" s="4" t="inlineStr">
        <is>
          <t>Sales and other operating revenue</t>
        </is>
      </c>
      <c r="B7" s="6" t="n">
        <v>178574</v>
      </c>
      <c r="C7" s="6" t="n">
        <v>255583</v>
      </c>
      <c r="D7" s="6" t="n">
        <v>279332</v>
      </c>
    </row>
    <row r="8">
      <c r="A8" s="4" t="inlineStr">
        <is>
          <t>Depreciation and depletion expense</t>
        </is>
      </c>
      <c r="B8" s="6" t="n">
        <v>46009</v>
      </c>
      <c r="C8" s="6" t="n">
        <v>18998</v>
      </c>
      <c r="D8" s="6" t="n">
        <v>18745</v>
      </c>
    </row>
    <row r="9">
      <c r="A9" s="4" t="inlineStr">
        <is>
          <t>Interest revenue</t>
        </is>
      </c>
      <c r="B9" s="6" t="n">
        <v>49</v>
      </c>
      <c r="C9" s="6" t="n">
        <v>84</v>
      </c>
      <c r="D9" s="6" t="n">
        <v>64</v>
      </c>
    </row>
    <row r="10">
      <c r="A10" s="4" t="inlineStr">
        <is>
          <t>Interest expense</t>
        </is>
      </c>
      <c r="B10" s="6" t="n">
        <v>1158</v>
      </c>
      <c r="C10" s="6" t="n">
        <v>830</v>
      </c>
      <c r="D10" s="6" t="n">
        <v>766</v>
      </c>
    </row>
    <row r="11">
      <c r="A11" s="4" t="inlineStr">
        <is>
          <t>Income tax expense (benefit)</t>
        </is>
      </c>
      <c r="B11" s="6" t="n">
        <v>-5632</v>
      </c>
      <c r="C11" s="6" t="n">
        <v>5282</v>
      </c>
      <c r="D11" s="6" t="n">
        <v>9532</v>
      </c>
    </row>
    <row r="12">
      <c r="A12" s="4" t="inlineStr">
        <is>
          <t>Additions to property, plant and equipment</t>
        </is>
      </c>
      <c r="B12" s="6" t="n">
        <v>17342</v>
      </c>
      <c r="C12" s="6" t="n">
        <v>24904</v>
      </c>
      <c r="D12" s="6" t="n">
        <v>20051</v>
      </c>
    </row>
    <row r="13">
      <c r="A13" s="4" t="inlineStr">
        <is>
          <t>Investments in equity companies</t>
        </is>
      </c>
      <c r="B13" s="6" t="n">
        <v>29772</v>
      </c>
      <c r="C13" s="6" t="n">
        <v>29291</v>
      </c>
      <c r="D13" s="6" t="n">
        <v>26382</v>
      </c>
    </row>
    <row r="14">
      <c r="A14" s="4" t="inlineStr">
        <is>
          <t>Total assets</t>
        </is>
      </c>
      <c r="B14" s="6" t="n">
        <v>332750</v>
      </c>
      <c r="C14" s="6" t="n">
        <v>362597</v>
      </c>
      <c r="D14" s="6" t="n">
        <v>346196</v>
      </c>
    </row>
    <row r="15">
      <c r="A15" s="4" t="inlineStr">
        <is>
          <t>U.S. [Member]</t>
        </is>
      </c>
    </row>
    <row r="16">
      <c r="A16" s="3" t="inlineStr">
        <is>
          <t>Segment Reporting Information [Line Items]</t>
        </is>
      </c>
    </row>
    <row r="17">
      <c r="A17" s="4" t="inlineStr">
        <is>
          <t>Sales and other operating revenue</t>
        </is>
      </c>
      <c r="B17" s="6" t="n">
        <v>62663</v>
      </c>
      <c r="C17" s="6" t="n">
        <v>89612</v>
      </c>
      <c r="D17" s="6" t="n">
        <v>96930</v>
      </c>
    </row>
    <row r="18">
      <c r="A18" s="4" t="inlineStr">
        <is>
          <t>Income tax expense (benefit)</t>
        </is>
      </c>
      <c r="B18" s="6" t="n">
        <v>-6533</v>
      </c>
      <c r="C18" s="6" t="n">
        <v>-469</v>
      </c>
      <c r="D18" s="6" t="n">
        <v>1145</v>
      </c>
    </row>
    <row r="19">
      <c r="A19" s="4" t="inlineStr">
        <is>
          <t>Non-U.S. [Member]</t>
        </is>
      </c>
    </row>
    <row r="20">
      <c r="A20" s="3" t="inlineStr">
        <is>
          <t>Segment Reporting Information [Line Items]</t>
        </is>
      </c>
    </row>
    <row r="21">
      <c r="A21" s="4" t="inlineStr">
        <is>
          <t>Sales and other operating revenue</t>
        </is>
      </c>
      <c r="B21" s="6" t="n">
        <v>115911</v>
      </c>
      <c r="C21" s="6" t="n">
        <v>165971</v>
      </c>
      <c r="D21" s="6" t="n">
        <v>182402</v>
      </c>
    </row>
    <row r="22">
      <c r="A22" s="4" t="inlineStr">
        <is>
          <t>Income tax expense (benefit)</t>
        </is>
      </c>
      <c r="B22" s="6" t="n">
        <v>901</v>
      </c>
      <c r="C22" s="6" t="n">
        <v>5751</v>
      </c>
      <c r="D22" s="6" t="n">
        <v>8387</v>
      </c>
    </row>
    <row r="23">
      <c r="A23" s="4" t="inlineStr">
        <is>
          <t>Upstream [Member] | U.S. [Member]</t>
        </is>
      </c>
    </row>
    <row r="24">
      <c r="A24" s="3" t="inlineStr">
        <is>
          <t>Segment Reporting Information [Line Items]</t>
        </is>
      </c>
    </row>
    <row r="25">
      <c r="A25" s="4" t="inlineStr">
        <is>
          <t>Earnings (Loss) after income tax</t>
        </is>
      </c>
      <c r="B25" s="6" t="n">
        <v>-19385</v>
      </c>
      <c r="C25" s="6" t="n">
        <v>536</v>
      </c>
      <c r="D25" s="6" t="n">
        <v>1739</v>
      </c>
    </row>
    <row r="26">
      <c r="A26" s="4" t="inlineStr">
        <is>
          <t>Effect of asset impairments - noncash, after-tax</t>
        </is>
      </c>
      <c r="B26" s="6" t="n">
        <v>17138</v>
      </c>
    </row>
    <row r="27">
      <c r="A27" s="4" t="inlineStr">
        <is>
          <t>Earnings of equity companies included above</t>
        </is>
      </c>
      <c r="B27" s="6" t="n">
        <v>-559</v>
      </c>
      <c r="C27" s="6" t="n">
        <v>282</v>
      </c>
      <c r="D27" s="6" t="n">
        <v>608</v>
      </c>
    </row>
    <row r="28">
      <c r="A28" s="4" t="inlineStr">
        <is>
          <t>Sales and other operating revenue</t>
        </is>
      </c>
      <c r="B28" s="6" t="n">
        <v>5876</v>
      </c>
      <c r="C28" s="6" t="n">
        <v>9364</v>
      </c>
      <c r="D28" s="6" t="n">
        <v>10359</v>
      </c>
    </row>
    <row r="29">
      <c r="A29" s="4" t="inlineStr">
        <is>
          <t>Intersegment revenue</t>
        </is>
      </c>
      <c r="B29" s="6" t="n">
        <v>8508</v>
      </c>
      <c r="C29" s="6" t="n">
        <v>10893</v>
      </c>
      <c r="D29" s="6" t="n">
        <v>8683</v>
      </c>
    </row>
    <row r="30">
      <c r="A30" s="4" t="inlineStr">
        <is>
          <t>Depreciation and depletion expense</t>
        </is>
      </c>
      <c r="B30" s="6" t="n">
        <v>28627</v>
      </c>
      <c r="C30" s="6" t="n">
        <v>6162</v>
      </c>
      <c r="D30" s="6" t="n">
        <v>6024</v>
      </c>
    </row>
    <row r="31">
      <c r="A31" s="4" t="inlineStr">
        <is>
          <t>Interest expense</t>
        </is>
      </c>
      <c r="B31" s="6" t="n">
        <v>52</v>
      </c>
      <c r="C31" s="6" t="n">
        <v>54</v>
      </c>
      <c r="D31" s="6" t="n">
        <v>77</v>
      </c>
    </row>
    <row r="32">
      <c r="A32" s="4" t="inlineStr">
        <is>
          <t>Income tax expense (benefit)</t>
        </is>
      </c>
      <c r="B32" s="6" t="n">
        <v>-5958</v>
      </c>
      <c r="C32" s="6" t="n">
        <v>-151</v>
      </c>
      <c r="D32" s="6" t="n">
        <v>104</v>
      </c>
    </row>
    <row r="33">
      <c r="A33" s="4" t="inlineStr">
        <is>
          <t>Additions to property, plant and equipment</t>
        </is>
      </c>
      <c r="B33" s="6" t="n">
        <v>5726</v>
      </c>
      <c r="C33" s="6" t="n">
        <v>10404</v>
      </c>
      <c r="D33" s="6" t="n">
        <v>7119</v>
      </c>
    </row>
    <row r="34">
      <c r="A34" s="4" t="inlineStr">
        <is>
          <t>Investments in equity companies</t>
        </is>
      </c>
      <c r="B34" s="6" t="n">
        <v>4792</v>
      </c>
      <c r="C34" s="6" t="n">
        <v>5313</v>
      </c>
      <c r="D34" s="6" t="n">
        <v>4566</v>
      </c>
    </row>
    <row r="35">
      <c r="A35" s="4" t="inlineStr">
        <is>
          <t>Total assets</t>
        </is>
      </c>
      <c r="B35" s="6" t="n">
        <v>71287</v>
      </c>
      <c r="C35" s="6" t="n">
        <v>95750</v>
      </c>
      <c r="D35" s="6" t="n">
        <v>90310</v>
      </c>
    </row>
    <row r="36">
      <c r="A36" s="4" t="inlineStr">
        <is>
          <t>Upstream [Member] | Non-U.S. [Member]</t>
        </is>
      </c>
    </row>
    <row r="37">
      <c r="A37" s="3" t="inlineStr">
        <is>
          <t>Segment Reporting Information [Line Items]</t>
        </is>
      </c>
    </row>
    <row r="38">
      <c r="A38" s="4" t="inlineStr">
        <is>
          <t>Earnings (Loss) after income tax</t>
        </is>
      </c>
      <c r="B38" s="6" t="n">
        <v>-645</v>
      </c>
      <c r="C38" s="6" t="n">
        <v>13906</v>
      </c>
      <c r="D38" s="6" t="n">
        <v>12340</v>
      </c>
    </row>
    <row r="39">
      <c r="A39" s="4" t="inlineStr">
        <is>
          <t>Effect of asset impairments - noncash, after-tax</t>
        </is>
      </c>
      <c r="B39" s="6" t="n">
        <v>2287</v>
      </c>
    </row>
    <row r="40">
      <c r="A40" s="4" t="inlineStr">
        <is>
          <t>Earnings of equity companies included above</t>
        </is>
      </c>
      <c r="B40" s="6" t="n">
        <v>2101</v>
      </c>
      <c r="C40" s="6" t="n">
        <v>4534</v>
      </c>
      <c r="D40" s="6" t="n">
        <v>5816</v>
      </c>
    </row>
    <row r="41">
      <c r="A41" s="4" t="inlineStr">
        <is>
          <t>Sales and other operating revenue</t>
        </is>
      </c>
      <c r="B41" s="6" t="n">
        <v>8673</v>
      </c>
      <c r="C41" s="6" t="n">
        <v>13779</v>
      </c>
      <c r="D41" s="6" t="n">
        <v>15158</v>
      </c>
    </row>
    <row r="42">
      <c r="A42" s="4" t="inlineStr">
        <is>
          <t>Intersegment revenue</t>
        </is>
      </c>
      <c r="B42" s="6" t="n">
        <v>19642</v>
      </c>
      <c r="C42" s="6" t="n">
        <v>30864</v>
      </c>
      <c r="D42" s="6" t="n">
        <v>29659</v>
      </c>
    </row>
    <row r="43">
      <c r="A43" s="4" t="inlineStr">
        <is>
          <t>Depreciation and depletion expense</t>
        </is>
      </c>
      <c r="B43" s="6" t="n">
        <v>12723</v>
      </c>
      <c r="C43" s="6" t="n">
        <v>9305</v>
      </c>
      <c r="D43" s="6" t="n">
        <v>9257</v>
      </c>
    </row>
    <row r="44">
      <c r="A44" s="4" t="inlineStr">
        <is>
          <t>Interest expense</t>
        </is>
      </c>
      <c r="B44" s="6" t="n">
        <v>93</v>
      </c>
      <c r="C44" s="6" t="n">
        <v>34</v>
      </c>
      <c r="D44" s="6" t="n">
        <v>31</v>
      </c>
    </row>
    <row r="45">
      <c r="A45" s="4" t="inlineStr">
        <is>
          <t>Income tax expense (benefit)</t>
        </is>
      </c>
      <c r="B45" s="6" t="n">
        <v>742</v>
      </c>
      <c r="C45" s="6" t="n">
        <v>5509</v>
      </c>
      <c r="D45" s="6" t="n">
        <v>8149</v>
      </c>
    </row>
    <row r="46">
      <c r="A46" s="4" t="inlineStr">
        <is>
          <t>Additions to property, plant and equipment</t>
        </is>
      </c>
      <c r="B46" s="6" t="n">
        <v>4418</v>
      </c>
      <c r="C46" s="6" t="n">
        <v>7347</v>
      </c>
      <c r="D46" s="6" t="n">
        <v>7974</v>
      </c>
    </row>
    <row r="47">
      <c r="A47" s="4" t="inlineStr">
        <is>
          <t>Investments in equity companies</t>
        </is>
      </c>
      <c r="B47" s="6" t="n">
        <v>18135</v>
      </c>
      <c r="C47" s="6" t="n">
        <v>17736</v>
      </c>
      <c r="D47" s="6" t="n">
        <v>16337</v>
      </c>
    </row>
    <row r="48">
      <c r="A48" s="4" t="inlineStr">
        <is>
          <t>Total assets</t>
        </is>
      </c>
      <c r="B48" s="6" t="n">
        <v>144730</v>
      </c>
      <c r="C48" s="6" t="n">
        <v>151181</v>
      </c>
      <c r="D48" s="6" t="n">
        <v>148914</v>
      </c>
    </row>
    <row r="49">
      <c r="A49" s="4" t="inlineStr">
        <is>
          <t>Downstream [Member] | U.S. [Member]</t>
        </is>
      </c>
    </row>
    <row r="50">
      <c r="A50" s="3" t="inlineStr">
        <is>
          <t>Segment Reporting Information [Line Items]</t>
        </is>
      </c>
    </row>
    <row r="51">
      <c r="A51" s="4" t="inlineStr">
        <is>
          <t>Earnings (Loss) after income tax</t>
        </is>
      </c>
      <c r="B51" s="6" t="n">
        <v>-852</v>
      </c>
      <c r="C51" s="6" t="n">
        <v>1717</v>
      </c>
      <c r="D51" s="6" t="n">
        <v>2962</v>
      </c>
    </row>
    <row r="52">
      <c r="A52" s="4" t="inlineStr">
        <is>
          <t>Effect of asset impairments - noncash, after-tax</t>
        </is>
      </c>
      <c r="B52" s="6" t="n">
        <v>15</v>
      </c>
    </row>
    <row r="53">
      <c r="A53" s="4" t="inlineStr">
        <is>
          <t>Earnings of equity companies included above</t>
        </is>
      </c>
      <c r="B53" s="6" t="n">
        <v>134</v>
      </c>
      <c r="C53" s="6" t="n">
        <v>196</v>
      </c>
      <c r="D53" s="6" t="n">
        <v>156</v>
      </c>
    </row>
    <row r="54">
      <c r="A54" s="4" t="inlineStr">
        <is>
          <t>Sales and other operating revenue</t>
        </is>
      </c>
      <c r="B54" s="6" t="n">
        <v>48256</v>
      </c>
      <c r="C54" s="6" t="n">
        <v>70523</v>
      </c>
      <c r="D54" s="6" t="n">
        <v>74327</v>
      </c>
    </row>
    <row r="55">
      <c r="A55" s="4" t="inlineStr">
        <is>
          <t>Intersegment revenue</t>
        </is>
      </c>
      <c r="B55" s="6" t="n">
        <v>12258</v>
      </c>
      <c r="C55" s="6" t="n">
        <v>22416</v>
      </c>
      <c r="D55" s="6" t="n">
        <v>21954</v>
      </c>
    </row>
    <row r="56">
      <c r="A56" s="4" t="inlineStr">
        <is>
          <t>Depreciation and depletion expense</t>
        </is>
      </c>
      <c r="B56" s="6" t="n">
        <v>716</v>
      </c>
      <c r="C56" s="6" t="n">
        <v>674</v>
      </c>
      <c r="D56" s="6" t="n">
        <v>684</v>
      </c>
    </row>
    <row r="57">
      <c r="A57" s="4" t="inlineStr">
        <is>
          <t>Interest expense</t>
        </is>
      </c>
      <c r="B57" s="6" t="n">
        <v>1</v>
      </c>
      <c r="C57" s="6" t="n">
        <v>1</v>
      </c>
      <c r="D57" s="6" t="n">
        <v>2</v>
      </c>
    </row>
    <row r="58">
      <c r="A58" s="4" t="inlineStr">
        <is>
          <t>Income tax expense (benefit)</t>
        </is>
      </c>
      <c r="B58" s="6" t="n">
        <v>-324</v>
      </c>
      <c r="C58" s="6" t="n">
        <v>465</v>
      </c>
      <c r="D58" s="6" t="n">
        <v>946</v>
      </c>
    </row>
    <row r="59">
      <c r="A59" s="4" t="inlineStr">
        <is>
          <t>Additions to property, plant and equipment</t>
        </is>
      </c>
      <c r="B59" s="6" t="n">
        <v>2983</v>
      </c>
      <c r="C59" s="6" t="n">
        <v>2685</v>
      </c>
      <c r="D59" s="6" t="n">
        <v>1152</v>
      </c>
    </row>
    <row r="60">
      <c r="A60" s="4" t="inlineStr">
        <is>
          <t>Investments in equity companies</t>
        </is>
      </c>
      <c r="B60" s="6" t="n">
        <v>352</v>
      </c>
      <c r="C60" s="6" t="n">
        <v>319</v>
      </c>
      <c r="D60" s="6" t="n">
        <v>293</v>
      </c>
    </row>
    <row r="61">
      <c r="A61" s="4" t="inlineStr">
        <is>
          <t>Total assets</t>
        </is>
      </c>
      <c r="B61" s="6" t="n">
        <v>23754</v>
      </c>
      <c r="C61" s="6" t="n">
        <v>23442</v>
      </c>
      <c r="D61" s="6" t="n">
        <v>17898</v>
      </c>
    </row>
    <row r="62">
      <c r="A62" s="4" t="inlineStr">
        <is>
          <t>Downstream [Member] | Non-U.S. [Member]</t>
        </is>
      </c>
    </row>
    <row r="63">
      <c r="A63" s="3" t="inlineStr">
        <is>
          <t>Segment Reporting Information [Line Items]</t>
        </is>
      </c>
    </row>
    <row r="64">
      <c r="A64" s="4" t="inlineStr">
        <is>
          <t>Earnings (Loss) after income tax</t>
        </is>
      </c>
      <c r="B64" s="6" t="n">
        <v>-225</v>
      </c>
      <c r="C64" s="6" t="n">
        <v>606</v>
      </c>
      <c r="D64" s="6" t="n">
        <v>3048</v>
      </c>
    </row>
    <row r="65">
      <c r="A65" s="4" t="inlineStr">
        <is>
          <t>Effect of asset impairments - noncash, after-tax</t>
        </is>
      </c>
      <c r="B65" s="6" t="n">
        <v>609</v>
      </c>
    </row>
    <row r="66">
      <c r="A66" s="4" t="inlineStr">
        <is>
          <t>Earnings of equity companies included above</t>
        </is>
      </c>
      <c r="B66" s="6" t="n">
        <v>-190</v>
      </c>
      <c r="C66" s="6" t="n">
        <v>19</v>
      </c>
      <c r="D66" s="6" t="n">
        <v>-6</v>
      </c>
    </row>
    <row r="67">
      <c r="A67" s="4" t="inlineStr">
        <is>
          <t>Sales and other operating revenue</t>
        </is>
      </c>
      <c r="B67" s="6" t="n">
        <v>92640</v>
      </c>
      <c r="C67" s="6" t="n">
        <v>134460</v>
      </c>
      <c r="D67" s="6" t="n">
        <v>147007</v>
      </c>
    </row>
    <row r="68">
      <c r="A68" s="4" t="inlineStr">
        <is>
          <t>Intersegment revenue</t>
        </is>
      </c>
      <c r="B68" s="6" t="n">
        <v>15162</v>
      </c>
      <c r="C68" s="6" t="n">
        <v>24775</v>
      </c>
      <c r="D68" s="6" t="n">
        <v>29888</v>
      </c>
    </row>
    <row r="69">
      <c r="A69" s="4" t="inlineStr">
        <is>
          <t>Depreciation and depletion expense</t>
        </is>
      </c>
      <c r="B69" s="6" t="n">
        <v>1672</v>
      </c>
      <c r="C69" s="6" t="n">
        <v>832</v>
      </c>
      <c r="D69" s="6" t="n">
        <v>890</v>
      </c>
    </row>
    <row r="70">
      <c r="A70" s="4" t="inlineStr">
        <is>
          <t>Interest expense</t>
        </is>
      </c>
      <c r="B70" s="6" t="n">
        <v>21</v>
      </c>
      <c r="C70" s="6" t="n">
        <v>9</v>
      </c>
      <c r="D70" s="6" t="n">
        <v>12</v>
      </c>
    </row>
    <row r="71">
      <c r="A71" s="4" t="inlineStr">
        <is>
          <t>Income tax expense (benefit)</t>
        </is>
      </c>
      <c r="B71" s="6" t="n">
        <v>393</v>
      </c>
      <c r="C71" s="6" t="n">
        <v>361</v>
      </c>
      <c r="D71" s="6" t="n">
        <v>1008</v>
      </c>
    </row>
    <row r="72">
      <c r="A72" s="4" t="inlineStr">
        <is>
          <t>Additions to property, plant and equipment</t>
        </is>
      </c>
      <c r="B72" s="6" t="n">
        <v>1731</v>
      </c>
      <c r="C72" s="6" t="n">
        <v>1777</v>
      </c>
      <c r="D72" s="6" t="n">
        <v>1595</v>
      </c>
    </row>
    <row r="73">
      <c r="A73" s="4" t="inlineStr">
        <is>
          <t>Investments in equity companies</t>
        </is>
      </c>
      <c r="B73" s="6" t="n">
        <v>879</v>
      </c>
      <c r="C73" s="6" t="n">
        <v>1062</v>
      </c>
      <c r="D73" s="6" t="n">
        <v>1162</v>
      </c>
    </row>
    <row r="74">
      <c r="A74" s="4" t="inlineStr">
        <is>
          <t>Total assets</t>
        </is>
      </c>
      <c r="B74" s="6" t="n">
        <v>34848</v>
      </c>
      <c r="C74" s="6" t="n">
        <v>37133</v>
      </c>
      <c r="D74" s="6" t="n">
        <v>34024</v>
      </c>
    </row>
    <row r="75">
      <c r="A75" s="4" t="inlineStr">
        <is>
          <t>Chemical [Member] | U.S. [Member]</t>
        </is>
      </c>
    </row>
    <row r="76">
      <c r="A76" s="3" t="inlineStr">
        <is>
          <t>Segment Reporting Information [Line Items]</t>
        </is>
      </c>
    </row>
    <row r="77">
      <c r="A77" s="4" t="inlineStr">
        <is>
          <t>Earnings (Loss) after income tax</t>
        </is>
      </c>
      <c r="B77" s="6" t="n">
        <v>1277</v>
      </c>
      <c r="C77" s="6" t="n">
        <v>206</v>
      </c>
      <c r="D77" s="6" t="n">
        <v>1642</v>
      </c>
    </row>
    <row r="78">
      <c r="A78" s="4" t="inlineStr">
        <is>
          <t>Effect of asset impairments - noncash, after-tax</t>
        </is>
      </c>
      <c r="B78" s="6" t="n">
        <v>100</v>
      </c>
    </row>
    <row r="79">
      <c r="A79" s="4" t="inlineStr">
        <is>
          <t>Earnings of equity companies included above</t>
        </is>
      </c>
      <c r="B79" s="6" t="n">
        <v>-21</v>
      </c>
      <c r="C79" s="6" t="n">
        <v>-4</v>
      </c>
      <c r="D79" s="6" t="n">
        <v>48</v>
      </c>
    </row>
    <row r="80">
      <c r="A80" s="4" t="inlineStr">
        <is>
          <t>Sales and other operating revenue</t>
        </is>
      </c>
      <c r="B80" s="6" t="n">
        <v>8529</v>
      </c>
      <c r="C80" s="6" t="n">
        <v>9723</v>
      </c>
      <c r="D80" s="6" t="n">
        <v>12239</v>
      </c>
    </row>
    <row r="81">
      <c r="A81" s="4" t="inlineStr">
        <is>
          <t>Intersegment revenue</t>
        </is>
      </c>
      <c r="B81" s="6" t="n">
        <v>6099</v>
      </c>
      <c r="C81" s="6" t="n">
        <v>7864</v>
      </c>
      <c r="D81" s="6" t="n">
        <v>9044</v>
      </c>
    </row>
    <row r="82">
      <c r="A82" s="4" t="inlineStr">
        <is>
          <t>Depreciation and depletion expense</t>
        </is>
      </c>
      <c r="B82" s="6" t="n">
        <v>685</v>
      </c>
      <c r="C82" s="6" t="n">
        <v>555</v>
      </c>
      <c r="D82" s="6" t="n">
        <v>405</v>
      </c>
    </row>
    <row r="83">
      <c r="A83" s="4" t="inlineStr">
        <is>
          <t>Income tax expense (benefit)</t>
        </is>
      </c>
      <c r="B83" s="6" t="n">
        <v>440</v>
      </c>
      <c r="C83" s="6" t="n">
        <v>58</v>
      </c>
      <c r="D83" s="6" t="n">
        <v>566</v>
      </c>
    </row>
    <row r="84">
      <c r="A84" s="4" t="inlineStr">
        <is>
          <t>Additions to property, plant and equipment</t>
        </is>
      </c>
      <c r="B84" s="6" t="n">
        <v>1221</v>
      </c>
      <c r="C84" s="6" t="n">
        <v>1344</v>
      </c>
      <c r="D84" s="6" t="n">
        <v>1146</v>
      </c>
    </row>
    <row r="85">
      <c r="A85" s="4" t="inlineStr">
        <is>
          <t>Investments in equity companies</t>
        </is>
      </c>
      <c r="B85" s="6" t="n">
        <v>2543</v>
      </c>
      <c r="C85" s="6" t="n">
        <v>1835</v>
      </c>
      <c r="D85" s="6" t="n">
        <v>870</v>
      </c>
    </row>
    <row r="86">
      <c r="A86" s="4" t="inlineStr">
        <is>
          <t>Total assets</t>
        </is>
      </c>
      <c r="B86" s="6" t="n">
        <v>17839</v>
      </c>
      <c r="C86" s="6" t="n">
        <v>16544</v>
      </c>
      <c r="D86" s="6" t="n">
        <v>14904</v>
      </c>
    </row>
    <row r="87">
      <c r="A87" s="4" t="inlineStr">
        <is>
          <t>Chemical [Member] | Non-U.S. [Member]</t>
        </is>
      </c>
    </row>
    <row r="88">
      <c r="A88" s="3" t="inlineStr">
        <is>
          <t>Segment Reporting Information [Line Items]</t>
        </is>
      </c>
    </row>
    <row r="89">
      <c r="A89" s="4" t="inlineStr">
        <is>
          <t>Earnings (Loss) after income tax</t>
        </is>
      </c>
      <c r="B89" s="6" t="n">
        <v>686</v>
      </c>
      <c r="C89" s="6" t="n">
        <v>386</v>
      </c>
      <c r="D89" s="6" t="n">
        <v>1709</v>
      </c>
    </row>
    <row r="90">
      <c r="A90" s="4" t="inlineStr">
        <is>
          <t>Effect of asset impairments - noncash, after-tax</t>
        </is>
      </c>
      <c r="B90" s="6" t="n">
        <v>69</v>
      </c>
    </row>
    <row r="91">
      <c r="A91" s="4" t="inlineStr">
        <is>
          <t>Earnings of equity companies included above</t>
        </is>
      </c>
      <c r="B91" s="6" t="n">
        <v>651</v>
      </c>
      <c r="C91" s="6" t="n">
        <v>818</v>
      </c>
      <c r="D91" s="6" t="n">
        <v>1113</v>
      </c>
    </row>
    <row r="92">
      <c r="A92" s="4" t="inlineStr">
        <is>
          <t>Sales and other operating revenue</t>
        </is>
      </c>
      <c r="B92" s="6" t="n">
        <v>14562</v>
      </c>
      <c r="C92" s="6" t="n">
        <v>17693</v>
      </c>
      <c r="D92" s="6" t="n">
        <v>20204</v>
      </c>
    </row>
    <row r="93">
      <c r="A93" s="4" t="inlineStr">
        <is>
          <t>Intersegment revenue</t>
        </is>
      </c>
      <c r="B93" s="6" t="n">
        <v>3881</v>
      </c>
      <c r="C93" s="6" t="n">
        <v>5905</v>
      </c>
      <c r="D93" s="6" t="n">
        <v>7217</v>
      </c>
    </row>
    <row r="94">
      <c r="A94" s="4" t="inlineStr">
        <is>
          <t>Depreciation and depletion expense</t>
        </is>
      </c>
      <c r="B94" s="6" t="n">
        <v>694</v>
      </c>
      <c r="C94" s="6" t="n">
        <v>621</v>
      </c>
      <c r="D94" s="6" t="n">
        <v>606</v>
      </c>
    </row>
    <row r="95">
      <c r="A95" s="4" t="inlineStr">
        <is>
          <t>Interest expense</t>
        </is>
      </c>
      <c r="B95" s="6" t="n">
        <v>0</v>
      </c>
      <c r="C95" s="6" t="n">
        <v>1</v>
      </c>
      <c r="D95" s="6" t="n">
        <v>1</v>
      </c>
    </row>
    <row r="96">
      <c r="A96" s="4" t="inlineStr">
        <is>
          <t>Income tax expense (benefit)</t>
        </is>
      </c>
      <c r="B96" s="6" t="n">
        <v>272</v>
      </c>
      <c r="C96" s="6" t="n">
        <v>305</v>
      </c>
      <c r="D96" s="6" t="n">
        <v>245</v>
      </c>
    </row>
    <row r="97">
      <c r="A97" s="4" t="inlineStr">
        <is>
          <t>Additions to property, plant and equipment</t>
        </is>
      </c>
      <c r="B97" s="6" t="n">
        <v>592</v>
      </c>
      <c r="C97" s="6" t="n">
        <v>589</v>
      </c>
      <c r="D97" s="6" t="n">
        <v>348</v>
      </c>
    </row>
    <row r="98">
      <c r="A98" s="4" t="inlineStr">
        <is>
          <t>Investments in equity companies</t>
        </is>
      </c>
      <c r="B98" s="6" t="n">
        <v>3514</v>
      </c>
      <c r="C98" s="6" t="n">
        <v>3335</v>
      </c>
      <c r="D98" s="6" t="n">
        <v>3431</v>
      </c>
    </row>
    <row r="99">
      <c r="A99" s="4" t="inlineStr">
        <is>
          <t>Total assets</t>
        </is>
      </c>
      <c r="B99" s="6" t="n">
        <v>20220</v>
      </c>
      <c r="C99" s="6" t="n">
        <v>20376</v>
      </c>
      <c r="D99" s="6" t="n">
        <v>21131</v>
      </c>
    </row>
    <row r="100">
      <c r="A100" s="4" t="inlineStr">
        <is>
          <t>Corporate And Financing [Member]</t>
        </is>
      </c>
    </row>
    <row r="101">
      <c r="A101" s="3" t="inlineStr">
        <is>
          <t>Segment Reporting Information [Line Items]</t>
        </is>
      </c>
    </row>
    <row r="102">
      <c r="A102" s="4" t="inlineStr">
        <is>
          <t>Earnings (Loss) after income tax</t>
        </is>
      </c>
      <c r="B102" s="6" t="n">
        <v>-3296</v>
      </c>
      <c r="C102" s="6" t="n">
        <v>-3017</v>
      </c>
      <c r="D102" s="6" t="n">
        <v>-2600</v>
      </c>
    </row>
    <row r="103">
      <c r="A103" s="4" t="inlineStr">
        <is>
          <t>Effect of asset impairments - noncash, after-tax</t>
        </is>
      </c>
      <c r="B103" s="6" t="n">
        <v>35</v>
      </c>
    </row>
    <row r="104">
      <c r="A104" s="4" t="inlineStr">
        <is>
          <t>Earnings of equity companies included above</t>
        </is>
      </c>
      <c r="B104" s="6" t="n">
        <v>-384</v>
      </c>
      <c r="C104" s="6" t="n">
        <v>-404</v>
      </c>
      <c r="D104" s="6" t="n">
        <v>-380</v>
      </c>
    </row>
    <row r="105">
      <c r="A105" s="4" t="inlineStr">
        <is>
          <t>Sales and other operating revenue</t>
        </is>
      </c>
      <c r="B105" s="6" t="n">
        <v>38</v>
      </c>
      <c r="C105" s="6" t="n">
        <v>41</v>
      </c>
      <c r="D105" s="6" t="n">
        <v>38</v>
      </c>
    </row>
    <row r="106">
      <c r="A106" s="4" t="inlineStr">
        <is>
          <t>Intersegment revenue</t>
        </is>
      </c>
      <c r="B106" s="6" t="n">
        <v>221</v>
      </c>
      <c r="C106" s="6" t="n">
        <v>224</v>
      </c>
      <c r="D106" s="6" t="n">
        <v>205</v>
      </c>
    </row>
    <row r="107">
      <c r="A107" s="4" t="inlineStr">
        <is>
          <t>Depreciation and depletion expense</t>
        </is>
      </c>
      <c r="B107" s="6" t="n">
        <v>892</v>
      </c>
      <c r="C107" s="6" t="n">
        <v>849</v>
      </c>
      <c r="D107" s="6" t="n">
        <v>879</v>
      </c>
    </row>
    <row r="108">
      <c r="A108" s="4" t="inlineStr">
        <is>
          <t>Interest revenue</t>
        </is>
      </c>
      <c r="B108" s="6" t="n">
        <v>49</v>
      </c>
      <c r="C108" s="6" t="n">
        <v>84</v>
      </c>
      <c r="D108" s="6" t="n">
        <v>64</v>
      </c>
    </row>
    <row r="109">
      <c r="A109" s="4" t="inlineStr">
        <is>
          <t>Interest expense</t>
        </is>
      </c>
      <c r="B109" s="6" t="n">
        <v>991</v>
      </c>
      <c r="C109" s="6" t="n">
        <v>731</v>
      </c>
      <c r="D109" s="6" t="n">
        <v>643</v>
      </c>
    </row>
    <row r="110">
      <c r="A110" s="4" t="inlineStr">
        <is>
          <t>Income tax expense (benefit)</t>
        </is>
      </c>
      <c r="B110" s="6" t="n">
        <v>-1197</v>
      </c>
      <c r="C110" s="6" t="n">
        <v>-1265</v>
      </c>
      <c r="D110" s="6" t="n">
        <v>-1486</v>
      </c>
    </row>
    <row r="111">
      <c r="A111" s="4" t="inlineStr">
        <is>
          <t>Additions to property, plant and equipment</t>
        </is>
      </c>
      <c r="B111" s="6" t="n">
        <v>671</v>
      </c>
      <c r="C111" s="6" t="n">
        <v>758</v>
      </c>
      <c r="D111" s="6" t="n">
        <v>717</v>
      </c>
    </row>
    <row r="112">
      <c r="A112" s="4" t="inlineStr">
        <is>
          <t>Investments in equity companies</t>
        </is>
      </c>
      <c r="B112" s="6" t="n">
        <v>-443</v>
      </c>
      <c r="C112" s="6" t="n">
        <v>-309</v>
      </c>
      <c r="D112" s="6" t="n">
        <v>-277</v>
      </c>
    </row>
    <row r="113">
      <c r="A113" s="4" t="inlineStr">
        <is>
          <t>Total assets</t>
        </is>
      </c>
      <c r="B113" s="5" t="n">
        <v>20072</v>
      </c>
      <c r="C113" s="5" t="n">
        <v>18171</v>
      </c>
      <c r="D113" s="5" t="n">
        <v>190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Segments And Related Information (Schedule Of Geographic Sales And Other Operating Revenue) (Details) - USD ($) $ in Million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Sales and other operating revenue</t>
        </is>
      </c>
      <c r="B4" s="5" t="n">
        <v>178574</v>
      </c>
      <c r="C4" s="5" t="n">
        <v>255583</v>
      </c>
      <c r="D4" s="5" t="n">
        <v>279332</v>
      </c>
    </row>
    <row r="5">
      <c r="A5" s="4" t="inlineStr">
        <is>
          <t>U.S. [Member]</t>
        </is>
      </c>
    </row>
    <row r="6">
      <c r="A6" s="3" t="inlineStr">
        <is>
          <t>Segment Reporting Revenue Reconciling Item [Line Items]</t>
        </is>
      </c>
    </row>
    <row r="7">
      <c r="A7" s="4" t="inlineStr">
        <is>
          <t>Sales and other operating revenue</t>
        </is>
      </c>
      <c r="B7" s="6" t="n">
        <v>62663</v>
      </c>
      <c r="C7" s="6" t="n">
        <v>89612</v>
      </c>
      <c r="D7" s="6" t="n">
        <v>96930</v>
      </c>
    </row>
    <row r="8">
      <c r="A8" s="4" t="inlineStr">
        <is>
          <t>Non-U.S. [Member]</t>
        </is>
      </c>
    </row>
    <row r="9">
      <c r="A9" s="3" t="inlineStr">
        <is>
          <t>Segment Reporting Revenue Reconciling Item [Line Items]</t>
        </is>
      </c>
    </row>
    <row r="10">
      <c r="A10" s="4" t="inlineStr">
        <is>
          <t>Sales and other operating revenue</t>
        </is>
      </c>
      <c r="B10" s="6" t="n">
        <v>115911</v>
      </c>
      <c r="C10" s="6" t="n">
        <v>165971</v>
      </c>
      <c r="D10" s="6" t="n">
        <v>182402</v>
      </c>
    </row>
    <row r="11">
      <c r="A11" s="4" t="inlineStr">
        <is>
          <t>Canada [Member]</t>
        </is>
      </c>
    </row>
    <row r="12">
      <c r="A12" s="3" t="inlineStr">
        <is>
          <t>Segment Reporting Revenue Reconciling Item [Line Items]</t>
        </is>
      </c>
    </row>
    <row r="13">
      <c r="A13" s="4" t="inlineStr">
        <is>
          <t>Sales and other operating revenue</t>
        </is>
      </c>
      <c r="B13" s="6" t="n">
        <v>13093</v>
      </c>
      <c r="C13" s="6" t="n">
        <v>19735</v>
      </c>
      <c r="D13" s="6" t="n">
        <v>22672</v>
      </c>
    </row>
    <row r="14">
      <c r="A14" s="4" t="inlineStr">
        <is>
          <t>United Kingdom [Member]</t>
        </is>
      </c>
    </row>
    <row r="15">
      <c r="A15" s="3" t="inlineStr">
        <is>
          <t>Segment Reporting Revenue Reconciling Item [Line Items]</t>
        </is>
      </c>
    </row>
    <row r="16">
      <c r="A16" s="4" t="inlineStr">
        <is>
          <t>Sales and other operating revenue</t>
        </is>
      </c>
      <c r="B16" s="6" t="n">
        <v>11055</v>
      </c>
      <c r="C16" s="6" t="n">
        <v>17479</v>
      </c>
      <c r="D16" s="6" t="n">
        <v>18702</v>
      </c>
    </row>
    <row r="17">
      <c r="A17" s="4" t="inlineStr">
        <is>
          <t>Singapore [Member]</t>
        </is>
      </c>
    </row>
    <row r="18">
      <c r="A18" s="3" t="inlineStr">
        <is>
          <t>Segment Reporting Revenue Reconciling Item [Line Items]</t>
        </is>
      </c>
    </row>
    <row r="19">
      <c r="A19" s="4" t="inlineStr">
        <is>
          <t>Sales and other operating revenue</t>
        </is>
      </c>
      <c r="B19" s="6" t="n">
        <v>9442</v>
      </c>
      <c r="C19" s="6" t="n">
        <v>12128</v>
      </c>
      <c r="D19" s="6" t="n">
        <v>13689</v>
      </c>
    </row>
    <row r="20">
      <c r="A20" s="4" t="inlineStr">
        <is>
          <t>France [Member]</t>
        </is>
      </c>
    </row>
    <row r="21">
      <c r="A21" s="3" t="inlineStr">
        <is>
          <t>Segment Reporting Revenue Reconciling Item [Line Items]</t>
        </is>
      </c>
    </row>
    <row r="22">
      <c r="A22" s="4" t="inlineStr">
        <is>
          <t>Sales and other operating revenue</t>
        </is>
      </c>
      <c r="B22" s="6" t="n">
        <v>8676</v>
      </c>
      <c r="C22" s="6" t="n">
        <v>12740</v>
      </c>
      <c r="D22" s="6" t="n">
        <v>13637</v>
      </c>
    </row>
    <row r="23">
      <c r="A23" s="4" t="inlineStr">
        <is>
          <t>Italy [Member]</t>
        </is>
      </c>
    </row>
    <row r="24">
      <c r="A24" s="3" t="inlineStr">
        <is>
          <t>Segment Reporting Revenue Reconciling Item [Line Items]</t>
        </is>
      </c>
    </row>
    <row r="25">
      <c r="A25" s="4" t="inlineStr">
        <is>
          <t>Sales and other operating revenue</t>
        </is>
      </c>
      <c r="B25" s="6" t="n">
        <v>7091</v>
      </c>
      <c r="C25" s="6" t="n">
        <v>10459</v>
      </c>
      <c r="D25" s="6" t="n">
        <v>13396</v>
      </c>
    </row>
    <row r="26">
      <c r="A26" s="4" t="inlineStr">
        <is>
          <t>Belgium [Member]</t>
        </is>
      </c>
    </row>
    <row r="27">
      <c r="A27" s="3" t="inlineStr">
        <is>
          <t>Segment Reporting Revenue Reconciling Item [Line Items]</t>
        </is>
      </c>
    </row>
    <row r="28">
      <c r="A28" s="4" t="inlineStr">
        <is>
          <t>Sales and other operating revenue</t>
        </is>
      </c>
      <c r="B28" s="6" t="n">
        <v>6231</v>
      </c>
      <c r="C28" s="6" t="n">
        <v>11644</v>
      </c>
      <c r="D28" s="6" t="n">
        <v>15664</v>
      </c>
    </row>
    <row r="29">
      <c r="A29" s="4" t="inlineStr">
        <is>
          <t>Australia [Member]</t>
        </is>
      </c>
    </row>
    <row r="30">
      <c r="A30" s="3" t="inlineStr">
        <is>
          <t>Segment Reporting Revenue Reconciling Item [Line Items]</t>
        </is>
      </c>
    </row>
    <row r="31">
      <c r="A31" s="4" t="inlineStr">
        <is>
          <t>Sales and other operating revenue</t>
        </is>
      </c>
      <c r="B31" s="5" t="n">
        <v>5839</v>
      </c>
      <c r="C31" s="5" t="n">
        <v>7941</v>
      </c>
      <c r="D31" s="5" t="n">
        <v>878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About Segments And Related Information (Schedule Of Long-Lived Assets By Geographic Regions) (Details) - USD ($) $ in Millions</t>
        </is>
      </c>
      <c r="B1" s="2" t="inlineStr">
        <is>
          <t>Dec. 31, 2020</t>
        </is>
      </c>
      <c r="C1" s="2" t="inlineStr">
        <is>
          <t>Dec. 31, 2019</t>
        </is>
      </c>
      <c r="D1" s="2" t="inlineStr">
        <is>
          <t>Dec. 31, 2018</t>
        </is>
      </c>
    </row>
    <row r="2">
      <c r="A2" s="3" t="inlineStr">
        <is>
          <t>Property, Plant and Equipment [Line Items]</t>
        </is>
      </c>
    </row>
    <row r="3">
      <c r="A3" s="4" t="inlineStr">
        <is>
          <t>Property, plant and equipment, net</t>
        </is>
      </c>
      <c r="B3" s="5" t="n">
        <v>227553</v>
      </c>
      <c r="C3" s="5" t="n">
        <v>253018</v>
      </c>
      <c r="D3" s="5" t="n">
        <v>247101</v>
      </c>
    </row>
    <row r="4">
      <c r="A4" s="4" t="inlineStr">
        <is>
          <t>U.S. [Member]</t>
        </is>
      </c>
    </row>
    <row r="5">
      <c r="A5" s="3" t="inlineStr">
        <is>
          <t>Property, Plant and Equipment [Line Items]</t>
        </is>
      </c>
    </row>
    <row r="6">
      <c r="A6" s="4" t="inlineStr">
        <is>
          <t>Property, plant and equipment, net</t>
        </is>
      </c>
      <c r="B6" s="6" t="n">
        <v>94732</v>
      </c>
      <c r="C6" s="6" t="n">
        <v>114372</v>
      </c>
      <c r="D6" s="6" t="n">
        <v>108147</v>
      </c>
    </row>
    <row r="7">
      <c r="A7" s="4" t="inlineStr">
        <is>
          <t>Non-U.S. [Member]</t>
        </is>
      </c>
    </row>
    <row r="8">
      <c r="A8" s="3" t="inlineStr">
        <is>
          <t>Property, Plant and Equipment [Line Items]</t>
        </is>
      </c>
    </row>
    <row r="9">
      <c r="A9" s="4" t="inlineStr">
        <is>
          <t>Property, plant and equipment, net</t>
        </is>
      </c>
      <c r="B9" s="6" t="n">
        <v>132821</v>
      </c>
      <c r="C9" s="6" t="n">
        <v>138646</v>
      </c>
      <c r="D9" s="6" t="n">
        <v>138954</v>
      </c>
    </row>
    <row r="10">
      <c r="A10" s="4" t="inlineStr">
        <is>
          <t>Canada [Member]</t>
        </is>
      </c>
    </row>
    <row r="11">
      <c r="A11" s="3" t="inlineStr">
        <is>
          <t>Property, Plant and Equipment [Line Items]</t>
        </is>
      </c>
    </row>
    <row r="12">
      <c r="A12" s="4" t="inlineStr">
        <is>
          <t>Property, plant and equipment, net</t>
        </is>
      </c>
      <c r="B12" s="6" t="n">
        <v>36232</v>
      </c>
      <c r="C12" s="6" t="n">
        <v>39130</v>
      </c>
      <c r="D12" s="6" t="n">
        <v>37433</v>
      </c>
    </row>
    <row r="13">
      <c r="A13" s="4" t="inlineStr">
        <is>
          <t>Australia [Member]</t>
        </is>
      </c>
    </row>
    <row r="14">
      <c r="A14" s="3" t="inlineStr">
        <is>
          <t>Property, Plant and Equipment [Line Items]</t>
        </is>
      </c>
    </row>
    <row r="15">
      <c r="A15" s="4" t="inlineStr">
        <is>
          <t>Property, plant and equipment, net</t>
        </is>
      </c>
      <c r="B15" s="6" t="n">
        <v>14792</v>
      </c>
      <c r="C15" s="6" t="n">
        <v>13933</v>
      </c>
      <c r="D15" s="6" t="n">
        <v>14548</v>
      </c>
    </row>
    <row r="16">
      <c r="A16" s="4" t="inlineStr">
        <is>
          <t>Singapore [Member]</t>
        </is>
      </c>
    </row>
    <row r="17">
      <c r="A17" s="3" t="inlineStr">
        <is>
          <t>Property, Plant and Equipment [Line Items]</t>
        </is>
      </c>
    </row>
    <row r="18">
      <c r="A18" s="4" t="inlineStr">
        <is>
          <t>Property, plant and equipment, net</t>
        </is>
      </c>
      <c r="B18" s="6" t="n">
        <v>12129</v>
      </c>
      <c r="C18" s="6" t="n">
        <v>11645</v>
      </c>
      <c r="D18" s="6" t="n">
        <v>11148</v>
      </c>
    </row>
    <row r="19">
      <c r="A19" s="4" t="inlineStr">
        <is>
          <t>Kazakhstan [Member]</t>
        </is>
      </c>
    </row>
    <row r="20">
      <c r="A20" s="3" t="inlineStr">
        <is>
          <t>Property, Plant and Equipment [Line Items]</t>
        </is>
      </c>
    </row>
    <row r="21">
      <c r="A21" s="4" t="inlineStr">
        <is>
          <t>Property, plant and equipment, net</t>
        </is>
      </c>
      <c r="B21" s="6" t="n">
        <v>8882</v>
      </c>
      <c r="C21" s="6" t="n">
        <v>9315</v>
      </c>
      <c r="D21" s="6" t="n">
        <v>9726</v>
      </c>
    </row>
    <row r="22">
      <c r="A22" s="4" t="inlineStr">
        <is>
          <t>Papua New Guinea [Member]</t>
        </is>
      </c>
    </row>
    <row r="23">
      <c r="A23" s="3" t="inlineStr">
        <is>
          <t>Property, Plant and Equipment [Line Items]</t>
        </is>
      </c>
    </row>
    <row r="24">
      <c r="A24" s="4" t="inlineStr">
        <is>
          <t>Property, plant and equipment, net</t>
        </is>
      </c>
      <c r="B24" s="6" t="n">
        <v>7803</v>
      </c>
      <c r="C24" s="6" t="n">
        <v>8057</v>
      </c>
      <c r="D24" s="6" t="n">
        <v>8269</v>
      </c>
    </row>
    <row r="25">
      <c r="A25" s="4" t="inlineStr">
        <is>
          <t>Nigeria [Member]</t>
        </is>
      </c>
    </row>
    <row r="26">
      <c r="A26" s="3" t="inlineStr">
        <is>
          <t>Property, Plant and Equipment [Line Items]</t>
        </is>
      </c>
    </row>
    <row r="27">
      <c r="A27" s="4" t="inlineStr">
        <is>
          <t>Property, plant and equipment, net</t>
        </is>
      </c>
      <c r="B27" s="6" t="n">
        <v>6345</v>
      </c>
      <c r="C27" s="6" t="n">
        <v>7640</v>
      </c>
      <c r="D27" s="6" t="n">
        <v>8421</v>
      </c>
    </row>
    <row r="28">
      <c r="A28" s="4" t="inlineStr">
        <is>
          <t>United Arab Emirates [Member]</t>
        </is>
      </c>
    </row>
    <row r="29">
      <c r="A29" s="3" t="inlineStr">
        <is>
          <t>Property, Plant and Equipment [Line Items]</t>
        </is>
      </c>
    </row>
    <row r="30">
      <c r="A30" s="4" t="inlineStr">
        <is>
          <t>Property, plant and equipment, net</t>
        </is>
      </c>
      <c r="B30" s="6" t="n">
        <v>5381</v>
      </c>
      <c r="C30" s="6" t="n">
        <v>5262</v>
      </c>
      <c r="D30" s="6" t="n">
        <v>4859</v>
      </c>
    </row>
    <row r="31">
      <c r="A31" s="4" t="inlineStr">
        <is>
          <t>Russia [Member]</t>
        </is>
      </c>
    </row>
    <row r="32">
      <c r="A32" s="3" t="inlineStr">
        <is>
          <t>Property, Plant and Equipment [Line Items]</t>
        </is>
      </c>
    </row>
    <row r="33">
      <c r="A33" s="4" t="inlineStr">
        <is>
          <t>Property, plant and equipment, net</t>
        </is>
      </c>
      <c r="B33" s="6" t="n">
        <v>4616</v>
      </c>
      <c r="C33" s="6" t="n">
        <v>5135</v>
      </c>
      <c r="D33" s="6" t="n">
        <v>5456</v>
      </c>
    </row>
    <row r="34">
      <c r="A34" s="4" t="inlineStr">
        <is>
          <t>Angola [Member]</t>
        </is>
      </c>
    </row>
    <row r="35">
      <c r="A35" s="3" t="inlineStr">
        <is>
          <t>Property, Plant and Equipment [Line Items]</t>
        </is>
      </c>
    </row>
    <row r="36">
      <c r="A36" s="4" t="inlineStr">
        <is>
          <t>Property, plant and equipment, net</t>
        </is>
      </c>
      <c r="B36" s="5" t="n">
        <v>4405</v>
      </c>
      <c r="C36" s="5" t="n">
        <v>5784</v>
      </c>
      <c r="D36" s="5" t="n">
        <v>702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Narrative) (Details) - USD ($) $ in Millions</t>
        </is>
      </c>
      <c r="B1" s="2" t="inlineStr">
        <is>
          <t>12 Months Ended</t>
        </is>
      </c>
    </row>
    <row r="2">
      <c r="B2" s="2" t="inlineStr">
        <is>
          <t>Dec. 31, 2020</t>
        </is>
      </c>
      <c r="C2" s="2" t="inlineStr">
        <is>
          <t>Dec. 31, 2019</t>
        </is>
      </c>
      <c r="D2" s="2" t="inlineStr">
        <is>
          <t>Dec. 31, 2018</t>
        </is>
      </c>
    </row>
    <row r="3">
      <c r="A3" s="3" t="inlineStr">
        <is>
          <t>Income And Other Taxes [Abstract]</t>
        </is>
      </c>
    </row>
    <row r="4">
      <c r="A4" s="4" t="inlineStr">
        <is>
          <t>Reconciliation between income tax expense and theoretical U.S. tax rate, statutory rate</t>
        </is>
      </c>
      <c r="B4" s="4" t="inlineStr">
        <is>
          <t>21.00%</t>
        </is>
      </c>
      <c r="C4" s="4" t="inlineStr">
        <is>
          <t>21.00%</t>
        </is>
      </c>
      <c r="D4" s="4" t="inlineStr">
        <is>
          <t>21.00%</t>
        </is>
      </c>
    </row>
    <row r="5">
      <c r="A5" s="4" t="inlineStr">
        <is>
          <t>Potential percentage decrease in unrecognized tax benefits</t>
        </is>
      </c>
      <c r="B5" s="4" t="inlineStr">
        <is>
          <t>10.00%</t>
        </is>
      </c>
    </row>
    <row r="6">
      <c r="A6" s="4" t="inlineStr">
        <is>
          <t>Potential percentage increase in unrecognized tax benefits</t>
        </is>
      </c>
      <c r="B6" s="4" t="inlineStr">
        <is>
          <t>10.00%</t>
        </is>
      </c>
    </row>
    <row r="7">
      <c r="A7" s="4" t="inlineStr">
        <is>
          <t>Interest expense on income tax reserves</t>
        </is>
      </c>
      <c r="B7" s="5" t="n">
        <v>-6</v>
      </c>
      <c r="C7" s="5" t="n">
        <v>0</v>
      </c>
      <c r="D7" s="5" t="n">
        <v>3</v>
      </c>
    </row>
    <row r="8">
      <c r="A8" s="4" t="inlineStr">
        <is>
          <t>Interest payable on income tax reserves</t>
        </is>
      </c>
      <c r="B8" s="6" t="n">
        <v>61</v>
      </c>
      <c r="C8" s="6" t="n">
        <v>71</v>
      </c>
    </row>
    <row r="9">
      <c r="A9" s="3" t="inlineStr">
        <is>
          <t>Valuation Allowance [Abstract]</t>
        </is>
      </c>
    </row>
    <row r="10">
      <c r="A10" s="4" t="inlineStr">
        <is>
          <t>Asset valuation allowances</t>
        </is>
      </c>
      <c r="B10" s="6" t="n">
        <v>2731</v>
      </c>
      <c r="C10" s="6" t="n">
        <v>1924</v>
      </c>
    </row>
    <row r="11">
      <c r="A11" s="4" t="inlineStr">
        <is>
          <t>Valuation allowance change from 2019 to 2020</t>
        </is>
      </c>
      <c r="B11" s="6" t="n">
        <v>807</v>
      </c>
    </row>
    <row r="12">
      <c r="A12" s="4" t="inlineStr">
        <is>
          <t>US Tax Reform [Member]</t>
        </is>
      </c>
    </row>
    <row r="13">
      <c r="A13" s="3" t="inlineStr">
        <is>
          <t>Income And Other Taxes [Abstract]</t>
        </is>
      </c>
    </row>
    <row r="14">
      <c r="A14" s="4" t="inlineStr">
        <is>
          <t>Net deferred income tax expense (credits)/charges for tax rate and law changes</t>
        </is>
      </c>
      <c r="B14" s="6" t="n">
        <v>0</v>
      </c>
      <c r="C14" s="6" t="n">
        <v>0</v>
      </c>
      <c r="D14" s="6" t="n">
        <v>-291</v>
      </c>
    </row>
    <row r="15">
      <c r="A15" s="4" t="inlineStr">
        <is>
          <t>Total US and Non US</t>
        </is>
      </c>
    </row>
    <row r="16">
      <c r="A16" s="3" t="inlineStr">
        <is>
          <t>Income And Other Taxes [Abstract]</t>
        </is>
      </c>
    </row>
    <row r="17">
      <c r="A17" s="4" t="inlineStr">
        <is>
          <t>Net deferred income tax expense (credits)/charges for tax rate and law changes</t>
        </is>
      </c>
      <c r="B17" s="6" t="n">
        <v>-25</v>
      </c>
      <c r="C17" s="5" t="n">
        <v>-740</v>
      </c>
      <c r="D17" s="5" t="n">
        <v>-289</v>
      </c>
    </row>
    <row r="18">
      <c r="A18" s="4" t="inlineStr">
        <is>
          <t>AssetImpairments [Member]</t>
        </is>
      </c>
    </row>
    <row r="19">
      <c r="A19" s="3" t="inlineStr">
        <is>
          <t>Income And Other Taxes [Abstract]</t>
        </is>
      </c>
    </row>
    <row r="20">
      <c r="A20" s="4" t="inlineStr">
        <is>
          <t>Net deferred income tax expense (credits)/charges for tax rate and law changes</t>
        </is>
      </c>
      <c r="B20" s="6" t="n">
        <v>-6300</v>
      </c>
    </row>
    <row r="21">
      <c r="A21" s="4" t="inlineStr">
        <is>
          <t>Change in net provisions [Member]</t>
        </is>
      </c>
    </row>
    <row r="22">
      <c r="A22" s="3" t="inlineStr">
        <is>
          <t>Valuation Allowance [Abstract]</t>
        </is>
      </c>
    </row>
    <row r="23">
      <c r="A23" s="4" t="inlineStr">
        <is>
          <t>Valuation allowance change from 2019 to 2020</t>
        </is>
      </c>
      <c r="B23" s="6" t="n">
        <v>762</v>
      </c>
    </row>
    <row r="24">
      <c r="A24" s="4" t="inlineStr">
        <is>
          <t>Effects of foreign currency translation [Member]</t>
        </is>
      </c>
    </row>
    <row r="25">
      <c r="A25" s="3" t="inlineStr">
        <is>
          <t>Valuation Allowance [Abstract]</t>
        </is>
      </c>
    </row>
    <row r="26">
      <c r="A26" s="4" t="inlineStr">
        <is>
          <t>Valuation allowance change from 2019 to 2020</t>
        </is>
      </c>
      <c r="B26" s="5" t="n">
        <v>4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Schedule Of Income And Other Taxes) (Details) - USD ($) $ in Millions</t>
        </is>
      </c>
      <c r="B1" s="2" t="inlineStr">
        <is>
          <t>12 Months Ended</t>
        </is>
      </c>
    </row>
    <row r="2">
      <c r="B2" s="2" t="inlineStr">
        <is>
          <t>Dec. 31, 2020</t>
        </is>
      </c>
      <c r="C2" s="2" t="inlineStr">
        <is>
          <t>Dec. 31, 2019</t>
        </is>
      </c>
      <c r="D2" s="2" t="inlineStr">
        <is>
          <t>Dec. 31, 2018</t>
        </is>
      </c>
    </row>
    <row r="3">
      <c r="A3" s="3" t="inlineStr">
        <is>
          <t>Income and Other Taxes [Line Items]</t>
        </is>
      </c>
    </row>
    <row r="4">
      <c r="A4" s="4" t="inlineStr">
        <is>
          <t>Current</t>
        </is>
      </c>
      <c r="B4" s="5" t="n">
        <v>3170</v>
      </c>
      <c r="C4" s="5" t="n">
        <v>6050</v>
      </c>
      <c r="D4" s="5" t="n">
        <v>9460</v>
      </c>
    </row>
    <row r="5">
      <c r="A5" s="4" t="inlineStr">
        <is>
          <t>Deferred - net</t>
        </is>
      </c>
      <c r="B5" s="6" t="n">
        <v>-8052</v>
      </c>
      <c r="C5" s="6" t="n">
        <v>-675</v>
      </c>
      <c r="D5" s="6" t="n">
        <v>-96</v>
      </c>
    </row>
    <row r="6">
      <c r="A6" s="4" t="inlineStr">
        <is>
          <t>U.S. tax on non-U.S. operations</t>
        </is>
      </c>
      <c r="B6" s="6" t="n">
        <v>13</v>
      </c>
      <c r="C6" s="6" t="n">
        <v>89</v>
      </c>
      <c r="D6" s="6" t="n">
        <v>42</v>
      </c>
    </row>
    <row r="7">
      <c r="A7" s="4" t="inlineStr">
        <is>
          <t>Total federal and non-U.S.</t>
        </is>
      </c>
      <c r="B7" s="6" t="n">
        <v>-4869</v>
      </c>
      <c r="C7" s="6" t="n">
        <v>5464</v>
      </c>
      <c r="D7" s="6" t="n">
        <v>9406</v>
      </c>
    </row>
    <row r="8">
      <c r="A8" s="4" t="inlineStr">
        <is>
          <t>State</t>
        </is>
      </c>
      <c r="B8" s="6" t="n">
        <v>-763</v>
      </c>
      <c r="C8" s="6" t="n">
        <v>-182</v>
      </c>
      <c r="D8" s="6" t="n">
        <v>126</v>
      </c>
    </row>
    <row r="9">
      <c r="A9" s="4" t="inlineStr">
        <is>
          <t>Total income tax expense (benefit)</t>
        </is>
      </c>
      <c r="B9" s="6" t="n">
        <v>-5632</v>
      </c>
      <c r="C9" s="6" t="n">
        <v>5282</v>
      </c>
      <c r="D9" s="6" t="n">
        <v>9532</v>
      </c>
    </row>
    <row r="10">
      <c r="A10" s="4" t="inlineStr">
        <is>
          <t>Other taxes and duties</t>
        </is>
      </c>
      <c r="B10" s="6" t="n">
        <v>26122</v>
      </c>
      <c r="C10" s="6" t="n">
        <v>30525</v>
      </c>
      <c r="D10" s="6" t="n">
        <v>32663</v>
      </c>
    </row>
    <row r="11">
      <c r="A11" s="4" t="inlineStr">
        <is>
          <t>Other taxes and duties included in production and manufacturing expenses</t>
        </is>
      </c>
      <c r="B11" s="6" t="n">
        <v>1811</v>
      </c>
      <c r="C11" s="6" t="n">
        <v>2196</v>
      </c>
      <c r="D11" s="6" t="n">
        <v>2102</v>
      </c>
    </row>
    <row r="12">
      <c r="A12" s="4" t="inlineStr">
        <is>
          <t>Other taxes and duties included in SG&amp;A expenses</t>
        </is>
      </c>
      <c r="B12" s="6" t="n">
        <v>492</v>
      </c>
      <c r="C12" s="6" t="n">
        <v>465</v>
      </c>
      <c r="D12" s="6" t="n">
        <v>465</v>
      </c>
    </row>
    <row r="13">
      <c r="A13" s="4" t="inlineStr">
        <is>
          <t>Total other taxes and duties</t>
        </is>
      </c>
      <c r="B13" s="6" t="n">
        <v>28425</v>
      </c>
      <c r="C13" s="6" t="n">
        <v>33186</v>
      </c>
      <c r="D13" s="6" t="n">
        <v>35230</v>
      </c>
    </row>
    <row r="14">
      <c r="A14" s="4" t="inlineStr">
        <is>
          <t>Total</t>
        </is>
      </c>
      <c r="B14" s="6" t="n">
        <v>22793</v>
      </c>
      <c r="C14" s="6" t="n">
        <v>38468</v>
      </c>
      <c r="D14" s="6" t="n">
        <v>44762</v>
      </c>
    </row>
    <row r="15">
      <c r="A15" s="4" t="inlineStr">
        <is>
          <t>U.S. [Member]</t>
        </is>
      </c>
    </row>
    <row r="16">
      <c r="A16" s="3" t="inlineStr">
        <is>
          <t>Income and Other Taxes [Line Items]</t>
        </is>
      </c>
    </row>
    <row r="17">
      <c r="A17" s="4" t="inlineStr">
        <is>
          <t>Current</t>
        </is>
      </c>
      <c r="B17" s="6" t="n">
        <v>262</v>
      </c>
      <c r="C17" s="6" t="n">
        <v>-121</v>
      </c>
      <c r="D17" s="6" t="n">
        <v>459</v>
      </c>
    </row>
    <row r="18">
      <c r="A18" s="4" t="inlineStr">
        <is>
          <t>Deferred - net</t>
        </is>
      </c>
      <c r="B18" s="6" t="n">
        <v>-6045</v>
      </c>
      <c r="C18" s="6" t="n">
        <v>-255</v>
      </c>
      <c r="D18" s="6" t="n">
        <v>518</v>
      </c>
    </row>
    <row r="19">
      <c r="A19" s="4" t="inlineStr">
        <is>
          <t>U.S. tax on non-U.S. operations</t>
        </is>
      </c>
      <c r="B19" s="6" t="n">
        <v>13</v>
      </c>
      <c r="C19" s="6" t="n">
        <v>89</v>
      </c>
      <c r="D19" s="6" t="n">
        <v>42</v>
      </c>
    </row>
    <row r="20">
      <c r="A20" s="4" t="inlineStr">
        <is>
          <t>Total federal and non-U.S.</t>
        </is>
      </c>
      <c r="B20" s="6" t="n">
        <v>-5770</v>
      </c>
      <c r="C20" s="6" t="n">
        <v>-287</v>
      </c>
      <c r="D20" s="6" t="n">
        <v>1019</v>
      </c>
    </row>
    <row r="21">
      <c r="A21" s="4" t="inlineStr">
        <is>
          <t>State</t>
        </is>
      </c>
      <c r="B21" s="6" t="n">
        <v>-763</v>
      </c>
      <c r="C21" s="6" t="n">
        <v>-182</v>
      </c>
      <c r="D21" s="6" t="n">
        <v>126</v>
      </c>
    </row>
    <row r="22">
      <c r="A22" s="4" t="inlineStr">
        <is>
          <t>Total income tax expense (benefit)</t>
        </is>
      </c>
      <c r="B22" s="6" t="n">
        <v>-6533</v>
      </c>
      <c r="C22" s="6" t="n">
        <v>-469</v>
      </c>
      <c r="D22" s="6" t="n">
        <v>1145</v>
      </c>
    </row>
    <row r="23">
      <c r="A23" s="4" t="inlineStr">
        <is>
          <t>Other taxes and duties</t>
        </is>
      </c>
      <c r="B23" s="6" t="n">
        <v>3108</v>
      </c>
      <c r="C23" s="6" t="n">
        <v>3566</v>
      </c>
      <c r="D23" s="6" t="n">
        <v>3498</v>
      </c>
    </row>
    <row r="24">
      <c r="A24" s="4" t="inlineStr">
        <is>
          <t>Other taxes and duties included in production and manufacturing expenses</t>
        </is>
      </c>
      <c r="B24" s="6" t="n">
        <v>1148</v>
      </c>
      <c r="C24" s="6" t="n">
        <v>1385</v>
      </c>
      <c r="D24" s="6" t="n">
        <v>1245</v>
      </c>
    </row>
    <row r="25">
      <c r="A25" s="4" t="inlineStr">
        <is>
          <t>Other taxes and duties included in SG&amp;A expenses</t>
        </is>
      </c>
      <c r="B25" s="6" t="n">
        <v>164</v>
      </c>
      <c r="C25" s="6" t="n">
        <v>160</v>
      </c>
      <c r="D25" s="6" t="n">
        <v>153</v>
      </c>
    </row>
    <row r="26">
      <c r="A26" s="4" t="inlineStr">
        <is>
          <t>Total other taxes and duties</t>
        </is>
      </c>
      <c r="B26" s="6" t="n">
        <v>4420</v>
      </c>
      <c r="C26" s="6" t="n">
        <v>5111</v>
      </c>
      <c r="D26" s="6" t="n">
        <v>4896</v>
      </c>
    </row>
    <row r="27">
      <c r="A27" s="4" t="inlineStr">
        <is>
          <t>Total</t>
        </is>
      </c>
      <c r="B27" s="6" t="n">
        <v>-2113</v>
      </c>
      <c r="C27" s="6" t="n">
        <v>4642</v>
      </c>
      <c r="D27" s="6" t="n">
        <v>6041</v>
      </c>
    </row>
    <row r="28">
      <c r="A28" s="4" t="inlineStr">
        <is>
          <t>Non-U.S. [Member]</t>
        </is>
      </c>
    </row>
    <row r="29">
      <c r="A29" s="3" t="inlineStr">
        <is>
          <t>Income and Other Taxes [Line Items]</t>
        </is>
      </c>
    </row>
    <row r="30">
      <c r="A30" s="4" t="inlineStr">
        <is>
          <t>Current</t>
        </is>
      </c>
      <c r="B30" s="6" t="n">
        <v>2908</v>
      </c>
      <c r="C30" s="6" t="n">
        <v>6171</v>
      </c>
      <c r="D30" s="6" t="n">
        <v>9001</v>
      </c>
    </row>
    <row r="31">
      <c r="A31" s="4" t="inlineStr">
        <is>
          <t>Deferred - net</t>
        </is>
      </c>
      <c r="B31" s="6" t="n">
        <v>-2007</v>
      </c>
      <c r="C31" s="6" t="n">
        <v>-420</v>
      </c>
      <c r="D31" s="6" t="n">
        <v>-614</v>
      </c>
    </row>
    <row r="32">
      <c r="A32" s="4" t="inlineStr">
        <is>
          <t>Total federal and non-U.S.</t>
        </is>
      </c>
      <c r="B32" s="6" t="n">
        <v>901</v>
      </c>
      <c r="C32" s="6" t="n">
        <v>5751</v>
      </c>
      <c r="D32" s="6" t="n">
        <v>8387</v>
      </c>
    </row>
    <row r="33">
      <c r="A33" s="4" t="inlineStr">
        <is>
          <t>Total income tax expense (benefit)</t>
        </is>
      </c>
      <c r="B33" s="6" t="n">
        <v>901</v>
      </c>
      <c r="C33" s="6" t="n">
        <v>5751</v>
      </c>
      <c r="D33" s="6" t="n">
        <v>8387</v>
      </c>
    </row>
    <row r="34">
      <c r="A34" s="4" t="inlineStr">
        <is>
          <t>Other taxes and duties</t>
        </is>
      </c>
      <c r="B34" s="6" t="n">
        <v>23014</v>
      </c>
      <c r="C34" s="6" t="n">
        <v>26959</v>
      </c>
      <c r="D34" s="6" t="n">
        <v>29165</v>
      </c>
    </row>
    <row r="35">
      <c r="A35" s="4" t="inlineStr">
        <is>
          <t>Other taxes and duties included in production and manufacturing expenses</t>
        </is>
      </c>
      <c r="B35" s="6" t="n">
        <v>663</v>
      </c>
      <c r="C35" s="6" t="n">
        <v>811</v>
      </c>
      <c r="D35" s="6" t="n">
        <v>857</v>
      </c>
    </row>
    <row r="36">
      <c r="A36" s="4" t="inlineStr">
        <is>
          <t>Other taxes and duties included in SG&amp;A expenses</t>
        </is>
      </c>
      <c r="B36" s="6" t="n">
        <v>328</v>
      </c>
      <c r="C36" s="6" t="n">
        <v>305</v>
      </c>
      <c r="D36" s="6" t="n">
        <v>312</v>
      </c>
    </row>
    <row r="37">
      <c r="A37" s="4" t="inlineStr">
        <is>
          <t>Total other taxes and duties</t>
        </is>
      </c>
      <c r="B37" s="6" t="n">
        <v>24005</v>
      </c>
      <c r="C37" s="6" t="n">
        <v>28075</v>
      </c>
      <c r="D37" s="6" t="n">
        <v>30334</v>
      </c>
    </row>
    <row r="38">
      <c r="A38" s="4" t="inlineStr">
        <is>
          <t>Total</t>
        </is>
      </c>
      <c r="B38" s="5" t="n">
        <v>24906</v>
      </c>
      <c r="C38" s="5" t="n">
        <v>33826</v>
      </c>
      <c r="D38" s="5" t="n">
        <v>387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Reconciliation Between Income Tax Expense And Theoretical U.S. Tax) (Details) - USD ($) $ in Millions</t>
        </is>
      </c>
      <c r="B1" s="2" t="inlineStr">
        <is>
          <t>12 Months Ended</t>
        </is>
      </c>
    </row>
    <row r="2">
      <c r="B2" s="2" t="inlineStr">
        <is>
          <t>Dec. 31, 2020</t>
        </is>
      </c>
      <c r="C2" s="2" t="inlineStr">
        <is>
          <t>Dec. 31, 2019</t>
        </is>
      </c>
      <c r="D2" s="2" t="inlineStr">
        <is>
          <t>Dec. 31, 2018</t>
        </is>
      </c>
    </row>
    <row r="3">
      <c r="A3" s="3" t="inlineStr">
        <is>
          <t>Income And Other Taxes [Abstract]</t>
        </is>
      </c>
    </row>
    <row r="4">
      <c r="A4" s="4" t="inlineStr">
        <is>
          <t>United States income before income taxes</t>
        </is>
      </c>
      <c r="B4" s="5" t="n">
        <v>-27704</v>
      </c>
      <c r="C4" s="5" t="n">
        <v>-53</v>
      </c>
      <c r="D4" s="5" t="n">
        <v>5200</v>
      </c>
    </row>
    <row r="5">
      <c r="A5" s="4" t="inlineStr">
        <is>
          <t>Non-U.S. income before income taxes</t>
        </is>
      </c>
      <c r="B5" s="6" t="n">
        <v>-1179</v>
      </c>
      <c r="C5" s="6" t="n">
        <v>20109</v>
      </c>
      <c r="D5" s="6" t="n">
        <v>25753</v>
      </c>
    </row>
    <row r="6">
      <c r="A6" s="4" t="inlineStr">
        <is>
          <t>Income (Loss) before income taxes</t>
        </is>
      </c>
      <c r="B6" s="6" t="n">
        <v>-28883</v>
      </c>
      <c r="C6" s="6" t="n">
        <v>20056</v>
      </c>
      <c r="D6" s="6" t="n">
        <v>30953</v>
      </c>
    </row>
    <row r="7">
      <c r="A7" s="4" t="inlineStr">
        <is>
          <t>Theoretical tax</t>
        </is>
      </c>
      <c r="B7" s="6" t="n">
        <v>-6065</v>
      </c>
      <c r="C7" s="6" t="n">
        <v>4212</v>
      </c>
      <c r="D7" s="6" t="n">
        <v>6500</v>
      </c>
    </row>
    <row r="8">
      <c r="A8" s="4" t="inlineStr">
        <is>
          <t>Effect of equity method of accounting</t>
        </is>
      </c>
      <c r="B8" s="6" t="n">
        <v>-364</v>
      </c>
      <c r="C8" s="6" t="n">
        <v>-1143</v>
      </c>
      <c r="D8" s="6" t="n">
        <v>-1545</v>
      </c>
    </row>
    <row r="9">
      <c r="A9" s="4" t="inlineStr">
        <is>
          <t>Non-U.S. taxes in excess of/(less than) theoretical U.S. tax</t>
        </is>
      </c>
      <c r="B9" s="6" t="n">
        <v>1606</v>
      </c>
      <c r="C9" s="6" t="n">
        <v>2573</v>
      </c>
      <c r="D9" s="6" t="n">
        <v>4626</v>
      </c>
    </row>
    <row r="10">
      <c r="A10" s="4" t="inlineStr">
        <is>
          <t>Effective Income Tax Rate Reconciliation, State and Local Income Taxes, Amount</t>
        </is>
      </c>
      <c r="B10" s="6" t="n">
        <v>-603</v>
      </c>
      <c r="C10" s="6" t="n">
        <v>-144</v>
      </c>
      <c r="D10" s="6" t="n">
        <v>100</v>
      </c>
    </row>
    <row r="11">
      <c r="A11" s="4" t="inlineStr">
        <is>
          <t>Other</t>
        </is>
      </c>
      <c r="B11" s="6" t="n">
        <v>-206</v>
      </c>
      <c r="C11" s="6" t="n">
        <v>-216</v>
      </c>
      <c r="D11" s="6" t="n">
        <v>142</v>
      </c>
    </row>
    <row r="12">
      <c r="A12" s="4" t="inlineStr">
        <is>
          <t>Total income tax expense (benefit)</t>
        </is>
      </c>
      <c r="B12" s="6" t="n">
        <v>-5632</v>
      </c>
      <c r="C12" s="6" t="n">
        <v>5282</v>
      </c>
      <c r="D12" s="6" t="n">
        <v>9532</v>
      </c>
    </row>
    <row r="13">
      <c r="A13" s="4" t="inlineStr">
        <is>
          <t>ExxonMobil share of equity company income taxes</t>
        </is>
      </c>
      <c r="B13" s="6" t="n">
        <v>861</v>
      </c>
      <c r="C13" s="6" t="n">
        <v>2490</v>
      </c>
      <c r="D13" s="6" t="n">
        <v>3142</v>
      </c>
    </row>
    <row r="14">
      <c r="A14" s="4" t="inlineStr">
        <is>
          <t>Total income tax expense (credit)</t>
        </is>
      </c>
      <c r="B14" s="6" t="n">
        <v>-4771</v>
      </c>
      <c r="C14" s="6" t="n">
        <v>7772</v>
      </c>
      <c r="D14" s="6" t="n">
        <v>12674</v>
      </c>
    </row>
    <row r="15">
      <c r="A15" s="4" t="inlineStr">
        <is>
          <t>Net income (loss) including noncontrolling interests</t>
        </is>
      </c>
      <c r="B15" s="6" t="n">
        <v>-23251</v>
      </c>
      <c r="C15" s="6" t="n">
        <v>14774</v>
      </c>
      <c r="D15" s="6" t="n">
        <v>21421</v>
      </c>
    </row>
    <row r="16">
      <c r="A16" s="4" t="inlineStr">
        <is>
          <t>Total income (loss) before taxes</t>
        </is>
      </c>
      <c r="B16" s="5" t="n">
        <v>-28022</v>
      </c>
      <c r="C16" s="5" t="n">
        <v>22546</v>
      </c>
      <c r="D16" s="5" t="n">
        <v>34095</v>
      </c>
    </row>
    <row r="17">
      <c r="A17" s="4" t="inlineStr">
        <is>
          <t>Effective income tax rate</t>
        </is>
      </c>
      <c r="B17" s="4" t="inlineStr">
        <is>
          <t>17.00%</t>
        </is>
      </c>
      <c r="C17" s="4" t="inlineStr">
        <is>
          <t>34.00%</t>
        </is>
      </c>
      <c r="D17" s="4" t="inlineStr">
        <is>
          <t>37.00%</t>
        </is>
      </c>
    </row>
    <row r="18">
      <c r="A18" s="4" t="inlineStr">
        <is>
          <t>Reconciliation between income tax expense and theoretical U.S. tax rate, statutory rate</t>
        </is>
      </c>
      <c r="B18" s="4" t="inlineStr">
        <is>
          <t>21.00%</t>
        </is>
      </c>
      <c r="C18" s="4" t="inlineStr">
        <is>
          <t>21.00%</t>
        </is>
      </c>
      <c r="D18" s="4" t="inlineStr">
        <is>
          <t>21.00%</t>
        </is>
      </c>
    </row>
    <row r="19">
      <c r="A19" s="4" t="inlineStr">
        <is>
          <t>Effect of U.S. tax reform - noncash</t>
        </is>
      </c>
    </row>
    <row r="20">
      <c r="A20" s="3" t="inlineStr">
        <is>
          <t>Effective Tax Rate [Line Items]</t>
        </is>
      </c>
    </row>
    <row r="21">
      <c r="A21" s="4" t="inlineStr">
        <is>
          <t>Effect of U.S. tax reform</t>
        </is>
      </c>
      <c r="B21" s="5" t="n">
        <v>0</v>
      </c>
      <c r="C21" s="5" t="n">
        <v>0</v>
      </c>
      <c r="D21" s="5" t="n">
        <v>-291</v>
      </c>
    </row>
    <row r="22">
      <c r="A22" s="4" t="inlineStr">
        <is>
          <t>U.S. [Member]</t>
        </is>
      </c>
    </row>
    <row r="23">
      <c r="A23" s="3" t="inlineStr">
        <is>
          <t>Income And Other Taxes [Abstract]</t>
        </is>
      </c>
    </row>
    <row r="24">
      <c r="A24" s="4" t="inlineStr">
        <is>
          <t>Total income tax expense (benefit)</t>
        </is>
      </c>
      <c r="B24" s="6" t="n">
        <v>-6533</v>
      </c>
      <c r="C24" s="6" t="n">
        <v>-469</v>
      </c>
      <c r="D24" s="6" t="n">
        <v>1145</v>
      </c>
    </row>
    <row r="25">
      <c r="A25" s="3" t="inlineStr">
        <is>
          <t>Effective Tax Rate [Line Items]</t>
        </is>
      </c>
    </row>
    <row r="26">
      <c r="A26" s="4" t="inlineStr">
        <is>
          <t>Deferred tax asset valuation allowances</t>
        </is>
      </c>
      <c r="B26" s="6" t="n">
        <v>115</v>
      </c>
    </row>
    <row r="27">
      <c r="A27" s="4" t="inlineStr">
        <is>
          <t>Non-U.S. [Member]</t>
        </is>
      </c>
    </row>
    <row r="28">
      <c r="A28" s="3" t="inlineStr">
        <is>
          <t>Income And Other Taxes [Abstract]</t>
        </is>
      </c>
    </row>
    <row r="29">
      <c r="A29" s="4" t="inlineStr">
        <is>
          <t>Total income tax expense (benefit)</t>
        </is>
      </c>
      <c r="B29" s="6" t="n">
        <v>901</v>
      </c>
      <c r="C29" s="6" t="n">
        <v>5751</v>
      </c>
      <c r="D29" s="5" t="n">
        <v>8387</v>
      </c>
    </row>
    <row r="30">
      <c r="A30" s="3" t="inlineStr">
        <is>
          <t>Effective Tax Rate [Line Items]</t>
        </is>
      </c>
    </row>
    <row r="31">
      <c r="A31" s="4" t="inlineStr">
        <is>
          <t>Deferred tax asset valuation allowances</t>
        </is>
      </c>
      <c r="B31" s="5" t="n">
        <v>647</v>
      </c>
    </row>
    <row r="32">
      <c r="A32" s="4" t="inlineStr">
        <is>
          <t>Non-U.S. [Member] | Benefit [Member]</t>
        </is>
      </c>
    </row>
    <row r="33">
      <c r="A33" s="3" t="inlineStr">
        <is>
          <t>Effective Tax Rate [Line Items]</t>
        </is>
      </c>
    </row>
    <row r="34">
      <c r="A34" s="4" t="inlineStr">
        <is>
          <t>Norway operations and the sale of upstream assets</t>
        </is>
      </c>
      <c r="C34" s="6" t="n">
        <v>-773</v>
      </c>
    </row>
    <row r="35">
      <c r="A35" s="4" t="inlineStr">
        <is>
          <t>Tax rate change in Alberta, Canada</t>
        </is>
      </c>
      <c r="C35" s="6" t="n">
        <v>-657</v>
      </c>
    </row>
    <row r="36">
      <c r="A36" s="4" t="inlineStr">
        <is>
          <t>Adjustment to prior year tax position charge/(benefit)</t>
        </is>
      </c>
      <c r="C36" s="5" t="n">
        <v>-26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Deferred Income Taxes Assets And Liabilities) (Details) - USD ($) $ in Millions</t>
        </is>
      </c>
      <c r="B1" s="2" t="inlineStr">
        <is>
          <t>Dec. 31, 2020</t>
        </is>
      </c>
      <c r="C1" s="2" t="inlineStr">
        <is>
          <t>Dec. 31, 2019</t>
        </is>
      </c>
    </row>
    <row r="2">
      <c r="A2" s="3" t="inlineStr">
        <is>
          <t>Income And Other Taxes [Abstract]</t>
        </is>
      </c>
    </row>
    <row r="3">
      <c r="A3" s="4" t="inlineStr">
        <is>
          <t>Property, plant and equipment</t>
        </is>
      </c>
      <c r="B3" s="5" t="n">
        <v>28778</v>
      </c>
      <c r="C3" s="5" t="n">
        <v>36029</v>
      </c>
    </row>
    <row r="4">
      <c r="A4" s="4" t="inlineStr">
        <is>
          <t>Other liabilities</t>
        </is>
      </c>
      <c r="B4" s="6" t="n">
        <v>6427</v>
      </c>
      <c r="C4" s="6" t="n">
        <v>7653</v>
      </c>
    </row>
    <row r="5">
      <c r="A5" s="4" t="inlineStr">
        <is>
          <t>Total deferred tax liabilities</t>
        </is>
      </c>
      <c r="B5" s="6" t="n">
        <v>35205</v>
      </c>
      <c r="C5" s="6" t="n">
        <v>43682</v>
      </c>
    </row>
    <row r="6">
      <c r="A6" s="4" t="inlineStr">
        <is>
          <t>Pension and other postretirement benefits</t>
        </is>
      </c>
      <c r="B6" s="6" t="n">
        <v>-4703</v>
      </c>
      <c r="C6" s="6" t="n">
        <v>-4712</v>
      </c>
    </row>
    <row r="7">
      <c r="A7" s="4" t="inlineStr">
        <is>
          <t>Asset retirement obligations</t>
        </is>
      </c>
      <c r="B7" s="6" t="n">
        <v>-3150</v>
      </c>
      <c r="C7" s="6" t="n">
        <v>-3403</v>
      </c>
    </row>
    <row r="8">
      <c r="A8" s="4" t="inlineStr">
        <is>
          <t>Tax loss carryforwards</t>
        </is>
      </c>
      <c r="B8" s="6" t="n">
        <v>-8982</v>
      </c>
      <c r="C8" s="6" t="n">
        <v>-7404</v>
      </c>
    </row>
    <row r="9">
      <c r="A9" s="4" t="inlineStr">
        <is>
          <t>Other assets</t>
        </is>
      </c>
      <c r="B9" s="6" t="n">
        <v>-7095</v>
      </c>
      <c r="C9" s="6" t="n">
        <v>-7735</v>
      </c>
    </row>
    <row r="10">
      <c r="A10" s="4" t="inlineStr">
        <is>
          <t>Total deferred tax assets</t>
        </is>
      </c>
      <c r="B10" s="6" t="n">
        <v>-23930</v>
      </c>
      <c r="C10" s="6" t="n">
        <v>-23254</v>
      </c>
    </row>
    <row r="11">
      <c r="A11" s="4" t="inlineStr">
        <is>
          <t>Asset valuation allowances</t>
        </is>
      </c>
      <c r="B11" s="6" t="n">
        <v>2731</v>
      </c>
      <c r="C11" s="6" t="n">
        <v>1924</v>
      </c>
    </row>
    <row r="12">
      <c r="A12" s="4" t="inlineStr">
        <is>
          <t>Net deferred tax liabilities</t>
        </is>
      </c>
      <c r="B12" s="5" t="n">
        <v>14006</v>
      </c>
      <c r="C12" s="5" t="n">
        <v>223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Deferred Income Tax (Assets) And Liabilities By Balance Sheet Classification) (Details) - USD ($) $ in Millions</t>
        </is>
      </c>
      <c r="B1" s="2" t="inlineStr">
        <is>
          <t>Dec. 31, 2020</t>
        </is>
      </c>
      <c r="C1" s="2" t="inlineStr">
        <is>
          <t>Dec. 31, 2019</t>
        </is>
      </c>
    </row>
    <row r="2">
      <c r="A2" s="3" t="inlineStr">
        <is>
          <t>Income And Other Taxes [Abstract]</t>
        </is>
      </c>
    </row>
    <row r="3">
      <c r="A3" s="4" t="inlineStr">
        <is>
          <t>Other assets, including intangibles, net</t>
        </is>
      </c>
      <c r="B3" s="5" t="n">
        <v>-4159</v>
      </c>
      <c r="C3" s="5" t="n">
        <v>-3268</v>
      </c>
    </row>
    <row r="4">
      <c r="A4" s="4" t="inlineStr">
        <is>
          <t>Deferred income tax liabilities</t>
        </is>
      </c>
      <c r="B4" s="6" t="n">
        <v>18165</v>
      </c>
      <c r="C4" s="6" t="n">
        <v>25620</v>
      </c>
    </row>
    <row r="5">
      <c r="A5" s="4" t="inlineStr">
        <is>
          <t>Net deferred tax liabilities</t>
        </is>
      </c>
      <c r="B5" s="5" t="n">
        <v>14006</v>
      </c>
      <c r="C5" s="5" t="n">
        <v>223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And Other Taxes [Abstract]</t>
        </is>
      </c>
    </row>
    <row r="4">
      <c r="A4" s="4" t="inlineStr">
        <is>
          <t>Balance at January 1</t>
        </is>
      </c>
      <c r="B4" s="5" t="n">
        <v>8844</v>
      </c>
      <c r="C4" s="5" t="n">
        <v>9174</v>
      </c>
      <c r="D4" s="5" t="n">
        <v>8783</v>
      </c>
    </row>
    <row r="5">
      <c r="A5" s="4" t="inlineStr">
        <is>
          <t>Additions based on current year's tax positions</t>
        </is>
      </c>
      <c r="B5" s="6" t="n">
        <v>253</v>
      </c>
      <c r="C5" s="6" t="n">
        <v>287</v>
      </c>
      <c r="D5" s="6" t="n">
        <v>375</v>
      </c>
    </row>
    <row r="6">
      <c r="A6" s="4" t="inlineStr">
        <is>
          <t>Additions for prior years' tax positions</t>
        </is>
      </c>
      <c r="B6" s="6" t="n">
        <v>218</v>
      </c>
      <c r="C6" s="6" t="n">
        <v>120</v>
      </c>
      <c r="D6" s="6" t="n">
        <v>240</v>
      </c>
    </row>
    <row r="7">
      <c r="A7" s="4" t="inlineStr">
        <is>
          <t>Reductions for prior years' tax positions</t>
        </is>
      </c>
      <c r="B7" s="6" t="n">
        <v>-201</v>
      </c>
      <c r="C7" s="6" t="n">
        <v>-97</v>
      </c>
      <c r="D7" s="6" t="n">
        <v>-125</v>
      </c>
    </row>
    <row r="8">
      <c r="A8" s="4" t="inlineStr">
        <is>
          <t>Reductions due to lapse of the statute of limitations</t>
        </is>
      </c>
      <c r="B8" s="6" t="n">
        <v>-237</v>
      </c>
      <c r="C8" s="6" t="n">
        <v>-279</v>
      </c>
      <c r="D8" s="6" t="n">
        <v>-5</v>
      </c>
    </row>
    <row r="9">
      <c r="A9" s="4" t="inlineStr">
        <is>
          <t>Settlements with tax authorities</t>
        </is>
      </c>
      <c r="B9" s="6" t="n">
        <v>-113</v>
      </c>
      <c r="C9" s="6" t="n">
        <v>-538</v>
      </c>
      <c r="D9" s="6" t="n">
        <v>-68</v>
      </c>
    </row>
    <row r="10">
      <c r="A10" s="4" t="inlineStr">
        <is>
          <t>Foreign exchange effects/other</t>
        </is>
      </c>
      <c r="B10" s="6" t="n">
        <v>0</v>
      </c>
      <c r="C10" s="6" t="n">
        <v>177</v>
      </c>
      <c r="D10" s="6" t="n">
        <v>-26</v>
      </c>
    </row>
    <row r="11">
      <c r="A11" s="4" t="inlineStr">
        <is>
          <t>Balance at December 31</t>
        </is>
      </c>
      <c r="B11" s="5" t="n">
        <v>8764</v>
      </c>
      <c r="C11" s="5" t="n">
        <v>8844</v>
      </c>
      <c r="D11" s="5" t="n">
        <v>917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16" customWidth="1" min="2" max="2"/>
  </cols>
  <sheetData>
    <row r="1">
      <c r="A1" s="1" t="inlineStr">
        <is>
          <t>Income And Other Taxes (Remaining Tax Years Subject To Examination By Major Tax Jurisdiction) (Details)</t>
        </is>
      </c>
      <c r="B1" s="2" t="inlineStr">
        <is>
          <t>12 Months Ended</t>
        </is>
      </c>
    </row>
    <row r="2">
      <c r="B2" s="2" t="inlineStr">
        <is>
          <t>Dec. 31, 2020</t>
        </is>
      </c>
    </row>
    <row r="3">
      <c r="A3" s="4" t="inlineStr">
        <is>
          <t>Abu Dhabi [Member] | Earliest Tax Year [Member]</t>
        </is>
      </c>
    </row>
    <row r="4">
      <c r="A4" s="3" t="inlineStr">
        <is>
          <t>Income and Other Taxes [Line Items]</t>
        </is>
      </c>
    </row>
    <row r="5">
      <c r="A5" s="4" t="inlineStr">
        <is>
          <t>Open tax years by major tax jurisdiction</t>
        </is>
      </c>
      <c r="B5" s="4" t="inlineStr">
        <is>
          <t>2018</t>
        </is>
      </c>
    </row>
    <row r="6">
      <c r="A6" s="4" t="inlineStr">
        <is>
          <t>Abu Dhabi [Member] | Latest Tax Year [Member]</t>
        </is>
      </c>
    </row>
    <row r="7">
      <c r="A7" s="3" t="inlineStr">
        <is>
          <t>Income and Other Taxes [Line Items]</t>
        </is>
      </c>
    </row>
    <row r="8">
      <c r="A8" s="4" t="inlineStr">
        <is>
          <t>Open tax years by major tax jurisdiction</t>
        </is>
      </c>
      <c r="B8" s="4" t="inlineStr">
        <is>
          <t>2020</t>
        </is>
      </c>
    </row>
    <row r="9">
      <c r="A9" s="4" t="inlineStr">
        <is>
          <t>Angola [Member] | Earliest Tax Year [Member]</t>
        </is>
      </c>
    </row>
    <row r="10">
      <c r="A10" s="3" t="inlineStr">
        <is>
          <t>Income and Other Taxes [Line Items]</t>
        </is>
      </c>
    </row>
    <row r="11">
      <c r="A11" s="4" t="inlineStr">
        <is>
          <t>Open tax years by major tax jurisdiction</t>
        </is>
      </c>
      <c r="B11" s="4" t="inlineStr">
        <is>
          <t>2018</t>
        </is>
      </c>
    </row>
    <row r="12">
      <c r="A12" s="4" t="inlineStr">
        <is>
          <t>Angola [Member] | Latest Tax Year [Member]</t>
        </is>
      </c>
    </row>
    <row r="13">
      <c r="A13" s="3" t="inlineStr">
        <is>
          <t>Income and Other Taxes [Line Items]</t>
        </is>
      </c>
    </row>
    <row r="14">
      <c r="A14" s="4" t="inlineStr">
        <is>
          <t>Open tax years by major tax jurisdiction</t>
        </is>
      </c>
      <c r="B14" s="4" t="inlineStr">
        <is>
          <t>2020</t>
        </is>
      </c>
    </row>
    <row r="15">
      <c r="A15" s="4" t="inlineStr">
        <is>
          <t>Australia [Member] | Earliest Tax Year [Member]</t>
        </is>
      </c>
    </row>
    <row r="16">
      <c r="A16" s="3" t="inlineStr">
        <is>
          <t>Income and Other Taxes [Line Items]</t>
        </is>
      </c>
    </row>
    <row r="17">
      <c r="A17" s="4" t="inlineStr">
        <is>
          <t>Open tax years by major tax jurisdiction</t>
        </is>
      </c>
      <c r="B17" s="4" t="inlineStr">
        <is>
          <t>2010</t>
        </is>
      </c>
    </row>
    <row r="18">
      <c r="A18" s="4" t="inlineStr">
        <is>
          <t>Australia [Member] | Latest Tax Year [Member]</t>
        </is>
      </c>
    </row>
    <row r="19">
      <c r="A19" s="3" t="inlineStr">
        <is>
          <t>Income and Other Taxes [Line Items]</t>
        </is>
      </c>
    </row>
    <row r="20">
      <c r="A20" s="4" t="inlineStr">
        <is>
          <t>Open tax years by major tax jurisdiction</t>
        </is>
      </c>
      <c r="B20" s="4" t="inlineStr">
        <is>
          <t>2020</t>
        </is>
      </c>
    </row>
    <row r="21">
      <c r="A21" s="4" t="inlineStr">
        <is>
          <t>Belgium [Member] | Earliest Tax Year [Member]</t>
        </is>
      </c>
    </row>
    <row r="22">
      <c r="A22" s="3" t="inlineStr">
        <is>
          <t>Income and Other Taxes [Line Items]</t>
        </is>
      </c>
    </row>
    <row r="23">
      <c r="A23" s="4" t="inlineStr">
        <is>
          <t>Open tax years by major tax jurisdiction</t>
        </is>
      </c>
      <c r="B23" s="4" t="inlineStr">
        <is>
          <t>2017</t>
        </is>
      </c>
    </row>
    <row r="24">
      <c r="A24" s="4" t="inlineStr">
        <is>
          <t>Belgium [Member] | Latest Tax Year [Member]</t>
        </is>
      </c>
    </row>
    <row r="25">
      <c r="A25" s="3" t="inlineStr">
        <is>
          <t>Income and Other Taxes [Line Items]</t>
        </is>
      </c>
    </row>
    <row r="26">
      <c r="A26" s="4" t="inlineStr">
        <is>
          <t>Open tax years by major tax jurisdiction</t>
        </is>
      </c>
      <c r="B26" s="4" t="inlineStr">
        <is>
          <t>2020</t>
        </is>
      </c>
    </row>
    <row r="27">
      <c r="A27" s="4" t="inlineStr">
        <is>
          <t>Canada [Member] | Earliest Tax Year [Member]</t>
        </is>
      </c>
    </row>
    <row r="28">
      <c r="A28" s="3" t="inlineStr">
        <is>
          <t>Income and Other Taxes [Line Items]</t>
        </is>
      </c>
    </row>
    <row r="29">
      <c r="A29" s="4" t="inlineStr">
        <is>
          <t>Open tax years by major tax jurisdiction</t>
        </is>
      </c>
      <c r="B29" s="4" t="inlineStr">
        <is>
          <t>2001</t>
        </is>
      </c>
    </row>
    <row r="30">
      <c r="A30" s="4" t="inlineStr">
        <is>
          <t>Canada [Member] | Latest Tax Year [Member]</t>
        </is>
      </c>
    </row>
    <row r="31">
      <c r="A31" s="3" t="inlineStr">
        <is>
          <t>Income and Other Taxes [Line Items]</t>
        </is>
      </c>
    </row>
    <row r="32">
      <c r="A32" s="4" t="inlineStr">
        <is>
          <t>Open tax years by major tax jurisdiction</t>
        </is>
      </c>
      <c r="B32" s="4" t="inlineStr">
        <is>
          <t>2020</t>
        </is>
      </c>
    </row>
    <row r="33">
      <c r="A33" s="4" t="inlineStr">
        <is>
          <t>Equatorial Guinea [Member] | Earliest Tax Year [Member]</t>
        </is>
      </c>
    </row>
    <row r="34">
      <c r="A34" s="3" t="inlineStr">
        <is>
          <t>Income and Other Taxes [Line Items]</t>
        </is>
      </c>
    </row>
    <row r="35">
      <c r="A35" s="4" t="inlineStr">
        <is>
          <t>Open tax years by major tax jurisdiction</t>
        </is>
      </c>
      <c r="B35" s="4" t="inlineStr">
        <is>
          <t>2007</t>
        </is>
      </c>
    </row>
    <row r="36">
      <c r="A36" s="4" t="inlineStr">
        <is>
          <t>Equatorial Guinea [Member] | Latest Tax Year [Member]</t>
        </is>
      </c>
    </row>
    <row r="37">
      <c r="A37" s="3" t="inlineStr">
        <is>
          <t>Income and Other Taxes [Line Items]</t>
        </is>
      </c>
    </row>
    <row r="38">
      <c r="A38" s="4" t="inlineStr">
        <is>
          <t>Open tax years by major tax jurisdiction</t>
        </is>
      </c>
      <c r="B38" s="4" t="inlineStr">
        <is>
          <t>2020</t>
        </is>
      </c>
    </row>
    <row r="39">
      <c r="A39" s="4" t="inlineStr">
        <is>
          <t>Indonesia [Member] | Earliest Tax Year [Member]</t>
        </is>
      </c>
    </row>
    <row r="40">
      <c r="A40" s="3" t="inlineStr">
        <is>
          <t>Income and Other Taxes [Line Items]</t>
        </is>
      </c>
    </row>
    <row r="41">
      <c r="A41" s="4" t="inlineStr">
        <is>
          <t>Open tax years by major tax jurisdiction</t>
        </is>
      </c>
      <c r="B41" s="4" t="inlineStr">
        <is>
          <t>2007</t>
        </is>
      </c>
    </row>
    <row r="42">
      <c r="A42" s="4" t="inlineStr">
        <is>
          <t>Indonesia [Member] | Latest Tax Year [Member]</t>
        </is>
      </c>
    </row>
    <row r="43">
      <c r="A43" s="3" t="inlineStr">
        <is>
          <t>Income and Other Taxes [Line Items]</t>
        </is>
      </c>
    </row>
    <row r="44">
      <c r="A44" s="4" t="inlineStr">
        <is>
          <t>Open tax years by major tax jurisdiction</t>
        </is>
      </c>
      <c r="B44" s="4" t="inlineStr">
        <is>
          <t>2020</t>
        </is>
      </c>
    </row>
    <row r="45">
      <c r="A45" s="4" t="inlineStr">
        <is>
          <t>Iraq [Member] | Earliest Tax Year [Member]</t>
        </is>
      </c>
    </row>
    <row r="46">
      <c r="A46" s="3" t="inlineStr">
        <is>
          <t>Income and Other Taxes [Line Items]</t>
        </is>
      </c>
    </row>
    <row r="47">
      <c r="A47" s="4" t="inlineStr">
        <is>
          <t>Open tax years by major tax jurisdiction</t>
        </is>
      </c>
      <c r="B47" s="4" t="inlineStr">
        <is>
          <t>2015</t>
        </is>
      </c>
    </row>
    <row r="48">
      <c r="A48" s="4" t="inlineStr">
        <is>
          <t>Iraq [Member] | Latest Tax Year [Member]</t>
        </is>
      </c>
    </row>
    <row r="49">
      <c r="A49" s="3" t="inlineStr">
        <is>
          <t>Income and Other Taxes [Line Items]</t>
        </is>
      </c>
    </row>
    <row r="50">
      <c r="A50" s="4" t="inlineStr">
        <is>
          <t>Open tax years by major tax jurisdiction</t>
        </is>
      </c>
      <c r="B50" s="4" t="inlineStr">
        <is>
          <t>2020</t>
        </is>
      </c>
    </row>
    <row r="51">
      <c r="A51" s="4" t="inlineStr">
        <is>
          <t>Malaysia [Member] | Earliest Tax Year [Member]</t>
        </is>
      </c>
    </row>
    <row r="52">
      <c r="A52" s="3" t="inlineStr">
        <is>
          <t>Income and Other Taxes [Line Items]</t>
        </is>
      </c>
    </row>
    <row r="53">
      <c r="A53" s="4" t="inlineStr">
        <is>
          <t>Open tax years by major tax jurisdiction</t>
        </is>
      </c>
      <c r="B53" s="4" t="inlineStr">
        <is>
          <t>2011</t>
        </is>
      </c>
    </row>
    <row r="54">
      <c r="A54" s="4" t="inlineStr">
        <is>
          <t>Malaysia [Member] | Latest Tax Year [Member]</t>
        </is>
      </c>
    </row>
    <row r="55">
      <c r="A55" s="3" t="inlineStr">
        <is>
          <t>Income and Other Taxes [Line Items]</t>
        </is>
      </c>
    </row>
    <row r="56">
      <c r="A56" s="4" t="inlineStr">
        <is>
          <t>Open tax years by major tax jurisdiction</t>
        </is>
      </c>
      <c r="B56" s="4" t="inlineStr">
        <is>
          <t>2020</t>
        </is>
      </c>
    </row>
    <row r="57">
      <c r="A57" s="4" t="inlineStr">
        <is>
          <t>Nigeria [Member] | Earliest Tax Year [Member]</t>
        </is>
      </c>
    </row>
    <row r="58">
      <c r="A58" s="3" t="inlineStr">
        <is>
          <t>Income and Other Taxes [Line Items]</t>
        </is>
      </c>
    </row>
    <row r="59">
      <c r="A59" s="4" t="inlineStr">
        <is>
          <t>Open tax years by major tax jurisdiction</t>
        </is>
      </c>
      <c r="B59" s="4" t="inlineStr">
        <is>
          <t>2006</t>
        </is>
      </c>
    </row>
    <row r="60">
      <c r="A60" s="4" t="inlineStr">
        <is>
          <t>Nigeria [Member] | Latest Tax Year [Member]</t>
        </is>
      </c>
    </row>
    <row r="61">
      <c r="A61" s="3" t="inlineStr">
        <is>
          <t>Income and Other Taxes [Line Items]</t>
        </is>
      </c>
    </row>
    <row r="62">
      <c r="A62" s="4" t="inlineStr">
        <is>
          <t>Open tax years by major tax jurisdiction</t>
        </is>
      </c>
      <c r="B62" s="4" t="inlineStr">
        <is>
          <t>2020</t>
        </is>
      </c>
    </row>
    <row r="63">
      <c r="A63" s="4" t="inlineStr">
        <is>
          <t>Norway [Member] | Earliest Tax Year [Member]</t>
        </is>
      </c>
    </row>
    <row r="64">
      <c r="A64" s="3" t="inlineStr">
        <is>
          <t>Income and Other Taxes [Line Items]</t>
        </is>
      </c>
    </row>
    <row r="65">
      <c r="A65" s="4" t="inlineStr">
        <is>
          <t>Open tax years by major tax jurisdiction</t>
        </is>
      </c>
      <c r="B65" s="4" t="inlineStr">
        <is>
          <t>2010</t>
        </is>
      </c>
    </row>
    <row r="66">
      <c r="A66" s="4" t="inlineStr">
        <is>
          <t>Norway [Member] | Latest Tax Year [Member]</t>
        </is>
      </c>
    </row>
    <row r="67">
      <c r="A67" s="3" t="inlineStr">
        <is>
          <t>Income and Other Taxes [Line Items]</t>
        </is>
      </c>
    </row>
    <row r="68">
      <c r="A68" s="4" t="inlineStr">
        <is>
          <t>Open tax years by major tax jurisdiction</t>
        </is>
      </c>
      <c r="B68" s="4" t="inlineStr">
        <is>
          <t>2020</t>
        </is>
      </c>
    </row>
    <row r="69">
      <c r="A69" s="4" t="inlineStr">
        <is>
          <t>Papua New Guinea [Member] | Earliest Tax Year [Member]</t>
        </is>
      </c>
    </row>
    <row r="70">
      <c r="A70" s="3" t="inlineStr">
        <is>
          <t>Income and Other Taxes [Line Items]</t>
        </is>
      </c>
    </row>
    <row r="71">
      <c r="A71" s="4" t="inlineStr">
        <is>
          <t>Open tax years by major tax jurisdiction</t>
        </is>
      </c>
      <c r="B71" s="4" t="inlineStr">
        <is>
          <t>2008</t>
        </is>
      </c>
    </row>
    <row r="72">
      <c r="A72" s="4" t="inlineStr">
        <is>
          <t>Papua New Guinea [Member] | Latest Tax Year [Member]</t>
        </is>
      </c>
    </row>
    <row r="73">
      <c r="A73" s="3" t="inlineStr">
        <is>
          <t>Income and Other Taxes [Line Items]</t>
        </is>
      </c>
    </row>
    <row r="74">
      <c r="A74" s="4" t="inlineStr">
        <is>
          <t>Open tax years by major tax jurisdiction</t>
        </is>
      </c>
      <c r="B74" s="4" t="inlineStr">
        <is>
          <t>2020</t>
        </is>
      </c>
    </row>
    <row r="75">
      <c r="A75" s="4" t="inlineStr">
        <is>
          <t>Russia [Member] | Earliest Tax Year [Member]</t>
        </is>
      </c>
    </row>
    <row r="76">
      <c r="A76" s="3" t="inlineStr">
        <is>
          <t>Income and Other Taxes [Line Items]</t>
        </is>
      </c>
    </row>
    <row r="77">
      <c r="A77" s="4" t="inlineStr">
        <is>
          <t>Open tax years by major tax jurisdiction</t>
        </is>
      </c>
      <c r="B77" s="4" t="inlineStr">
        <is>
          <t>2018</t>
        </is>
      </c>
    </row>
    <row r="78">
      <c r="A78" s="4" t="inlineStr">
        <is>
          <t>Russia [Member] | Latest Tax Year [Member]</t>
        </is>
      </c>
    </row>
    <row r="79">
      <c r="A79" s="3" t="inlineStr">
        <is>
          <t>Income and Other Taxes [Line Items]</t>
        </is>
      </c>
    </row>
    <row r="80">
      <c r="A80" s="4" t="inlineStr">
        <is>
          <t>Open tax years by major tax jurisdiction</t>
        </is>
      </c>
      <c r="B80" s="4" t="inlineStr">
        <is>
          <t>2020</t>
        </is>
      </c>
    </row>
    <row r="81">
      <c r="A81" s="4" t="inlineStr">
        <is>
          <t>United Kingdom [Member] | Earliest Tax Year [Member]</t>
        </is>
      </c>
    </row>
    <row r="82">
      <c r="A82" s="3" t="inlineStr">
        <is>
          <t>Income and Other Taxes [Line Items]</t>
        </is>
      </c>
    </row>
    <row r="83">
      <c r="A83" s="4" t="inlineStr">
        <is>
          <t>Open tax years by major tax jurisdiction</t>
        </is>
      </c>
      <c r="B83" s="4" t="inlineStr">
        <is>
          <t>2015</t>
        </is>
      </c>
    </row>
    <row r="84">
      <c r="A84" s="4" t="inlineStr">
        <is>
          <t>United Kingdom [Member] | Latest Tax Year [Member]</t>
        </is>
      </c>
    </row>
    <row r="85">
      <c r="A85" s="3" t="inlineStr">
        <is>
          <t>Income and Other Taxes [Line Items]</t>
        </is>
      </c>
    </row>
    <row r="86">
      <c r="A86" s="4" t="inlineStr">
        <is>
          <t>Open tax years by major tax jurisdiction</t>
        </is>
      </c>
      <c r="B86" s="4" t="inlineStr">
        <is>
          <t>2020</t>
        </is>
      </c>
    </row>
    <row r="87">
      <c r="A87" s="4" t="inlineStr">
        <is>
          <t>United States [Member] | Earliest Tax Year [Member]</t>
        </is>
      </c>
    </row>
    <row r="88">
      <c r="A88" s="3" t="inlineStr">
        <is>
          <t>Income and Other Taxes [Line Items]</t>
        </is>
      </c>
    </row>
    <row r="89">
      <c r="A89" s="4" t="inlineStr">
        <is>
          <t>Open tax years by major tax jurisdiction</t>
        </is>
      </c>
      <c r="B89" s="4" t="inlineStr">
        <is>
          <t>2006</t>
        </is>
      </c>
    </row>
    <row r="90">
      <c r="A90" s="4" t="inlineStr">
        <is>
          <t>United States [Member] | Latest Tax Year [Member]</t>
        </is>
      </c>
    </row>
    <row r="91">
      <c r="A91" s="3" t="inlineStr">
        <is>
          <t>Income and Other Taxes [Line Items]</t>
        </is>
      </c>
    </row>
    <row r="92">
      <c r="A92" s="4" t="inlineStr">
        <is>
          <t>Open tax years by major tax jurisdiction</t>
        </is>
      </c>
      <c r="B92" s="4" t="inlineStr">
        <is>
          <t>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Information</t>
        </is>
      </c>
      <c r="B1" s="2" t="inlineStr">
        <is>
          <t>12 Months Ended</t>
        </is>
      </c>
    </row>
    <row r="2">
      <c r="B2" s="2" t="inlineStr">
        <is>
          <t>Dec. 31, 2020</t>
        </is>
      </c>
    </row>
    <row r="3">
      <c r="A3" s="3" t="inlineStr">
        <is>
          <t>Comprehensive Income (Loss), Net of Tax, Attributable to Parent [Abstract]</t>
        </is>
      </c>
    </row>
    <row r="4">
      <c r="A4" s="4" t="inlineStr">
        <is>
          <t>Other Comprehensive Income Information</t>
        </is>
      </c>
      <c r="B4" s="4" t="inlineStr">
        <is>
          <t>Other Comprehensive Income Information ExxonMobil Share of Accumulated Other Cumulative Foreign Exchange Translation Adjustment Postretirement Benefits Reserves Adjustment Total (millions of dollars) Balance as of December 31, 2017 (9,482) (6,780) (16,262) Current period change excluding amounts reclassified from accumulated other comprehensive income (4,595) 201 (4,394) Amounts reclassified from accumulated other comprehensive income 196 896 1,092 Total change in accumulated other comprehensive income (4,399) 1,097 (3,302) Balance as of December 31, 2018 (13,881) (5,683) (19,564) Current period change excluding amounts reclassified from accumulated other comprehensive income 1,435 (1,927) (492) Amounts reclassified from accumulated other comprehensive income — 563 563 Total change in accumulated other comprehensive income 1,435 (1,364) 71 Balance as of December 31, 2019 (12,446) (7,047) (19,493) Current period change excluding amounts reclassified from accumulated other comprehensive income (1) 1,818 95 1,913 Amounts reclassified from accumulated other comprehensive income 14 861 875 Total change in accumulated other comprehensive income 1,832 956 2,788 Balance as of December 31, 2020 (10,614) (6,091) (16,705) (1) Cumulative Foreign Exchange Translation Adjustment includes net investment hedge gain/(loss) of $(355) million, net of taxes. Amounts Reclassified Out of Accumulated Other 2020 2019 2018 (millions of dollars) Foreign exchange translation gain/(loss) included in net income (Statement of Income line: Other income) (14) — (196) Amortization and settlement of postretirement benefits reserves adjustment included in net periodic benefit costs (Statement of Income line: Non-service pension and postretirement benefit expense) (1,158) (751) (1,208) Income Tax (Expense)/Credit For 2020 2019 2018 (millions of dollars) Foreign exchange translation adjustment 118 88 32 Postretirement benefits reserves adjustment (excluding amortization) 109 719 (193) Amortization and settlement of postretirement benefits reserves adjustment included in net periodic benefit costs (262) (169) (277) Total (35) 638 (43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Restructuring Activities (Narrative) (Details) $ in Millions</t>
        </is>
      </c>
      <c r="B1" s="2" t="inlineStr">
        <is>
          <t>12 Months Ended</t>
        </is>
      </c>
    </row>
    <row r="2">
      <c r="B2" s="2" t="inlineStr">
        <is>
          <t>Dec. 31, 2020USD ($)</t>
        </is>
      </c>
    </row>
    <row r="3">
      <c r="A3" s="3" t="inlineStr">
        <is>
          <t>Restructuring Cost and Reserve [Line Items]</t>
        </is>
      </c>
    </row>
    <row r="4">
      <c r="A4" s="4" t="inlineStr">
        <is>
          <t>Restructuring charges, workforce reduction programs, before-tax</t>
        </is>
      </c>
      <c r="B4" s="5" t="n">
        <v>450</v>
      </c>
    </row>
    <row r="5">
      <c r="A5" s="4" t="inlineStr">
        <is>
          <t>Maximum [Member]</t>
        </is>
      </c>
    </row>
    <row r="6">
      <c r="A6" s="3" t="inlineStr">
        <is>
          <t>Restructuring Cost and Reserve [Line Items]</t>
        </is>
      </c>
    </row>
    <row r="7">
      <c r="A7" s="4" t="inlineStr">
        <is>
          <t>Expected restructuring charges, planned workforce reduction programs</t>
        </is>
      </c>
      <c r="B7" s="6" t="n">
        <v>200</v>
      </c>
    </row>
    <row r="8">
      <c r="A8" s="4" t="inlineStr">
        <is>
          <t>Employee Severance [Member]</t>
        </is>
      </c>
    </row>
    <row r="9">
      <c r="A9" s="3" t="inlineStr">
        <is>
          <t>Restructuring Cost and Reserve [Line Items]</t>
        </is>
      </c>
    </row>
    <row r="10">
      <c r="A10" s="4" t="inlineStr">
        <is>
          <t>Restructuring charges, workforce reduction programs, before-tax</t>
        </is>
      </c>
      <c r="B10" s="5" t="n">
        <v>45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Summary of Reserves and Charges) (Details) $ in Millions</t>
        </is>
      </c>
      <c r="B1" s="2" t="inlineStr">
        <is>
          <t>12 Months Ended</t>
        </is>
      </c>
    </row>
    <row r="2">
      <c r="B2" s="2" t="inlineStr">
        <is>
          <t>Dec. 31, 2020USD ($)</t>
        </is>
      </c>
    </row>
    <row r="3">
      <c r="A3" s="3" t="inlineStr">
        <is>
          <t>Restructuring Reserve [Roll Forward]</t>
        </is>
      </c>
    </row>
    <row r="4">
      <c r="A4" s="4" t="inlineStr">
        <is>
          <t>Balance at January 1, 2020, Workforce reduction program reserves and charges</t>
        </is>
      </c>
      <c r="B4" s="5" t="n">
        <v>0</v>
      </c>
    </row>
    <row r="5">
      <c r="A5" s="4" t="inlineStr">
        <is>
          <t>Additions/adjustments, Workforce reduction program reserves and charges</t>
        </is>
      </c>
      <c r="B5" s="6" t="n">
        <v>450</v>
      </c>
    </row>
    <row r="6">
      <c r="A6" s="4" t="inlineStr">
        <is>
          <t>Payments made, Workforce reduction program reserves and charges</t>
        </is>
      </c>
      <c r="B6" s="6" t="n">
        <v>-47</v>
      </c>
    </row>
    <row r="7">
      <c r="A7" s="4" t="inlineStr">
        <is>
          <t>Balance at December 31, 2020, Workforce reduction program reserves and charges</t>
        </is>
      </c>
      <c r="B7" s="5" t="n">
        <v>40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0</t>
        </is>
      </c>
    </row>
    <row r="3">
      <c r="A3" s="3" t="inlineStr">
        <is>
          <t>Supplemental Cash Flow Information [Abstract]</t>
        </is>
      </c>
    </row>
    <row r="4">
      <c r="A4" s="4" t="inlineStr">
        <is>
          <t>Cash Flow Information</t>
        </is>
      </c>
      <c r="B4" s="4" t="inlineStr">
        <is>
          <t xml:space="preserve">Cash Flow Information The Consolidated Statement of Cash Flows provides information about changes in cash and cash equivalents. Highly liquid investments with maturities of three months or less when acquired are classified as cash equivalents. For 2020, the “Depreciation and depletion” and “Deferred income tax charges/(credits)” on the Consolidated Statement of Cash Flows includes impacts from asset impairments, primarily in Upstream. For 2019, the “Net (gain)/loss on asset sales” on the Consolidated Statement of Cash Flows includes before-tax amounts from the sale of non-operated upstream assets in Norway and upstream asset transactions in the U.S. The Norway assets were sold for $4.5 billion, resulting in a gain of $3.7 billion and cash proceeds of $3.1 billion in 2019. For 2018, the number includes before-tax amounts from the sale of service stations in Germany, the divestment of the Augusta refinery in Italy, and the sale of an undeveloped upstream property in Australia. These net gains are reported in “Other income” on the Consolidated Statement of Income. In 2020, the “Additions/(reductions) in commercial paper, and debt with three months or less maturity” on the Consolidated Statement of Cash Flows includes a net $8.4 billion addition of commercial paper with maturity over three months. The gross amount issued was $35.4 billion, while the gross amount repaid was $27.0 billion. In 2019, the number includes a net $4.6 billion addition of commercial paper with maturity over three months. The gross amount issued was $18.9 billion, while the gross amount repaid was $14.3 billion. In 2018, the number includes a net $275 million addition of commercial paper with maturity over three months. The gross amount issued was $4.0 billion, while the gross amount repaid was $3.8 billion. 2020 2019 2018 (millions of dollars) Income taxes paid 2,428 7,018 9,294 Cash interest paid Included in cash flows from operating activities 786 560 303 Capitalized, included in cash flows from investing activities 665 731 652 Total cash interest paid 1,451 1,291 9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ditional Working Capital Information</t>
        </is>
      </c>
      <c r="B1" s="2" t="inlineStr">
        <is>
          <t>12 Months Ended</t>
        </is>
      </c>
    </row>
    <row r="2">
      <c r="B2" s="2" t="inlineStr">
        <is>
          <t>Dec. 31, 2020</t>
        </is>
      </c>
    </row>
    <row r="3">
      <c r="A3" s="3" t="inlineStr">
        <is>
          <t>Additional Working Capital Information [Abstract]</t>
        </is>
      </c>
    </row>
    <row r="4">
      <c r="A4" s="4" t="inlineStr">
        <is>
          <t>Additional Working Capital Information</t>
        </is>
      </c>
      <c r="B4" s="4" t="inlineStr">
        <is>
          <t>Additional Working Capital Information Dec 31, Dec 31, (millions of dollars) Notes and accounts receivable Trade, less reserves of $96 million and $34 million 16,339 21,100 Other, less reserves of $378 million and $371 million 4,242 5,866 Total 20,581 26,966 Notes and loans payable Bank loans 222 316 Commercial paper 17,306 18,561 Long-term debt due within one year 2,930 1,701 Total 20,458 20,578 Accounts payable and accrued liabilities Trade payables 17,499 24,694 Payables to equity companies 6,476 6,825 Accrued taxes other than income taxes 3,408 3,301 Other 7,838 7,011 Total 35,221 41,831 The Corporation has short-term committed lines of credit of $11.3 billion which were unused as of December 31, 2020. These lines are available for general corporate purposes. The weighted-average interest rate on short-term borrowings outstanding was 0.2 percent and 1.7 percent at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Company Information</t>
        </is>
      </c>
      <c r="B1" s="2" t="inlineStr">
        <is>
          <t>12 Months Ended</t>
        </is>
      </c>
    </row>
    <row r="2">
      <c r="B2" s="2" t="inlineStr">
        <is>
          <t>Dec. 31, 2020</t>
        </is>
      </c>
    </row>
    <row r="3">
      <c r="A3" s="3" t="inlineStr">
        <is>
          <t>Equity Method Investment, Financial Statement, Reported Amounts [Abstract]</t>
        </is>
      </c>
    </row>
    <row r="4">
      <c r="A4" s="4" t="inlineStr">
        <is>
          <t>Equity Company Information</t>
        </is>
      </c>
      <c r="B4" s="4" t="inlineStr">
        <is>
          <t>Equity Company Information The summarized financial information below includes amounts related to certain less-than-majority-owned companies and majority-owned subsidiaries where minority shareholders possess the right to participate in significant management decisions (see Note 1). These companies are primarily engaged in oil and gas exploration and production, and natural gas marketing in North America; natural gas exploration, production and distribution in Europe; liquefied natural gas (LNG) operations and transportation of crude oil in Africa; and exploration, production, LNG operations, and the manufacture and sale of petroleum and petrochemical products in Asia and the Middle East. Also included are several refining, petrochemical manufacturing and marketing ventures. The share of total equity company revenues from sales to ExxonMobil consolidated companies was 11 percent, 13 percent and 14 percent in the years 2020, 2019 and 2018, respectively. The Corporation’s ownership in these ventures is in the form of shares in corporate joint ventures as well as interests in partnerships. Differences between the company’s carrying value of an equity investment and its underlying equity in the net assets of the affiliate are assigned to the extent practicable to specific assets and liabilities based on the company’s analysis of the factors giving rise to the difference. The amortization of this difference, as appropriate, is included in “Income from equity affiliates” on the Consolidated Statement of Income. Impairments related to U.S. upstream equity investments of $600 million are included in “Income from equity affiliates” on the Consolidated Statement of Income. 2020 2019 2018 Equity Company Total ExxonMobil Total ExxonMobil Share Total ExxonMobil (millions of dollars) Total revenues 69,954 21,282 102,365 31,240 112,938 34,539 Income before income taxes 12,743 2,830 29,424 7,927 37,203 10,482 Income taxes 4,333 870 9,725 2,500 11,568 3,151 Income from equity affiliates 8,410 1,960 19,699 5,427 25,635 7,331 Current assets 33,419 11,969 36,035 12,661 38,670 13,394 Long-term assets 150,358 41,457 143,321 40,001 128,830 35,970 Total assets 183,777 53,426 179,356 52,662 167,500 49,364 Current liabilities 18,827 5,245 24,583 6,939 27,324 7,606 Long-term liabilities 66,053 19,927 61,022 18,158 56,913 17,109 Net assets 98,897 28,254 93,751 27,565 83,263 24,649 A list of significant equity companies as of December 31, 2020, together with the Corporation’s percentage ownership interest, is detailed below: Percentage Ownership Interest Upstream Aera Energy LLC 48 Barzan Gas Company Limited 7 BEB Erdgas und Erdoel GmbH &amp; Co. KG 50 Cameroon Oil Transportation Company S.A. 41 Caspian Pipeline Consortium - Kazakhstan 8 CORAL FLNG, S.A. 25 Cross Timbers Energy, LLC 50 Golden Pass LNG Terminal LLC 30 Golden Pass Pipeline LLC 30 Marine Well Containment Company LLC 10 Mozambique Rovuma Venture, S.p.A. 36 Nederlandse Aardolie Maatschappij B.V. 50 Papua New Guinea Liquefied Natural Gas Global Company LDC 33 Permian Highway Pipeline LLC 20 Qatar Liquefied Gas Company Limited 10 Qatar Liquefied Gas Company Limited (2) 24 Ras Laffan Liquefied Natural Gas Company Limited 25 Ras Laffan Liquefied Natural Gas Company Limited (II) 31 Ras Laffan Liquefied Natural Gas Company Limited (3) 30 South Hook LNG Terminal Company Limited 24 Tengizchevroil, LLP 25 Terminale GNL Adriatico S.r.l. 71 Downstream Alberta Products Pipe Line Ltd. 45 Fujian Refining &amp; Petrochemical Co. Ltd. 25 Permian Express Partners LLC 12 Saudi Aramco Mobil Refinery Company Ltd. 50 Chemical Al-Jubail Petrochemical Company 50 Gulf Coast Growth Ventures LLC 50 Saudi Yanbu Petrochemical Co. 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Advances And Long-Term Receivables</t>
        </is>
      </c>
      <c r="B1" s="2" t="inlineStr">
        <is>
          <t>12 Months Ended</t>
        </is>
      </c>
    </row>
    <row r="2">
      <c r="B2" s="2" t="inlineStr">
        <is>
          <t>Dec. 31, 2020</t>
        </is>
      </c>
    </row>
    <row r="3">
      <c r="A3" s="3" t="inlineStr">
        <is>
          <t>Long-term Investments and Receivables, Net [Abstract]</t>
        </is>
      </c>
    </row>
    <row r="4">
      <c r="A4" s="4" t="inlineStr">
        <is>
          <t>Investments, Advances And Long-Term Receivables</t>
        </is>
      </c>
      <c r="B4" s="4" t="inlineStr">
        <is>
          <t xml:space="preserve">Investments, Advances and Long-Term Receivables Dec 31, 2020 Dec 31, 2019 (millions of dollars) Equity method company investments and advances Investments 29,772 29,291 Advances, net of allowances of $31 million in 2020 8,812 8,542 Total equity method company investments and advances 38,584 37,833 Equity securities carried at fair value and other investments at adjusted cost basis 143 190 Long-term receivables and miscellaneous, net of reserves of $6,115 million and $5,643 million 4,788 5,141 Total 43,515 43,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And Asset Retirement Obligations</t>
        </is>
      </c>
      <c r="B1" s="2" t="inlineStr">
        <is>
          <t>12 Months Ended</t>
        </is>
      </c>
    </row>
    <row r="2">
      <c r="B2" s="2" t="inlineStr">
        <is>
          <t>Dec. 31, 2020</t>
        </is>
      </c>
    </row>
    <row r="3">
      <c r="A3" s="3" t="inlineStr">
        <is>
          <t>Property, Plant And Equipment And Asset Retirement Obligations [Abstract]</t>
        </is>
      </c>
    </row>
    <row r="4">
      <c r="A4" s="4" t="inlineStr">
        <is>
          <t>Property, Plant And Equipment And Asset Retirement Obligations</t>
        </is>
      </c>
      <c r="B4" s="4" t="inlineStr">
        <is>
          <t>Property, Plant and Equipment and Asset Retirement Obligations December 31, 2020 December 31, 2019 Property, Plant and Equipment Cost Net Cost Net (millions of dollars) Upstream 386,614 167,472 376,041 196,767 Downstream 57,922 27,716 52,527 24,506 Chemical 42,868 21,924 40,788 21,260 Other 17,918 10,441 17,346 10,485 Total 505,322 227,553 486,702 253,018 The Corporation has a robust process to monitor for indicators of potential impairment across its asset groups throughout the year. This process is aligned with the requirements of ASC 360 and ASC 932, and relies in part on the Corporation’s planning and budgeting cycle. In 2020, the Corporation identified a number of situations where events or changes in circumstances indicated that the carrying value of certain long-lived assets may not be recoverable. Those situations primarily related to the annual review and approval of the Corporation's business and strategic plan. As part of the planning process, the Corporation assessed its full portfolio to prioritize assets with the highest future value potential within its broad range of available opportunities in order to optimize resources within current levels of debt and operating cash flow, as well as identify potential asset divestment candidates. This effort included a re-assessment of dry gas assets, primarily in North America, which previously had been included in the Corporation’s future development plans. Under the plan as approved, the Corporation no longer plans to develop a significant portion of its dry gas portfolio, including a portion of its resources in the Appalachian, Rocky Mountains, Oklahoma, Texas, Louisiana, and Arkansas regions of the U.S., as well as resources in Western Canada and Argentina. The decision not to develop these assets resulted in non-cash, before-tax charges of $24.4 billion in Upstream to reduce the carrying value of those assets to fair value. Other before-tax impairment charges in 2020 included $0.9 billion in Upstream, $0.5 billion in Downstream, and $0.1 billion in Chemical. Impairment charges are primarily recognized in the lines “Depreciation and depletion” and “Exploration expenses, including dry holes” on the Consolidated Statement of Income. The assessment of fair value requires the use of Level 3 inputs and assumptions that are based upon the views of a likely market participant. The principal parameters used to establish fair value include estimates of acreage values and flowing production metrics from comparable market transactions, market-based estimates of historical cash flow multiples, and discounted cash flows. Inputs and assumptions used in discounted cash flow models include estimates of future production volumes, commodity prices which were consistent with the average of third-party industry experts and government agencies, drilling and development costs, and discount rates ranging from 6 percent to 8 percent which are reflective of the characteristics of the asset group. Factors which could put further assets at risk of impairment in the future include reductions in the Corporation’s price outlooks, changes in the allocation of capital, and operating cost increases which exceed the pace of efficiencies or the pace of oil and natural gas price increases. However, due to the inherent difficulty in predicting future commodity prices, and the relationship between industry prices and costs, it is not practicable to reasonably estimate the existence or range of any potential future impairment charges related to the Corporation’s long-lived assets. In 2019 and 2018, the before-tax impairment charges were $0.1 billion and $0.7 billion, respectively. Accumulated depreciation and depletion totaled $277,769 million at the end of 2020 and $233,684 million at the end of 2019. Interest capitalized in 2020, 2019 and 2018 was $665 million, $731 million and $652 million, respectively. Asset Retirement Obligations The Corporation incurs retirement obligations for certain assets. The fair values of these obligations are recorded as liabilities on a discounted basis, which is typically at the time the assets are installed. In the estimation of fair value, the Corporation uses assumptions and judgments regarding such factors as the existence of a legal obligation for an asset retirement obligation; technical assessments of the assets; estimated amounts and timing of settlements; discount rates; and inflation rates. Asset retirement obligations incurred in the current period were Level 3 fair value measurements. The costs associated with these liabilities are capitalized as part of the related assets and depreciated as the reserves are produced. Over time, the liabilities are accreted for the change in their present value. Asset retirement obligations for downstream and chemical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The following table summarizes the activity in the liability for asset retirement obligations: 2020 2019 2018 (millions of dollars) Balance at January 1 11,280 12,103 12,705 Accretion expense and other provisions 584 649 681 Reduction due to property sales (77) (1,085) (333) Payments made (669) (827) (600) Liabilities incurred 26 89 46 Foreign currency translation 239 84 (481) Revisions (136) 267 85 Balance at December 31 11,247 11,280 12,103 The long-term Asset Retirement Obligations were $10,558 million and $10,279 million at December 31, 2020, and 2019, respectively, and are included in “Other long-term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For Suspended Exploratory Well Costs</t>
        </is>
      </c>
      <c r="B1" s="2" t="inlineStr">
        <is>
          <t>12 Months Ended</t>
        </is>
      </c>
    </row>
    <row r="2">
      <c r="B2" s="2" t="inlineStr">
        <is>
          <t>Dec. 31, 2020</t>
        </is>
      </c>
    </row>
    <row r="3">
      <c r="A3" s="3" t="inlineStr">
        <is>
          <t>Capitalized Exploratory Well Costs [Abstract]</t>
        </is>
      </c>
    </row>
    <row r="4">
      <c r="A4" s="4" t="inlineStr">
        <is>
          <t>Accounting For Suspended Exploratory Well Costs</t>
        </is>
      </c>
      <c r="B4" s="4" t="inlineStr">
        <is>
          <t>Accounting for Suspended Exploratory Well Costs The Corporation continues capitalization of exploratory well costs when the well has found a sufficient quantity of reserves to justify its completion as a producing well and the Corporation is making sufficient progress assessing the reserves and the economic and operating viability of the project. The term “project” as used in this report can refer to a variety of different activities and does not necessarily have the same meaning as in any government payment transparency reports. The following two tables provide details of the changes in the balance of suspended exploratory well costs as well as an aging summary of those costs. Change in capitalized suspended exploratory well costs: 2020 2019 2018 (millions of dollars) Balance beginning at January 1 4,613 4,160 3,700 Additions pending the determination of proved reserves 208 532 564 Charged to expense (318) (46) (7) Reclassifications to wells, facilities and equipment based on the (174) (37) (48) Divestments/Other 53 4 (49) Ending balance at December 31 4,382 4,613 4,160 Ending balance attributed to equity companies included above 306 306 306 Period end capitalized suspended exploratory well costs: 2020 2019 2018 (millions of dollars) Capitalized for a period of one year or less 208 532 564 Capitalized for a period of between one and five years 1,828 2,206 2,028 Capitalized for a period of between five and ten years 1,932 1,411 1,150 Capitalized for a period of greater than ten years 414 464 418 Capitalized for a period greater than one year - subtotal 4,174 4,081 3,596 Total 4,382 4,613 4,160 Exploration activity often involves drilling multiple wells, over a number of years, to fully evaluate a project. The table below provides a breakdown of the number of projects with only exploratory well costs capitalized for a period of one year or less and those that have had exploratory well costs capitalized for a period greater than one year. 2020 2019 2018 Number of projects that only have exploratory well costs capitalized for a 3 4 6 Number of projects that have exploratory well costs capitalized for a period 34 46 52 Total 37 50 58 Of the 34 projects that have exploratory well costs capitalized for a period greater than one year as of December 31, 2020, 13 projects have drilling in the preceding year or exploratory activity planned in the next two years, while the remaining 21 projects are those with completed exploratory activity progressing toward development. The table below provides additional detail for those 21 projects, which total $3,181 million. Country/Project Dec. 31, 2020 Years Wells Drilled / Acquired Comment (millions of dollars) Angola – Kaombo Split Hub Phase 2 10 2006 Evaluating development plan to tie into planned production facilities. Argentina – La Invernada 72 2014 Evaluating development plan to tie into planned infrastructure. Australia – Gorgon Area Ullage 347 1994 - 2015 Evaluating development plans to tie into existing LNG facilities. Brazil – Bacalhau Phase 1 284 2018 Continuing discussions with the government regarding development plan. Canada – Hibernia North 26 2019 Awaiting capacity in existing/planned infrastructure. Iraq – Kurdistan Pirmam 109 2015 Evaluating commercialization alternatives, while waiting for government approval to enter Gas Holding Period. Kazakhstan – Kairan 53 2004 - 2007 Evaluating commercialization and field development alternatives, while continuing discussions with the government regarding the development plan. Mozambique – Rovuma LNG Future Non-Straddling Train 120 2017 Evaluating/progressing development plan to tie into planned LNG facilities. – Rovuma LNG Phase 1 150 2017 Progressing development plan to tie into planned LNG facilities. – Rovuma LNG Unitized Trains 35 2017 Evaluating/progressing development plan to tie into planned LNG facilities. Nigeria – Bonga North 34 2004 - 2009 Evaluating/progressing development plan for tieback to existing/planned infrastructure. – Bonga SW 3 2001 Evaluating/progressing development plan for tieback to existing/planned infrastructure. – Bosi 79 2002 - 2006 Development activity under way, while continuing discussions with the government regarding development plan. – Owowo 67 2009 - 2016 Evaluating development plan for tieback to existing production facilities. – Pegi 32 2009 Awaiting capacity in existing/planned infrastructure. – Ukot SW 41 2014 Evaluating development plan for tieback to existing production facilities. Papua New Guinea – Papua LNG 246 2017 Evaluating/progressing development plans. – P'nyang 116 2012 - 2018 Evaluating/progressing development plans. Romania – Neptun Deep 536 2012 - 2016 Continuing discussions with the government regarding development plan. Tanzania – Tanzania Block 2 525 2012 - 2015 Evaluating development alternatives, while continuing discussions with the government regarding development plan. Vietnam – Blue Whale 296 2011 - 2015 Evaluating/progressing development plans. Total 2020 (21 projects) 3,1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Leases The Corporation and its consolidated affiliates generally purchase the property, plant and equipment used in operations, but there are situations where assets are leased, primarily for drilling equipment, tankers, office buildings, railcars, and other moveable equipment.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drilling equipment, tankers and finance leases is excluded from the calculation of right of use assets and lease liabilities. Generally, assets are leased only for a portion of their useful lives, and are accounted for as operating leases. In limited situations assets are leased for nearly all of their useful lives, and are accounted for as finance leases. Variable payments under these lease agreements are not significant. Residual value guarantees, restrictions, or covenants related to leases, and transactions with related parties are also not significant. In general, leases are capitalized using the incremental borrowing rate of the leasing affiliate. The Corporation’s activities as a lessor are not significant. Operating Leases Drilling Rigs and Related Other Total Finance (millions of dollars) Lease Cost 2020 Operating lease cost 297 1,256 1,553 Short-term and other (net of sublease rental income) 530 1,083 1,613 Amortization of right of use assets 143 Interest on lease liabilities 169 Total 827 2,339 3,166 312 Operating Leases Drilling Rigs and Related Other Total Finance (millions of dollars) Lease Cost 2019 Operating lease cost 238 1,196 1,434 Short-term and other (net of sublease rental income) 926 1,116 2,042 Amortization of right of use assets 121 Interest on lease liabilities 133 Total 1,164 2,312 3,476 254 Operating Leases Drilling Rigs and Related Other Total Finance (millions of dollars) Balance Sheet December 31, 2020 Right of use assets Included in Other assets, including intangibles - net 834 5,244 6,078 Included in Property, plant and equipment - net 2,188 Total right of use assets 834 5,244 6,078 2,188 Lease liability due within one year Included in Accounts payable and accrued liabilities 243 925 1,168 4 Included in Notes and loans payable 102 Long-term lease liability Included in Other long-term obligations 589 3,405 3,994 Included in Long-term debt 1,680 Included in Long-term obligations to equity companies 135 Total lease liability 832 4,330 5,162 1,921 Weighted average remaining lease term - years 5 12 11 20 Weighted average discount rate - percent 2.2 % 3.0 % 2.9 % 8.9 % Operating Leases Drilling Rigs and Related Other Total Finance (millions of dollars) Balance Sheet December 31, 2019 Right of use assets Included in Other assets, including intangibles - net 572 6,061 6,633 Included in Property, plant and equipment - net 1,997 Total right of use assets 572 6,061 6,633 1,997 Lease liability due within one year Included in Accounts payable and accrued liabilities 221 990 1,211 15 Included in Notes and loans payable 84 Long-term lease liability Included in Other long-term obligations 330 4,152 4,482 Included in Long-term debt 1,670 Included in Long-term obligations to equity companies 139 Total lease liability 551 5,142 5,693 1,908 Weighted average remaining lease term - years 4 11 10 20 Weighted average discount rate - percent 3.1 % 3.2 % 3.2 % 9.7 % Operating Leases Drilling Rigs and Related Other Total Finance (millions of dollars) Maturity Analysis of Lease Liabilities December 31, 2020 2021 259 1,031 1,290 268 2022 256 817 1,073 259 2023 97 482 579 252 2024 71 387 458 247 2025 71 342 413 240 2026 and beyond 124 2,157 2,281 2,544 Total lease payments 878 5,216 6,094 3,810 Discount to present value (46) (886) (932) (1,889) Total lease liability 832 4,330 5,162 1,921 In addition to the lease liabilities in the table immediately above, at December 31, 2020, undiscounted commitments for leases not yet commenced totaled $445 million for operating leases and $4,109 million for finance leases. The finance leases relate to floating production storage and offloading vessels, LNG transportation vessels, and a long-term hydrogen purchase agreement. The underlying assets for these finance leases were primarily designed by, and are being constructed by, the lessors. Operating Leases Drilling Rigs and Related Other Total Finance (millions of dollars) Other Information 2020 Cash paid for amounts included in the measurement of lease liabilities Cash flows from operating activities 1,159 1,159 31 Cash flows from investing activities 283 283 Cash flows from financing activities 94 Noncash right of use assets recorded in exchange for lease liabilities 552 183 735 108 Operating Leases Drilling Rigs and Related Other Total Finance (millions of dollars) Other Information 2019 Cash paid for amounts included in the measurement of lease liabilities Cash flows from operating activities 1,116 1,116 54 Cash flows from investing activities 258 258 Cash flows from financing activities 177 Noncash right of use assets recorded for lease liabilities For January 1 adoption of ASC 842 445 2,818 3,263 In exchange for lease liabilities during the period 350 3,313 3,663 422 Disclosures under the previous lease standard (ASC 840) Net rental cost incurred under both cancelable and noncancelable operating leases was $2,715 million in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Earnings per common share 2020 2019 2018 Net income (loss) attributable to ExxonMobil (millions of dollars) (22,440) 14,340 20,840 Weighted average number of common shares outstanding (millions of shares) 4,271 4,270 4,270 Earnings (Loss) per common share (dollars) (1) (5.25) 3.36 4.88 Dividends paid per common share (dollars) 3.48 3.43 3.23 (1) The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0</t>
        </is>
      </c>
      <c r="C2" s="2" t="inlineStr">
        <is>
          <t>Dec. 31, 2019</t>
        </is>
      </c>
      <c r="D2" s="2" t="inlineStr">
        <is>
          <t>Dec. 31, 2018</t>
        </is>
      </c>
    </row>
    <row r="3">
      <c r="A3" s="3" t="inlineStr">
        <is>
          <t>Revenues and other income</t>
        </is>
      </c>
    </row>
    <row r="4">
      <c r="A4" s="4" t="inlineStr">
        <is>
          <t>Sales and other operating revenue</t>
        </is>
      </c>
      <c r="B4" s="5" t="n">
        <v>178574</v>
      </c>
      <c r="C4" s="5" t="n">
        <v>255583</v>
      </c>
      <c r="D4" s="5" t="n">
        <v>279332</v>
      </c>
    </row>
    <row r="5">
      <c r="A5" s="4" t="inlineStr">
        <is>
          <t>Income from equity affiliates</t>
        </is>
      </c>
      <c r="B5" s="6" t="n">
        <v>1732</v>
      </c>
      <c r="C5" s="6" t="n">
        <v>5441</v>
      </c>
      <c r="D5" s="6" t="n">
        <v>7355</v>
      </c>
    </row>
    <row r="6">
      <c r="A6" s="4" t="inlineStr">
        <is>
          <t>Other income</t>
        </is>
      </c>
      <c r="B6" s="6" t="n">
        <v>1196</v>
      </c>
      <c r="C6" s="6" t="n">
        <v>3914</v>
      </c>
      <c r="D6" s="6" t="n">
        <v>3525</v>
      </c>
    </row>
    <row r="7">
      <c r="A7" s="4" t="inlineStr">
        <is>
          <t>Total revenues and other income</t>
        </is>
      </c>
      <c r="B7" s="6" t="n">
        <v>181502</v>
      </c>
      <c r="C7" s="6" t="n">
        <v>264938</v>
      </c>
      <c r="D7" s="6" t="n">
        <v>290212</v>
      </c>
    </row>
    <row r="8">
      <c r="A8" s="3" t="inlineStr">
        <is>
          <t>Costs and other deductions</t>
        </is>
      </c>
    </row>
    <row r="9">
      <c r="A9" s="4" t="inlineStr">
        <is>
          <t>Crude oil and product purchases</t>
        </is>
      </c>
      <c r="B9" s="6" t="n">
        <v>94007</v>
      </c>
      <c r="C9" s="6" t="n">
        <v>143801</v>
      </c>
      <c r="D9" s="6" t="n">
        <v>156172</v>
      </c>
    </row>
    <row r="10">
      <c r="A10" s="4" t="inlineStr">
        <is>
          <t>Production and manufacturing expenses</t>
        </is>
      </c>
      <c r="B10" s="6" t="n">
        <v>30431</v>
      </c>
      <c r="C10" s="6" t="n">
        <v>36826</v>
      </c>
      <c r="D10" s="6" t="n">
        <v>36682</v>
      </c>
    </row>
    <row r="11">
      <c r="A11" s="4" t="inlineStr">
        <is>
          <t>Selling, general and administrative expenses</t>
        </is>
      </c>
      <c r="B11" s="6" t="n">
        <v>10168</v>
      </c>
      <c r="C11" s="6" t="n">
        <v>11398</v>
      </c>
      <c r="D11" s="6" t="n">
        <v>11480</v>
      </c>
    </row>
    <row r="12">
      <c r="A12" s="4" t="inlineStr">
        <is>
          <t>Depreciation and depletion (includes impairments)</t>
        </is>
      </c>
      <c r="B12" s="6" t="n">
        <v>46009</v>
      </c>
      <c r="C12" s="6" t="n">
        <v>18998</v>
      </c>
      <c r="D12" s="6" t="n">
        <v>18745</v>
      </c>
    </row>
    <row r="13">
      <c r="A13" s="4" t="inlineStr">
        <is>
          <t>Exploration expenses, including dry holes</t>
        </is>
      </c>
      <c r="B13" s="6" t="n">
        <v>1285</v>
      </c>
      <c r="C13" s="6" t="n">
        <v>1269</v>
      </c>
      <c r="D13" s="6" t="n">
        <v>1466</v>
      </c>
    </row>
    <row r="14">
      <c r="A14" s="4" t="inlineStr">
        <is>
          <t>Non-service pension and postretirement benefit expense</t>
        </is>
      </c>
      <c r="B14" s="6" t="n">
        <v>1205</v>
      </c>
      <c r="C14" s="6" t="n">
        <v>1235</v>
      </c>
      <c r="D14" s="6" t="n">
        <v>1285</v>
      </c>
    </row>
    <row r="15">
      <c r="A15" s="4" t="inlineStr">
        <is>
          <t>Interest expense</t>
        </is>
      </c>
      <c r="B15" s="6" t="n">
        <v>1158</v>
      </c>
      <c r="C15" s="6" t="n">
        <v>830</v>
      </c>
      <c r="D15" s="6" t="n">
        <v>766</v>
      </c>
    </row>
    <row r="16">
      <c r="A16" s="4" t="inlineStr">
        <is>
          <t>Other taxes and duties</t>
        </is>
      </c>
      <c r="B16" s="6" t="n">
        <v>26122</v>
      </c>
      <c r="C16" s="6" t="n">
        <v>30525</v>
      </c>
      <c r="D16" s="6" t="n">
        <v>32663</v>
      </c>
    </row>
    <row r="17">
      <c r="A17" s="4" t="inlineStr">
        <is>
          <t>Total costs and other deductions</t>
        </is>
      </c>
      <c r="B17" s="6" t="n">
        <v>210385</v>
      </c>
      <c r="C17" s="6" t="n">
        <v>244882</v>
      </c>
      <c r="D17" s="6" t="n">
        <v>259259</v>
      </c>
    </row>
    <row r="18">
      <c r="A18" s="4" t="inlineStr">
        <is>
          <t>Income (Loss) before income taxes</t>
        </is>
      </c>
      <c r="B18" s="6" t="n">
        <v>-28883</v>
      </c>
      <c r="C18" s="6" t="n">
        <v>20056</v>
      </c>
      <c r="D18" s="6" t="n">
        <v>30953</v>
      </c>
    </row>
    <row r="19">
      <c r="A19" s="4" t="inlineStr">
        <is>
          <t>Income tax expense (benefit)</t>
        </is>
      </c>
      <c r="B19" s="6" t="n">
        <v>-5632</v>
      </c>
      <c r="C19" s="6" t="n">
        <v>5282</v>
      </c>
      <c r="D19" s="6" t="n">
        <v>9532</v>
      </c>
    </row>
    <row r="20">
      <c r="A20" s="4" t="inlineStr">
        <is>
          <t>Net income (loss) including noncontrolling interests</t>
        </is>
      </c>
      <c r="B20" s="6" t="n">
        <v>-23251</v>
      </c>
      <c r="C20" s="6" t="n">
        <v>14774</v>
      </c>
      <c r="D20" s="6" t="n">
        <v>21421</v>
      </c>
    </row>
    <row r="21">
      <c r="A21" s="4" t="inlineStr">
        <is>
          <t>Net income (loss) attributable to noncontrolling interests</t>
        </is>
      </c>
      <c r="B21" s="6" t="n">
        <v>-811</v>
      </c>
      <c r="C21" s="6" t="n">
        <v>434</v>
      </c>
      <c r="D21" s="6" t="n">
        <v>581</v>
      </c>
    </row>
    <row r="22">
      <c r="A22" s="4" t="inlineStr">
        <is>
          <t>Net income (loss) attributable to ExxonMobil</t>
        </is>
      </c>
      <c r="B22" s="5" t="n">
        <v>-22440</v>
      </c>
      <c r="C22" s="5" t="n">
        <v>14340</v>
      </c>
      <c r="D22" s="5" t="n">
        <v>20840</v>
      </c>
    </row>
    <row r="23">
      <c r="A23" s="4" t="inlineStr">
        <is>
          <t>Earnings (Loss) per common share (dollars)</t>
        </is>
      </c>
      <c r="B23" s="7" t="n">
        <v>-5.25</v>
      </c>
      <c r="C23" s="7" t="n">
        <v>3.36</v>
      </c>
      <c r="D23" s="7" t="n">
        <v>4.88</v>
      </c>
    </row>
    <row r="24">
      <c r="A24" s="4" t="inlineStr">
        <is>
          <t>Earnings (Loss) per common share - assuming dilution (dollars)</t>
        </is>
      </c>
      <c r="B24" s="7" t="n">
        <v>-5.25</v>
      </c>
      <c r="C24" s="7" t="n">
        <v>3.36</v>
      </c>
      <c r="D24" s="7" t="n">
        <v>4.8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Derivatives</t>
        </is>
      </c>
      <c r="B1" s="2" t="inlineStr">
        <is>
          <t>12 Months Ended</t>
        </is>
      </c>
    </row>
    <row r="2">
      <c r="B2" s="2" t="inlineStr">
        <is>
          <t>Dec. 31, 2020</t>
        </is>
      </c>
    </row>
    <row r="3">
      <c r="A3" s="3" t="inlineStr">
        <is>
          <t>Financial Instruments And Derivatives [Abstract]</t>
        </is>
      </c>
    </row>
    <row r="4">
      <c r="A4" s="4" t="inlineStr">
        <is>
          <t>Financial Instruments And Derivatives</t>
        </is>
      </c>
      <c r="B4" s="4" t="inlineStr">
        <is>
          <t xml:space="preserve">Financial Instruments and Derivatives Financial Instruments. The estimated fair value of financial instruments at December 31, 2020 and December 31, 2019, and the related hierarchy level for the fair value measurement is as follows: At December 31, 2020 (millions of dollars) Fair Value Level 1 Level 2 Level 3 Total Gross Assets &amp; Liabilities Effect of Counterparty Netting Effect of Collateral Netting Difference in Carrying Value and Fair Value Net Carrying Value Assets Derivative assets (1) 1,247 194 — 1,441 (1,282) (6) — 153 Advances to/receivables from equity companies (2)(6) — 3,275 5,904 9,179 — — (367) 8,812 Other long-term financial assets (3) 1,235 — 944 2,179 — — 125 2,304 Liabilities Derivative liabilities (4) 1,443 254 — 1,697 (1,282) (202) — 213 Long-term debt (5) 50,263 125 4 50,392 — — (4,890) 45,502 Long-term obligations to equity companies (6) — — 3,530 3,530 — — (277) 3,253 Other long-term financial liabilities (7) — — 964 964 — — 44 1,008 At December 31, 2019 (millions of dollars) Fair Value Level 1 Level 2 Level 3 Total Gross Assets &amp; Liabilities Effect of Counterparty Netting Effect of Collateral Netting Difference in Carrying Value and Fair Value Net Carrying Value Assets Derivative assets (1) 533 102 — 635 (463) (70) — 102 Advances to/receivables from equity companies (2)(6) — 1,941 6,729 8,670 — — (128) 8,542 Other long-term financial assets (3) 1,145 — 974 2,119 — — 44 2,163 Liabilities Derivative liabilities (4) 568 70 — 638 (463) (105) — 70 Long-term debt (5) 25,652 134 3 25,789 — — (1,117) 24,672 Long-term obligations to equity companies (6) — — 4,245 4,245 — — (257) 3,988 Other long-term financial liabilities (7) — — 1,042 1,042 — — 16 1,058 (1) Included in the Balance Sheet lines: Notes and accounts receivable - net and Other assets, including intangibles - net (2) Included in the Balance Sheet line: Investments, advances and long-term receivables (3) Included in the Balance Sheet lines: Investments, advances and long 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7) Included in the Balance Sheet line: Other long-term obligations. Includes contingent consideration related to a prior year acquisition where fair value is based on expected drilling activities and discount rates. The increase in the estimated fair value and book value of long-term debt reflects the Corporation’s issuance of $23 billion of long-term debt during 2020. At December 31, 2020 and December 31, 2019, the Corporation had $504 million and $379 million of collateral under master netting arrangements not offset against the derivatives on the Consolidated Balance Sheet, primarily related to initial margin requirements. Derivative Instruments. The Corporation’s size, strong capital structure, geographic diversity and the complementary nature of the Upstream, Downstream and Chemical businesses reduce the Corporation’s enterprise-wide risk from changes in commodity prices, currency rates and interest rates. In addition, the Corporation uses commodity-based contracts, including derivatives, to manage commodity price risk and for trading purposes. Commodity contracts held for trading purposes are presented in the Consolidated Statement of Income on a net basis in the line “Sales and other operating revenue”. The Corporation’s commodity derivatives are not accounted for under hedge accounting. At times, the Corporation also enters into currency and interest rate derivatives, none of which are material to the Corporation’s financial position as of December 31, 2020 and 2019, or results of operations for the years ended 2020, 2019 and 2018. Credit risk associated with the Corporation’s derivative position is mitigated by several factors, including the use of derivative clearing exchanges and the quality of and financial limits placed on derivative counterparties. The Corporation maintains a system of controls that includes the authorization, reporting and monitoring of derivative activity. The net notional long/(short) position of derivative instruments at December 31, 2020, and December 31, 2019, was as follows: December 31, December 31, 2020 2019 (millions) Crude oil (barrels) 40 57 Petroleum products (barrels) (46) (38) Natural gas (MMBTUs) (500) (165) Realized and unrealized gains/(losses) on derivative instruments that were recognized in the Consolidated Statement of Income are included in the following lines on a before-tax basis: 2020 2019 2018 (millions of dollars) Sales and other operating revenue 404 (412) 130 Crude oil and product purchases (407) 179 (120) Total (3) (233)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0</t>
        </is>
      </c>
    </row>
    <row r="3">
      <c r="A3" s="3" t="inlineStr">
        <is>
          <t>Long-term Debt, Unclassified [Abstract]</t>
        </is>
      </c>
    </row>
    <row r="4">
      <c r="A4" s="4" t="inlineStr">
        <is>
          <t>Long-Term Debt</t>
        </is>
      </c>
      <c r="B4" s="4" t="inlineStr">
        <is>
          <t>Long-Term Debt At December 31, 2020, long-term debt consisted of $41,026 million due in U.S. dollars and $6,156 million representing the U.S. dollar equivalent at year-end exchange rates of amounts payable in foreign currencies. These amounts exclude that portion of long-term debt, totaling $2,930 million, which matures within one year and is included in current liabilities. The increase in the estimated fair value and book value of long-term debt reflects the Corporation’s issuance of $23 billion of long-term debt during 2020. The amounts of long-term debt, excluding finance lease obligations, maturing in each of the four years after December 31, 2021, in millions of dollars, are: 2022 – $3,340; 2023 – $4,024; 2024 – $3,968; and 2025 – $4,672. At December 31, 2020, the Corporation had no unused long-term lines of credit. 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 As of December 31, 2020, the Corporation has designated its $5.5 billion of Euro-denominated long-term debt and related accrued interest as a net investment hedge of its European business. The net investment hedge is deemed to be perfectly effective. Summarized long-term debt at year-end 2020 and 2019 are shown in the table below: Average Rate (1) Dec 31, Dec 31, (millions of dollars) Exxon Mobil Corporation (2) 2.222% notes due 2021 — 2,500 2.397% notes due 2022 1,150 1,150 1.902% notes due 2022 750 750 Floating-rate notes due 2022 (Issued 2015) 1.118% 500 500 Floating-rate notes due 2022 (Issued 2019) 1.189% 750 750 1.571% notes due 2023 2,750 — 2.726% notes due 2023 1,250 1,250 3.176% notes due 2024 1,000 1,000 2.019% notes due 2024 1,000 1,000 2.709% notes due 2025 1,750 1,750 2.992% notes due 2025 2,807 — 3.043% notes due 2026 2,500 2,500 2.275% notes due 2026 1,000 1,000 3.294% notes due 2027 1,000 — 2.440% notes due 2029 1,250 1,250 3.482% notes due 2030 2,000 — 2.610% notes due 2030 2,000 — 2.995% notes due 2039 750 750 4.227% notes due 2040 2,091 — 3.567% notes due 2045 1,000 1,000 4.114% notes due 2046 2,500 2,500 3.095% notes due 2049 1,500 1,500 4.327% notes due 2050 2,750 — 3.452% notes due 2051 2,750 — Exxon Mobil Corporation - Euro-denominated 0.142% notes due 2024 1,841 — 0.524% notes due 2028 1,227 — 0.835% notes due 2032 1,227 — 1.408% notes due 2039 1,227 — XTO Energy Inc. (3) 6.100% senior notes due 2036 192 193 6.750% senior notes due 2037 294 296 6.375% senior notes due 2038 227 229 Mobil Corporation 8.625% debentures due 2021 — 250 Industrial revenue bonds due 2022-2051 0.437% 2,461 2,461 Other U.S. dollar obligations 78 89 Other foreign currency obligations 61 64 Finance lease obligations 8.730% 1,680 1,670 Debt issuance costs (131) (60) Total long-term debt 47,182 26,342 (1) Average effective interest rate for debt and average imputed interest rate for finance leases at December 31, 2020. (2) Includes premiums of $148 million in 2020. (3) Includes premiums of $87 million in 2020 and $92 million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rogram</t>
        </is>
      </c>
      <c r="B1" s="2" t="inlineStr">
        <is>
          <t>12 Months Ended</t>
        </is>
      </c>
    </row>
    <row r="2">
      <c r="B2" s="2" t="inlineStr">
        <is>
          <t>Dec. 31, 2020</t>
        </is>
      </c>
    </row>
    <row r="3">
      <c r="A3" s="3" t="inlineStr">
        <is>
          <t>Share-based Payment Arrangement [Abstract]</t>
        </is>
      </c>
    </row>
    <row r="4">
      <c r="A4" s="4" t="inlineStr">
        <is>
          <t>Incentive Program</t>
        </is>
      </c>
      <c r="B4" s="4" t="inlineStr">
        <is>
          <t>Incentive Program The 2003 Incentive Program provides for grants of stock options, stock appreciation rights (SARs), restricted stock, and other forms of awards. Awards may be granted to eligible employees of the Corporation and those affiliates at least 50 percent owned. Outstanding awards are subject to certain forfeiture provisions contained in the program or award instrument. Options and SARs may be granted at prices not less than 100 percent of market value on the date of grant and have a maximum life of 10 years. The maximum number of shares of stock that may be issued under the 2003 Incentive Program is 220 million. Awards that are forfeited, expire, or are settled in cash, do not count against this maximum limit. The 2003 Incentive Program does not have a specified term. New awards may be made until the available shares are depleted, unless the Board terminates the plan early. At the end of 2020, remaining shares available for award under the 2003 Incentive Program were 71 million. Restricted Stock and Restricted Stock Units. Awards totaling 8,681 thousand, 8,936 thousand, and 8,771 thousand of restricted (nonvested) common stock units were granted in 2020, 2019, and 2018, respectively. Compensation expense for these awards is based on the price of the stock at the date of grant and is recognized in income over the requisite service period. Shares for these awards are issued to employees from treasury stock. The units that are settled in cash are recorded as liabilities and their changes in fair value are recognized over the vesting period. During the applicable restricted periods, the shares and units may not be sold or transferred and are subject to forfeiture. The majority of the awards have graded vesting periods, with 50 percent of the shares and units in each award vesting after three years and the remaining 50 percent vesting after seven years. Awards granted to a small number of senior executives have vesting periods of five years for 50 percent of the award and of 10 years for the remaining 50 percent of the award, except that for awards granted prior to 2020 the vesting of the 10-year portion of the award is delayed until retirement if later than 10 years. The Corporation has purchased shares in the open market and through negotiated transactions to offset shares or units settled in shares issued in conjunction with benefit plans and programs. The Corporation suspended its first quarter 2021 anti-dilutive share repurchase program due to current market uncertainty and intends to resume this program in the future as market conditions improve. The following tables summarize information about restricted stock and restricted stock units for the year ended December 31, 2020. 2020 Restricted stock and units outstanding Shares Weighted Average Grant-Date (thousands) (dollars) Issued and outstanding at January 1 39,628 84.50 Awards issued in 2020 9,030 68.95 Vested (8,990) 86.84 Forfeited (83) 82.04 Issued and outstanding at December 31 39,585 80.43 Value of restricted stock units 2020 2019 2018 Grant price (dollars) 41.15 68.77 77.66 Value at date of grant: (millions of dollars) Units settled in stock 325 559 620 Units settled in cash 32 55 61 Total value 357 614 681 As of December 31, 2020, there was $1,356 million of unrecognized compensation cost related to the nonvested restricted awards. This cost is expected to be recognized over a weighted-average period of 4.2 years. The compensation cost charged against income for the restricted stock and restricted stock units was $672 million, $741 million, and $774 million for 2020, 2019, and 2018, respectively. The income tax benefit recognized in income related to this compensation expense was $51 million, $51 million, and $42 million for the same periods, respectively. The fair value of shares and units vested in 2020, 2019, and 2018 was $367 million, $647 million, and $722 million, respectively. Cash payments of $34 million, $56 million, and $61 million for vested restricted stock units settled in cash were made in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tigation And Other Contingencies</t>
        </is>
      </c>
      <c r="B1" s="2" t="inlineStr">
        <is>
          <t>12 Months Ended</t>
        </is>
      </c>
    </row>
    <row r="2">
      <c r="B2" s="2" t="inlineStr">
        <is>
          <t>Dec. 31, 2020</t>
        </is>
      </c>
    </row>
    <row r="3">
      <c r="A3" s="3" t="inlineStr">
        <is>
          <t>Loss Contingency [Abstract]</t>
        </is>
      </c>
    </row>
    <row r="4">
      <c r="A4" s="4" t="inlineStr">
        <is>
          <t>Litigation And Other Contingencies</t>
        </is>
      </c>
      <c r="B4" s="4" t="inlineStr">
        <is>
          <t>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 ExxonMobil will continue to defend itself vigorously in these matters. Based on a consideration of all relevant facts and circumstances, the Corporation does not believe the ultimate outcome of any currently pending lawsuit against ExxonMobil will have a material adverse effect upon the Corporation’s operations, financial condition, or financial statements taken as a whole. Other Contingencies. The Corporation and certain of its consolidated subsidiaries were contingently liable at December 31, 2020, for guarantees relating to notes, loans and performance under contracts. Where guarantees for environmental remediation and other similar matters do not include a stated cap, the amounts reflect management’s estimate of the maximum potential exposure. December 31, 2020 Equity Company Obligations (1) Other Third-Party Obligations Total (millions of dollars) Guarantees Debt-related 986 124 1,110 Other 745 4,944 5,689 Total 1,731 5,068 6,799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 In accordance with a Venezuelan nationalization decree issued in February 2007, a subsidiary of the Venezuelan National Oil Company (PdVSA) assumed the operatorship of the Cerro Negro Heavy Oil Project. The decree also required conversion of the Cerro Negro Project into a “mixed enterprise” and an increase in PdVSA’s or one of its affiliate’s ownership interest in the Project. ExxonMobil refused to accede to the terms proffered by the government, and on June 27, 2007, the government expropriated ExxonMobil’s 41.67 percent interest in the Cerro Negro Project. ExxonMobil collected awards of $908 million in an arbitration against PdVSA under the rules of the International Chamber of Commerce in respect of an indemnity related to the Cerro Negro Project and $260 million in an arbitration for compensation due for the La Ceiba Project and for export curtailments at the Cerro Negro Project under rules of International Centre for Settlement of Investment Disputes (ICSID). An ICSID arbitration award relating to the Cerro Negro Project’s expropriation ($1.4 billion) was annulled based on a determination that a prior Tribunal failed to adequately explain why the cap on damages in the indemnity owed by PdVSA did not affect or limit the amount owed for the expropriation of the Cerro Negro Project. ExxonMobil filed a new claim seeking to restore the original award of damages for the Cerro Negro Project with ICSID on September 26, 2018. The net impact of this matter on the Corporation’s consolidated financial results cannot be reasonably estimated. Regardless, the Corporation does not expect the resolution to have a material effect upon the Corporation’s operations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t>
        </is>
      </c>
      <c r="B4" s="4" t="inlineStr">
        <is>
          <t xml:space="preserve">Pension and Other Postretirement Benefits The benefit obligations and plan assets associated with the Corporation’s principal benefit plans are measured on December 31. Pension Benefits Other Postretirement U.S. Non-U.S. Benefits 2020 2019 2020 2019 2020 2019 (percent) Weighted-average assumptions used to determine benefit obligations at December 31 Discount rate 2.80 3.50 1.60 2.30 2.80 3.50 Long-term rate of compensation increase 5.50 5.75 4.20 4.80 5.50 5.75 (millions of dollars) Change in benefit obligation Benefit obligation at January 1 20,959 18,174 29,918 25,378 8,113 7,471 Service cost 965 757 707 551 181 139 Interest cost 708 766 657 763 277 315 Actuarial loss/(gain) (1) 1,287 2,562 2,344 3,703 (66) 556 Benefits paid (2) (3) (1,987) (1,300) (1,317) (1,196) (510) (517) Foreign exchange rate changes — — 1,375 391 23 25 Amendments, divestments and other (270) — (58) 328 117 124 Benefit obligation at December 31 21,662 20,959 33,626 29,918 8,135 8,113 Accumulated benefit obligation at December 31 17,502 16,387 30,952 27,236 — — (1) Actuarial loss/(gain) primarily reflects changes in discount rates, partially offset by lower long-term rates of compensation. (2) Benefit payments for funded and unfunded plans. (3) For 2020 and 2019, other postretirement benefits paid are net of $16 million and $20 million of Medicare subsidy receipts, respectively. For selection of the discount rate for U.S. plans, several sources of information are considered, including interest rate market indicators and the effective discount rate determined by use of a yield curve based on high-quality, noncallable bonds applied to the estimated cash outflows for benefit payments. For major non-U.S. plans, the discount rate is determined by using a spot yield curve of high-quality, local-currency-denominated bonds at an average maturity approximating that of the liabilities. The measurement of the accumulated postretirement benefit obligation assumes a health care cost trend rate of 4.5 percent in 2022 and subsequent years. Pension Benefits Other Postretirement U.S. Non-U.S. Benefits 2020 2019 2020 2019 2020 2019 (millions of dollars) Change in plan assets Fair value at January 1 13,636 11,134 22,916 19,486 425 386 Actual return on plan assets 2,269 2,521 2,795 3,210 42 54 Foreign exchange rate changes — — 1,011 513 — — Company contribution 1,004 1,022 597 602 37 41 Benefits paid (1) (1,609) (1,041) (992) (883) (58) (56) Other — — (111) (12) — — Fair value at December 31 15,300 13,636 26,216 22,916 446 425 (1) Benefit payments for funded plans. The funding levels of all qualified pension plans are in compliance with standards set by applicable law or regulation. As shown in the table below, certain smaller U.S. pension plans and a number of non-U.S. pension plans are not funded because local applicable tax rules and regulatory practices do not encourage funding of these plans. All defined benefit pension obligations, regardless of the funding status of the underlying plans, are fully supported by the financial strength of the Corporation or the respective sponsoring affiliate. Pension Benefits U.S. Non-U.S. 2020 2019 2020 2019 (millions of dollars) Assets in excess of/(less than) benefit obligation Balance at December 31 Funded plans (4,156) (4,656) (1,223) (1,728) Unfunded plans (2,206) (2,667) (6,187) (5,274) Total (6,362) (7,323) (7,410) (7,002) The authoritative guidance for defined benefit pension and other postretirement plans requires an employer to recognize the overfunded or underfunded status of a defined benefit postretirement plan as an asset or liability in its statement of financial position and to recognize changes in that funded status in the year in which the changes occur through other comprehensive income. Pension Benefits Other Postretirement Benefits U.S. Non-U.S. 2020 2019 2020 2019 2020 2019 (millions of dollars) Assets in excess of/(less than) benefit obligation Balance at December 31 (1) (6,362) (7,323) (7,410) (7,002) (7,689) (7,688) Amounts recorded in the consolidated balance sheet consist of: Other assets — — 1,931 1,151 — — Current liabilities (377) (242) (273) (267) (327) (351) Postretirement benefits reserves (5,985) (7,081) (9,068) (7,886) (7,362) (7,337) Total recorded (6,362) (7,323) (7,410) (7,002) (7,689) (7,688) Amounts recorded in accumulated other comprehensive income consist of: Net actuarial loss/(gain) 3,102 3,971 5,904 5,662 1,164 1,339 Prior service cost (275) 1 208 360 (274) (315) Total recorded in accumulated other comprehensive income 2,827 3,972 6,112 6,022 890 1,024 (1) Fair value of assets less benefit obligation shown on the preceding page. The long-term expected rate of return on funded assets shown below is established for each benefit plan by developing a forward-looking, long-term return assumption for each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Pension Benefits Other Postretirement Benefits U.S. Non-U.S. 2020 2019 2018 2020 2019 2018 2020 2019 2018 Weighted-average assumptions used to determine net periodic benefit cost for years ended December 31 (percent) Discount rate 3.50 4.40 3.80 2.30 3.00 2.80 3.50 4.40 3.80 Long-term rate of return on funded assets 5.30 5.30 6.00 4.10 4.10 4.70 4.60 4.60 6.00 Long-term rate of compensation increase 5.75 5.75 5.75 4.80 4.30 4.30 5.75 5.75 5.75 Components of net periodic benefit cost (millions of dollars) Service cost 965 757 819 707 551 608 181 139 152 Interest cost 708 766 721 657 763 754 277 315 301 Expected return on plan assets (703) (568) (727) (897) (777) (951) (18) (15) (23) Amortization of actuarial loss/(gain) 310 305 362 416 306 409 95 55 116 Amortization of prior service cost 5 5 5 68 56 46 (42) (42) (40) Net pension enhancement and curtailment/settlement cost 280 164 268 49 (98) 44 — — — Net periodic benefit cost 1,565 1,429 1,448 1,000 801 910 493 452 506 Changes in amounts recorded in accumulated other comprehensive income: Net actuarial loss/(gain) (279) 609 479 446 1,268 (66) (92) 517 (594) Amortization of actuarial (loss)/gain (590) (469) (630) (442) (208) (453) (95) (55) (116) Prior service cost/(credit) (271) — — (82) 379 98 — — — Amortization of prior service (cost)/credit (5) (5) (5) (68) (56) (46) 42 42 40 Foreign exchange rate changes — — — 236 19 (356) 11 — (8) Total recorded in other comprehensive income (1,145) 135 (156) 90 1,402 (823) (134) 504 (678) Total recorded in net periodic benefit cost and other comprehensive income, before tax 420 1,564 1,292 1,090 2,203 87 359 956 (172) Costs for defined contribution plans were $358 million, $422 million and $391 million in 2020, 2019 and 2018, respectively. A summary of the change in accumulated other comprehensive income is shown in the table below: Total Pension and Other Postretirement Benefits 2020 2019 2018 (millions of dollars) (Charge)/credit to other comprehensive income, before tax U.S. pension 1,145 (135) 156 Non-U.S. pension (90) (1,402) 823 Other postretirement benefits 134 (504) 678 Total (charge)/credit to other comprehensive income, before tax 1,189 (2,041) 1,657 (Charge)/credit to income tax (see Note 4) (153) 550 (470) (Charge)/credit to investment in equity companies (110) (19) 24 (Charge)/credit to other comprehensive income including noncontrolling interests, after tax 926 (1,510) 1,211 Charge/(credit) to equity of noncontrolling interests 30 146 (114) (Charge)/credit to other comprehensive income attributable to ExxonMobil 956 (1,364) 1,097 The Corporation’s investment strategy for benefit plan assets reflects a long-term view, a careful assessment of the risks inherent in plan assets and liabilities and broad diversification to reduce the risk of the portfolio. The benefit plan assets are primarily invested in passive global equity and local currency fixed income index funds to diversify risk while minimizing costs. The equity funds hold ExxonMobil stock only to the extent necessary to replicate the relevant equity index. The fixed income funds are largely invested in investment grade corporate and government debt securities. Studies are periodically conducted to establish the preferred target asset allocation percentages. The target asset allocation for the U.S. benefit plans and the major non-U.S. plans is 30 percent equity securities and 70 percent debt securities. The equity for the U.S. and certain non-U.S. plans include a small allocation to private equity partnerships that primarily focus on early-stage venture capital of 4 percent and 2 percent, respectively. The fair value measurement levels are accounting terms that refer to different methods of valuing assets. The terms do not represent the relative risk or credit quality of an investment. The 2020 fair value of the benefit plan assets, including the level within the fair value hierarchy, is shown in the tables below: U.S. Pension Non- U.S. Pension Fair Value Measurement at December 31, 2020, Using: Fair Value Measurement at December 31, 2020, Using: Level 1 Level 2 Level 3 Net Asset Value Total Level 1 Level 2 Level 3 Net Asset Value Total (millions of dollars) Asset category: Equity securities U.S. — — — 2,323 2,323 — — — 4,177 4,177 Non-U.S. — — — 1,703 1,703 89 (1) — — 3,285 3,374 Private equity — — — 548 548 — — — 530 530 Debt securities Corporate — 5,146 (2) — 1 5,147 — 138 (2) — 5,212 5,350 Government — 5,261 (2) — 2 5,263 250 (3) 116 (2) — 11,993 12,359 Asset-backed — — — 1 1 — 24 (2) — 239 263 Cash — — — 308 308 69 21 (4) — 50 140 Total at fair value — 10,407 — 4,886 15,293 408 299 — 25,486 26,193 Insurance contracts at contract value 7 23 Total plan assets 15,300 26,216 (1) For non-U.S. equity securities held in separate accounts, fair value is based on observable quoted prices on active exchanges. (2) For corporate, government and asset-backed debt securities, fair value is based on observable inputs of comparable market transactions. (3) For government debt securities that are traded on active exchanges, fair value is based on observable quoted prices. (4) For cash balances that are subject to withdrawal penalties or other adjustments, the fair value is treated as a Level 2 input. Other Postretirement Fair Value Measurement at December 31, 2020, Using: Level 1 Level 2 Level 3 Net Asset Value Total (millions of dollars) Asset category: Equity securities U.S. 88 (1) — — — 88 Non-U.S. 48 (1) — — — 48 Debt securities Corporate — 103 (2) — — 103 Government — 204 (2) — — 204 Asset-backed — — — — — Cash — — — 3 3 Total at fair value 136 307 — 3 446 (1) For equity securities held in separate accounts, fair value is based on observable quoted prices on active exchanges. (2) For corporate, government and asset-backed debt securities, fair value is based on observable inputs of comparable market transactions. The 2019 fair value of the benefit plan assets, including the level within the fair value hierarchy, is shown in the tables below: U.S. Pension Non-U.S. Pension Fair Value Measurement at December 31, 2019, Using: Fair Value Measurement at December 31, 2019, Using: Level 1 Level 2 Level 3 Net Asset Value Total Level 1 Level 2 Level 3 Net Asset Value Total (millions of dollars) Asset category: Equity securities U.S. — — — 1,960 1,960 — — — 3,436 3,436 Non-U.S. — — — 1,656 1,656 70 (1) — — 3,015 3,085 Private equity — — — 499 499 — — — 489 489 Debt securities Corporate — 4,932 (2) — 1 4,933 — 129 (2) — 4,486 4,615 Government — 4,470 (2) — 2 4,472 280 (3) 139 (2) — 10,511 10,930 Asset-backed — — — 1 1 — 21 (2) — 212 233 Cash — — — 107 107 33 12 (4) — 61 106 Total at fair value — 9,402 — 4,226 13,628 383 301 — 22,210 22,894 Insurance contracts at contract value 8 22 Total plan assets 13,636 22,916 (1) For non-U.S. equity securities held in separate accounts, fair value is based on observable quoted prices on active exchanges. (2) For corporate, government and asset-backed debt securities, fair value is based on observable inputs of comparable market transactions. (3) For government debt securities that are traded on active exchanges, fair value is based on observable quoted prices. (4) For cash balances that are subject to withdrawal penalties or other adjustments, the fair value is treated as a Level 2 input. Other Postretirement Fair Value Measurement at December 31, 2019, Using: Level 1 Level 2 Level 3 Net Asset Value Total (millions of dollars) Asset category: Equity securities U.S. — — — 81 81 Non-U.S. — — — 49 49 Debt securities Corporate — 92 (1) — — 92 Government — 200 (1) — — 200 Asset-backed — — — — — Cash — — — 3 3 Total at fair value — 292 — 133 425 (1) For corporate, government and asset-backed debt securities, fair value is based on observable inputs of comparable market transactions. A summary of pension plans with an accumulated benefit obligation and projected benefit obligation in excess of plan assets is shown in the table below: Pension Benefits U.S. Non-U.S. 2020 2019 2020 2019 (millions of dollars) For funded pension plans with an accumulated benefit obligation in excess of plan assets: Accumulated benefit obligation 16,129 14,940 4,602 3,026 Fair value of plan assets 15,300 13,636 2,652 1,381 For funded pension plans with a projected benefit obligation in excess of plan assets: Projected benefit obligation 19,456 18,292 13,836 12,496 Fair value of plan assets 15,300 13,636 10,681 9,616 For unfunded pension plans: Projected benefit obligation 2,206 2,667 6,187 5,274 Accumulated benefit obligation 1,373 1,447 5,469 4,629 All other postretirement benefit plans are unfunded or underfunded. Pension Benefits Other Postretirement Benefits U.S. Non-U.S. Gross Medicare Subsidy Receipt (millions of dollars) Contributions expected in 2021 865 395 — — Benefit payments expected in: 2021 2,434 1,310 424 22 2022 1,079 1,193 426 23 2023 1,105 1,214 420 25 2024 1,124 1,240 418 26 2025 1,142 1,186 415 27 2026 - 2030 5,971 6,274 2,058 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Segments And Related Information</t>
        </is>
      </c>
      <c r="B1" s="2" t="inlineStr">
        <is>
          <t>12 Months Ended</t>
        </is>
      </c>
    </row>
    <row r="2">
      <c r="B2" s="2" t="inlineStr">
        <is>
          <t>Dec. 31, 2020</t>
        </is>
      </c>
    </row>
    <row r="3">
      <c r="A3" s="3" t="inlineStr">
        <is>
          <t>Segment Reporting, Measurement Disclosures [Abstract]</t>
        </is>
      </c>
    </row>
    <row r="4">
      <c r="A4" s="4" t="inlineStr">
        <is>
          <t>Disclosures About Segments And Related Information</t>
        </is>
      </c>
      <c r="B4" s="4" t="inlineStr">
        <is>
          <t xml:space="preserve">Disclosures about Segments and Related Information The Upstream, Downstream and Chemical functions best define the operating segments of the business that are reported separately. The factors used to identify these reportable segments are based on the nature of the operations that are undertaken by each segment. The Upstream segment is organized and operates to explore for and produce crude oil and natural gas. The Downstream segment is organized and operates to manufacture and sell petroleum products. The Chemical segment is organized and operates to manufacture and sell petrochemicals. These segments are broadly understood across the petroleum and petrochemical industries. These functions have been defined as the operating segments of the Corporation because they are the segments (1) that engage in business activities from which revenues are recognized and expenses are incurred; (2) whose operating results are regularly reviewed by the Corporation’s chief operating decision maker to make decisions about resources to be allocated to the segment and to assess its performance; and (3) for which discrete financial information is available. Earnings after income tax include transfers at estimated market prices. In the Corporate and financing segment, interest revenue relates to interest earned on cash deposits and marketable securities. Interest expense includes non-debt-related interest expense of $148 million in 2020, $105 million in 2019 and $84 million in 2018. Upstream Downstream Chemical Corporate and Corporate U.S. Non-U.S. U.S. Non-U.S. U.S. Non-U.S. Financing Total (millions of dollars) As of December 31, 2020 Earnings (Loss) after income tax (19,385) (645) (852) (225) 1,277 686 (3,296) (22,440) Effect of asset impairments - noncash (17,138) (2,287) (15) (609) (100) (69) (35) (20,253) Earnings of equity companies included above (559) 2,101 134 (190) (21) 651 (384) 1,732 Sales and other operating revenue 5,876 8,673 48,256 92,640 8,529 14,562 38 178,574 Intersegment revenue 8,508 19,642 12,258 15,162 6,099 3,881 221 — Depreciation and depletion expense 28,627 12,723 716 1,672 685 694 892 46,009 Interest revenue — — — — — — 49 49 Interest expense 52 93 1 21 — — 991 1,158 Income tax expense (benefit) (5,958) 742 (324) 393 440 272 (1,197) (5,632) Additions to property, plant and equipment 5,726 4,418 2,983 1,731 1,221 592 671 17,342 Investments in equity companies 4,792 18,135 352 879 2,543 3,514 (443) 29,772 Total assets 71,287 144,730 23,754 34,848 17,839 20,220 20,072 332,750 As of December 31, 2019 Earnings after income tax 536 13,906 1,717 606 206 386 (3,017) 14,340 Earnings of equity companies included above 282 4,534 196 19 (4) 818 (404) 5,441 Sales and other operating revenue 9,364 13,779 70,523 134,460 9,723 17,693 41 255,583 Intersegment revenue 10,893 30,864 22,416 24,775 7,864 5,905 224 — Depreciation and depletion expense 6,162 9,305 674 832 555 621 849 18,998 Interest revenue — — — — — — 84 84 Interest expense 54 34 1 9 — 1 731 830 Income tax expense (benefit) (151) 5,509 465 361 58 305 (1,265) 5,282 Additions to property, plant and equipment 10,404 7,347 2,685 1,777 1,344 589 758 24,904 Investments in equity companies 5,313 17,736 319 1,062 1,835 3,335 (309) 29,291 Total assets 95,750 151,181 23,442 37,133 16,544 20,376 18,171 362,597 As of December 31, 2018 Earnings after income tax 1,739 12,340 2,962 3,048 1,642 1,709 (2,600) 20,840 Earnings of equity companies included above 608 5,816 156 (6) 48 1,113 (380) 7,355 Sales and other operating revenue 10,359 15,158 74,327 147,007 12,239 20,204 38 279,332 Intersegment revenue 8,683 29,659 21,954 29,888 9,044 7,217 205 — Depreciation and depletion expense 6,024 9,257 684 890 405 606 879 18,745 Interest revenue — — — — — — 64 64 Interest expense 77 31 2 12 — 1 643 766 Income tax expense (benefit) 104 8,149 946 1,008 566 245 (1,486) 9,532 Additions to property, plant and equipment 7,119 7,974 1,152 1,595 1,146 348 717 20,051 Investments in equity companies 4,566 16,337 293 1,162 870 3,431 (277) 26,382 Total assets 90,310 148,914 17,898 34,024 14,904 21,131 19,015 346,196 Geographic Sales and other operating revenue 2020 2019 2018 (millions of dollars) United States 62,663 89,612 96,930 Non-U.S. 115,911 165,971 182,402 Total 178,574 255,583 279,332 Significant non-U.S. revenue sources include: (1) Canada 13,093 19,735 22,672 United Kingdom 11,055 17,479 18,702 Singapore 9,442 12,128 13,689 France 8,676 12,740 13,637 Italy 7,091 10,459 13,396 Belgium 6,231 11,644 15,664 Australia 5,839 7,941 8,780 (1) Revenue is determined by primary country of operations. Excludes certain sales and other operating revenues in Non-U.S. operations where attribution to a specific country is not practicable. December 31, Long-lived assets 2020 2019 2018 (millions of dollars) United States 94,732 114,372 108,147 Non-U.S. 132,821 138,646 138,954 Total 227,553 253,018 247,101 Significant non-U.S. long-lived assets include: Canada 36,232 39,130 37,433 Australia 14,792 13,933 14,548 Singapore 12,129 11,645 11,148 Kazakhstan 8,882 9,315 9,726 Papua New Guinea 7,803 8,057 8,269 Nigeria 6,345 7,640 8,421 United Arab Emirates 5,381 5,262 4,859 Russia 4,616 5,135 5,456 Angola 4,405 5,784 7,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And Other Taxes</t>
        </is>
      </c>
      <c r="B1" s="2" t="inlineStr">
        <is>
          <t>12 Months Ended</t>
        </is>
      </c>
    </row>
    <row r="2">
      <c r="B2" s="2" t="inlineStr">
        <is>
          <t>Dec. 31, 2020</t>
        </is>
      </c>
    </row>
    <row r="3">
      <c r="A3" s="3" t="inlineStr">
        <is>
          <t>Income And Other Taxes [Abstract]</t>
        </is>
      </c>
    </row>
    <row r="4">
      <c r="A4" s="4" t="inlineStr">
        <is>
          <t>Income And Other Taxes</t>
        </is>
      </c>
      <c r="B4" s="4" t="inlineStr">
        <is>
          <t>Income and Other Taxes 2020 2019 2018 U.S. Non-U.S. Total U.S. Non-U.S. Total U.S. Non-U.S. Total (millions of dollars) Income tax expense (benefit) Federal and non-U.S. Current 262 2,908 3,170 (121) 6,171 6,050 459 9,001 9,460 Deferred - net (6,045) (2,007) (8,052) (255) (420) (675) 518 (614) (96) U.S. tax on non-U.S. operations 13 — 13 89 — 89 42 — 42 Total federal and non-U.S. (5,770) 901 (4,869) (287) 5,751 5,464 1,019 8,387 9,406 State (763) — (763) (182) — (182) 126 — 126 Total income tax expense (benefit) (6,533) 901 (5,632) (469) 5,751 5,282 1,145 8,387 9,532 All other taxes and duties Other taxes and duties 3,108 23,014 26,122 3,566 26,959 30,525 3,498 29,165 32,663 Included in production and manufacturing expenses 1,148 663 1,811 1,385 811 2,196 1,245 857 2,102 Included in SG&amp;A expenses 164 328 492 160 305 465 153 312 465 Total other taxes and duties 4,420 24,005 28,425 5,111 28,075 33,186 4,896 30,334 35,230 Total (2,113) 24,906 22,793 4,642 33,826 38,468 6,041 38,721 44,762 The above provisions for deferred income taxes include net benefits of $25 million in 2020, $740 million in 2019, and $289 million in 2018 related to changes in tax laws and rates, and a benefit of $6.3 billion in 2020 related to asset impairments. The reconciliation between income tax expense (credit) and a theoretical U.S. tax computed by applying a rate of 21 percent for 2020, 2019 and 2018 is as follows: 2020 2019 2018 (millions of dollars) Income (Loss) before income taxes United States (27,704) (53) 5,200 Non-U.S. (1,179) 20,109 25,753 Total (28,883) 20,056 30,953 Theoretical tax (6,065) 4,212 6,500 Effect of equity method of accounting (364) (1,143) (1,545) Non-U.S. taxes in excess of/(less than) theoretical U.S. tax (1)(2) 1,606 2,573 4,626 State taxes, net of federal tax benefit (1) (603) (144) 100 Enactment-date effects of U.S. tax reform — — (291) Other (206) (216) 142 Total income tax expense (credit) (5,632) 5,282 9,532 Effective tax rate calculation Income tax expense (credit) (5,632) 5,282 9,532 ExxonMobil share of equity company income taxes 861 2,490 3,142 Total income tax expense (credit) (4,771) 7,772 12,674 Net income (loss) including noncontrolling interests (23,251) 14,774 21,421 Total income (loss) before taxes (28,022) 22,546 34,095 Effective income tax rate 17 % 34 % 37 % (1) 2020 includes the impact of an increase in valuation allowance of $647 million in non-U.S. and $115 million in U.S. state jurisdictions. (2) 2019 includes taxes less than the theoretical U.S. tax of $773 million from Norway operations and the sale of upstream assets, $657 million from a tax rate change in Alberta, Canada, and $268 million from an adjustment to a prior year tax position. Deferred income taxes reflect the impact of temporary differences between the amount of assets and liabilities recognized for financial reporting purposes and such amounts recognized for tax purposes. Deferred tax liabilities/(assets) are comprised of the following at December 31: Tax effects of temporary differences for: 2020 2019 (millions of dollars) Property, plant and equipment 28,778 36,029 Other liabilities 6,427 7,653 Total deferred tax liabilities 35,205 43,682 Pension and other postretirement benefits (4,703) (4,712) Asset retirement obligations (3,150) (3,403) Tax loss carryforwards (8,982) (7,404) Other assets (7,095) (7,735) Total deferred tax assets (23,930) (23,254) Asset valuation allowances 2,731 1,924 Net deferred tax liabilities 14,006 22,352 In 2020, asset valuation allowances of $2,731 million increased by $807 million and included net provisions of $762 million and foreign currency effects of $41 million. Balance sheet classification 2020 2019 (millions of dollars) Other assets, including intangibles, net (4,159) (3,268) Deferred income tax liabilities 18,165 25,620 Net deferred tax liabilities 14,006 22,352 The Corporation’s undistributed earnings from subsidiary companies outside the United States include amounts that have been retained to fund prior and future capital project expenditures. Deferred income taxes have not been recorded for potential future tax obligations, such as foreign withholding tax and state tax, as these undistributed earnings are expected to be indefinitely reinvested for the foreseeable future. As of December 31, 2020, it is not practicable to estimate the unrecognized deferred tax liability. However, unrecognized deferred taxes on remittance of these funds are not expected to be material. Unrecognized Tax Benefits. The Corporation is subject to income taxation in many jurisdictions around the world. Unrecognized tax benefits reflect the difference between positions taken or expected to be taken on income tax returns and the amounts recognized in the financial statements. The following table summarizes the movement in unrecognized tax benefits: Gross unrecognized tax benefits 2020 2019 2018 (millions of dollars) Balance at January 1 8,844 9,174 8,783 Additions based on current year's tax positions 253 287 375 Additions for prior years' tax positions 218 120 240 Reductions for prior years' tax positions (201) (97) (125) Reductions due to lapse of the statute of limitations (237) (279) (5) Settlements with tax authorities (113) (538) (68) Foreign exchange effects/other — 177 (26) Balance at December 31 8,764 8,844 9,174 The gross unrecognized tax benefit balances shown above are predominantly related to tax positions that would reduce the Corporation’s effective tax rate if the positions are favorably resolved. Unfavorable resolution of these tax positions generally would not increase the effective tax rate. The 2020, 2019 and 2018 changes in unrecognized tax benefits did not have a material effect on the Corporation’s net income. Resolution of these tax positions through negotiations with the relevant tax authorities or through litigation will take many years to complete. It is difficult to predict the timing of resolution for tax positions since such timing is not entirely within the control of the Corporation. In the United States, the Corporation has various ongoing U.S. federal income tax positions at issue with the Internal Revenue Service (IRS) for tax years beginning in 2006. The Corporation filed a refund suit for tax years 2006-2009 in U.S. federal district court (District Court) with respect to the positions at issue for those years. These positions are reflected in the unrecognized tax benefits table above. On February 24, 2020, the Corporation received an adverse ruling on this suit. The IRS has asserted penalties associated with several of those positions. The Corporation has not recognized the penalties as an expense because the Corporation does not expect the penalties to be sustained under applicable law. On January 13, 2021, the District Court ruled that no penalties apply to the Corporation's positions in this suit. Proceedings in the District Court are continuing. Unfavorable resolution of all positions at issue with the IRS would not have a material adverse effect on the Corporation’s operations or financial condition. It is reasonably possible that the total amount of unrecognized tax benefits could increase or decrease by 10 percent in the next 12 months. The following table summarizes the tax years that remain subject to examination by major tax jurisdiction: Country of Operation Open Tax Years Abu Dhabi 2018 — 2020 Angola 2018 — 2020 Australia 2010 — 2020 Belgium 2017 — 2020 Canada 2001 — 2020 Equatorial Guinea 2007 — 2020 Indonesia 2007 — 2020 Iraq 2015 — 2020 Malaysia 2011 — 2020 Nigeria 2006 — 2020 Norway 2010 — 2020 Papua New Guinea 2008 — 2020 Russia 2018 — 2020 United Kingdom 2015 — 2020 United States 2006 — 2020 The Corporation classifies interest on income tax-related balances as interest expense or interest income and classifies tax-related penalties as operating expense. For 2020, the Corporation's net interest expense was a credit of $6 million on income tax reserves. The Corporation incurred $0 million and $3 million in interest expense on income tax reserves in 2019 and 2018, respectively. The related interest payable balances were $61 million and $71 million at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0</t>
        </is>
      </c>
    </row>
    <row r="3">
      <c r="A3" s="3" t="inlineStr">
        <is>
          <t>Restructuring and Related Activities [Abstract]</t>
        </is>
      </c>
    </row>
    <row r="4">
      <c r="A4" s="4" t="inlineStr">
        <is>
          <t>Restructuring and Related Activities Disclosure</t>
        </is>
      </c>
      <c r="B4" s="4" t="inlineStr">
        <is>
          <t xml:space="preserve">Restructuring Activities During 2020, ExxonMobil conducted an extensive global review of staffing levels and subsequently commenced targeted workforce reductions within a number of countries to improve efficiency and reduce costs. The programs, which are expected to be substantially completed by the end of 2021, include both voluntary and involuntary employee separations and reductions in contractors. In 2020 the Corporation recorded before-tax charges of $450 million, consisting primarily of employee separation costs, associated with announced workforce reduction programs in Europe, North America, and Australia. These costs are captured in “Selling, general and administrative expenses” on the Statement of Income and reported in the Corporate and financing segment. The Corporation estimates additional charges of up to $200 million in 2021 related to planned workforce reduction programs. The following table summarizes the reserves and charges related to the workforce reduction programs, which are recorded in “Accounts payable and accrued liabilities.” 2020 (millions of dollars) Balance at January 1 — Additions/adjustments 450 Payments made (47) Balance at December 31 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Accounting Policies (Policy)</t>
        </is>
      </c>
      <c r="B1" s="2" t="inlineStr">
        <is>
          <t>12 Months Ended</t>
        </is>
      </c>
    </row>
    <row r="2">
      <c r="B2" s="2" t="inlineStr">
        <is>
          <t>Dec. 31, 2020</t>
        </is>
      </c>
    </row>
    <row r="3">
      <c r="A3" s="3" t="inlineStr">
        <is>
          <t>Accounting Policies [Abstract]</t>
        </is>
      </c>
    </row>
    <row r="4">
      <c r="A4" s="4" t="inlineStr">
        <is>
          <t>Principles of Consolidation and Accounting for Investments</t>
        </is>
      </c>
      <c r="B4" s="4" t="inlineStr">
        <is>
          <t>Principles of Consolidation and Accounting for Investments The Consolidated Financial Statements include the accounts of subsidiaries the Corporation controls. They also include the Corporation’s share of the undivided interest in certain upstream assets, liabilities, revenues and expenses. Amounts representing the Corporation’s interest in entities that it does not control, but over which it exercises significant influence, are included in “Investments, advances and long-term receivables”. The Corporation’s share of the net income of these companies is included in the Consolidated Statement of Income caption “Income from equity affiliates”. Majority ownership is normally the indicator of control that is the basis on which subsidiaries are consolidated. However, certain factors may indicate that a majority-owned investment is not controlled and therefore should be accounted for using the equity method of accounting. These factors occur where the minority shareholders are granted by law or by contract substantive participating rights. These include the right to approve operating policies, expense budgets, financing and investment plans, and management compensation and succession plans. Evidence of loss in value that might indicate impairment of investments in companies accounted for on the equity method is assessed to determine if such evidence represents a loss in value that is other than temporary. Examples of key indicators include a history of operating losses, negative earnings and cash flow outlook, significant downward revisions to oil and gas reserves, and the financial condition and prospects for the investee’s business segment or geographic region. If evidence of an other than temporary loss in fair value below carrying amount is determined, an impairment is recognized. In the absence of market prices for the investment, discounted cash flows are used to assess fair value. Investments in equity securities other than consolidated subsidiaries and equity method investments are measured at fair value with changes in fair value recognized in net income. The Corporation uses the modified approach for equity securities that do not have a readily determinable fair value. This modified approach measures investments at cost minus impairment, if any, plus or minus changes resulting from observable price changes in orderly transactions in a similar investment of the same issuer. The Corporation’s share of the cumulative foreign exchange translation adjustment for equity method investments is reported in “Accumulated other comprehensive income”.</t>
        </is>
      </c>
    </row>
    <row r="5">
      <c r="A5" s="4" t="inlineStr">
        <is>
          <t>Revenue Recognition</t>
        </is>
      </c>
      <c r="B5" s="4" t="inlineStr">
        <is>
          <t>Revenue Recognition The Corporation generally sells crude oil, natural gas and petroleum and chemical products under short-term agreements at prevailing market prices. In some cases (e.g., natural gas), products may be sold under long-term agreements, with periodic price adjustments to reflect market conditions. Revenue is recognized at the amount the Corporation expects to receive when the customer has taken control, which is typically when title transfers and the customer has assumed the risks and rewards of ownership. The prices of certain sales are based on price indices that are sometimes not available until the next period. In such cases, estimated realizations are accrued when the sale is recognized, and are finalized when the price is available. Such adjustments to revenue from performance obligations satisfied in previous periods are not significant. Payment for revenue transactions is typically due within 30 days.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Sales and other operating revenue” and “Notes and accounts receivable” primarily arise from contracts with customers. Long-term receivables are primarily from non-customers. Contract assets are mainly from marketing assistance programs and are not significant. Contract liabilities are mainly customer prepayments and accruals of expected volume discounts and are not significant.</t>
        </is>
      </c>
    </row>
    <row r="6">
      <c r="A6" s="4" t="inlineStr">
        <is>
          <t>Income and Other Taxes</t>
        </is>
      </c>
      <c r="B6" s="4" t="inlineStr">
        <is>
          <t>Income and Other Taxes The Corporation excludes from the Consolidated Statement of Income certain sales and value-added taxes imposed on and concurrent with revenue-producing transactions with customers and collected on behalf of governmental authorities. Similar taxes, for which the Corporation is not considered to be an agent for the government, are reported on a gross basis (included in both “Sales and other operating revenue” and “Other taxes and duties”). The Corporation accounts for U.S. tax on global intangible low-taxed income as an income tax expense in the period in which it is incurred.</t>
        </is>
      </c>
    </row>
    <row r="7">
      <c r="A7" s="4" t="inlineStr">
        <is>
          <t>Derivative Instruments</t>
        </is>
      </c>
      <c r="B7" s="4" t="inlineStr">
        <is>
          <t>Derivative Instruments The Corporation may use derivative instruments for trading purposes and to offset exposures associated with commodity prices, foreign currency exchange rates and interest rates that arise from existing assets, liabilities, firm commitments and forecasted transactions. All derivative instruments, except those designated as normal purchase and normal sale, are recorded at fair value. Derivative assets and liabilities with the same counterparty are netted if the right of offset exists and certain other criteria are met. Collateral payables or receivables are netted against derivative assets and derivative liabilities, respectively. Recognition and classification of the gain or loss that results from adjusting a derivative to fair value depends on the purpose for the derivative. All gains and losses from derivative instruments for which the Corporation does not apply hedge accounting are immediately recognized in earnings. The Corporation may designate derivatives as fair value or cash flow hedges. For fair value hedges, the gain or loss from derivative instruments and the offsetting gain or loss from the hedged item are recognized in earnings. For cash flow hedges, the gain or loss from the derivative instrument is initially reported as a component of other comprehensive income and subsequently reclassified into earnings in the period that the forecasted transaction affects earnings.</t>
        </is>
      </c>
    </row>
    <row r="8">
      <c r="A8" s="4" t="inlineStr">
        <is>
          <t>Fair Value</t>
        </is>
      </c>
      <c r="B8" s="4" t="inlineStr">
        <is>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is>
      </c>
    </row>
    <row r="9">
      <c r="A9" s="4" t="inlineStr">
        <is>
          <t>Inventories</t>
        </is>
      </c>
      <c r="B9" s="4" t="inlineStr">
        <is>
          <t>Inventories Crude oil, products and merchandise inventories are carried at the lower of current market value or cost (generally determined under the last-in, first-out method – LIFO). Inventory costs include expenditures and other charges (including depreciation) directly and indirectly incurred in bringing the inventory to its existing condition and location. Selling expenses and general and administrative expenses are reported as period costs and excluded from inventory cost. Inventories of materials and supplies are valued at cost or less.</t>
        </is>
      </c>
    </row>
    <row r="10">
      <c r="A10" s="4" t="inlineStr">
        <is>
          <t>Property, Plant And Equipment</t>
        </is>
      </c>
      <c r="B10" s="4" t="inlineStr">
        <is>
          <t>Property, Plant and Equipment Cost Basis. The Corporation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rporation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osts of productive wells and development dry holes, are capitalized. Depreciation, Depletion and Amortization. Depreciation, depletion and amortization are primarily determined under either the unit-of-production method or the straight-line method, which is based on estimated asset service life taking obsolescence into consideration. Acquisition costs of proved properties are amortized using a unit-of-production method, computed on the basis of total proved oil and natural gas reserve volumes. Capitalized exploratory drilling and development costs associated with pr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natural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method is used. The straight-line method is used in limited situations where the expected life of the asset does not reasonably correlate with that of the underlying reserves. For example, certain assets used in the production of oil and natural gas have a shorter life than the reserves, and as such, the Corporation uses straight-line depreciation to ensure the asset is fully depreciated by the end of its useful life. To the extent that proved reserves for a property are substantially de-booked and that property continues to produce such that the resulting depreciation charge does not result in an equitable allocation of cost over the expected life, assets will be depreciated using a unit-of-production method based on reserves determined at the most recent SEC price which results in a more meaningful quantity of proved reserves, appropriately adjusted for production and technical changes. Investments in refinery, chemical process, and lubes basestock manufacturing equipment are generally depreciated on a straight-line basis over a 25-year life. Service station buildings and fixed improvements generally are depreciated over a 20-year life. Maintenance and repairs, including planned major maintenance, are expensed as incurred. Major renewals and improvements are capitalized and the assets replaced are retired. Impairment Assessment. The Corporation tests assets or groups of assets for recoverability on an ongoing basis whenever events or changes in circumstances indicate that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current and projected reserve volumes; • a significant adverse change in legal factors or in the business climate that could affect the value, including an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Asset valuation analysis, profitability reviews and other periodic control processes assist the Corporation in assessing whether events or changes in circumstances indicate the carrying amounts of any of its assets may not be recoverable. In general, the Corporation does not view temporarily low prices or margins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nd levels of prosperity. Because the lifespans of the vast majority of the Corporation’s major assets are measured in decades, the value of these assets is predominantly based on long-term views of future commodity prices and development and production costs. During the lifespan of these major assets, the Corporation expects that oil and gas prices will experience significant volatility, and consequently these assets will experience periods of higher earnings and periods of lower earnings, or even losses. In assessing whether events or changes in circumstances indicate the carrying value of an asset may not be recoverable, the Corporation considers recent periods of operating losses in the context of its longer-term view of prices. While near-term prices are subject to wide fluctuations, longer-term price views are more stable and meaningful for purposes of assessing future cash flows. When the industry experiences a prolonged and deep reduction in commodity prices, the market supply and demand conditions may result in changes to the Corporation’s price or margin assumptions it uses for its capital investment decisions. To the extent those changes result in a significant reduction to its oil price, natural gas price or margin ranges, the Corporation may consider that situation, in conjunction with other events or changes in circumstances such as a history of operating losses, an indicator of potential impairment for certain assets. In the Upstream, the standardized measure of discounted cash flows included in the Supplemental Information on Oil and Gas Exploration and Production Activities is required to use prices based on the average of first-of-month prices. These prices represent discrete points in time and could be higher or lower than the Corporation’s price assumptions which are used for impairment assessments. The Corporation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vents or changes in circumstances indicate the need for an impairment assessment. The Corporation has a robust process to monitor for indicators of potential impairment across its asset groups throughout the year. This process is aligned with the requirements of ASC 360 and ASC 932, and relies in part on the Corporation’s planning and budgeting cycle. If events or changes in circumstances indicate that the carrying value of an asset may not be recoverable, the Corporation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the Corporation’s assumptions which are developed in the annual planning and budgeting process, and are consistent with the criteria management uses to evaluate investment opportunities. These evaluations make use of the Corporation’s assumptions of future capital allocations, crude oil and natural gas commodity prices including price differentials, refining and chemical margins, volumes, development and operating costs, and foreign currency exchange rates. Volumes are based on projected field and facility production profiles, throughput, or sales. Management’s estimate of upstream production volumes used for projected cash flows makes use of proved reserve quantities and may include risk-adjusted unproved reserve quantities. Cash flow estimates for impairment testing exclude the effects of derivative instruments. An asset group is impaired if its estimated undiscounted cash flows are less than the asset’s carrying value. Impairments are measured by the amount by which the carrying value exceeds fair value. Fair value is based on market prices if an active market exists for the asset group, or discounted cash flows using a discount rate commensurate with the risk. Unproved properties are assessed periodically to determine whether they have been impaired. Significant unproved properties are assessed for impairment individually, and valuation allowances against the capitalized costs are recorded based on the Corporation's future development plans, the estimated economic chance of success and the length of time that the Corporation expects to hold the properties. Properties that are not individually significant are aggregated by groups and amortized based on development risk and average holding period. Other. Gains on sales of proved and unproved properties are only recognized when there is neither uncertainty about the recovery of costs applicable to any interest retained nor any substantial obligation for future performance by the Corporation. Losses on properties sold are recognized when incurred or when the properties are held for sale and the fair value of the properties is less than the carrying value. Interest costs incurred to finance expenditures during the construction phase of multiyear projects are capitalized as part of the historical cost o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t>
        </is>
      </c>
    </row>
    <row r="11">
      <c r="A11" s="4" t="inlineStr">
        <is>
          <t>Environmental Liabilities</t>
        </is>
      </c>
      <c r="B11" s="4" t="inlineStr">
        <is>
          <t>Environmental Liabilities Liabilities for environmental costs are recorded when it is probable that obligations have been incurred and the amounts can be reasonably estimated. These liabilities are not reduced by possible recoveries from third parties, and projected cash expenditures are not discounted.</t>
        </is>
      </c>
    </row>
    <row r="12">
      <c r="A12" s="4" t="inlineStr">
        <is>
          <t>Foreign Currency Translation</t>
        </is>
      </c>
      <c r="B12" s="4" t="inlineStr">
        <is>
          <t>Foreign Currency Translation The Corporation selects the functional reporting currency for its international subsidiaries based on the currency of the primary economic environment in which each subsidiary operates. Downstream and Chemical operations primarily use the local currency. However, the U.S. dollar is used in countries with a history of high inflation (primarily in Latin America) and Singapore, which predominantly sells into the U.S. dollar export market. Upstream operations which are relatively self-contained and integrated within a particular country, such as Canada, the United Kingdom and continental Europe, use the local currency. Some Upstream operations, primarily in Asia and Africa, use the U.S. dollar because they predominantly sell crude and natural gas production into U.S. dollar-denominated markets. For all operations, gains or losses from remeasuring foreign currency transactions into the functional currency are included in income.</t>
        </is>
      </c>
    </row>
    <row r="13">
      <c r="A13" s="4" t="inlineStr">
        <is>
          <t>Credit Loss Financial Instrument</t>
        </is>
      </c>
      <c r="B13" s="4" t="inlineStr">
        <is>
          <t>The Corporation groups financial assets into portfolios that share similar risk characteristics for purposes of determining the allowance for credit losses and assesses if a significant change in the risk of credit loss has occurred. Among the quantitative and qualitative factors considered are historical financial data, current conditions, industry and country risk, current credit ratings and the quality of third-party guarantees secured from the counterparty. Financial assets are written off in whole, or in part, when practical recovery efforts have been exhausted and no reasonable expectation of recovery exists. Subsequent recoveries of amounts previously written off are recognized in earnings. The Corporation manages receivable portfolios using past due balances as a key credit quality indicator.The Corporation recognizes a credit allowance for off-balance sheet credit exposures as a liability on the balance sheet, separate from the allowance for credit losses related to recognized financial assets.</t>
        </is>
      </c>
    </row>
    <row r="14">
      <c r="A14" s="4" t="inlineStr">
        <is>
          <t>Asset Retirement Obligations</t>
        </is>
      </c>
      <c r="B14" s="4" t="inlineStr">
        <is>
          <t>The Corporation incurs retirement obligations for certain assets. The fair values of these obligations are recorded as liabilities on a discounted basis, which is typically at the time the assets are installed. In the estimation of fair value, the Corporation uses assumptions and judgments regarding such factors as the existence of a legal obligation for an asset retirement obligation; technical assessments of the assets; estimated amounts and timing of settlements; discount rates; and inflation rates. Asset retirement obligations incurred in the current period were Level 3 fair value measurements. The costs associated with these liabilities are capitalized as part of the related assets and depreciated as the reserves are produced. Over time, the liabilities are accreted for the change in their present value.</t>
        </is>
      </c>
    </row>
    <row r="15">
      <c r="A15" s="4" t="inlineStr">
        <is>
          <t>Leases</t>
        </is>
      </c>
      <c r="B15" s="4" t="inlineStr">
        <is>
          <t>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drilling equipment, tankers and finance leases is excluded from the calculation of right of use assets and lease liabilities.In general, leases are capitalized using the incremental borrowing rate of the leasing affiliate.</t>
        </is>
      </c>
    </row>
    <row r="16">
      <c r="A16" s="4" t="inlineStr">
        <is>
          <t>Net Investment Hedge Risk Management</t>
        </is>
      </c>
      <c r="B16" s="4" t="inlineStr">
        <is>
          <t>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t>
        </is>
      </c>
    </row>
    <row r="17">
      <c r="A17" s="4" t="inlineStr">
        <is>
          <t>Stock-Based Payments</t>
        </is>
      </c>
      <c r="B17" s="4" t="inlineStr">
        <is>
          <t>Compensation expense for these awards is based on the price of the stock at the date of grant and is recognized in income over the requisite service period. Shares for these awards are issued to employees from treasury stock. The units that are settled in cash are recorded as liabilities and their changes in fair value are recognized over the ves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Changes (Tables)</t>
        </is>
      </c>
      <c r="B1" s="2" t="inlineStr">
        <is>
          <t>12 Months Ended</t>
        </is>
      </c>
    </row>
    <row r="2">
      <c r="B2" s="2" t="inlineStr">
        <is>
          <t>Dec. 31, 2020</t>
        </is>
      </c>
    </row>
    <row r="3">
      <c r="A3" s="3" t="inlineStr">
        <is>
          <t>New Accounting Pronouncements and Changes in Accounting Principles [Abstract]</t>
        </is>
      </c>
    </row>
    <row r="4">
      <c r="A4" s="4" t="inlineStr">
        <is>
          <t>Allowance for Credit Loss</t>
        </is>
      </c>
      <c r="B4" s="4" t="inlineStr">
        <is>
          <t xml:space="preserve">Allowance for Current Expected Credit Losses Notes and Accounts Receivable Advances and Long-Term Receivables Liabilities for Off- Balance Sheet Assets Trade Other Total (millions of dollars) Balance at December 31, 2019 34 56 413 — 503 Cumulative effect of accounting change 52 6 39 12 109 Current period provision 9 15 (9) (1) 14 Write-offs charged against the allowance (2) (3) — — (5) Other 2 (3) 3 — 2 Balance at December 31, 2020 95 71 446 11 623 Balance at December 31, 2020 Financial Assets subject to credit losses standard - net 16,250 1,962 9,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 including noncontrolling interests</t>
        </is>
      </c>
      <c r="B4" s="5" t="n">
        <v>-23251</v>
      </c>
      <c r="C4" s="5" t="n">
        <v>14774</v>
      </c>
      <c r="D4" s="5" t="n">
        <v>21421</v>
      </c>
    </row>
    <row r="5">
      <c r="A5" s="3" t="inlineStr">
        <is>
          <t>Other comprehensive income (loss) (net of income taxes)</t>
        </is>
      </c>
    </row>
    <row r="6">
      <c r="A6" s="4" t="inlineStr">
        <is>
          <t>Foreign exchange translation adjustment</t>
        </is>
      </c>
      <c r="B6" s="6" t="n">
        <v>1916</v>
      </c>
      <c r="C6" s="6" t="n">
        <v>1735</v>
      </c>
      <c r="D6" s="6" t="n">
        <v>-5077</v>
      </c>
    </row>
    <row r="7">
      <c r="A7" s="4" t="inlineStr">
        <is>
          <t>Adjustment for foreign exchange translation (gain)/loss included in net income</t>
        </is>
      </c>
      <c r="B7" s="6" t="n">
        <v>14</v>
      </c>
      <c r="C7" s="6" t="n">
        <v>0</v>
      </c>
      <c r="D7" s="6" t="n">
        <v>196</v>
      </c>
    </row>
    <row r="8">
      <c r="A8" s="4" t="inlineStr">
        <is>
          <t>Postretirement benefits reserves adjustment (excluding amortization)</t>
        </is>
      </c>
      <c r="B8" s="6" t="n">
        <v>30</v>
      </c>
      <c r="C8" s="6" t="n">
        <v>-2092</v>
      </c>
      <c r="D8" s="6" t="n">
        <v>280</v>
      </c>
    </row>
    <row r="9">
      <c r="A9" s="4" t="inlineStr">
        <is>
          <t>Amortization and settlement of postretirement benefits reserves adjustment included in net periodic benefit costs</t>
        </is>
      </c>
      <c r="B9" s="6" t="n">
        <v>896</v>
      </c>
      <c r="C9" s="6" t="n">
        <v>582</v>
      </c>
      <c r="D9" s="6" t="n">
        <v>931</v>
      </c>
    </row>
    <row r="10">
      <c r="A10" s="4" t="inlineStr">
        <is>
          <t>Total other comprehensive income (loss)</t>
        </is>
      </c>
      <c r="B10" s="6" t="n">
        <v>2856</v>
      </c>
      <c r="C10" s="6" t="n">
        <v>225</v>
      </c>
      <c r="D10" s="6" t="n">
        <v>-3670</v>
      </c>
    </row>
    <row r="11">
      <c r="A11" s="4" t="inlineStr">
        <is>
          <t>Comprehensive income (loss) including noncontrolling interests</t>
        </is>
      </c>
      <c r="B11" s="6" t="n">
        <v>-20395</v>
      </c>
      <c r="C11" s="6" t="n">
        <v>14999</v>
      </c>
      <c r="D11" s="6" t="n">
        <v>17751</v>
      </c>
    </row>
    <row r="12">
      <c r="A12" s="4" t="inlineStr">
        <is>
          <t>Comprehensive income (loss) attributable to noncontrolling interests</t>
        </is>
      </c>
      <c r="B12" s="6" t="n">
        <v>-743</v>
      </c>
      <c r="C12" s="6" t="n">
        <v>588</v>
      </c>
      <c r="D12" s="6" t="n">
        <v>174</v>
      </c>
    </row>
    <row r="13">
      <c r="A13" s="4" t="inlineStr">
        <is>
          <t>Comprehensive income (loss) attributable to ExxonMobil</t>
        </is>
      </c>
      <c r="B13" s="5" t="n">
        <v>-19652</v>
      </c>
      <c r="C13" s="5" t="n">
        <v>14411</v>
      </c>
      <c r="D13" s="5" t="n">
        <v>175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scellaneous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Crude Oil, Products And Merchandise</t>
        </is>
      </c>
      <c r="B4" s="4" t="inlineStr">
        <is>
          <t xml:space="preserve">Crude oil, products and merchandise as of year-end 2020 and 2019 consist of the following: Dec 31, Dec 31, (millions of dollars) Crude oil 5,354 5,111 Petroleum products 5,138 5,281 Chemical products 3,023 3,240 Gas/other 654 378 Total 14,169 14,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nformation (Tables)</t>
        </is>
      </c>
      <c r="B1" s="2" t="inlineStr">
        <is>
          <t>12 Months Ended</t>
        </is>
      </c>
    </row>
    <row r="2">
      <c r="B2" s="2" t="inlineStr">
        <is>
          <t>Dec. 31, 2020</t>
        </is>
      </c>
    </row>
    <row r="3">
      <c r="A3" s="3" t="inlineStr">
        <is>
          <t>Comprehensive Income (Loss), Net of Tax, Attributable to Parent [Abstract]</t>
        </is>
      </c>
    </row>
    <row r="4">
      <c r="A4" s="4" t="inlineStr">
        <is>
          <t>Schedule Of Accumulated Other Comprehensive Income Information</t>
        </is>
      </c>
      <c r="B4" s="4" t="inlineStr">
        <is>
          <t>ExxonMobil Share of Accumulated Other Cumulative Foreign Exchange Translation Adjustment Postretirement Benefits Reserves Adjustment Total (millions of dollars) Balance as of December 31, 2017 (9,482) (6,780) (16,262) Current period change excluding amounts reclassified from accumulated other comprehensive income (4,595) 201 (4,394) Amounts reclassified from accumulated other comprehensive income 196 896 1,092 Total change in accumulated other comprehensive income (4,399) 1,097 (3,302) Balance as of December 31, 2018 (13,881) (5,683) (19,564) Current period change excluding amounts reclassified from accumulated other comprehensive income 1,435 (1,927) (492) Amounts reclassified from accumulated other comprehensive income — 563 563 Total change in accumulated other comprehensive income 1,435 (1,364) 71 Balance as of December 31, 2019 (12,446) (7,047) (19,493) Current period change excluding amounts reclassified from accumulated other comprehensive income (1) 1,818 95 1,913 Amounts reclassified from accumulated other comprehensive income 14 861 875 Total change in accumulated other comprehensive income 1,832 956 2,788 Balance as of December 31, 2020 (10,614) (6,091) (16,705) (1) Cumulative Foreign Exchange Translation Adjustment includes net investment hedge gain/(loss) of $(355) million, net of taxes.</t>
        </is>
      </c>
    </row>
    <row r="5">
      <c r="A5" s="4" t="inlineStr">
        <is>
          <t>Reclassification Out Of Accumulated Other Comprehensive Income</t>
        </is>
      </c>
      <c r="B5" s="4" t="inlineStr">
        <is>
          <t>Amounts Reclassified Out of Accumulated Other 2020 2019 2018 (millions of dollars) Foreign exchange translation gain/(loss) included in net income (Statement of Income line: Other income) (14) — (196) Amortization and settlement of postretirement benefits reserves adjustment included in net periodic benefit costs (Statement of Income line: Non-service pension and postretirement benefit expense) (1,158) (751) (1,208)</t>
        </is>
      </c>
    </row>
    <row r="6">
      <c r="A6" s="4" t="inlineStr">
        <is>
          <t>Schedule Of Income Tax (Expense)/Credit For Components Of Other Comprehensive Income</t>
        </is>
      </c>
      <c r="B6" s="4" t="inlineStr">
        <is>
          <t>Income Tax (Expense)/Credit For 2020 2019 2018 (millions of dollars) Foreign exchange translation adjustment 118 88 32 Postretirement benefits reserves adjustment (excluding amortization) 109 719 (193) Amortization and settlement of postretirement benefits reserves adjustment included in net periodic benefit costs (262) (169) (277) Total (35) 638 (4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12 Months Ended</t>
        </is>
      </c>
    </row>
    <row r="2">
      <c r="B2" s="2" t="inlineStr">
        <is>
          <t>Dec. 31, 2020</t>
        </is>
      </c>
    </row>
    <row r="3">
      <c r="A3" s="3" t="inlineStr">
        <is>
          <t>Supplemental Cash Flow Information [Abstract]</t>
        </is>
      </c>
    </row>
    <row r="4">
      <c r="A4" s="4" t="inlineStr">
        <is>
          <t>Cash Payments For Interest And Income Taxes</t>
        </is>
      </c>
      <c r="B4" s="4" t="inlineStr">
        <is>
          <t xml:space="preserve"> 2020 2019 2018 (millions of dollars) Income taxes paid 2,428 7,018 9,294 Cash interest paid Included in cash flows from operating activities 786 560 303 Capitalized, included in cash flows from investing activities 665 731 652 Total cash interest paid 1,451 1,291 9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Working Capital Information (Tables)</t>
        </is>
      </c>
      <c r="B1" s="2" t="inlineStr">
        <is>
          <t>12 Months Ended</t>
        </is>
      </c>
    </row>
    <row r="2">
      <c r="B2" s="2" t="inlineStr">
        <is>
          <t>Dec. 31, 2020</t>
        </is>
      </c>
    </row>
    <row r="3">
      <c r="A3" s="3" t="inlineStr">
        <is>
          <t>Additional Working Capital Information [Abstract]</t>
        </is>
      </c>
    </row>
    <row r="4">
      <c r="A4" s="4" t="inlineStr">
        <is>
          <t>Schedule Of Notes, Accounts Receivable And Payable, Loans Payable, And Accrued Liabilities</t>
        </is>
      </c>
      <c r="B4" s="4" t="inlineStr">
        <is>
          <t xml:space="preserve"> Dec 31, Dec 31, (millions of dollars) Notes and accounts receivable Trade, less reserves of $96 million and $34 million 16,339 21,100 Other, less reserves of $378 million and $371 million 4,242 5,866 Total 20,581 26,966 Notes and loans payable Bank loans 222 316 Commercial paper 17,306 18,561 Long-term debt due within one year 2,930 1,701 Total 20,458 20,578 Accounts payable and accrued liabilities Trade payables 17,499 24,694 Payables to equity companies 6,476 6,825 Accrued taxes other than income taxes 3,408 3,301 Other 7,838 7,011 Total 35,221 41,8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Company Information (Tables)</t>
        </is>
      </c>
      <c r="B1" s="2" t="inlineStr">
        <is>
          <t>12 Months Ended</t>
        </is>
      </c>
    </row>
    <row r="2">
      <c r="B2" s="2" t="inlineStr">
        <is>
          <t>Dec. 31, 2020</t>
        </is>
      </c>
    </row>
    <row r="3">
      <c r="A3" s="3" t="inlineStr">
        <is>
          <t>Equity Method Investment, Financial Statement, Reported Amounts [Abstract]</t>
        </is>
      </c>
    </row>
    <row r="4">
      <c r="A4" s="4" t="inlineStr">
        <is>
          <t>Schedule Of Equity Company Financial Summary</t>
        </is>
      </c>
      <c r="B4" s="4" t="inlineStr">
        <is>
          <t xml:space="preserve"> 2020 2019 2018 Equity Company Total ExxonMobil Total ExxonMobil Share Total ExxonMobil (millions of dollars) Total revenues 69,954 21,282 102,365 31,240 112,938 34,539 Income before income taxes 12,743 2,830 29,424 7,927 37,203 10,482 Income taxes 4,333 870 9,725 2,500 11,568 3,151 Income from equity affiliates 8,410 1,960 19,699 5,427 25,635 7,331 Current assets 33,419 11,969 36,035 12,661 38,670 13,394 Long-term assets 150,358 41,457 143,321 40,001 128,830 35,970 Total assets 183,777 53,426 179,356 52,662 167,500 49,364 Current liabilities 18,827 5,245 24,583 6,939 27,324 7,606 Long-term liabilities 66,053 19,927 61,022 18,158 56,913 17,109 Net assets 98,897 28,254 93,751 27,565 83,263 24,649 </t>
        </is>
      </c>
    </row>
    <row r="5">
      <c r="A5" s="4" t="inlineStr">
        <is>
          <t>Schedule Of The Corporation's Percentage Ownership Interest</t>
        </is>
      </c>
      <c r="B5" s="4" t="inlineStr">
        <is>
          <t>A list of significant equity companies as of December 31, 2020, together with the Corporation’s percentage ownership interest, is detailed below: Percentage Ownership Interest Upstream Aera Energy LLC 48 Barzan Gas Company Limited 7 BEB Erdgas und Erdoel GmbH &amp; Co. KG 50 Cameroon Oil Transportation Company S.A. 41 Caspian Pipeline Consortium - Kazakhstan 8 CORAL FLNG, S.A. 25 Cross Timbers Energy, LLC 50 Golden Pass LNG Terminal LLC 30 Golden Pass Pipeline LLC 30 Marine Well Containment Company LLC 10 Mozambique Rovuma Venture, S.p.A. 36 Nederlandse Aardolie Maatschappij B.V. 50 Papua New Guinea Liquefied Natural Gas Global Company LDC 33 Permian Highway Pipeline LLC 20 Qatar Liquefied Gas Company Limited 10 Qatar Liquefied Gas Company Limited (2) 24 Ras Laffan Liquefied Natural Gas Company Limited 25 Ras Laffan Liquefied Natural Gas Company Limited (II) 31 Ras Laffan Liquefied Natural Gas Company Limited (3) 30 South Hook LNG Terminal Company Limited 24 Tengizchevroil, LLP 25 Terminale GNL Adriatico S.r.l. 71 Downstream Alberta Products Pipe Line Ltd. 45 Fujian Refining &amp; Petrochemical Co. Ltd. 25 Permian Express Partners LLC 12 Saudi Aramco Mobil Refinery Company Ltd. 50 Chemical Al-Jubail Petrochemical Company 50 Gulf Coast Growth Ventures LLC 50 Saudi Yanbu Petrochemical Co. 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Advances And Long-Term Receivables (Tables)</t>
        </is>
      </c>
      <c r="B1" s="2" t="inlineStr">
        <is>
          <t>12 Months Ended</t>
        </is>
      </c>
    </row>
    <row r="2">
      <c r="B2" s="2" t="inlineStr">
        <is>
          <t>Dec. 31, 2020</t>
        </is>
      </c>
    </row>
    <row r="3">
      <c r="A3" s="3" t="inlineStr">
        <is>
          <t>Long-term Investments and Receivables, Net [Abstract]</t>
        </is>
      </c>
    </row>
    <row r="4">
      <c r="A4" s="4" t="inlineStr">
        <is>
          <t>Schedule Of Investments, Advances And Long-Term Receivables</t>
        </is>
      </c>
      <c r="B4" s="4" t="inlineStr">
        <is>
          <t xml:space="preserve"> Dec 31, 2020 Dec 31, 2019 (millions of dollars) Equity method company investments and advances Investments 29,772 29,291 Advances, net of allowances of $31 million in 2020 8,812 8,542 Total equity method company investments and advances 38,584 37,833 Equity securities carried at fair value and other investments at adjusted cost basis 143 190 Long-term receivables and miscellaneous, net of reserves of $6,115 million and $5,643 million 4,788 5,141 Total 43,515 43,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And Asset Retirement Obligations (Tables)</t>
        </is>
      </c>
      <c r="B1" s="2" t="inlineStr">
        <is>
          <t>12 Months Ended</t>
        </is>
      </c>
    </row>
    <row r="2">
      <c r="B2" s="2" t="inlineStr">
        <is>
          <t>Dec. 31, 2020</t>
        </is>
      </c>
    </row>
    <row r="3">
      <c r="A3" s="3" t="inlineStr">
        <is>
          <t>Property, Plant And Equipment And Asset Retirement Obligations [Abstract]</t>
        </is>
      </c>
    </row>
    <row r="4">
      <c r="A4" s="4" t="inlineStr">
        <is>
          <t>Property, Plant And Equipment</t>
        </is>
      </c>
      <c r="B4" s="4" t="inlineStr">
        <is>
          <t xml:space="preserve"> December 31, 2020 December 31, 2019 Property, Plant and Equipment Cost Net Cost Net (millions of dollars) Upstream 386,614 167,472 376,041 196,767 Downstream 57,922 27,716 52,527 24,506 Chemical 42,868 21,924 40,788 21,260 Other 17,918 10,441 17,346 10,485 Total 505,322 227,553 486,702 253,018 </t>
        </is>
      </c>
    </row>
    <row r="5">
      <c r="A5" s="4" t="inlineStr">
        <is>
          <t>Asset Retirement Obligations</t>
        </is>
      </c>
      <c r="B5" s="4" t="inlineStr">
        <is>
          <t xml:space="preserve">The following table summarizes the activity in the liability for asset retirement obligations: 2020 2019 2018 (millions of dollars) Balance at January 1 11,280 12,103 12,705 Accretion expense and other provisions 584 649 681 Reduction due to property sales (77) (1,085) (333) Payments made (669) (827) (600) Liabilities incurred 26 89 46 Foreign currency translation 239 84 (481) Revisions (136) 267 85 Balance at December 31 11,247 11,280 12,1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For Suspended Exploratory Well Costs (Tables)</t>
        </is>
      </c>
      <c r="B1" s="2" t="inlineStr">
        <is>
          <t>12 Months Ended</t>
        </is>
      </c>
    </row>
    <row r="2">
      <c r="B2" s="2" t="inlineStr">
        <is>
          <t>Dec. 31, 2020</t>
        </is>
      </c>
    </row>
    <row r="3">
      <c r="A3" s="3" t="inlineStr">
        <is>
          <t>Capitalized Exploratory Well Costs [Abstract]</t>
        </is>
      </c>
    </row>
    <row r="4">
      <c r="A4" s="4" t="inlineStr">
        <is>
          <t>Change In Capitalized Suspended Exploratory Well Costs</t>
        </is>
      </c>
      <c r="B4" s="4" t="inlineStr">
        <is>
          <t xml:space="preserve">Change in capitalized suspended exploratory well costs: 2020 2019 2018 (millions of dollars) Balance beginning at January 1 4,613 4,160 3,700 Additions pending the determination of proved reserves 208 532 564 Charged to expense (318) (46) (7) Reclassifications to wells, facilities and equipment based on the (174) (37) (48) Divestments/Other 53 4 (49) Ending balance at December 31 4,382 4,613 4,160 Ending balance attributed to equity companies included above 306 306 306 </t>
        </is>
      </c>
    </row>
    <row r="5">
      <c r="A5" s="4" t="inlineStr">
        <is>
          <t>Period End Capitalized Suspended Exploratory Well Costs</t>
        </is>
      </c>
      <c r="B5" s="4" t="inlineStr">
        <is>
          <t xml:space="preserve">Period end capitalized suspended exploratory well costs: 2020 2019 2018 (millions of dollars) Capitalized for a period of one year or less 208 532 564 Capitalized for a period of between one and five years 1,828 2,206 2,028 Capitalized for a period of between five and ten years 1,932 1,411 1,150 Capitalized for a period of greater than ten years 414 464 418 Capitalized for a period greater than one year - subtotal 4,174 4,081 3,596 Total 4,382 4,613 4,160 </t>
        </is>
      </c>
    </row>
    <row r="6">
      <c r="A6" s="4" t="inlineStr">
        <is>
          <t>Number Of Projects With Suspended Exploratory Well Costs</t>
        </is>
      </c>
      <c r="B6" s="4" t="inlineStr">
        <is>
          <t xml:space="preserve"> 2020 2019 2018 Number of projects that only have exploratory well costs capitalized for a 3 4 6 Number of projects that have exploratory well costs capitalized for a period 34 46 52 Total 37 50 58 </t>
        </is>
      </c>
    </row>
    <row r="7">
      <c r="A7" s="4" t="inlineStr">
        <is>
          <t>Additional Detail For Projects With Completed Exploratory Activity Progressing Toward Development</t>
        </is>
      </c>
      <c r="B7" s="4" t="inlineStr">
        <is>
          <t>The table below provides additional detail for those 21 projects, which total $3,181 million. Country/Project Dec. 31, 2020 Years Wells Drilled / Acquired Comment (millions of dollars) Angola – Kaombo Split Hub Phase 2 10 2006 Evaluating development plan to tie into planned production facilities. Argentina – La Invernada 72 2014 Evaluating development plan to tie into planned infrastructure. Australia – Gorgon Area Ullage 347 1994 - 2015 Evaluating development plans to tie into existing LNG facilities. Brazil – Bacalhau Phase 1 284 2018 Continuing discussions with the government regarding development plan. Canada – Hibernia North 26 2019 Awaiting capacity in existing/planned infrastructure. Iraq – Kurdistan Pirmam 109 2015 Evaluating commercialization alternatives, while waiting for government approval to enter Gas Holding Period. Kazakhstan – Kairan 53 2004 - 2007 Evaluating commercialization and field development alternatives, while continuing discussions with the government regarding the development plan. Mozambique – Rovuma LNG Future Non-Straddling Train 120 2017 Evaluating/progressing development plan to tie into planned LNG facilities. – Rovuma LNG Phase 1 150 2017 Progressing development plan to tie into planned LNG facilities. – Rovuma LNG Unitized Trains 35 2017 Evaluating/progressing development plan to tie into planned LNG facilities. Nigeria – Bonga North 34 2004 - 2009 Evaluating/progressing development plan for tieback to existing/planned infrastructure. – Bonga SW 3 2001 Evaluating/progressing development plan for tieback to existing/planned infrastructure. – Bosi 79 2002 - 2006 Development activity under way, while continuing discussions with the government regarding development plan. – Owowo 67 2009 - 2016 Evaluating development plan for tieback to existing production facilities. – Pegi 32 2009 Awaiting capacity in existing/planned infrastructure. – Ukot SW 41 2014 Evaluating development plan for tieback to existing production facilities. Papua New Guinea – Papua LNG 246 2017 Evaluating/progressing development plans. – P'nyang 116 2012 - 2018 Evaluating/progressing development plans. Romania – Neptun Deep 536 2012 - 2016 Continuing discussions with the government regarding development plan. Tanzania – Tanzania Block 2 525 2012 - 2015 Evaluating development alternatives, while continuing discussions with the government regarding development plan. Vietnam – Blue Whale 296 2011 - 2015 Evaluating/progressing development plans. Total 2020 (21 projects) 3,1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 Operating Leases Drilling Rigs and Related Other Total Finance (millions of dollars) Lease Cost 2020 Operating lease cost 297 1,256 1,553 Short-term and other (net of sublease rental income) 530 1,083 1,613 Amortization of right of use assets 143 Interest on lease liabilities 169 Total 827 2,339 3,166 312 Operating Leases Drilling Rigs and Related Other Total Finance (millions of dollars) Lease Cost 2019 Operating lease cost 238 1,196 1,434 Short-term and other (net of sublease rental income) 926 1,116 2,042 Amortization of right of use assets 121 Interest on lease liabilities 133 Total 1,164 2,312 3,476 254 </t>
        </is>
      </c>
    </row>
    <row r="5">
      <c r="A5" s="4" t="inlineStr">
        <is>
          <t>Right Of Use Assets And Lease Liabilities</t>
        </is>
      </c>
      <c r="B5" s="4" t="inlineStr">
        <is>
          <t xml:space="preserve"> Operating Leases Drilling Rigs and Related Other Total Finance (millions of dollars) Balance Sheet December 31, 2020 Right of use assets Included in Other assets, including intangibles - net 834 5,244 6,078 Included in Property, plant and equipment - net 2,188 Total right of use assets 834 5,244 6,078 2,188 Lease liability due within one year Included in Accounts payable and accrued liabilities 243 925 1,168 4 Included in Notes and loans payable 102 Long-term lease liability Included in Other long-term obligations 589 3,405 3,994 Included in Long-term debt 1,680 Included in Long-term obligations to equity companies 135 Total lease liability 832 4,330 5,162 1,921 Weighted average remaining lease term - years 5 12 11 20 Weighted average discount rate - percent 2.2 % 3.0 % 2.9 % 8.9 % Operating Leases Drilling Rigs and Related Other Total Finance (millions of dollars) Balance Sheet December 31, 2019 Right of use assets Included in Other assets, including intangibles - net 572 6,061 6,633 Included in Property, plant and equipment - net 1,997 Total right of use assets 572 6,061 6,633 1,997 Lease liability due within one year Included in Accounts payable and accrued liabilities 221 990 1,211 15 Included in Notes and loans payable 84 Long-term lease liability Included in Other long-term obligations 330 4,152 4,482 Included in Long-term debt 1,670 Included in Long-term obligations to equity companies 139 Total lease liability 551 5,142 5,693 1,908 Weighted average remaining lease term - years 4 11 10 20 Weighted average discount rate - percent 3.1 % 3.2 % 3.2 % 9.7 %</t>
        </is>
      </c>
    </row>
    <row r="6">
      <c r="A6" s="4" t="inlineStr">
        <is>
          <t>Maturity Analysis of Operating Leases</t>
        </is>
      </c>
      <c r="B6" s="4" t="inlineStr">
        <is>
          <t xml:space="preserve"> Operating Leases Drilling Rigs and Related Other Total Finance (millions of dollars) Maturity Analysis of Lease Liabilities December 31, 2020 2021 259 1,031 1,290 268 2022 256 817 1,073 259 2023 97 482 579 252 2024 71 387 458 247 2025 71 342 413 240 2026 and beyond 124 2,157 2,281 2,544 Total lease payments 878 5,216 6,094 3,810 Discount to present value (46) (886) (932) (1,889) Total lease liability 832 4,330 5,162 1,921 </t>
        </is>
      </c>
    </row>
    <row r="7">
      <c r="A7" s="4" t="inlineStr">
        <is>
          <t>Maturity Analysis of Finance Leases</t>
        </is>
      </c>
      <c r="B7" s="4" t="inlineStr">
        <is>
          <t xml:space="preserve"> Operating Leases Drilling Rigs and Related Other Total Finance (millions of dollars) Maturity Analysis of Lease Liabilities December 31, 2020 2021 259 1,031 1,290 268 2022 256 817 1,073 259 2023 97 482 579 252 2024 71 387 458 247 2025 71 342 413 240 2026 and beyond 124 2,157 2,281 2,544 Total lease payments 878 5,216 6,094 3,810 Discount to present value (46) (886) (932) (1,889) Total lease liability 832 4,330 5,162 1,921 </t>
        </is>
      </c>
    </row>
    <row r="8">
      <c r="A8" s="4" t="inlineStr">
        <is>
          <t>Operating And Finance Leases Other Information</t>
        </is>
      </c>
      <c r="B8" s="4" t="inlineStr">
        <is>
          <t xml:space="preserve"> Operating Leases Drilling Rigs and Related Other Total Finance (millions of dollars) Other Information 2020 Cash paid for amounts included in the measurement of lease liabilities Cash flows from operating activities 1,159 1,159 31 Cash flows from investing activities 283 283 Cash flows from financing activities 94 Noncash right of use assets recorded in exchange for lease liabilities 552 183 735 108 Operating Leases Drilling Rigs and Related Other Total Finance (millions of dollars) Other Information 2019 Cash paid for amounts included in the measurement of lease liabilities Cash flows from operating activities 1,116 1,116 54 Cash flows from investing activities 258 258 Cash flows from financing activities 177 Noncash right of use assets recorded for lease liabilities For January 1 adoption of ASC 842 445 2,818 3,263 In exchange for lease liabilities during the period 350 3,313 3,663 4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 Computation</t>
        </is>
      </c>
      <c r="B4" s="4" t="inlineStr">
        <is>
          <t>Earnings per common share 2020 2019 2018 Net income (loss) attributable to ExxonMobil (millions of dollars) (22,440) 14,340 20,840 Weighted average number of common shares outstanding (millions of shares) 4,271 4,270 4,270 Earnings (Loss) per common share (dollars) (1) (5.25) 3.36 4.88 Dividends paid per common share (dollars) 3.48 3.43 3.23 (1) The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Current assets</t>
        </is>
      </c>
    </row>
    <row r="3">
      <c r="A3" s="4" t="inlineStr">
        <is>
          <t>Cash and cash equivalents</t>
        </is>
      </c>
      <c r="B3" s="5" t="n">
        <v>4364</v>
      </c>
      <c r="C3" s="5" t="n">
        <v>3089</v>
      </c>
    </row>
    <row r="4">
      <c r="A4" s="4" t="inlineStr">
        <is>
          <t>Notes and accounts receivable - net</t>
        </is>
      </c>
      <c r="B4" s="6" t="n">
        <v>20581</v>
      </c>
      <c r="C4" s="6" t="n">
        <v>26966</v>
      </c>
    </row>
    <row r="5">
      <c r="A5" s="3" t="inlineStr">
        <is>
          <t>Inventories</t>
        </is>
      </c>
    </row>
    <row r="6">
      <c r="A6" s="4" t="inlineStr">
        <is>
          <t>Crude oil, products and merchandise</t>
        </is>
      </c>
      <c r="B6" s="6" t="n">
        <v>14169</v>
      </c>
      <c r="C6" s="6" t="n">
        <v>14010</v>
      </c>
    </row>
    <row r="7">
      <c r="A7" s="4" t="inlineStr">
        <is>
          <t>Materials and supplies</t>
        </is>
      </c>
      <c r="B7" s="6" t="n">
        <v>4681</v>
      </c>
      <c r="C7" s="6" t="n">
        <v>4518</v>
      </c>
    </row>
    <row r="8">
      <c r="A8" s="4" t="inlineStr">
        <is>
          <t>Other current assets</t>
        </is>
      </c>
      <c r="B8" s="6" t="n">
        <v>1098</v>
      </c>
      <c r="C8" s="6" t="n">
        <v>1469</v>
      </c>
    </row>
    <row r="9">
      <c r="A9" s="4" t="inlineStr">
        <is>
          <t>Total current assets</t>
        </is>
      </c>
      <c r="B9" s="6" t="n">
        <v>44893</v>
      </c>
      <c r="C9" s="6" t="n">
        <v>50052</v>
      </c>
    </row>
    <row r="10">
      <c r="A10" s="4" t="inlineStr">
        <is>
          <t>Investments, advances and long-term receivables</t>
        </is>
      </c>
      <c r="B10" s="6" t="n">
        <v>43515</v>
      </c>
      <c r="C10" s="6" t="n">
        <v>43164</v>
      </c>
    </row>
    <row r="11">
      <c r="A11" s="4" t="inlineStr">
        <is>
          <t>Property, plant and equipment, at cost, less accumulated depreciation and depletion</t>
        </is>
      </c>
      <c r="B11" s="6" t="n">
        <v>227553</v>
      </c>
      <c r="C11" s="6" t="n">
        <v>253018</v>
      </c>
    </row>
    <row r="12">
      <c r="A12" s="4" t="inlineStr">
        <is>
          <t>Other assets, including intangibles - net</t>
        </is>
      </c>
      <c r="B12" s="6" t="n">
        <v>16789</v>
      </c>
      <c r="C12" s="6" t="n">
        <v>16363</v>
      </c>
    </row>
    <row r="13">
      <c r="A13" s="4" t="inlineStr">
        <is>
          <t>Total assets</t>
        </is>
      </c>
      <c r="B13" s="6" t="n">
        <v>332750</v>
      </c>
      <c r="C13" s="6" t="n">
        <v>362597</v>
      </c>
    </row>
    <row r="14">
      <c r="A14" s="3" t="inlineStr">
        <is>
          <t>Current liabilities</t>
        </is>
      </c>
    </row>
    <row r="15">
      <c r="A15" s="4" t="inlineStr">
        <is>
          <t>Notes and loans payable</t>
        </is>
      </c>
      <c r="B15" s="6" t="n">
        <v>20458</v>
      </c>
      <c r="C15" s="6" t="n">
        <v>20578</v>
      </c>
    </row>
    <row r="16">
      <c r="A16" s="4" t="inlineStr">
        <is>
          <t>Accounts payable and accrued liabilities</t>
        </is>
      </c>
      <c r="B16" s="6" t="n">
        <v>35221</v>
      </c>
      <c r="C16" s="6" t="n">
        <v>41831</v>
      </c>
    </row>
    <row r="17">
      <c r="A17" s="4" t="inlineStr">
        <is>
          <t>Income taxes payable</t>
        </is>
      </c>
      <c r="B17" s="6" t="n">
        <v>684</v>
      </c>
      <c r="C17" s="6" t="n">
        <v>1580</v>
      </c>
    </row>
    <row r="18">
      <c r="A18" s="4" t="inlineStr">
        <is>
          <t>Total current liabilities</t>
        </is>
      </c>
      <c r="B18" s="6" t="n">
        <v>56363</v>
      </c>
      <c r="C18" s="6" t="n">
        <v>63989</v>
      </c>
    </row>
    <row r="19">
      <c r="A19" s="4" t="inlineStr">
        <is>
          <t>Long-term debt</t>
        </is>
      </c>
      <c r="B19" s="6" t="n">
        <v>47182</v>
      </c>
      <c r="C19" s="6" t="n">
        <v>26342</v>
      </c>
    </row>
    <row r="20">
      <c r="A20" s="4" t="inlineStr">
        <is>
          <t>Postretirement benefits reserves</t>
        </is>
      </c>
      <c r="B20" s="6" t="n">
        <v>22415</v>
      </c>
      <c r="C20" s="6" t="n">
        <v>22304</v>
      </c>
    </row>
    <row r="21">
      <c r="A21" s="4" t="inlineStr">
        <is>
          <t>Deferred income tax liabilities</t>
        </is>
      </c>
      <c r="B21" s="6" t="n">
        <v>18165</v>
      </c>
      <c r="C21" s="6" t="n">
        <v>25620</v>
      </c>
    </row>
    <row r="22">
      <c r="A22" s="4" t="inlineStr">
        <is>
          <t>Long-term obligations to equity companies</t>
        </is>
      </c>
      <c r="B22" s="6" t="n">
        <v>3253</v>
      </c>
      <c r="C22" s="6" t="n">
        <v>3988</v>
      </c>
    </row>
    <row r="23">
      <c r="A23" s="4" t="inlineStr">
        <is>
          <t>Other long-term obligations</t>
        </is>
      </c>
      <c r="B23" s="6" t="n">
        <v>21242</v>
      </c>
      <c r="C23" s="6" t="n">
        <v>21416</v>
      </c>
    </row>
    <row r="24">
      <c r="A24" s="4" t="inlineStr">
        <is>
          <t>Total liabilities</t>
        </is>
      </c>
      <c r="B24" s="6" t="n">
        <v>168620</v>
      </c>
      <c r="C24" s="6" t="n">
        <v>163659</v>
      </c>
    </row>
    <row r="25">
      <c r="A25" s="4" t="inlineStr">
        <is>
          <t>Commitments and contingencies</t>
        </is>
      </c>
      <c r="B25" s="4" t="inlineStr">
        <is>
          <t xml:space="preserve"> </t>
        </is>
      </c>
      <c r="C25" s="4" t="inlineStr">
        <is>
          <t xml:space="preserve"> </t>
        </is>
      </c>
    </row>
    <row r="26">
      <c r="A26" s="3" t="inlineStr">
        <is>
          <t>Equity</t>
        </is>
      </c>
    </row>
    <row r="27">
      <c r="A27" s="4" t="inlineStr">
        <is>
          <t>Common stock without par value (9,000 million shares authorized, 8,019 million shares issued)</t>
        </is>
      </c>
      <c r="B27" s="6" t="n">
        <v>15688</v>
      </c>
      <c r="C27" s="6" t="n">
        <v>15637</v>
      </c>
    </row>
    <row r="28">
      <c r="A28" s="4" t="inlineStr">
        <is>
          <t>Earnings reinvested</t>
        </is>
      </c>
      <c r="B28" s="6" t="n">
        <v>383943</v>
      </c>
      <c r="C28" s="6" t="n">
        <v>421341</v>
      </c>
    </row>
    <row r="29">
      <c r="A29" s="4" t="inlineStr">
        <is>
          <t>Accumulated other comprehensive income</t>
        </is>
      </c>
      <c r="B29" s="6" t="n">
        <v>-16705</v>
      </c>
      <c r="C29" s="6" t="n">
        <v>-19493</v>
      </c>
    </row>
    <row r="30">
      <c r="A30" s="4" t="inlineStr">
        <is>
          <t>Common stock held in treasury (3,786 million shares in 2020 and 3,785 million shares in 2019)</t>
        </is>
      </c>
      <c r="B30" s="6" t="n">
        <v>-225776</v>
      </c>
      <c r="C30" s="6" t="n">
        <v>-225835</v>
      </c>
    </row>
    <row r="31">
      <c r="A31" s="4" t="inlineStr">
        <is>
          <t>ExxonMobil share of equity</t>
        </is>
      </c>
      <c r="B31" s="6" t="n">
        <v>157150</v>
      </c>
      <c r="C31" s="6" t="n">
        <v>191650</v>
      </c>
    </row>
    <row r="32">
      <c r="A32" s="4" t="inlineStr">
        <is>
          <t>Noncontrolling interests</t>
        </is>
      </c>
      <c r="B32" s="6" t="n">
        <v>6980</v>
      </c>
      <c r="C32" s="6" t="n">
        <v>7288</v>
      </c>
    </row>
    <row r="33">
      <c r="A33" s="4" t="inlineStr">
        <is>
          <t>Total equity</t>
        </is>
      </c>
      <c r="B33" s="6" t="n">
        <v>164130</v>
      </c>
      <c r="C33" s="6" t="n">
        <v>198938</v>
      </c>
    </row>
    <row r="34">
      <c r="A34" s="4" t="inlineStr">
        <is>
          <t>Total liabilities and equity</t>
        </is>
      </c>
      <c r="B34" s="5" t="n">
        <v>332750</v>
      </c>
      <c r="C34" s="5" t="n">
        <v>3625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Derivatives (Tables)</t>
        </is>
      </c>
      <c r="B1" s="2" t="inlineStr">
        <is>
          <t>12 Months Ended</t>
        </is>
      </c>
    </row>
    <row r="2">
      <c r="B2" s="2" t="inlineStr">
        <is>
          <t>Dec. 31, 2020</t>
        </is>
      </c>
    </row>
    <row r="3">
      <c r="A3" s="3" t="inlineStr">
        <is>
          <t>Financial Instruments And Derivatives [Abstract]</t>
        </is>
      </c>
    </row>
    <row r="4">
      <c r="A4" s="4" t="inlineStr">
        <is>
          <t>Financial Instruments</t>
        </is>
      </c>
      <c r="B4" s="4" t="inlineStr">
        <is>
          <t>The estimated fair value of financial instruments at December 31, 2020 and December 31, 2019, and the related hierarchy level for the fair value measurement is as follows: At December 31, 2020 (millions of dollars) Fair Value Level 1 Level 2 Level 3 Total Gross Assets &amp; Liabilities Effect of Counterparty Netting Effect of Collateral Netting Difference in Carrying Value and Fair Value Net Carrying Value Assets Derivative assets (1) 1,247 194 — 1,441 (1,282) (6) — 153 Advances to/receivables from equity companies (2)(6) — 3,275 5,904 9,179 — — (367) 8,812 Other long-term financial assets (3) 1,235 — 944 2,179 — — 125 2,304 Liabilities Derivative liabilities (4) 1,443 254 — 1,697 (1,282) (202) — 213 Long-term debt (5) 50,263 125 4 50,392 — — (4,890) 45,502 Long-term obligations to equity companies (6) — — 3,530 3,530 — — (277) 3,253 Other long-term financial liabilities (7) — — 964 964 — — 44 1,008 At December 31, 2019 (millions of dollars) Fair Value Level 1 Level 2 Level 3 Total Gross Assets &amp; Liabilities Effect of Counterparty Netting Effect of Collateral Netting Difference in Carrying Value and Fair Value Net Carrying Value Assets Derivative assets (1) 533 102 — 635 (463) (70) — 102 Advances to/receivables from equity companies (2)(6) — 1,941 6,729 8,670 — — (128) 8,542 Other long-term financial assets (3) 1,145 — 974 2,119 — — 44 2,163 Liabilities Derivative liabilities (4) 568 70 — 638 (463) (105) — 70 Long-term debt (5) 25,652 134 3 25,789 — — (1,117) 24,672 Long-term obligations to equity companies (6) — — 4,245 4,245 — — (257) 3,988 Other long-term financial liabilities (7) — — 1,042 1,042 — — 16 1,058 (1) Included in the Balance Sheet lines: Notes and accounts receivable - net and Other assets, including intangibles - net (2) Included in the Balance Sheet line: Investments, advances and long-term receivables (3) Included in the Balance Sheet lines: Investments, advances and long 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7) Included in the Balance Sheet line: Other long-term obligations. Includes contingent consideration related to a prior year acquisition where fair value is based on expected drilling activities and discount rates.</t>
        </is>
      </c>
    </row>
    <row r="5">
      <c r="A5" s="4" t="inlineStr">
        <is>
          <t>Schedule of Notional Amounts of Outstanding Derivative Positions</t>
        </is>
      </c>
      <c r="B5" s="4" t="inlineStr">
        <is>
          <t>The net notional long/(short) position of derivative instruments at December 31, 2020, and December 31, 2019, was as follows: December 31, December 31, 2020 2019 (millions) Crude oil (barrels) 40 57 Petroleum products (barrels) (46) (38) Natural gas (MMBTUs) (500) (165)</t>
        </is>
      </c>
    </row>
    <row r="6">
      <c r="A6" s="4" t="inlineStr">
        <is>
          <t>Derivative Instruments - Before-Tax Realized and Unrealized Gains / (Losses)</t>
        </is>
      </c>
      <c r="B6" s="4" t="inlineStr">
        <is>
          <t xml:space="preserve">Realized and unrealized gains/(losses) on derivative instruments that were recognized in the Consolidated Statement of Income are included in the following lines on a before-tax basis: 2020 2019 2018 (millions of dollars) Sales and other operating revenue 404 (412) 130 Crude oil and product purchases (407) 179 (120) Total (3) (233)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Unclassified [Abstract]</t>
        </is>
      </c>
    </row>
    <row r="4">
      <c r="A4" s="4" t="inlineStr">
        <is>
          <t>Summarized Long-Term Debt</t>
        </is>
      </c>
      <c r="B4" s="4" t="inlineStr">
        <is>
          <t>Summarized long-term debt at year-end 2020 and 2019 are shown in the table below: Average Rate (1) Dec 31, Dec 31, (millions of dollars) Exxon Mobil Corporation (2) 2.222% notes due 2021 — 2,500 2.397% notes due 2022 1,150 1,150 1.902% notes due 2022 750 750 Floating-rate notes due 2022 (Issued 2015) 1.118% 500 500 Floating-rate notes due 2022 (Issued 2019) 1.189% 750 750 1.571% notes due 2023 2,750 — 2.726% notes due 2023 1,250 1,250 3.176% notes due 2024 1,000 1,000 2.019% notes due 2024 1,000 1,000 2.709% notes due 2025 1,750 1,750 2.992% notes due 2025 2,807 — 3.043% notes due 2026 2,500 2,500 2.275% notes due 2026 1,000 1,000 3.294% notes due 2027 1,000 — 2.440% notes due 2029 1,250 1,250 3.482% notes due 2030 2,000 — 2.610% notes due 2030 2,000 — 2.995% notes due 2039 750 750 4.227% notes due 2040 2,091 — 3.567% notes due 2045 1,000 1,000 4.114% notes due 2046 2,500 2,500 3.095% notes due 2049 1,500 1,500 4.327% notes due 2050 2,750 — 3.452% notes due 2051 2,750 — Exxon Mobil Corporation - Euro-denominated 0.142% notes due 2024 1,841 — 0.524% notes due 2028 1,227 — 0.835% notes due 2032 1,227 — 1.408% notes due 2039 1,227 — XTO Energy Inc. (3) 6.100% senior notes due 2036 192 193 6.750% senior notes due 2037 294 296 6.375% senior notes due 2038 227 229 Mobil Corporation 8.625% debentures due 2021 — 250 Industrial revenue bonds due 2022-2051 0.437% 2,461 2,461 Other U.S. dollar obligations 78 89 Other foreign currency obligations 61 64 Finance lease obligations 8.730% 1,680 1,670 Debt issuance costs (131) (60) Total long-term debt 47,182 26,342 (1) Average effective interest rate for debt and average imputed interest rate for finance leases at December 31, 2020. (2) Includes premiums of $148 million in 2020. (3) Includes premiums of $87 million in 2020 and $92 million in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entive Program (Tables)</t>
        </is>
      </c>
      <c r="B1" s="2" t="inlineStr">
        <is>
          <t>12 Months Ended</t>
        </is>
      </c>
    </row>
    <row r="2">
      <c r="B2" s="2" t="inlineStr">
        <is>
          <t>Dec. 31, 2020</t>
        </is>
      </c>
    </row>
    <row r="3">
      <c r="A3" s="3" t="inlineStr">
        <is>
          <t>Share-based Payment Arrangement [Abstract]</t>
        </is>
      </c>
    </row>
    <row r="4">
      <c r="A4" s="4" t="inlineStr">
        <is>
          <t>Summary Of Restricted Stock And Units Outstanding</t>
        </is>
      </c>
      <c r="B4" s="4" t="inlineStr">
        <is>
          <t xml:space="preserve">The following tables summarize information about restricted stock and restricted stock units for the year ended December 31, 2020. 2020 Restricted stock and units outstanding Shares Weighted Average Grant-Date (thousands) (dollars) Issued and outstanding at January 1 39,628 84.50 Awards issued in 2020 9,030 68.95 Vested (8,990) 86.84 Forfeited (83) 82.04 Issued and outstanding at December 31 39,585 80.43 </t>
        </is>
      </c>
    </row>
    <row r="5">
      <c r="A5" s="4" t="inlineStr">
        <is>
          <t>Grant Value Of Restricted Stock Units</t>
        </is>
      </c>
      <c r="B5" s="4" t="inlineStr">
        <is>
          <t xml:space="preserve">Value of restricted stock units 2020 2019 2018 Grant price (dollars) 41.15 68.77 77.66 Value at date of grant: (millions of dollars) Units settled in stock 325 559 620 Units settled in cash 32 55 61 Total value 357 614 6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tigation And Other Contingencies (Tables)</t>
        </is>
      </c>
      <c r="B1" s="2" t="inlineStr">
        <is>
          <t>12 Months Ended</t>
        </is>
      </c>
    </row>
    <row r="2">
      <c r="B2" s="2" t="inlineStr">
        <is>
          <t>Dec. 31, 2020</t>
        </is>
      </c>
    </row>
    <row r="3">
      <c r="A3" s="3" t="inlineStr">
        <is>
          <t>Loss Contingency [Abstract]</t>
        </is>
      </c>
    </row>
    <row r="4">
      <c r="A4" s="4" t="inlineStr">
        <is>
          <t>Schedule Of Guarantees</t>
        </is>
      </c>
      <c r="B4" s="4" t="inlineStr">
        <is>
          <t xml:space="preserve"> December 31, 2020 Equity Company Obligations (1) Other Third-Party Obligations Total (millions of dollars) Guarantees Debt-related 986 124 1,110 Other 745 4,944 5,689 Total 1,731 5,068 6,799 (1) ExxonMobil sha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Retirement Benefits [Abstract]</t>
        </is>
      </c>
    </row>
    <row r="4">
      <c r="A4" s="4" t="inlineStr">
        <is>
          <t>Change In Benefit Obligation Of Pension And Other Postretirement Benefits</t>
        </is>
      </c>
      <c r="B4" s="4" t="inlineStr">
        <is>
          <t xml:space="preserve"> Pension Benefits Other Postretirement U.S. Non-U.S. Benefits 2020 2019 2020 2019 2020 2019 (percent) Weighted-average assumptions used to determine benefit obligations at December 31 Discount rate 2.80 3.50 1.60 2.30 2.80 3.50 Long-term rate of compensation increase 5.50 5.75 4.20 4.80 5.50 5.75 (millions of dollars) Change in benefit obligation Benefit obligation at January 1 20,959 18,174 29,918 25,378 8,113 7,471 Service cost 965 757 707 551 181 139 Interest cost 708 766 657 763 277 315 Actuarial loss/(gain) (1) 1,287 2,562 2,344 3,703 (66) 556 Benefits paid (2) (3) (1,987) (1,300) (1,317) (1,196) (510) (517) Foreign exchange rate changes — — 1,375 391 23 25 Amendments, divestments and other (270) — (58) 328 117 124 Benefit obligation at December 31 21,662 20,959 33,626 29,918 8,135 8,113 Accumulated benefit obligation at December 31 17,502 16,387 30,952 27,236 — — (1) Actuarial loss/(gain) primarily reflects changes in discount rates, partially offset by lower long-term rates of compensation. (2) Benefit payments for funded and unfunded plans. (3) For 2020 and 2019, other postretirement benefits paid are net of $16 million and $20 million of Medicare subsidy receipts, respectively.</t>
        </is>
      </c>
    </row>
    <row r="5">
      <c r="A5" s="4" t="inlineStr">
        <is>
          <t>Change In Plan Assets Of Pension And Other Postretirement Benefits</t>
        </is>
      </c>
      <c r="B5" s="4" t="inlineStr">
        <is>
          <t xml:space="preserve"> Pension Benefits Other Postretirement U.S. Non-U.S. Benefits 2020 2019 2020 2019 2020 2019 (millions of dollars) Change in plan assets Fair value at January 1 13,636 11,134 22,916 19,486 425 386 Actual return on plan assets 2,269 2,521 2,795 3,210 42 54 Foreign exchange rate changes — — 1,011 513 — — Company contribution 1,004 1,022 597 602 37 41 Benefits paid (1) (1,609) (1,041) (992) (883) (58) (56) Other — — (111) (12) — — Fair value at December 31 15,300 13,636 26,216 22,916 446 425 (1) Benefit payments for funded plans.</t>
        </is>
      </c>
    </row>
    <row r="6">
      <c r="A6" s="4" t="inlineStr">
        <is>
          <t>Summary Of Assets In Excess Of/(Less Than) Benefit Obligation</t>
        </is>
      </c>
      <c r="B6" s="4" t="inlineStr">
        <is>
          <t xml:space="preserve"> Pension Benefits U.S. Non-U.S. 2020 2019 2020 2019 (millions of dollars) Assets in excess of/(less than) benefit obligation Balance at December 31 Funded plans (4,156) (4,656) (1,223) (1,728) Unfunded plans (2,206) (2,667) (6,187) (5,274) Total (6,362) (7,323) (7,410) (7,002)</t>
        </is>
      </c>
    </row>
    <row r="7">
      <c r="A7" s="4" t="inlineStr">
        <is>
          <t>Amounts Recorded In Balance Sheet And Other Comprehensive Income</t>
        </is>
      </c>
      <c r="B7" s="4" t="inlineStr">
        <is>
          <t xml:space="preserve"> Pension Benefits Other Postretirement Benefits U.S. Non-U.S. 2020 2019 2020 2019 2020 2019 (millions of dollars) Assets in excess of/(less than) benefit obligation Balance at December 31 (1) (6,362) (7,323) (7,410) (7,002) (7,689) (7,688) Amounts recorded in the consolidated balance sheet consist of: Other assets — — 1,931 1,151 — — Current liabilities (377) (242) (273) (267) (327) (351) Postretirement benefits reserves (5,985) (7,081) (9,068) (7,886) (7,362) (7,337) Total recorded (6,362) (7,323) (7,410) (7,002) (7,689) (7,688) Amounts recorded in accumulated other comprehensive income consist of: Net actuarial loss/(gain) 3,102 3,971 5,904 5,662 1,164 1,339 Prior service cost (275) 1 208 360 (274) (315) Total recorded in accumulated other comprehensive income 2,827 3,972 6,112 6,022 890 1,024 (1) Fair value of assets less benefit obligation shown on the preceding page.</t>
        </is>
      </c>
    </row>
    <row r="8">
      <c r="A8" s="4" t="inlineStr">
        <is>
          <t>Schedule Of Assumptions, Components Of Benefit Cost And Amounts Recorded In Accumulated Other Comprehensive Income For Pension And Other Postretirement Benefits</t>
        </is>
      </c>
      <c r="B8" s="4" t="inlineStr">
        <is>
          <t xml:space="preserve"> Pension Benefits Other Postretirement Benefits U.S. Non-U.S. 2020 2019 2018 2020 2019 2018 2020 2019 2018 Weighted-average assumptions used to determine net periodic benefit cost for years ended December 31 (percent) Discount rate 3.50 4.40 3.80 2.30 3.00 2.80 3.50 4.40 3.80 Long-term rate of return on funded assets 5.30 5.30 6.00 4.10 4.10 4.70 4.60 4.60 6.00 Long-term rate of compensation increase 5.75 5.75 5.75 4.80 4.30 4.30 5.75 5.75 5.75 Components of net periodic benefit cost (millions of dollars) Service cost 965 757 819 707 551 608 181 139 152 Interest cost 708 766 721 657 763 754 277 315 301 Expected return on plan assets (703) (568) (727) (897) (777) (951) (18) (15) (23) Amortization of actuarial loss/(gain) 310 305 362 416 306 409 95 55 116 Amortization of prior service cost 5 5 5 68 56 46 (42) (42) (40) Net pension enhancement and curtailment/settlement cost 280 164 268 49 (98) 44 — — — Net periodic benefit cost 1,565 1,429 1,448 1,000 801 910 493 452 506 Changes in amounts recorded in accumulated other comprehensive income: Net actuarial loss/(gain) (279) 609 479 446 1,268 (66) (92) 517 (594) Amortization of actuarial (loss)/gain (590) (469) (630) (442) (208) (453) (95) (55) (116) Prior service cost/(credit) (271) — — (82) 379 98 — — — Amortization of prior service (cost)/credit (5) (5) (5) (68) (56) (46) 42 42 40 Foreign exchange rate changes — — — 236 19 (356) 11 — (8) Total recorded in other comprehensive income (1,145) 135 (156) 90 1,402 (823) (134) 504 (678) Total recorded in net periodic benefit cost and other comprehensive income, before tax 420 1,564 1,292 1,090 2,203 87 359 956 (172)</t>
        </is>
      </c>
    </row>
    <row r="9">
      <c r="A9" s="4" t="inlineStr">
        <is>
          <t>Summary Of Change In Accumulated Other Comprehensive Income</t>
        </is>
      </c>
      <c r="B9" s="4" t="inlineStr">
        <is>
          <t xml:space="preserve">A summary of the change in accumulated other comprehensive income is shown in the table below: Total Pension and Other Postretirement Benefits 2020 2019 2018 (millions of dollars) (Charge)/credit to other comprehensive income, before tax U.S. pension 1,145 (135) 156 Non-U.S. pension (90) (1,402) 823 Other postretirement benefits 134 (504) 678 Total (charge)/credit to other comprehensive income, before tax 1,189 (2,041) 1,657 (Charge)/credit to income tax (see Note 4) (153) 550 (470) (Charge)/credit to investment in equity companies (110) (19) 24 (Charge)/credit to other comprehensive income including noncontrolling interests, after tax 926 (1,510) 1,211 Charge/(credit) to equity of noncontrolling interests 30 146 (114) (Charge)/credit to other comprehensive income attributable to ExxonMobil 956 (1,364) 1,097 </t>
        </is>
      </c>
    </row>
    <row r="10">
      <c r="A10" s="4" t="inlineStr">
        <is>
          <t>Fair Value Of The Benefit Plan Assets (Pension)</t>
        </is>
      </c>
      <c r="B10" s="4" t="inlineStr">
        <is>
          <t>The 2020 fair value of the benefit plan assets, including the level within the fair value hierarchy, is shown in the tables below: U.S. Pension Non- U.S. Pension Fair Value Measurement at December 31, 2020, Using: Fair Value Measurement at December 31, 2020, Using: Level 1 Level 2 Level 3 Net Asset Value Total Level 1 Level 2 Level 3 Net Asset Value Total (millions of dollars) Asset category: Equity securities U.S. — — — 2,323 2,323 — — — 4,177 4,177 Non-U.S. — — — 1,703 1,703 89 (1) — — 3,285 3,374 Private equity — — — 548 548 — — — 530 530 Debt securities Corporate — 5,146 (2) — 1 5,147 — 138 (2) — 5,212 5,350 Government — 5,261 (2) — 2 5,263 250 (3) 116 (2) — 11,993 12,359 Asset-backed — — — 1 1 — 24 (2) — 239 263 Cash — — — 308 308 69 21 (4) — 50 140 Total at fair value — 10,407 — 4,886 15,293 408 299 — 25,486 26,193 Insurance contracts at contract value 7 23 Total plan assets 15,300 26,216 (1) For non-U.S. equity securities held in separate accounts, fair value is based on observable quoted prices on active exchanges. (2) For corporate, government and asset-backed debt securities, fair value is based on observable inputs of comparable market transactions. (3) For government debt securities that are traded on active exchanges, fair value is based on observable quoted prices. (4) For cash balances that are subject to withdrawal penalties or other adjustments, the fair value is treated as a Level 2 input. The 2019 fair value of the benefit plan assets, including the level within the fair value hierarchy, is shown in the tables below: U.S. Pension Non-U.S. Pension Fair Value Measurement at December 31, 2019, Using: Fair Value Measurement at December 31, 2019, Using: Level 1 Level 2 Level 3 Net Asset Value Total Level 1 Level 2 Level 3 Net Asset Value Total (millions of dollars) Asset category: Equity securities U.S. — — — 1,960 1,960 — — — 3,436 3,436 Non-U.S. — — — 1,656 1,656 70 (1) — — 3,015 3,085 Private equity — — — 499 499 — — — 489 489 Debt securities Corporate — 4,932 (2) — 1 4,933 — 129 (2) — 4,486 4,615 Government — 4,470 (2) — 2 4,472 280 (3) 139 (2) — 10,511 10,930 Asset-backed — — — 1 1 — 21 (2) — 212 233 Cash — — — 107 107 33 12 (4) — 61 106 Total at fair value — 9,402 — 4,226 13,628 383 301 — 22,210 22,894 Insurance contracts at contract value 8 22 Total plan assets 13,636 22,916 (1) For non-U.S. equity securities held in separate accounts, fair value is based on observable quoted prices on active exchanges. (2) For corporate, government and asset-backed debt securities, fair value is based on observable inputs of comparable market transactions. (3) For government debt securities that are traded on active exchanges, fair value is based on observable quoted prices. (4) For cash balances that are subject to withdrawal penalties or other adjustments, the fair value is treated as a Level 2 input.</t>
        </is>
      </c>
    </row>
    <row r="11">
      <c r="A11" s="4" t="inlineStr">
        <is>
          <t>Fair Value Of The Benefit Plan Assets (Other Postretirement)</t>
        </is>
      </c>
      <c r="B11" s="4" t="inlineStr">
        <is>
          <t xml:space="preserve"> Other Postretirement Fair Value Measurement at December 31, 2020, Using: Level 1 Level 2 Level 3 Net Asset Value Total (millions of dollars) Asset category: Equity securities U.S. 88 (1) — — — 88 Non-U.S. 48 (1) — — — 48 Debt securities Corporate — 103 (2) — — 103 Government — 204 (2) — — 204 Asset-backed — — — — — Cash — — — 3 3 Total at fair value 136 307 — 3 446 (1) For equity securities held in separate accounts, fair value is based on observable quoted prices on active exchanges. (2) For corporate, government and asset-backed debt securities, fair value is based on observable inputs of comparable market transactions. Other Postretirement Fair Value Measurement at December 31, 2019, Using: Level 1 Level 2 Level 3 Net Asset Value Total (millions of dollars) Asset category: Equity securities U.S. — — — 81 81 Non-U.S. — — — 49 49 Debt securities Corporate — 92 (1) — — 92 Government — 200 (1) — — 200 Asset-backed — — — — — Cash — — — 3 3 Total at fair value — 292 — 133 425 (1) For corporate, government and asset-backed debt securities, fair value is based on observable inputs of comparable market transactions.</t>
        </is>
      </c>
    </row>
    <row r="12">
      <c r="A12" s="4" t="inlineStr">
        <is>
          <t>Pension Plans With Accumulated Benefit Obligation In Excess Of Plan Assets</t>
        </is>
      </c>
      <c r="B12" s="4" t="inlineStr">
        <is>
          <t xml:space="preserve">A summary of pension plans with an accumulated benefit obligation and projected benefit obligation in excess of plan assets is shown in the table below: Pension Benefits U.S. Non-U.S. 2020 2019 2020 2019 (millions of dollars) For funded pension plans with an accumulated benefit obligation in excess of plan assets: Accumulated benefit obligation 16,129 14,940 4,602 3,026 Fair value of plan assets 15,300 13,636 2,652 1,381 For funded pension plans with a projected benefit obligation in excess of plan assets: Projected benefit obligation 19,456 18,292 13,836 12,496 Fair value of plan assets 15,300 13,636 10,681 9,616 For unfunded pension plans: Projected benefit obligation 2,206 2,667 6,187 5,274 Accumulated benefit obligation 1,373 1,447 5,469 4,629 </t>
        </is>
      </c>
    </row>
    <row r="13">
      <c r="A13" s="4" t="inlineStr">
        <is>
          <t>Expected Contributions and Benefit Payments for Pension Benefits And Other Postretirement Benefits</t>
        </is>
      </c>
      <c r="B13" s="4" t="inlineStr">
        <is>
          <t xml:space="preserve"> Pension Benefits Other Postretirement Benefits U.S. Non-U.S. Gross Medicare Subsidy Receipt (millions of dollars) Contributions expected in 2021 865 395 — — Benefit payments expected in: 2021 2,434 1,310 424 22 2022 1,079 1,193 426 23 2023 1,105 1,214 420 25 2024 1,124 1,240 418 26 2025 1,142 1,186 415 27 2026 - 2030 5,971 6,274 2,058 1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isclosures About Segments And Related Information (Tables)</t>
        </is>
      </c>
      <c r="B1" s="2" t="inlineStr">
        <is>
          <t>12 Months Ended</t>
        </is>
      </c>
    </row>
    <row r="2">
      <c r="B2" s="2" t="inlineStr">
        <is>
          <t>Dec. 31, 2020</t>
        </is>
      </c>
    </row>
    <row r="3">
      <c r="A3" s="3" t="inlineStr">
        <is>
          <t>Segment Reporting, Measurement Disclosures [Abstract]</t>
        </is>
      </c>
    </row>
    <row r="4">
      <c r="A4" s="4" t="inlineStr">
        <is>
          <t>Disclosures About Segments And Related Information</t>
        </is>
      </c>
      <c r="B4" s="4" t="inlineStr">
        <is>
          <t xml:space="preserve"> Upstream Downstream Chemical Corporate and Corporate U.S. Non-U.S. U.S. Non-U.S. U.S. Non-U.S. Financing Total (millions of dollars) As of December 31, 2020 Earnings (Loss) after income tax (19,385) (645) (852) (225) 1,277 686 (3,296) (22,440) Effect of asset impairments - noncash (17,138) (2,287) (15) (609) (100) (69) (35) (20,253) Earnings of equity companies included above (559) 2,101 134 (190) (21) 651 (384) 1,732 Sales and other operating revenue 5,876 8,673 48,256 92,640 8,529 14,562 38 178,574 Intersegment revenue 8,508 19,642 12,258 15,162 6,099 3,881 221 — Depreciation and depletion expense 28,627 12,723 716 1,672 685 694 892 46,009 Interest revenue — — — — — — 49 49 Interest expense 52 93 1 21 — — 991 1,158 Income tax expense (benefit) (5,958) 742 (324) 393 440 272 (1,197) (5,632) Additions to property, plant and equipment 5,726 4,418 2,983 1,731 1,221 592 671 17,342 Investments in equity companies 4,792 18,135 352 879 2,543 3,514 (443) 29,772 Total assets 71,287 144,730 23,754 34,848 17,839 20,220 20,072 332,750 As of December 31, 2019 Earnings after income tax 536 13,906 1,717 606 206 386 (3,017) 14,340 Earnings of equity companies included above 282 4,534 196 19 (4) 818 (404) 5,441 Sales and other operating revenue 9,364 13,779 70,523 134,460 9,723 17,693 41 255,583 Intersegment revenue 10,893 30,864 22,416 24,775 7,864 5,905 224 — Depreciation and depletion expense 6,162 9,305 674 832 555 621 849 18,998 Interest revenue — — — — — — 84 84 Interest expense 54 34 1 9 — 1 731 830 Income tax expense (benefit) (151) 5,509 465 361 58 305 (1,265) 5,282 Additions to property, plant and equipment 10,404 7,347 2,685 1,777 1,344 589 758 24,904 Investments in equity companies 5,313 17,736 319 1,062 1,835 3,335 (309) 29,291 Total assets 95,750 151,181 23,442 37,133 16,544 20,376 18,171 362,597 As of December 31, 2018 Earnings after income tax 1,739 12,340 2,962 3,048 1,642 1,709 (2,600) 20,840 Earnings of equity companies included above 608 5,816 156 (6) 48 1,113 (380) 7,355 Sales and other operating revenue 10,359 15,158 74,327 147,007 12,239 20,204 38 279,332 Intersegment revenue 8,683 29,659 21,954 29,888 9,044 7,217 205 — Depreciation and depletion expense 6,024 9,257 684 890 405 606 879 18,745 Interest revenue — — — — — — 64 64 Interest expense 77 31 2 12 — 1 643 766 Income tax expense (benefit) 104 8,149 946 1,008 566 245 (1,486) 9,532 Additions to property, plant and equipment 7,119 7,974 1,152 1,595 1,146 348 717 20,051 Investments in equity companies 4,566 16,337 293 1,162 870 3,431 (277) 26,382 Total assets 90,310 148,914 17,898 34,024 14,904 21,131 19,015 346,196 </t>
        </is>
      </c>
    </row>
    <row r="5">
      <c r="A5" s="4" t="inlineStr">
        <is>
          <t>Geographic Sales And Other Operating Revenue</t>
        </is>
      </c>
      <c r="B5" s="4" t="inlineStr">
        <is>
          <t>Sales and other operating revenue 2020 2019 2018 (millions of dollars) United States 62,663 89,612 96,930 Non-U.S. 115,911 165,971 182,402 Total 178,574 255,583 279,332 Significant non-U.S. revenue sources include: (1) Canada 13,093 19,735 22,672 United Kingdom 11,055 17,479 18,702 Singapore 9,442 12,128 13,689 France 8,676 12,740 13,637 Italy 7,091 10,459 13,396 Belgium 6,231 11,644 15,664 Australia 5,839 7,941 8,780 (1) Revenue is determined by primary country of operations. Excludes certain sales and other operating revenues in Non-U.S. operations where attribution to a specific country is not practicable.</t>
        </is>
      </c>
    </row>
    <row r="6">
      <c r="A6" s="4" t="inlineStr">
        <is>
          <t>Schedule Of Long-Lived Assets By Geographic Regions</t>
        </is>
      </c>
      <c r="B6" s="4" t="inlineStr">
        <is>
          <t xml:space="preserve">December 31, Long-lived assets 2020 2019 2018 (millions of dollars) United States 94,732 114,372 108,147 Non-U.S. 132,821 138,646 138,954 Total 227,553 253,018 247,101 Significant non-U.S. long-lived assets include: Canada 36,232 39,130 37,433 Australia 14,792 13,933 14,548 Singapore 12,129 11,645 11,148 Kazakhstan 8,882 9,315 9,726 Papua New Guinea 7,803 8,057 8,269 Nigeria 6,345 7,640 8,421 United Arab Emirates 5,381 5,262 4,859 Russia 4,616 5,135 5,456 Angola 4,405 5,784 7,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And Other Taxes (Tables)</t>
        </is>
      </c>
      <c r="B1" s="2" t="inlineStr">
        <is>
          <t>12 Months Ended</t>
        </is>
      </c>
    </row>
    <row r="2">
      <c r="B2" s="2" t="inlineStr">
        <is>
          <t>Dec. 31, 2020</t>
        </is>
      </c>
    </row>
    <row r="3">
      <c r="A3" s="3" t="inlineStr">
        <is>
          <t>Income And Other Taxes [Abstract]</t>
        </is>
      </c>
    </row>
    <row r="4">
      <c r="A4" s="4" t="inlineStr">
        <is>
          <t>Schedule Of Income And Other Taxes</t>
        </is>
      </c>
      <c r="B4" s="4" t="inlineStr">
        <is>
          <t xml:space="preserve"> 2020 2019 2018 U.S. Non-U.S. Total U.S. Non-U.S. Total U.S. Non-U.S. Total (millions of dollars) Income tax expense (benefit) Federal and non-U.S. Current 262 2,908 3,170 (121) 6,171 6,050 459 9,001 9,460 Deferred - net (6,045) (2,007) (8,052) (255) (420) (675) 518 (614) (96) U.S. tax on non-U.S. operations 13 — 13 89 — 89 42 — 42 Total federal and non-U.S. (5,770) 901 (4,869) (287) 5,751 5,464 1,019 8,387 9,406 State (763) — (763) (182) — (182) 126 — 126 Total income tax expense (benefit) (6,533) 901 (5,632) (469) 5,751 5,282 1,145 8,387 9,532 All other taxes and duties Other taxes and duties 3,108 23,014 26,122 3,566 26,959 30,525 3,498 29,165 32,663 Included in production and manufacturing expenses 1,148 663 1,811 1,385 811 2,196 1,245 857 2,102 Included in SG&amp;A expenses 164 328 492 160 305 465 153 312 465 Total other taxes and duties 4,420 24,005 28,425 5,111 28,075 33,186 4,896 30,334 35,230 Total (2,113) 24,906 22,793 4,642 33,826 38,468 6,041 38,721 44,762 </t>
        </is>
      </c>
    </row>
    <row r="5">
      <c r="A5" s="4" t="inlineStr">
        <is>
          <t>Reconciliation Between Income Tax Expense And A Theoretical U.S. Tax</t>
        </is>
      </c>
      <c r="B5" s="4" t="inlineStr">
        <is>
          <t>The reconciliation between income tax expense (credit) and a theoretical U.S. tax computed by applying a rate of 21 percent for 2020, 2019 and 2018 is as follows: 2020 2019 2018 (millions of dollars) Income (Loss) before income taxes United States (27,704) (53) 5,200 Non-U.S. (1,179) 20,109 25,753 Total (28,883) 20,056 30,953 Theoretical tax (6,065) 4,212 6,500 Effect of equity method of accounting (364) (1,143) (1,545) Non-U.S. taxes in excess of/(less than) theoretical U.S. tax (1)(2) 1,606 2,573 4,626 State taxes, net of federal tax benefit (1) (603) (144) 100 Enactment-date effects of U.S. tax reform — — (291) Other (206) (216) 142 Total income tax expense (credit) (5,632) 5,282 9,532 Effective tax rate calculation Income tax expense (credit) (5,632) 5,282 9,532 ExxonMobil share of equity company income taxes 861 2,490 3,142 Total income tax expense (credit) (4,771) 7,772 12,674 Net income (loss) including noncontrolling interests (23,251) 14,774 21,421 Total income (loss) before taxes (28,022) 22,546 34,095 Effective income tax rate 17 % 34 % 37 % (1) 2020 includes the impact of an increase in valuation allowance of $647 million in non-U.S. and $115 million in U.S. state jurisdictions. (2) 2019 includes taxes less than the theoretical U.S. tax of $773 million from Norway operations and the sale of upstream assets, $657 million from a tax rate change in Alberta, Canada, and $268 million from an adjustment to a prior year tax position.</t>
        </is>
      </c>
    </row>
    <row r="6">
      <c r="A6" s="4" t="inlineStr">
        <is>
          <t>Deferred Tax Liabilities/(Assets)</t>
        </is>
      </c>
      <c r="B6" s="4" t="inlineStr">
        <is>
          <t xml:space="preserve">Deferred tax liabilities/(assets) are comprised of the following at December 31: Tax effects of temporary differences for: 2020 2019 (millions of dollars) Property, plant and equipment 28,778 36,029 Other liabilities 6,427 7,653 Total deferred tax liabilities 35,205 43,682 Pension and other postretirement benefits (4,703) (4,712) Asset retirement obligations (3,150) (3,403) Tax loss carryforwards (8,982) (7,404) Other assets (7,095) (7,735) Total deferred tax assets (23,930) (23,254) Asset valuation allowances 2,731 1,924 Net deferred tax liabilities 14,006 22,352 </t>
        </is>
      </c>
    </row>
    <row r="7">
      <c r="A7" s="4" t="inlineStr">
        <is>
          <t>Deferred Income Tax (Assets) And Liabilities By Balance Sheet Classification</t>
        </is>
      </c>
      <c r="B7" s="4" t="inlineStr">
        <is>
          <t xml:space="preserve">Balance sheet classification 2020 2019 (millions of dollars) Other assets, including intangibles, net (4,159) (3,268) Deferred income tax liabilities 18,165 25,620 Net deferred tax liabilities 14,006 22,352 </t>
        </is>
      </c>
    </row>
    <row r="8">
      <c r="A8" s="4" t="inlineStr">
        <is>
          <t>Unrecognized Tax Benefits</t>
        </is>
      </c>
      <c r="B8" s="4" t="inlineStr">
        <is>
          <t xml:space="preserve">The following table summarizes the movement in unrecognized tax benefits: Gross unrecognized tax benefits 2020 2019 2018 (millions of dollars) Balance at January 1 8,844 9,174 8,783 Additions based on current year's tax positions 253 287 375 Additions for prior years' tax positions 218 120 240 Reductions for prior years' tax positions (201) (97) (125) Reductions due to lapse of the statute of limitations (237) (279) (5) Settlements with tax authorities (113) (538) (68) Foreign exchange effects/other — 177 (26) Balance at December 31 8,764 8,844 9,174 </t>
        </is>
      </c>
    </row>
    <row r="9">
      <c r="A9" s="4" t="inlineStr">
        <is>
          <t>Remaining Tax Years Subject To Examination By Major Tax Jurisdiction</t>
        </is>
      </c>
      <c r="B9" s="4" t="inlineStr">
        <is>
          <t>The following table summarizes the tax years that remain subject to examination by major tax jurisdiction: Country of Operation Open Tax Years Abu Dhabi 2018 — 2020 Angola 2018 — 2020 Australia 2010 — 2020 Belgium 2017 — 2020 Canada 2001 — 2020 Equatorial Guinea 2007 — 2020 Indonesia 2007 — 2020 Iraq 2015 — 2020 Malaysia 2011 — 2020 Nigeria 2006 — 2020 Norway 2010 — 2020 Papua New Guinea 2008 — 2020 Russia 2018 — 2020 United Kingdom 2015 — 2020 United States 2006 —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0</t>
        </is>
      </c>
    </row>
    <row r="3">
      <c r="A3" s="3" t="inlineStr">
        <is>
          <t>Restructuring and Related Activities [Abstract]</t>
        </is>
      </c>
    </row>
    <row r="4">
      <c r="A4" s="4" t="inlineStr">
        <is>
          <t>Summary of Reserves and Charges</t>
        </is>
      </c>
      <c r="B4" s="4" t="inlineStr">
        <is>
          <t xml:space="preserve">The following table summarizes the reserves and charges related to the workforce reduction programs, which are recorded in “Accounts payable and accrued liabilities.” 2020 (millions of dollars) Balance at January 1 — Additions/adjustments 450 Payments made (47) Balance at December 31 4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counting Changes (Narrative) (Details) - USD ($) $ in Millions</t>
        </is>
      </c>
      <c r="B1" s="2" t="inlineStr">
        <is>
          <t>12 Months Ended</t>
        </is>
      </c>
    </row>
    <row r="2">
      <c r="B2" s="2" t="inlineStr">
        <is>
          <t>Dec. 31, 2020</t>
        </is>
      </c>
      <c r="C2" s="2" t="inlineStr">
        <is>
          <t>Dec. 31, 2018</t>
        </is>
      </c>
    </row>
    <row r="3">
      <c r="A3" s="3" t="inlineStr">
        <is>
          <t>New Accounting Pronouncements Or Change In Accounting Principle [Line Items]</t>
        </is>
      </c>
    </row>
    <row r="4">
      <c r="A4" s="4" t="inlineStr">
        <is>
          <t>Cumulative effect of accounting change</t>
        </is>
      </c>
      <c r="B4" s="5" t="n">
        <v>-94</v>
      </c>
      <c r="C4" s="5" t="n">
        <v>47</v>
      </c>
    </row>
    <row r="5">
      <c r="A5" s="4" t="inlineStr">
        <is>
          <t>ExxonMobil Share Of Earnings Reinvested [Member]</t>
        </is>
      </c>
    </row>
    <row r="6">
      <c r="A6" s="3" t="inlineStr">
        <is>
          <t>New Accounting Pronouncements Or Change In Accounting Principle [Line Items]</t>
        </is>
      </c>
    </row>
    <row r="7">
      <c r="A7" s="4" t="inlineStr">
        <is>
          <t>Cumulative effect of accounting change</t>
        </is>
      </c>
      <c r="B7" s="5" t="n">
        <v>-93</v>
      </c>
      <c r="C7" s="5" t="n">
        <v>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Accounting Changes (CECL) (Details) $ in Millions</t>
        </is>
      </c>
      <c r="B1" s="2" t="inlineStr">
        <is>
          <t>12 Months Ended</t>
        </is>
      </c>
    </row>
    <row r="2">
      <c r="B2" s="2" t="inlineStr">
        <is>
          <t>Dec. 31, 2020USD ($)</t>
        </is>
      </c>
    </row>
    <row r="3">
      <c r="A3" s="3" t="inlineStr">
        <is>
          <t>Liabilities for Off-Balance Sheet Assets [Roll Forward]</t>
        </is>
      </c>
    </row>
    <row r="4">
      <c r="A4" s="4" t="inlineStr">
        <is>
          <t>Balance at December 31, 2019, Off-Balance Sheet Assets</t>
        </is>
      </c>
      <c r="B4" s="5" t="n">
        <v>0</v>
      </c>
    </row>
    <row r="5">
      <c r="A5" s="4" t="inlineStr">
        <is>
          <t>Cumulative effect of accounting change, Off-Balance Sheet Assets</t>
        </is>
      </c>
      <c r="B5" s="6" t="n">
        <v>12</v>
      </c>
    </row>
    <row r="6">
      <c r="A6" s="4" t="inlineStr">
        <is>
          <t>Current period provision, Off-Balance Sheet Assets</t>
        </is>
      </c>
      <c r="B6" s="6" t="n">
        <v>-1</v>
      </c>
    </row>
    <row r="7">
      <c r="A7" s="4" t="inlineStr">
        <is>
          <t>Other, Off-Balance Sheet Assets</t>
        </is>
      </c>
      <c r="B7" s="6" t="n">
        <v>0</v>
      </c>
    </row>
    <row r="8">
      <c r="A8" s="4" t="inlineStr">
        <is>
          <t>Balance at December 31, 2020, Off-Balance Sheet Assets</t>
        </is>
      </c>
      <c r="B8" s="6" t="n">
        <v>11</v>
      </c>
    </row>
    <row r="9">
      <c r="A9" s="3" t="inlineStr">
        <is>
          <t>Accounts And Financing Receivable And Off Balance Sheet Credit Liability [Roll Forward]</t>
        </is>
      </c>
    </row>
    <row r="10">
      <c r="A10" s="4" t="inlineStr">
        <is>
          <t>Balance at December 31, 2019, Total</t>
        </is>
      </c>
      <c r="B10" s="6" t="n">
        <v>503</v>
      </c>
    </row>
    <row r="11">
      <c r="A11" s="4" t="inlineStr">
        <is>
          <t>Cumulative effect of accounting change, Total</t>
        </is>
      </c>
      <c r="B11" s="6" t="n">
        <v>109</v>
      </c>
    </row>
    <row r="12">
      <c r="A12" s="4" t="inlineStr">
        <is>
          <t>Current period provision, Total</t>
        </is>
      </c>
      <c r="B12" s="6" t="n">
        <v>14</v>
      </c>
    </row>
    <row r="13">
      <c r="A13" s="4" t="inlineStr">
        <is>
          <t>Write-offs charged against the allowance, Total</t>
        </is>
      </c>
      <c r="B13" s="6" t="n">
        <v>-5</v>
      </c>
    </row>
    <row r="14">
      <c r="A14" s="4" t="inlineStr">
        <is>
          <t>Other, Total</t>
        </is>
      </c>
      <c r="B14" s="6" t="n">
        <v>2</v>
      </c>
    </row>
    <row r="15">
      <c r="A15" s="4" t="inlineStr">
        <is>
          <t>Balance at December 31, 2020, Total</t>
        </is>
      </c>
      <c r="B15" s="6" t="n">
        <v>623</v>
      </c>
    </row>
    <row r="16">
      <c r="A16" s="4" t="inlineStr">
        <is>
          <t>Trade Accounts Receivable [Member]</t>
        </is>
      </c>
    </row>
    <row r="17">
      <c r="A17" s="3" t="inlineStr">
        <is>
          <t>Accounts Receivable, Allowance for Credit Loss [Roll Forward]</t>
        </is>
      </c>
    </row>
    <row r="18">
      <c r="A18" s="4" t="inlineStr">
        <is>
          <t>Balance at December 31, 2019, Trade and Other</t>
        </is>
      </c>
      <c r="B18" s="6" t="n">
        <v>34</v>
      </c>
    </row>
    <row r="19">
      <c r="A19" s="4" t="inlineStr">
        <is>
          <t>Cumulative effect of accounting change, Trade and Other</t>
        </is>
      </c>
      <c r="B19" s="6" t="n">
        <v>52</v>
      </c>
    </row>
    <row r="20">
      <c r="A20" s="4" t="inlineStr">
        <is>
          <t>Current period provision, Trade and Other</t>
        </is>
      </c>
      <c r="B20" s="6" t="n">
        <v>9</v>
      </c>
    </row>
    <row r="21">
      <c r="A21" s="4" t="inlineStr">
        <is>
          <t>Write-offs charged against the allowance, Trade and Other</t>
        </is>
      </c>
      <c r="B21" s="6" t="n">
        <v>-2</v>
      </c>
    </row>
    <row r="22">
      <c r="A22" s="4" t="inlineStr">
        <is>
          <t>Other, Trade and Other</t>
        </is>
      </c>
      <c r="B22" s="6" t="n">
        <v>2</v>
      </c>
    </row>
    <row r="23">
      <c r="A23" s="4" t="inlineStr">
        <is>
          <t>Balance at December 31, 2020, Trade and Other</t>
        </is>
      </c>
      <c r="B23" s="6" t="n">
        <v>95</v>
      </c>
    </row>
    <row r="24">
      <c r="A24" s="3" t="inlineStr">
        <is>
          <t>Accounts And Financing Receivable And Off Balance Sheet Credit Liability [Roll Forward]</t>
        </is>
      </c>
    </row>
    <row r="25">
      <c r="A25" s="4" t="inlineStr">
        <is>
          <t>Accounts Receivable, after Allowance for Credit Loss</t>
        </is>
      </c>
      <c r="B25" s="6" t="n">
        <v>16250</v>
      </c>
    </row>
    <row r="26">
      <c r="A26" s="4" t="inlineStr">
        <is>
          <t>Notes And Accounts Receivable Other [Member]</t>
        </is>
      </c>
    </row>
    <row r="27">
      <c r="A27" s="3" t="inlineStr">
        <is>
          <t>Accounts Receivable, Allowance for Credit Loss [Roll Forward]</t>
        </is>
      </c>
    </row>
    <row r="28">
      <c r="A28" s="4" t="inlineStr">
        <is>
          <t>Balance at December 31, 2019, Trade and Other</t>
        </is>
      </c>
      <c r="B28" s="6" t="n">
        <v>56</v>
      </c>
    </row>
    <row r="29">
      <c r="A29" s="4" t="inlineStr">
        <is>
          <t>Cumulative effect of accounting change, Trade and Other</t>
        </is>
      </c>
      <c r="B29" s="6" t="n">
        <v>6</v>
      </c>
    </row>
    <row r="30">
      <c r="A30" s="4" t="inlineStr">
        <is>
          <t>Current period provision, Trade and Other</t>
        </is>
      </c>
      <c r="B30" s="6" t="n">
        <v>15</v>
      </c>
    </row>
    <row r="31">
      <c r="A31" s="4" t="inlineStr">
        <is>
          <t>Write-offs charged against the allowance, Trade and Other</t>
        </is>
      </c>
      <c r="B31" s="6" t="n">
        <v>-3</v>
      </c>
    </row>
    <row r="32">
      <c r="A32" s="4" t="inlineStr">
        <is>
          <t>Other, Trade and Other</t>
        </is>
      </c>
      <c r="B32" s="6" t="n">
        <v>-3</v>
      </c>
    </row>
    <row r="33">
      <c r="A33" s="4" t="inlineStr">
        <is>
          <t>Balance at December 31, 2020, Trade and Other</t>
        </is>
      </c>
      <c r="B33" s="6" t="n">
        <v>71</v>
      </c>
    </row>
    <row r="34">
      <c r="A34" s="3" t="inlineStr">
        <is>
          <t>Accounts And Financing Receivable And Off Balance Sheet Credit Liability [Roll Forward]</t>
        </is>
      </c>
    </row>
    <row r="35">
      <c r="A35" s="4" t="inlineStr">
        <is>
          <t>Accounts Receivable, after Allowance for Credit Loss</t>
        </is>
      </c>
      <c r="B35" s="6" t="n">
        <v>1962</v>
      </c>
    </row>
    <row r="36">
      <c r="A36" s="4" t="inlineStr">
        <is>
          <t>Advances And Long-Term Receivables [Member]</t>
        </is>
      </c>
    </row>
    <row r="37">
      <c r="A37" s="3" t="inlineStr">
        <is>
          <t>Financing Receivable, Allowance for Credit Loss [Roll Forward]</t>
        </is>
      </c>
    </row>
    <row r="38">
      <c r="A38" s="4" t="inlineStr">
        <is>
          <t>Balance at December 31, 2019, Advances and Long-Term Receivables</t>
        </is>
      </c>
      <c r="B38" s="6" t="n">
        <v>413</v>
      </c>
    </row>
    <row r="39">
      <c r="A39" s="4" t="inlineStr">
        <is>
          <t>Cumulative effect of accounting change, Advances and Long-Term Receivables</t>
        </is>
      </c>
      <c r="B39" s="6" t="n">
        <v>39</v>
      </c>
    </row>
    <row r="40">
      <c r="A40" s="4" t="inlineStr">
        <is>
          <t>Current period provision, Advances and Long-Term Receivables</t>
        </is>
      </c>
      <c r="B40" s="6" t="n">
        <v>-9</v>
      </c>
    </row>
    <row r="41">
      <c r="A41" s="4" t="inlineStr">
        <is>
          <t>Write-offs charged against the allowance, Advances and Long-Term Receivables</t>
        </is>
      </c>
      <c r="B41" s="6" t="n">
        <v>0</v>
      </c>
    </row>
    <row r="42">
      <c r="A42" s="4" t="inlineStr">
        <is>
          <t>Other, Advances and Long-Term Receivables</t>
        </is>
      </c>
      <c r="B42" s="6" t="n">
        <v>3</v>
      </c>
    </row>
    <row r="43">
      <c r="A43" s="4" t="inlineStr">
        <is>
          <t>Balance at December 31, 2020, Advances and Long-Term Receivables</t>
        </is>
      </c>
      <c r="B43" s="6" t="n">
        <v>446</v>
      </c>
    </row>
    <row r="44">
      <c r="A44" s="3" t="inlineStr">
        <is>
          <t>Accounts And Financing Receivable And Off Balance Sheet Credit Liability [Roll Forward]</t>
        </is>
      </c>
    </row>
    <row r="45">
      <c r="A45" s="4" t="inlineStr">
        <is>
          <t>Financing Receivable, after Allowance for Credit Loss</t>
        </is>
      </c>
      <c r="B45" s="5" t="n">
        <v>94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 / shares shares in Millions</t>
        </is>
      </c>
      <c r="B1" s="2" t="inlineStr">
        <is>
          <t>Dec. 31, 2020</t>
        </is>
      </c>
      <c r="C1" s="2" t="inlineStr">
        <is>
          <t>Dec. 31, 2019</t>
        </is>
      </c>
    </row>
    <row r="2">
      <c r="A2" s="3" t="inlineStr">
        <is>
          <t>Statement of Financial Position [Abstract]</t>
        </is>
      </c>
    </row>
    <row r="3">
      <c r="A3" s="4" t="inlineStr">
        <is>
          <t>Common stock, without par value</t>
        </is>
      </c>
      <c r="B3" s="4" t="inlineStr">
        <is>
          <t xml:space="preserve"> </t>
        </is>
      </c>
      <c r="C3" s="4" t="inlineStr">
        <is>
          <t xml:space="preserve"> </t>
        </is>
      </c>
    </row>
    <row r="4">
      <c r="A4" s="4" t="inlineStr">
        <is>
          <t>Common stock, shares authorized</t>
        </is>
      </c>
      <c r="B4" s="6" t="n">
        <v>9000</v>
      </c>
      <c r="C4" s="6" t="n">
        <v>9000</v>
      </c>
    </row>
    <row r="5">
      <c r="A5" s="4" t="inlineStr">
        <is>
          <t>Common stock, shares issued</t>
        </is>
      </c>
      <c r="B5" s="6" t="n">
        <v>8019</v>
      </c>
      <c r="C5" s="6" t="n">
        <v>8019</v>
      </c>
    </row>
    <row r="6">
      <c r="A6" s="4" t="inlineStr">
        <is>
          <t>Common stock held in treasury, shares</t>
        </is>
      </c>
      <c r="B6" s="6" t="n">
        <v>3786</v>
      </c>
      <c r="C6" s="6" t="n">
        <v>37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scellaneous Financial Information (Narrative)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Research and development expense</t>
        </is>
      </c>
      <c r="B4" s="5" t="n">
        <v>1016</v>
      </c>
      <c r="C4" s="5" t="n">
        <v>1214</v>
      </c>
      <c r="D4" s="5" t="n">
        <v>1116</v>
      </c>
    </row>
    <row r="5">
      <c r="A5" s="4" t="inlineStr">
        <is>
          <t>Foreign currency transaction gain/(loss), before tax</t>
        </is>
      </c>
      <c r="B5" s="6" t="n">
        <v>-24</v>
      </c>
      <c r="C5" s="6" t="n">
        <v>-104</v>
      </c>
      <c r="D5" s="6" t="n">
        <v>-138</v>
      </c>
    </row>
    <row r="6">
      <c r="A6" s="4" t="inlineStr">
        <is>
          <t>Gains/(losses) on combined effects of LIFO inventory accumulations and draw-downs</t>
        </is>
      </c>
      <c r="B6" s="6" t="n">
        <v>41</v>
      </c>
      <c r="C6" s="6" t="n">
        <v>523</v>
      </c>
      <c r="D6" s="5" t="n">
        <v>107</v>
      </c>
    </row>
    <row r="7">
      <c r="A7" s="4" t="inlineStr">
        <is>
          <t>Aggregate replacement cost of inventories estimated to exceed LIFO carrying values</t>
        </is>
      </c>
      <c r="B7" s="6" t="n">
        <v>5400</v>
      </c>
      <c r="C7" s="5" t="n">
        <v>9700</v>
      </c>
    </row>
    <row r="8">
      <c r="A8" s="4" t="inlineStr">
        <is>
          <t>Before-tax goodwill impairment charges</t>
        </is>
      </c>
      <c r="B8" s="5" t="n">
        <v>61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scellaneous Financial Information (Crude Oil, Products And Merchandise) (Details) - USD ($) $ in Millions</t>
        </is>
      </c>
      <c r="B1" s="2" t="inlineStr">
        <is>
          <t>Dec. 31, 2020</t>
        </is>
      </c>
      <c r="C1" s="2" t="inlineStr">
        <is>
          <t>Dec. 31, 2019</t>
        </is>
      </c>
    </row>
    <row r="2">
      <c r="A2" s="3" t="inlineStr">
        <is>
          <t>Organization, Consolidation and Presentation of Financial Statements [Abstract]</t>
        </is>
      </c>
    </row>
    <row r="3">
      <c r="A3" s="4" t="inlineStr">
        <is>
          <t>Crude oil</t>
        </is>
      </c>
      <c r="B3" s="5" t="n">
        <v>5354</v>
      </c>
      <c r="C3" s="5" t="n">
        <v>5111</v>
      </c>
    </row>
    <row r="4">
      <c r="A4" s="4" t="inlineStr">
        <is>
          <t>Petroleum products</t>
        </is>
      </c>
      <c r="B4" s="6" t="n">
        <v>5138</v>
      </c>
      <c r="C4" s="6" t="n">
        <v>5281</v>
      </c>
    </row>
    <row r="5">
      <c r="A5" s="4" t="inlineStr">
        <is>
          <t>Chemical products</t>
        </is>
      </c>
      <c r="B5" s="6" t="n">
        <v>3023</v>
      </c>
      <c r="C5" s="6" t="n">
        <v>3240</v>
      </c>
    </row>
    <row r="6">
      <c r="A6" s="4" t="inlineStr">
        <is>
          <t>Gas/other</t>
        </is>
      </c>
      <c r="B6" s="6" t="n">
        <v>654</v>
      </c>
      <c r="C6" s="6" t="n">
        <v>378</v>
      </c>
    </row>
    <row r="7">
      <c r="A7" s="4" t="inlineStr">
        <is>
          <t>Total</t>
        </is>
      </c>
      <c r="B7" s="5" t="n">
        <v>14169</v>
      </c>
      <c r="C7" s="5" t="n">
        <v>140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Information (Schedule of Accumulated Other Comprehensive Income Information) (Details) - USD ($) $ in Millions</t>
        </is>
      </c>
      <c r="B1" s="2" t="inlineStr">
        <is>
          <t>12 Months Ended</t>
        </is>
      </c>
    </row>
    <row r="2">
      <c r="B2" s="2" t="inlineStr">
        <is>
          <t>Dec. 31, 2020</t>
        </is>
      </c>
      <c r="C2" s="2" t="inlineStr">
        <is>
          <t>Dec. 31, 2019</t>
        </is>
      </c>
      <c r="D2" s="2" t="inlineStr">
        <is>
          <t>Dec. 31, 2018</t>
        </is>
      </c>
    </row>
    <row r="3">
      <c r="A3" s="3" t="inlineStr">
        <is>
          <t>Other Comprehensive Income Foreign Currency Transaction and Translation Adjustment Net Of Tax Period Increase Decrease [Abstract]</t>
        </is>
      </c>
    </row>
    <row r="4">
      <c r="A4" s="4" t="inlineStr">
        <is>
          <t>Current period change excluding amounts reclassified from accumulated other comprehensive income, Cumulative Foreign Exchange Translation Adjustment</t>
        </is>
      </c>
      <c r="B4" s="5" t="n">
        <v>1916</v>
      </c>
      <c r="C4" s="5" t="n">
        <v>1735</v>
      </c>
      <c r="D4" s="5" t="n">
        <v>-5077</v>
      </c>
    </row>
    <row r="5">
      <c r="A5" s="4" t="inlineStr">
        <is>
          <t>Amounts reclassified from accumulated other comprehensive income, Cumulative Foreign Exchange Translation Adjustment</t>
        </is>
      </c>
      <c r="B5" s="6" t="n">
        <v>14</v>
      </c>
      <c r="C5" s="6" t="n">
        <v>0</v>
      </c>
      <c r="D5" s="6" t="n">
        <v>196</v>
      </c>
    </row>
    <row r="6">
      <c r="A6" s="3" t="inlineStr">
        <is>
          <t>Other Comprehensive Income Defined Benefit Plans, Net Of Tax Period Increase Decrease [Abstract]</t>
        </is>
      </c>
    </row>
    <row r="7">
      <c r="A7" s="4" t="inlineStr">
        <is>
          <t>Current period change excluding amounts reclassified from accumulated other comprehensive income, Postretirement Benefits Reserves Adjustment</t>
        </is>
      </c>
      <c r="B7" s="6" t="n">
        <v>30</v>
      </c>
      <c r="C7" s="6" t="n">
        <v>-2092</v>
      </c>
      <c r="D7" s="6" t="n">
        <v>280</v>
      </c>
    </row>
    <row r="8">
      <c r="A8" s="4" t="inlineStr">
        <is>
          <t>Amounts reclassified from accumulated other comprehensive income, Postretirement Benefits Reserves Adjustment</t>
        </is>
      </c>
      <c r="B8" s="6" t="n">
        <v>896</v>
      </c>
      <c r="C8" s="6" t="n">
        <v>582</v>
      </c>
      <c r="D8" s="6" t="n">
        <v>931</v>
      </c>
    </row>
    <row r="9">
      <c r="A9" s="3" t="inlineStr">
        <is>
          <t>Other Comprehensive Income Loss Net Of Tax Period Change [Abstract]</t>
        </is>
      </c>
    </row>
    <row r="10">
      <c r="A10" s="4" t="inlineStr">
        <is>
          <t>Beginning Balance, Total</t>
        </is>
      </c>
      <c r="B10" s="6" t="n">
        <v>-19493</v>
      </c>
    </row>
    <row r="11">
      <c r="A11" s="4" t="inlineStr">
        <is>
          <t>Ending Balance, Total</t>
        </is>
      </c>
      <c r="B11" s="6" t="n">
        <v>-16705</v>
      </c>
      <c r="C11" s="6" t="n">
        <v>-19493</v>
      </c>
    </row>
    <row r="12">
      <c r="A12" s="4" t="inlineStr">
        <is>
          <t>Exxon Mobil Corporation Share After Noncontrolling Interest [Member]</t>
        </is>
      </c>
    </row>
    <row r="13">
      <c r="A13" s="3" t="inlineStr">
        <is>
          <t>Other Comprehensive Income Foreign Currency Transaction and Translation Adjustment Net Of Tax Period Increase Decrease [Abstract]</t>
        </is>
      </c>
    </row>
    <row r="14">
      <c r="A14" s="4" t="inlineStr">
        <is>
          <t>Beginning Balance, Cumulative Foreign Exchange Translation Adjustment</t>
        </is>
      </c>
      <c r="B14" s="6" t="n">
        <v>-12446</v>
      </c>
      <c r="C14" s="6" t="n">
        <v>-13881</v>
      </c>
      <c r="D14" s="6" t="n">
        <v>-9482</v>
      </c>
    </row>
    <row r="15">
      <c r="A15" s="4" t="inlineStr">
        <is>
          <t>Current period change excluding amounts reclassified from accumulated other comprehensive income, Cumulative Foreign Exchange Translation Adjustment</t>
        </is>
      </c>
      <c r="B15" s="6" t="n">
        <v>1818</v>
      </c>
      <c r="C15" s="6" t="n">
        <v>1435</v>
      </c>
      <c r="D15" s="6" t="n">
        <v>-4595</v>
      </c>
    </row>
    <row r="16">
      <c r="A16" s="4" t="inlineStr">
        <is>
          <t>Amounts reclassified from accumulated other comprehensive income, Cumulative Foreign Exchange Translation Adjustment</t>
        </is>
      </c>
      <c r="B16" s="6" t="n">
        <v>14</v>
      </c>
      <c r="C16" s="6" t="n">
        <v>0</v>
      </c>
      <c r="D16" s="6" t="n">
        <v>196</v>
      </c>
    </row>
    <row r="17">
      <c r="A17" s="4" t="inlineStr">
        <is>
          <t>Total change in accumulated other comprehensive income, Cumulative Foreign Exchange Translation Adjustment</t>
        </is>
      </c>
      <c r="B17" s="6" t="n">
        <v>1832</v>
      </c>
      <c r="C17" s="6" t="n">
        <v>1435</v>
      </c>
      <c r="D17" s="6" t="n">
        <v>-4399</v>
      </c>
    </row>
    <row r="18">
      <c r="A18" s="4" t="inlineStr">
        <is>
          <t>Ending Balance, Cumulative Foreign Exchange Translation Adjustment</t>
        </is>
      </c>
      <c r="B18" s="6" t="n">
        <v>-10614</v>
      </c>
      <c r="C18" s="6" t="n">
        <v>-12446</v>
      </c>
      <c r="D18" s="6" t="n">
        <v>-13881</v>
      </c>
    </row>
    <row r="19">
      <c r="A19" s="4" t="inlineStr">
        <is>
          <t>Net investment hedge gain/(loss), net of taxes</t>
        </is>
      </c>
      <c r="B19" s="6" t="n">
        <v>-355</v>
      </c>
    </row>
    <row r="20">
      <c r="A20" s="3" t="inlineStr">
        <is>
          <t>Other Comprehensive Income Defined Benefit Plans, Net Of Tax Period Increase Decrease [Abstract]</t>
        </is>
      </c>
    </row>
    <row r="21">
      <c r="A21" s="4" t="inlineStr">
        <is>
          <t>Beginning Balance, Postretirement Benefits Reserves Adjustment</t>
        </is>
      </c>
      <c r="B21" s="6" t="n">
        <v>-7047</v>
      </c>
      <c r="C21" s="6" t="n">
        <v>-5683</v>
      </c>
      <c r="D21" s="6" t="n">
        <v>-6780</v>
      </c>
    </row>
    <row r="22">
      <c r="A22" s="4" t="inlineStr">
        <is>
          <t>Current period change excluding amounts reclassified from accumulated other comprehensive income, Postretirement Benefits Reserves Adjustment</t>
        </is>
      </c>
      <c r="B22" s="6" t="n">
        <v>95</v>
      </c>
      <c r="C22" s="6" t="n">
        <v>-1927</v>
      </c>
      <c r="D22" s="6" t="n">
        <v>201</v>
      </c>
    </row>
    <row r="23">
      <c r="A23" s="4" t="inlineStr">
        <is>
          <t>Amounts reclassified from accumulated other comprehensive income, Postretirement Benefits Reserves Adjustment</t>
        </is>
      </c>
      <c r="B23" s="6" t="n">
        <v>861</v>
      </c>
      <c r="C23" s="6" t="n">
        <v>563</v>
      </c>
      <c r="D23" s="6" t="n">
        <v>896</v>
      </c>
    </row>
    <row r="24">
      <c r="A24" s="4" t="inlineStr">
        <is>
          <t>Total change in accumulated other comprehensive income, Postretirement Benefits Reserves Adjustment</t>
        </is>
      </c>
      <c r="B24" s="6" t="n">
        <v>956</v>
      </c>
      <c r="C24" s="6" t="n">
        <v>-1364</v>
      </c>
      <c r="D24" s="6" t="n">
        <v>1097</v>
      </c>
    </row>
    <row r="25">
      <c r="A25" s="4" t="inlineStr">
        <is>
          <t>Ending Balance, Postretirement Benefits Reserves Adjustment</t>
        </is>
      </c>
      <c r="B25" s="6" t="n">
        <v>-6091</v>
      </c>
      <c r="C25" s="6" t="n">
        <v>-7047</v>
      </c>
      <c r="D25" s="6" t="n">
        <v>-5683</v>
      </c>
    </row>
    <row r="26">
      <c r="A26" s="3" t="inlineStr">
        <is>
          <t>Other Comprehensive Income Loss Net Of Tax Period Change [Abstract]</t>
        </is>
      </c>
    </row>
    <row r="27">
      <c r="A27" s="4" t="inlineStr">
        <is>
          <t>Beginning Balance, Total</t>
        </is>
      </c>
      <c r="B27" s="6" t="n">
        <v>-19493</v>
      </c>
      <c r="C27" s="6" t="n">
        <v>-19564</v>
      </c>
      <c r="D27" s="6" t="n">
        <v>-16262</v>
      </c>
    </row>
    <row r="28">
      <c r="A28" s="4" t="inlineStr">
        <is>
          <t>Current period change excluding amounts reclassified from accumulated other comprehensive income, Total</t>
        </is>
      </c>
      <c r="B28" s="6" t="n">
        <v>1913</v>
      </c>
      <c r="C28" s="6" t="n">
        <v>-492</v>
      </c>
      <c r="D28" s="6" t="n">
        <v>-4394</v>
      </c>
    </row>
    <row r="29">
      <c r="A29" s="4" t="inlineStr">
        <is>
          <t>Amounts reclassified from accumulated other comprehensive income, Total</t>
        </is>
      </c>
      <c r="B29" s="6" t="n">
        <v>875</v>
      </c>
      <c r="C29" s="6" t="n">
        <v>563</v>
      </c>
      <c r="D29" s="6" t="n">
        <v>1092</v>
      </c>
    </row>
    <row r="30">
      <c r="A30" s="4" t="inlineStr">
        <is>
          <t>Total change in accumulated other comprehensive income</t>
        </is>
      </c>
      <c r="B30" s="6" t="n">
        <v>2788</v>
      </c>
      <c r="C30" s="6" t="n">
        <v>71</v>
      </c>
      <c r="D30" s="6" t="n">
        <v>-3302</v>
      </c>
    </row>
    <row r="31">
      <c r="A31" s="4" t="inlineStr">
        <is>
          <t>Ending Balance, Total</t>
        </is>
      </c>
      <c r="B31" s="5" t="n">
        <v>-16705</v>
      </c>
      <c r="C31" s="5" t="n">
        <v>-19493</v>
      </c>
      <c r="D31" s="5" t="n">
        <v>-195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Information (Amounts Reclassified Out Of Acc Other Comp Income) (Details) - USD ($) $ in Millions</t>
        </is>
      </c>
      <c r="B1" s="2" t="inlineStr">
        <is>
          <t>12 Months Ended</t>
        </is>
      </c>
    </row>
    <row r="2">
      <c r="B2" s="2" t="inlineStr">
        <is>
          <t>Dec. 31, 2020</t>
        </is>
      </c>
      <c r="C2" s="2" t="inlineStr">
        <is>
          <t>Dec. 31, 2019</t>
        </is>
      </c>
      <c r="D2" s="2" t="inlineStr">
        <is>
          <t>Dec. 31, 2018</t>
        </is>
      </c>
    </row>
    <row r="3">
      <c r="A3" s="3" t="inlineStr">
        <is>
          <t>Other Comprehensive Income Information Before Tax [Abstract]</t>
        </is>
      </c>
    </row>
    <row r="4">
      <c r="A4" s="4" t="inlineStr">
        <is>
          <t>Foreign exchange translation gain/(loss) included in net income (Statement of Income line: Other income)</t>
        </is>
      </c>
      <c r="B4" s="5" t="n">
        <v>-14</v>
      </c>
      <c r="C4" s="5" t="n">
        <v>0</v>
      </c>
      <c r="D4" s="5" t="n">
        <v>-196</v>
      </c>
    </row>
    <row r="5">
      <c r="A5" s="4" t="inlineStr">
        <is>
          <t>Amortization and settlement of postretirement benefits reserves adjustment included in net periodic benefit costs (Statement of Income line: Non-service pension and postretirement benefit expense)</t>
        </is>
      </c>
      <c r="B5" s="5" t="n">
        <v>-1158</v>
      </c>
      <c r="C5" s="5" t="n">
        <v>-751</v>
      </c>
      <c r="D5" s="5" t="n">
        <v>-12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Information (Schedule Of Income Tax (Expense)/Credit For Components Of Other Comprehensive Income) (Details) - USD ($) $ in Millions</t>
        </is>
      </c>
      <c r="B1" s="2" t="inlineStr">
        <is>
          <t>12 Months Ended</t>
        </is>
      </c>
    </row>
    <row r="2">
      <c r="B2" s="2" t="inlineStr">
        <is>
          <t>Dec. 31, 2020</t>
        </is>
      </c>
      <c r="C2" s="2" t="inlineStr">
        <is>
          <t>Dec. 31, 2019</t>
        </is>
      </c>
      <c r="D2" s="2" t="inlineStr">
        <is>
          <t>Dec. 31, 2018</t>
        </is>
      </c>
    </row>
    <row r="3">
      <c r="A3" s="3" t="inlineStr">
        <is>
          <t>Other Comprehensive Income Information Tax [Abstract]</t>
        </is>
      </c>
    </row>
    <row r="4">
      <c r="A4" s="4" t="inlineStr">
        <is>
          <t>Foreign exchange translation adjustment</t>
        </is>
      </c>
      <c r="B4" s="5" t="n">
        <v>118</v>
      </c>
      <c r="C4" s="5" t="n">
        <v>88</v>
      </c>
      <c r="D4" s="5" t="n">
        <v>32</v>
      </c>
    </row>
    <row r="5">
      <c r="A5" s="4" t="inlineStr">
        <is>
          <t>Postretirement benefits reserves adjustment (excluding amortization)</t>
        </is>
      </c>
      <c r="B5" s="6" t="n">
        <v>109</v>
      </c>
      <c r="C5" s="6" t="n">
        <v>719</v>
      </c>
      <c r="D5" s="6" t="n">
        <v>-193</v>
      </c>
    </row>
    <row r="6">
      <c r="A6" s="4" t="inlineStr">
        <is>
          <t>Amortization and settlement of postretirement benefits reserves adjustment included in net periodic benefit costs</t>
        </is>
      </c>
      <c r="B6" s="6" t="n">
        <v>-262</v>
      </c>
      <c r="C6" s="6" t="n">
        <v>-169</v>
      </c>
      <c r="D6" s="6" t="n">
        <v>-277</v>
      </c>
    </row>
    <row r="7">
      <c r="A7" s="4" t="inlineStr">
        <is>
          <t>Total</t>
        </is>
      </c>
      <c r="B7" s="5" t="n">
        <v>-35</v>
      </c>
      <c r="C7" s="5" t="n">
        <v>638</v>
      </c>
      <c r="D7" s="5" t="n">
        <v>-4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Cash Payments For Interest And Income Taxes) (Narrative) (Details) - USD ($) $ in Millions</t>
        </is>
      </c>
      <c r="B1" s="2" t="inlineStr">
        <is>
          <t>12 Months Ended</t>
        </is>
      </c>
    </row>
    <row r="2">
      <c r="B2" s="2" t="inlineStr">
        <is>
          <t>Dec. 31, 2020</t>
        </is>
      </c>
      <c r="C2" s="2" t="inlineStr">
        <is>
          <t>Dec. 31, 2019</t>
        </is>
      </c>
      <c r="D2" s="2" t="inlineStr">
        <is>
          <t>Dec. 31, 2018</t>
        </is>
      </c>
    </row>
    <row r="3">
      <c r="A3" s="4" t="inlineStr">
        <is>
          <t>Maturity greater than three months [Member]</t>
        </is>
      </c>
    </row>
    <row r="4">
      <c r="A4" s="4" t="inlineStr">
        <is>
          <t>Net cash flow from issuance/(repayment) of commercial paper</t>
        </is>
      </c>
      <c r="B4" s="5" t="n">
        <v>8400</v>
      </c>
      <c r="C4" s="5" t="n">
        <v>4600</v>
      </c>
      <c r="D4" s="5" t="n">
        <v>275</v>
      </c>
    </row>
    <row r="5">
      <c r="A5" s="4" t="inlineStr">
        <is>
          <t>Proceeds from issuance of commercial paper</t>
        </is>
      </c>
      <c r="B5" s="6" t="n">
        <v>35400</v>
      </c>
      <c r="C5" s="6" t="n">
        <v>18900</v>
      </c>
      <c r="D5" s="6" t="n">
        <v>4000</v>
      </c>
    </row>
    <row r="6">
      <c r="A6" s="4" t="inlineStr">
        <is>
          <t>Repayments of commercial paper</t>
        </is>
      </c>
      <c r="B6" s="5" t="n">
        <v>27000</v>
      </c>
      <c r="C6" s="6" t="n">
        <v>14300</v>
      </c>
      <c r="D6" s="5" t="n">
        <v>3800</v>
      </c>
    </row>
    <row r="7">
      <c r="A7" s="4" t="inlineStr">
        <is>
          <t>Disposal Group, Disposed of by Sale, Not Discontinued Operations [Member] | Nonoperated Upstream Assets In Norway [Member]</t>
        </is>
      </c>
    </row>
    <row r="8">
      <c r="A8" s="4" t="inlineStr">
        <is>
          <t>Sales price of non-operated upstream assets</t>
        </is>
      </c>
      <c r="C8" s="6" t="n">
        <v>4500</v>
      </c>
    </row>
    <row r="9">
      <c r="A9" s="4" t="inlineStr">
        <is>
          <t>After tax gain on sale of non-operated upstream assets</t>
        </is>
      </c>
      <c r="C9" s="6" t="n">
        <v>3700</v>
      </c>
    </row>
    <row r="10">
      <c r="A10" s="4" t="inlineStr">
        <is>
          <t>Proceeds from Divestiture of Businesses</t>
        </is>
      </c>
      <c r="C10" s="5" t="n">
        <v>31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Cash Payments For Interest And Income Taxes)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Income taxes paid</t>
        </is>
      </c>
      <c r="B4" s="5" t="n">
        <v>2428</v>
      </c>
      <c r="C4" s="5" t="n">
        <v>7018</v>
      </c>
      <c r="D4" s="5" t="n">
        <v>9294</v>
      </c>
    </row>
    <row r="5">
      <c r="A5" s="4" t="inlineStr">
        <is>
          <t>Cash interest paid - Included in cash flows from operating activities</t>
        </is>
      </c>
      <c r="B5" s="6" t="n">
        <v>786</v>
      </c>
      <c r="C5" s="6" t="n">
        <v>560</v>
      </c>
      <c r="D5" s="6" t="n">
        <v>303</v>
      </c>
    </row>
    <row r="6">
      <c r="A6" s="4" t="inlineStr">
        <is>
          <t>Cash interest paid - capitalized, included in cash flows from investing activities</t>
        </is>
      </c>
      <c r="B6" s="6" t="n">
        <v>665</v>
      </c>
      <c r="C6" s="6" t="n">
        <v>731</v>
      </c>
      <c r="D6" s="6" t="n">
        <v>652</v>
      </c>
    </row>
    <row r="7">
      <c r="A7" s="4" t="inlineStr">
        <is>
          <t>Total cash interest paid</t>
        </is>
      </c>
      <c r="B7" s="5" t="n">
        <v>1451</v>
      </c>
      <c r="C7" s="5" t="n">
        <v>1291</v>
      </c>
      <c r="D7" s="5" t="n">
        <v>95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Working Capital Information (Narrative) (Details) - USD ($) $ in Billions</t>
        </is>
      </c>
      <c r="B1" s="2" t="inlineStr">
        <is>
          <t>Dec. 31, 2020</t>
        </is>
      </c>
      <c r="C1" s="2" t="inlineStr">
        <is>
          <t>Dec. 31, 2019</t>
        </is>
      </c>
    </row>
    <row r="2">
      <c r="A2" s="3" t="inlineStr">
        <is>
          <t>Line of Credit Facility [Line Items]</t>
        </is>
      </c>
    </row>
    <row r="3">
      <c r="A3" s="4" t="inlineStr">
        <is>
          <t>Weighted-average interest rate on short-term borrowings outstanding</t>
        </is>
      </c>
      <c r="B3" s="4" t="inlineStr">
        <is>
          <t>0.20%</t>
        </is>
      </c>
      <c r="C3" s="4" t="inlineStr">
        <is>
          <t>1.70%</t>
        </is>
      </c>
    </row>
    <row r="4">
      <c r="A4" s="4" t="inlineStr">
        <is>
          <t>Short Term Financing [Member]</t>
        </is>
      </c>
    </row>
    <row r="5">
      <c r="A5" s="3" t="inlineStr">
        <is>
          <t>Line of Credit Facility [Line Items]</t>
        </is>
      </c>
    </row>
    <row r="6">
      <c r="A6" s="4" t="inlineStr">
        <is>
          <t>Unused credit lines</t>
        </is>
      </c>
      <c r="B6" s="8" t="n">
        <v>1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Working Capital Information (Schedule Of Notes, Accounts Receivable And Payable, Loans Payable, Accrued Liabilities) (Details) - USD ($) $ in Millions</t>
        </is>
      </c>
      <c r="B1" s="2" t="inlineStr">
        <is>
          <t>Dec. 31, 2020</t>
        </is>
      </c>
      <c r="C1" s="2" t="inlineStr">
        <is>
          <t>Dec. 31, 2019</t>
        </is>
      </c>
    </row>
    <row r="2">
      <c r="A2" s="3" t="inlineStr">
        <is>
          <t>Notes and Accounts Receivable [Abstract]</t>
        </is>
      </c>
    </row>
    <row r="3">
      <c r="A3" s="4" t="inlineStr">
        <is>
          <t>Trade notes and accounts receivable, less reserves of $96 million and $34 million</t>
        </is>
      </c>
      <c r="B3" s="5" t="n">
        <v>16339</v>
      </c>
      <c r="C3" s="5" t="n">
        <v>21100</v>
      </c>
    </row>
    <row r="4">
      <c r="A4" s="4" t="inlineStr">
        <is>
          <t>Other notes and accounts receivable, less reserves of $378 million and $371 million</t>
        </is>
      </c>
      <c r="B4" s="6" t="n">
        <v>4242</v>
      </c>
      <c r="C4" s="6" t="n">
        <v>5866</v>
      </c>
    </row>
    <row r="5">
      <c r="A5" s="4" t="inlineStr">
        <is>
          <t>Total notes and accounts receivable</t>
        </is>
      </c>
      <c r="B5" s="6" t="n">
        <v>20581</v>
      </c>
      <c r="C5" s="6" t="n">
        <v>26966</v>
      </c>
    </row>
    <row r="6">
      <c r="A6" s="4" t="inlineStr">
        <is>
          <t>Trade notes and accounts receivable, reserves</t>
        </is>
      </c>
      <c r="B6" s="6" t="n">
        <v>96</v>
      </c>
      <c r="C6" s="6" t="n">
        <v>34</v>
      </c>
    </row>
    <row r="7">
      <c r="A7" s="4" t="inlineStr">
        <is>
          <t>Other notes and accounts receivable, reserves</t>
        </is>
      </c>
      <c r="B7" s="6" t="n">
        <v>378</v>
      </c>
      <c r="C7" s="6" t="n">
        <v>371</v>
      </c>
    </row>
    <row r="8">
      <c r="A8" s="3" t="inlineStr">
        <is>
          <t>Notes and Loans Payable [Abstract]</t>
        </is>
      </c>
    </row>
    <row r="9">
      <c r="A9" s="4" t="inlineStr">
        <is>
          <t>Bank loans</t>
        </is>
      </c>
      <c r="B9" s="6" t="n">
        <v>222</v>
      </c>
      <c r="C9" s="6" t="n">
        <v>316</v>
      </c>
    </row>
    <row r="10">
      <c r="A10" s="4" t="inlineStr">
        <is>
          <t>Commercial paper</t>
        </is>
      </c>
      <c r="B10" s="6" t="n">
        <v>17306</v>
      </c>
      <c r="C10" s="6" t="n">
        <v>18561</v>
      </c>
    </row>
    <row r="11">
      <c r="A11" s="4" t="inlineStr">
        <is>
          <t>Long-term debt due within one year</t>
        </is>
      </c>
      <c r="B11" s="6" t="n">
        <v>2930</v>
      </c>
      <c r="C11" s="6" t="n">
        <v>1701</v>
      </c>
    </row>
    <row r="12">
      <c r="A12" s="4" t="inlineStr">
        <is>
          <t>Total notes and loans payable</t>
        </is>
      </c>
      <c r="B12" s="6" t="n">
        <v>20458</v>
      </c>
      <c r="C12" s="6" t="n">
        <v>20578</v>
      </c>
    </row>
    <row r="13">
      <c r="A13" s="3" t="inlineStr">
        <is>
          <t>Accounts Payable and Accrued Liabilities Current [Abstract]</t>
        </is>
      </c>
    </row>
    <row r="14">
      <c r="A14" s="4" t="inlineStr">
        <is>
          <t>Trade payables</t>
        </is>
      </c>
      <c r="B14" s="6" t="n">
        <v>17499</v>
      </c>
      <c r="C14" s="6" t="n">
        <v>24694</v>
      </c>
    </row>
    <row r="15">
      <c r="A15" s="4" t="inlineStr">
        <is>
          <t>Payables to equity companies</t>
        </is>
      </c>
      <c r="B15" s="6" t="n">
        <v>6476</v>
      </c>
      <c r="C15" s="6" t="n">
        <v>6825</v>
      </c>
    </row>
    <row r="16">
      <c r="A16" s="4" t="inlineStr">
        <is>
          <t>Accrued taxes other than income taxes</t>
        </is>
      </c>
      <c r="B16" s="6" t="n">
        <v>3408</v>
      </c>
      <c r="C16" s="6" t="n">
        <v>3301</v>
      </c>
    </row>
    <row r="17">
      <c r="A17" s="4" t="inlineStr">
        <is>
          <t>Other accounts payable and accrued liabilities</t>
        </is>
      </c>
      <c r="B17" s="6" t="n">
        <v>7838</v>
      </c>
      <c r="C17" s="6" t="n">
        <v>7011</v>
      </c>
    </row>
    <row r="18">
      <c r="A18" s="4" t="inlineStr">
        <is>
          <t>Total accounts payable and accrued liabilities</t>
        </is>
      </c>
      <c r="B18" s="5" t="n">
        <v>35221</v>
      </c>
      <c r="C18" s="5" t="n">
        <v>418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Company Information (Narrative) (Details) - USD ($) $ in Millions</t>
        </is>
      </c>
      <c r="B1" s="2" t="inlineStr">
        <is>
          <t>12 Months Ended</t>
        </is>
      </c>
    </row>
    <row r="2">
      <c r="B2" s="2" t="inlineStr">
        <is>
          <t>Dec. 31, 2020</t>
        </is>
      </c>
      <c r="C2" s="2" t="inlineStr">
        <is>
          <t>Dec. 31, 2019</t>
        </is>
      </c>
      <c r="D2" s="2" t="inlineStr">
        <is>
          <t>Dec. 31, 2018</t>
        </is>
      </c>
    </row>
    <row r="3">
      <c r="A3" s="3" t="inlineStr">
        <is>
          <t>Equity Method Investment, Financial Statement, Reported Amounts [Abstract]</t>
        </is>
      </c>
    </row>
    <row r="4">
      <c r="A4" s="4" t="inlineStr">
        <is>
          <t>Share of equity company revenues from sales to consolidated companies</t>
        </is>
      </c>
      <c r="B4" s="4" t="inlineStr">
        <is>
          <t>11.00%</t>
        </is>
      </c>
      <c r="C4" s="4" t="inlineStr">
        <is>
          <t>13.00%</t>
        </is>
      </c>
      <c r="D4" s="4" t="inlineStr">
        <is>
          <t>14.00%</t>
        </is>
      </c>
    </row>
    <row r="5">
      <c r="A5" s="4" t="inlineStr">
        <is>
          <t>Upstream [Member] | U.S. [Member]</t>
        </is>
      </c>
    </row>
    <row r="6">
      <c r="A6" s="3" t="inlineStr">
        <is>
          <t>Schedule of Equity Method Investments [Line Items]</t>
        </is>
      </c>
    </row>
    <row r="7">
      <c r="A7" s="4" t="inlineStr">
        <is>
          <t>Impairment related to equity method investments</t>
        </is>
      </c>
      <c r="B7" s="5" t="n">
        <v>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 including noncontrolling interests</t>
        </is>
      </c>
      <c r="B4" s="5" t="n">
        <v>-23251</v>
      </c>
      <c r="C4" s="5" t="n">
        <v>14774</v>
      </c>
      <c r="D4" s="5" t="n">
        <v>21421</v>
      </c>
    </row>
    <row r="5">
      <c r="A5" s="3" t="inlineStr">
        <is>
          <t>Adjustments for noncash transactions</t>
        </is>
      </c>
    </row>
    <row r="6">
      <c r="A6" s="4" t="inlineStr">
        <is>
          <t>Depreciation and depletion (includes impairments)</t>
        </is>
      </c>
      <c r="B6" s="6" t="n">
        <v>46009</v>
      </c>
      <c r="C6" s="6" t="n">
        <v>18998</v>
      </c>
      <c r="D6" s="6" t="n">
        <v>18745</v>
      </c>
    </row>
    <row r="7">
      <c r="A7" s="4" t="inlineStr">
        <is>
          <t>Deferred income tax charges/(credits)</t>
        </is>
      </c>
      <c r="B7" s="6" t="n">
        <v>-8856</v>
      </c>
      <c r="C7" s="6" t="n">
        <v>-944</v>
      </c>
      <c r="D7" s="6" t="n">
        <v>-60</v>
      </c>
    </row>
    <row r="8">
      <c r="A8" s="4" t="inlineStr">
        <is>
          <t>Postretirement benefits expense in excess of/(less than) net payments</t>
        </is>
      </c>
      <c r="B8" s="6" t="n">
        <v>498</v>
      </c>
      <c r="C8" s="6" t="n">
        <v>109</v>
      </c>
      <c r="D8" s="6" t="n">
        <v>1070</v>
      </c>
    </row>
    <row r="9">
      <c r="A9" s="4" t="inlineStr">
        <is>
          <t>Other long-term obligation provisions in excess of/(less than) payments</t>
        </is>
      </c>
      <c r="B9" s="6" t="n">
        <v>-1269</v>
      </c>
      <c r="C9" s="6" t="n">
        <v>-3038</v>
      </c>
      <c r="D9" s="6" t="n">
        <v>-68</v>
      </c>
    </row>
    <row r="10">
      <c r="A10" s="4" t="inlineStr">
        <is>
          <t>Dividends received greater than/(less than) equity in current earnings of equity companies</t>
        </is>
      </c>
      <c r="B10" s="6" t="n">
        <v>979</v>
      </c>
      <c r="C10" s="6" t="n">
        <v>-936</v>
      </c>
      <c r="D10" s="6" t="n">
        <v>-1684</v>
      </c>
    </row>
    <row r="11">
      <c r="A11" s="3" t="inlineStr">
        <is>
          <t>Changes in operational working capital, excluding cash and debt</t>
        </is>
      </c>
    </row>
    <row r="12">
      <c r="A12" s="4" t="inlineStr">
        <is>
          <t>Reduction/(increase) - Notes and accounts receivable</t>
        </is>
      </c>
      <c r="B12" s="6" t="n">
        <v>5384</v>
      </c>
      <c r="C12" s="6" t="n">
        <v>-2640</v>
      </c>
      <c r="D12" s="6" t="n">
        <v>-545</v>
      </c>
    </row>
    <row r="13">
      <c r="A13" s="4" t="inlineStr">
        <is>
          <t>Reduction/(increase) - Inventories</t>
        </is>
      </c>
      <c r="B13" s="6" t="n">
        <v>-315</v>
      </c>
      <c r="C13" s="6" t="n">
        <v>72</v>
      </c>
      <c r="D13" s="6" t="n">
        <v>-3107</v>
      </c>
    </row>
    <row r="14">
      <c r="A14" s="4" t="inlineStr">
        <is>
          <t>Reduction/(increase) - Other current assets</t>
        </is>
      </c>
      <c r="B14" s="6" t="n">
        <v>420</v>
      </c>
      <c r="C14" s="6" t="n">
        <v>-234</v>
      </c>
      <c r="D14" s="6" t="n">
        <v>-25</v>
      </c>
    </row>
    <row r="15">
      <c r="A15" s="4" t="inlineStr">
        <is>
          <t>Increase/(reduction) - Accounts and other payables</t>
        </is>
      </c>
      <c r="B15" s="6" t="n">
        <v>-7142</v>
      </c>
      <c r="C15" s="6" t="n">
        <v>3725</v>
      </c>
      <c r="D15" s="6" t="n">
        <v>2321</v>
      </c>
    </row>
    <row r="16">
      <c r="A16" s="4" t="inlineStr">
        <is>
          <t>Net (gain)/loss on asset sales</t>
        </is>
      </c>
      <c r="B16" s="6" t="n">
        <v>4</v>
      </c>
      <c r="C16" s="6" t="n">
        <v>-1710</v>
      </c>
      <c r="D16" s="6" t="n">
        <v>-1993</v>
      </c>
    </row>
    <row r="17">
      <c r="A17" s="4" t="inlineStr">
        <is>
          <t>All other items - net</t>
        </is>
      </c>
      <c r="B17" s="6" t="n">
        <v>2207</v>
      </c>
      <c r="C17" s="6" t="n">
        <v>1540</v>
      </c>
      <c r="D17" s="6" t="n">
        <v>-61</v>
      </c>
    </row>
    <row r="18">
      <c r="A18" s="4" t="inlineStr">
        <is>
          <t>Net cash provided by operating activities</t>
        </is>
      </c>
      <c r="B18" s="6" t="n">
        <v>14668</v>
      </c>
      <c r="C18" s="6" t="n">
        <v>29716</v>
      </c>
      <c r="D18" s="6" t="n">
        <v>36014</v>
      </c>
    </row>
    <row r="19">
      <c r="A19" s="3" t="inlineStr">
        <is>
          <t>Cash flows from investing activities</t>
        </is>
      </c>
    </row>
    <row r="20">
      <c r="A20" s="4" t="inlineStr">
        <is>
          <t>Additions to property, plant and equipment</t>
        </is>
      </c>
      <c r="B20" s="6" t="n">
        <v>-17282</v>
      </c>
      <c r="C20" s="6" t="n">
        <v>-24361</v>
      </c>
      <c r="D20" s="6" t="n">
        <v>-19574</v>
      </c>
    </row>
    <row r="21">
      <c r="A21" s="4" t="inlineStr">
        <is>
          <t>Proceeds associated with sales of subsidiaries, property, plant and equipment, and sales and returns of investments</t>
        </is>
      </c>
      <c r="B21" s="6" t="n">
        <v>999</v>
      </c>
      <c r="C21" s="6" t="n">
        <v>3692</v>
      </c>
      <c r="D21" s="6" t="n">
        <v>4123</v>
      </c>
    </row>
    <row r="22">
      <c r="A22" s="4" t="inlineStr">
        <is>
          <t>Additional investments and advances</t>
        </is>
      </c>
      <c r="B22" s="6" t="n">
        <v>-4857</v>
      </c>
      <c r="C22" s="6" t="n">
        <v>-3905</v>
      </c>
      <c r="D22" s="6" t="n">
        <v>-1981</v>
      </c>
    </row>
    <row r="23">
      <c r="A23" s="4" t="inlineStr">
        <is>
          <t>Other investing activities including collection of advances</t>
        </is>
      </c>
      <c r="B23" s="6" t="n">
        <v>2681</v>
      </c>
      <c r="C23" s="6" t="n">
        <v>1490</v>
      </c>
      <c r="D23" s="6" t="n">
        <v>986</v>
      </c>
    </row>
    <row r="24">
      <c r="A24" s="4" t="inlineStr">
        <is>
          <t>Net cash used in investing activities</t>
        </is>
      </c>
      <c r="B24" s="6" t="n">
        <v>-18459</v>
      </c>
      <c r="C24" s="6" t="n">
        <v>-23084</v>
      </c>
      <c r="D24" s="6" t="n">
        <v>-16446</v>
      </c>
    </row>
    <row r="25">
      <c r="A25" s="3" t="inlineStr">
        <is>
          <t>Cash flows from financing activities</t>
        </is>
      </c>
    </row>
    <row r="26">
      <c r="A26" s="4" t="inlineStr">
        <is>
          <t>Additions to long-term debt</t>
        </is>
      </c>
      <c r="B26" s="6" t="n">
        <v>23186</v>
      </c>
      <c r="C26" s="6" t="n">
        <v>7052</v>
      </c>
      <c r="D26" s="6" t="n">
        <v>46</v>
      </c>
    </row>
    <row r="27">
      <c r="A27" s="4" t="inlineStr">
        <is>
          <t>Reductions in long-term debt</t>
        </is>
      </c>
      <c r="B27" s="6" t="n">
        <v>-8</v>
      </c>
      <c r="C27" s="6" t="n">
        <v>-1</v>
      </c>
      <c r="D27" s="6" t="n">
        <v>0</v>
      </c>
    </row>
    <row r="28">
      <c r="A28" s="4" t="inlineStr">
        <is>
          <t>Reductions in short-term debt</t>
        </is>
      </c>
      <c r="B28" s="6" t="n">
        <v>-1703</v>
      </c>
      <c r="C28" s="6" t="n">
        <v>-4043</v>
      </c>
      <c r="D28" s="6" t="n">
        <v>-4752</v>
      </c>
    </row>
    <row r="29">
      <c r="A29" s="4" t="inlineStr">
        <is>
          <t>Additions/(reductions) in commercial paper, and debt with three months or less maturity</t>
        </is>
      </c>
      <c r="B29" s="6" t="n">
        <v>-1334</v>
      </c>
      <c r="C29" s="6" t="n">
        <v>5654</v>
      </c>
      <c r="D29" s="6" t="n">
        <v>-219</v>
      </c>
    </row>
    <row r="30">
      <c r="A30" s="4" t="inlineStr">
        <is>
          <t>Contingent consideration payments</t>
        </is>
      </c>
      <c r="B30" s="6" t="n">
        <v>-21</v>
      </c>
      <c r="C30" s="6" t="n">
        <v>0</v>
      </c>
      <c r="D30" s="6" t="n">
        <v>0</v>
      </c>
    </row>
    <row r="31">
      <c r="A31" s="4" t="inlineStr">
        <is>
          <t>Cash dividends to ExxonMobil shareholders</t>
        </is>
      </c>
      <c r="B31" s="6" t="n">
        <v>-14865</v>
      </c>
      <c r="C31" s="6" t="n">
        <v>-14652</v>
      </c>
      <c r="D31" s="6" t="n">
        <v>-13798</v>
      </c>
    </row>
    <row r="32">
      <c r="A32" s="4" t="inlineStr">
        <is>
          <t>Cash dividends to noncontrolling interests</t>
        </is>
      </c>
      <c r="B32" s="6" t="n">
        <v>-188</v>
      </c>
      <c r="C32" s="6" t="n">
        <v>-192</v>
      </c>
      <c r="D32" s="6" t="n">
        <v>-243</v>
      </c>
    </row>
    <row r="33">
      <c r="A33" s="4" t="inlineStr">
        <is>
          <t>Changes in noncontrolling interests</t>
        </is>
      </c>
      <c r="B33" s="6" t="n">
        <v>623</v>
      </c>
      <c r="C33" s="6" t="n">
        <v>158</v>
      </c>
      <c r="D33" s="6" t="n">
        <v>146</v>
      </c>
    </row>
    <row r="34">
      <c r="A34" s="4" t="inlineStr">
        <is>
          <t>Common stock acquired</t>
        </is>
      </c>
      <c r="B34" s="6" t="n">
        <v>-405</v>
      </c>
      <c r="C34" s="6" t="n">
        <v>-594</v>
      </c>
      <c r="D34" s="6" t="n">
        <v>-626</v>
      </c>
    </row>
    <row r="35">
      <c r="A35" s="4" t="inlineStr">
        <is>
          <t>Net cash provided by (used in) financing activities</t>
        </is>
      </c>
      <c r="B35" s="6" t="n">
        <v>5285</v>
      </c>
      <c r="C35" s="6" t="n">
        <v>-6618</v>
      </c>
      <c r="D35" s="6" t="n">
        <v>-19446</v>
      </c>
    </row>
    <row r="36">
      <c r="A36" s="4" t="inlineStr">
        <is>
          <t>Effects of exchange rate changes on cash</t>
        </is>
      </c>
      <c r="B36" s="6" t="n">
        <v>-219</v>
      </c>
      <c r="C36" s="6" t="n">
        <v>33</v>
      </c>
      <c r="D36" s="6" t="n">
        <v>-257</v>
      </c>
    </row>
    <row r="37">
      <c r="A37" s="4" t="inlineStr">
        <is>
          <t>Increase/(decrease) in cash and cash equivalents</t>
        </is>
      </c>
      <c r="B37" s="6" t="n">
        <v>1275</v>
      </c>
      <c r="C37" s="6" t="n">
        <v>47</v>
      </c>
      <c r="D37" s="6" t="n">
        <v>-135</v>
      </c>
    </row>
    <row r="38">
      <c r="A38" s="4" t="inlineStr">
        <is>
          <t>Cash and cash equivalents at beginning of year</t>
        </is>
      </c>
      <c r="B38" s="6" t="n">
        <v>3089</v>
      </c>
      <c r="C38" s="6" t="n">
        <v>3042</v>
      </c>
      <c r="D38" s="6" t="n">
        <v>3177</v>
      </c>
    </row>
    <row r="39">
      <c r="A39" s="4" t="inlineStr">
        <is>
          <t>Cash and cash equivalents at end of year</t>
        </is>
      </c>
      <c r="B39" s="5" t="n">
        <v>4364</v>
      </c>
      <c r="C39" s="5" t="n">
        <v>3089</v>
      </c>
      <c r="D39" s="5" t="n">
        <v>30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any Information (Schedule Of Equity Company Financial Summary)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Investments (Companies carried at equity in underlying assets)</t>
        </is>
      </c>
      <c r="B4" s="5" t="n">
        <v>29772</v>
      </c>
      <c r="C4" s="5" t="n">
        <v>29291</v>
      </c>
      <c r="D4" s="5" t="n">
        <v>26382</v>
      </c>
    </row>
    <row r="5">
      <c r="A5" s="4" t="inlineStr">
        <is>
          <t>Total Equity Company Including All Owners [Member]</t>
        </is>
      </c>
    </row>
    <row r="6">
      <c r="A6" s="3" t="inlineStr">
        <is>
          <t>Schedule of Equity Method Investments [Line Items]</t>
        </is>
      </c>
    </row>
    <row r="7">
      <c r="A7" s="4" t="inlineStr">
        <is>
          <t>Total revenues</t>
        </is>
      </c>
      <c r="B7" s="6" t="n">
        <v>69954</v>
      </c>
      <c r="C7" s="6" t="n">
        <v>102365</v>
      </c>
      <c r="D7" s="6" t="n">
        <v>112938</v>
      </c>
    </row>
    <row r="8">
      <c r="A8" s="4" t="inlineStr">
        <is>
          <t>Income before income taxes</t>
        </is>
      </c>
      <c r="B8" s="6" t="n">
        <v>12743</v>
      </c>
      <c r="C8" s="6" t="n">
        <v>29424</v>
      </c>
      <c r="D8" s="6" t="n">
        <v>37203</v>
      </c>
    </row>
    <row r="9">
      <c r="A9" s="4" t="inlineStr">
        <is>
          <t>Income taxes</t>
        </is>
      </c>
      <c r="B9" s="6" t="n">
        <v>4333</v>
      </c>
      <c r="C9" s="6" t="n">
        <v>9725</v>
      </c>
      <c r="D9" s="6" t="n">
        <v>11568</v>
      </c>
    </row>
    <row r="10">
      <c r="A10" s="4" t="inlineStr">
        <is>
          <t>Income from equity affiliates</t>
        </is>
      </c>
      <c r="B10" s="6" t="n">
        <v>8410</v>
      </c>
      <c r="C10" s="6" t="n">
        <v>19699</v>
      </c>
      <c r="D10" s="6" t="n">
        <v>25635</v>
      </c>
    </row>
    <row r="11">
      <c r="A11" s="4" t="inlineStr">
        <is>
          <t>Current assets</t>
        </is>
      </c>
      <c r="B11" s="6" t="n">
        <v>33419</v>
      </c>
      <c r="C11" s="6" t="n">
        <v>36035</v>
      </c>
      <c r="D11" s="6" t="n">
        <v>38670</v>
      </c>
    </row>
    <row r="12">
      <c r="A12" s="4" t="inlineStr">
        <is>
          <t>Long-term assets</t>
        </is>
      </c>
      <c r="B12" s="6" t="n">
        <v>150358</v>
      </c>
      <c r="C12" s="6" t="n">
        <v>143321</v>
      </c>
      <c r="D12" s="6" t="n">
        <v>128830</v>
      </c>
    </row>
    <row r="13">
      <c r="A13" s="4" t="inlineStr">
        <is>
          <t>Total assets</t>
        </is>
      </c>
      <c r="B13" s="6" t="n">
        <v>183777</v>
      </c>
      <c r="C13" s="6" t="n">
        <v>179356</v>
      </c>
      <c r="D13" s="6" t="n">
        <v>167500</v>
      </c>
    </row>
    <row r="14">
      <c r="A14" s="4" t="inlineStr">
        <is>
          <t>Current liabilities</t>
        </is>
      </c>
      <c r="B14" s="6" t="n">
        <v>18827</v>
      </c>
      <c r="C14" s="6" t="n">
        <v>24583</v>
      </c>
      <c r="D14" s="6" t="n">
        <v>27324</v>
      </c>
    </row>
    <row r="15">
      <c r="A15" s="4" t="inlineStr">
        <is>
          <t>Long-term liabilities</t>
        </is>
      </c>
      <c r="B15" s="6" t="n">
        <v>66053</v>
      </c>
      <c r="C15" s="6" t="n">
        <v>61022</v>
      </c>
      <c r="D15" s="6" t="n">
        <v>56913</v>
      </c>
    </row>
    <row r="16">
      <c r="A16" s="4" t="inlineStr">
        <is>
          <t>Investments (Companies carried at equity in underlying assets)</t>
        </is>
      </c>
      <c r="B16" s="6" t="n">
        <v>98897</v>
      </c>
      <c r="C16" s="6" t="n">
        <v>93751</v>
      </c>
      <c r="D16" s="6" t="n">
        <v>83263</v>
      </c>
    </row>
    <row r="17">
      <c r="A17" s="4" t="inlineStr">
        <is>
          <t>Exxon Mobil Corporation Share After Noncontrolling Interest [Member]</t>
        </is>
      </c>
    </row>
    <row r="18">
      <c r="A18" s="3" t="inlineStr">
        <is>
          <t>Schedule of Equity Method Investments [Line Items]</t>
        </is>
      </c>
    </row>
    <row r="19">
      <c r="A19" s="4" t="inlineStr">
        <is>
          <t>Total revenues</t>
        </is>
      </c>
      <c r="B19" s="6" t="n">
        <v>21282</v>
      </c>
      <c r="C19" s="6" t="n">
        <v>31240</v>
      </c>
      <c r="D19" s="6" t="n">
        <v>34539</v>
      </c>
    </row>
    <row r="20">
      <c r="A20" s="4" t="inlineStr">
        <is>
          <t>Income before income taxes</t>
        </is>
      </c>
      <c r="B20" s="6" t="n">
        <v>2830</v>
      </c>
      <c r="C20" s="6" t="n">
        <v>7927</v>
      </c>
      <c r="D20" s="6" t="n">
        <v>10482</v>
      </c>
    </row>
    <row r="21">
      <c r="A21" s="4" t="inlineStr">
        <is>
          <t>Income taxes</t>
        </is>
      </c>
      <c r="B21" s="6" t="n">
        <v>870</v>
      </c>
      <c r="C21" s="6" t="n">
        <v>2500</v>
      </c>
      <c r="D21" s="6" t="n">
        <v>3151</v>
      </c>
    </row>
    <row r="22">
      <c r="A22" s="4" t="inlineStr">
        <is>
          <t>Income from equity affiliates</t>
        </is>
      </c>
      <c r="B22" s="6" t="n">
        <v>1960</v>
      </c>
      <c r="C22" s="6" t="n">
        <v>5427</v>
      </c>
      <c r="D22" s="6" t="n">
        <v>7331</v>
      </c>
    </row>
    <row r="23">
      <c r="A23" s="4" t="inlineStr">
        <is>
          <t>Current assets</t>
        </is>
      </c>
      <c r="B23" s="6" t="n">
        <v>11969</v>
      </c>
      <c r="C23" s="6" t="n">
        <v>12661</v>
      </c>
      <c r="D23" s="6" t="n">
        <v>13394</v>
      </c>
    </row>
    <row r="24">
      <c r="A24" s="4" t="inlineStr">
        <is>
          <t>Long-term assets</t>
        </is>
      </c>
      <c r="B24" s="6" t="n">
        <v>41457</v>
      </c>
      <c r="C24" s="6" t="n">
        <v>40001</v>
      </c>
      <c r="D24" s="6" t="n">
        <v>35970</v>
      </c>
    </row>
    <row r="25">
      <c r="A25" s="4" t="inlineStr">
        <is>
          <t>Total assets</t>
        </is>
      </c>
      <c r="B25" s="6" t="n">
        <v>53426</v>
      </c>
      <c r="C25" s="6" t="n">
        <v>52662</v>
      </c>
      <c r="D25" s="6" t="n">
        <v>49364</v>
      </c>
    </row>
    <row r="26">
      <c r="A26" s="4" t="inlineStr">
        <is>
          <t>Current liabilities</t>
        </is>
      </c>
      <c r="B26" s="6" t="n">
        <v>5245</v>
      </c>
      <c r="C26" s="6" t="n">
        <v>6939</v>
      </c>
      <c r="D26" s="6" t="n">
        <v>7606</v>
      </c>
    </row>
    <row r="27">
      <c r="A27" s="4" t="inlineStr">
        <is>
          <t>Long-term liabilities</t>
        </is>
      </c>
      <c r="B27" s="6" t="n">
        <v>19927</v>
      </c>
      <c r="C27" s="6" t="n">
        <v>18158</v>
      </c>
      <c r="D27" s="6" t="n">
        <v>17109</v>
      </c>
    </row>
    <row r="28">
      <c r="A28" s="4" t="inlineStr">
        <is>
          <t>Investments (Companies carried at equity in underlying assets)</t>
        </is>
      </c>
      <c r="B28" s="5" t="n">
        <v>28254</v>
      </c>
      <c r="C28" s="5" t="n">
        <v>27565</v>
      </c>
      <c r="D28" s="5" t="n">
        <v>246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14" customWidth="1" min="2" max="2"/>
  </cols>
  <sheetData>
    <row r="1">
      <c r="A1" s="1" t="inlineStr">
        <is>
          <t>Equity Company Information (Schedule Of The Corporation's Percentage Ownership Interest) (Details)</t>
        </is>
      </c>
      <c r="B1" s="2" t="inlineStr">
        <is>
          <t>Dec. 31, 2020</t>
        </is>
      </c>
    </row>
    <row r="2">
      <c r="A2" s="4" t="inlineStr">
        <is>
          <t>Upstream [Member] | Aera Energy LLC [Member]</t>
        </is>
      </c>
    </row>
    <row r="3">
      <c r="A3" s="3" t="inlineStr">
        <is>
          <t>Schedule of Equity Method Investments [Line Items]</t>
        </is>
      </c>
    </row>
    <row r="4">
      <c r="A4" s="4" t="inlineStr">
        <is>
          <t>Percentage ownership interest</t>
        </is>
      </c>
      <c r="B4" s="4" t="inlineStr">
        <is>
          <t>48.00%</t>
        </is>
      </c>
    </row>
    <row r="5">
      <c r="A5" s="4" t="inlineStr">
        <is>
          <t>Upstream [Member] | Barzan Gas Company Limited [Member]</t>
        </is>
      </c>
    </row>
    <row r="6">
      <c r="A6" s="3" t="inlineStr">
        <is>
          <t>Schedule of Equity Method Investments [Line Items]</t>
        </is>
      </c>
    </row>
    <row r="7">
      <c r="A7" s="4" t="inlineStr">
        <is>
          <t>Percentage ownership interest</t>
        </is>
      </c>
      <c r="B7" s="4" t="inlineStr">
        <is>
          <t>7.00%</t>
        </is>
      </c>
    </row>
    <row r="8">
      <c r="A8" s="4" t="inlineStr">
        <is>
          <t>Upstream [Member] | BEB Erdgas und Erdoel GmbH &amp; Co. KG [Member]</t>
        </is>
      </c>
    </row>
    <row r="9">
      <c r="A9" s="3" t="inlineStr">
        <is>
          <t>Schedule of Equity Method Investments [Line Items]</t>
        </is>
      </c>
    </row>
    <row r="10">
      <c r="A10" s="4" t="inlineStr">
        <is>
          <t>Percentage ownership interest</t>
        </is>
      </c>
      <c r="B10" s="4" t="inlineStr">
        <is>
          <t>50.00%</t>
        </is>
      </c>
    </row>
    <row r="11">
      <c r="A11" s="4" t="inlineStr">
        <is>
          <t>Upstream [Member] | Cameroon Oil Transportation Company S.A. [Member]</t>
        </is>
      </c>
    </row>
    <row r="12">
      <c r="A12" s="3" t="inlineStr">
        <is>
          <t>Schedule of Equity Method Investments [Line Items]</t>
        </is>
      </c>
    </row>
    <row r="13">
      <c r="A13" s="4" t="inlineStr">
        <is>
          <t>Percentage ownership interest</t>
        </is>
      </c>
      <c r="B13" s="4" t="inlineStr">
        <is>
          <t>41.00%</t>
        </is>
      </c>
    </row>
    <row r="14">
      <c r="A14" s="4" t="inlineStr">
        <is>
          <t>Upstream [Member] | Caspian Pipeline Consortium - Kazakhstan [Member]</t>
        </is>
      </c>
    </row>
    <row r="15">
      <c r="A15" s="3" t="inlineStr">
        <is>
          <t>Schedule of Equity Method Investments [Line Items]</t>
        </is>
      </c>
    </row>
    <row r="16">
      <c r="A16" s="4" t="inlineStr">
        <is>
          <t>Percentage ownership interest</t>
        </is>
      </c>
      <c r="B16" s="4" t="inlineStr">
        <is>
          <t>8.00%</t>
        </is>
      </c>
    </row>
    <row r="17">
      <c r="A17" s="4" t="inlineStr">
        <is>
          <t>Upstream [Member] | Coral FLNG, S.A. [Member]</t>
        </is>
      </c>
    </row>
    <row r="18">
      <c r="A18" s="3" t="inlineStr">
        <is>
          <t>Schedule of Equity Method Investments [Line Items]</t>
        </is>
      </c>
    </row>
    <row r="19">
      <c r="A19" s="4" t="inlineStr">
        <is>
          <t>Percentage ownership interest</t>
        </is>
      </c>
      <c r="B19" s="4" t="inlineStr">
        <is>
          <t>25.00%</t>
        </is>
      </c>
    </row>
    <row r="20">
      <c r="A20" s="4" t="inlineStr">
        <is>
          <t>Upstream [Member] | Cross Timbers Energy, LLC [Member]</t>
        </is>
      </c>
    </row>
    <row r="21">
      <c r="A21" s="3" t="inlineStr">
        <is>
          <t>Schedule of Equity Method Investments [Line Items]</t>
        </is>
      </c>
    </row>
    <row r="22">
      <c r="A22" s="4" t="inlineStr">
        <is>
          <t>Percentage ownership interest</t>
        </is>
      </c>
      <c r="B22" s="4" t="inlineStr">
        <is>
          <t>50.00%</t>
        </is>
      </c>
    </row>
    <row r="23">
      <c r="A23" s="4" t="inlineStr">
        <is>
          <t>Upstream [Member] | Golden Pass LNG Terminal LLC [Member]</t>
        </is>
      </c>
    </row>
    <row r="24">
      <c r="A24" s="3" t="inlineStr">
        <is>
          <t>Schedule of Equity Method Investments [Line Items]</t>
        </is>
      </c>
    </row>
    <row r="25">
      <c r="A25" s="4" t="inlineStr">
        <is>
          <t>Percentage ownership interest</t>
        </is>
      </c>
      <c r="B25" s="4" t="inlineStr">
        <is>
          <t>30.00%</t>
        </is>
      </c>
    </row>
    <row r="26">
      <c r="A26" s="4" t="inlineStr">
        <is>
          <t>Upstream [Member] | Golden Pass Pipeline LLC [Member]</t>
        </is>
      </c>
    </row>
    <row r="27">
      <c r="A27" s="3" t="inlineStr">
        <is>
          <t>Schedule of Equity Method Investments [Line Items]</t>
        </is>
      </c>
    </row>
    <row r="28">
      <c r="A28" s="4" t="inlineStr">
        <is>
          <t>Percentage ownership interest</t>
        </is>
      </c>
      <c r="B28" s="4" t="inlineStr">
        <is>
          <t>30.00%</t>
        </is>
      </c>
    </row>
    <row r="29">
      <c r="A29" s="4" t="inlineStr">
        <is>
          <t>Upstream [Member] | Marine Well Containment Company LLC [Member]</t>
        </is>
      </c>
    </row>
    <row r="30">
      <c r="A30" s="3" t="inlineStr">
        <is>
          <t>Schedule of Equity Method Investments [Line Items]</t>
        </is>
      </c>
    </row>
    <row r="31">
      <c r="A31" s="4" t="inlineStr">
        <is>
          <t>Percentage ownership interest</t>
        </is>
      </c>
      <c r="B31" s="4" t="inlineStr">
        <is>
          <t>10.00%</t>
        </is>
      </c>
    </row>
    <row r="32">
      <c r="A32" s="4" t="inlineStr">
        <is>
          <t>Upstream [Member] | Mozambique Rovuma Venture, S.p.A. [Member]</t>
        </is>
      </c>
    </row>
    <row r="33">
      <c r="A33" s="3" t="inlineStr">
        <is>
          <t>Schedule of Equity Method Investments [Line Items]</t>
        </is>
      </c>
    </row>
    <row r="34">
      <c r="A34" s="4" t="inlineStr">
        <is>
          <t>Percentage ownership interest</t>
        </is>
      </c>
      <c r="B34" s="4" t="inlineStr">
        <is>
          <t>36.00%</t>
        </is>
      </c>
    </row>
    <row r="35">
      <c r="A35" s="4" t="inlineStr">
        <is>
          <t>Upstream [Member] | Nederlandse Aardolie Maatschappij B.V. [Member]</t>
        </is>
      </c>
    </row>
    <row r="36">
      <c r="A36" s="3" t="inlineStr">
        <is>
          <t>Schedule of Equity Method Investments [Line Items]</t>
        </is>
      </c>
    </row>
    <row r="37">
      <c r="A37" s="4" t="inlineStr">
        <is>
          <t>Percentage ownership interest</t>
        </is>
      </c>
      <c r="B37" s="4" t="inlineStr">
        <is>
          <t>50.00%</t>
        </is>
      </c>
    </row>
    <row r="38">
      <c r="A38" s="4" t="inlineStr">
        <is>
          <t>Upstream [Member] | Papua New Guinea Liquefied Natural Gas Global Company LDC [Member]</t>
        </is>
      </c>
    </row>
    <row r="39">
      <c r="A39" s="3" t="inlineStr">
        <is>
          <t>Schedule of Equity Method Investments [Line Items]</t>
        </is>
      </c>
    </row>
    <row r="40">
      <c r="A40" s="4" t="inlineStr">
        <is>
          <t>Percentage ownership interest</t>
        </is>
      </c>
      <c r="B40" s="4" t="inlineStr">
        <is>
          <t>33.00%</t>
        </is>
      </c>
    </row>
    <row r="41">
      <c r="A41" s="4" t="inlineStr">
        <is>
          <t>Upstream [Member] | Permian Highway Pipeline LLC [Member]</t>
        </is>
      </c>
    </row>
    <row r="42">
      <c r="A42" s="3" t="inlineStr">
        <is>
          <t>Schedule of Equity Method Investments [Line Items]</t>
        </is>
      </c>
    </row>
    <row r="43">
      <c r="A43" s="4" t="inlineStr">
        <is>
          <t>Percentage ownership interest</t>
        </is>
      </c>
      <c r="B43" s="4" t="inlineStr">
        <is>
          <t>20.00%</t>
        </is>
      </c>
    </row>
    <row r="44">
      <c r="A44" s="4" t="inlineStr">
        <is>
          <t>Upstream [Member] | Qatar Liquefied Gas Company Limited [Member]</t>
        </is>
      </c>
    </row>
    <row r="45">
      <c r="A45" s="3" t="inlineStr">
        <is>
          <t>Schedule of Equity Method Investments [Line Items]</t>
        </is>
      </c>
    </row>
    <row r="46">
      <c r="A46" s="4" t="inlineStr">
        <is>
          <t>Percentage ownership interest</t>
        </is>
      </c>
      <c r="B46" s="4" t="inlineStr">
        <is>
          <t>10.00%</t>
        </is>
      </c>
    </row>
    <row r="47">
      <c r="A47" s="4" t="inlineStr">
        <is>
          <t>Upstream [Member] | Qatar Liquefied Gas Company Limited (2) [Member]</t>
        </is>
      </c>
    </row>
    <row r="48">
      <c r="A48" s="3" t="inlineStr">
        <is>
          <t>Schedule of Equity Method Investments [Line Items]</t>
        </is>
      </c>
    </row>
    <row r="49">
      <c r="A49" s="4" t="inlineStr">
        <is>
          <t>Percentage ownership interest</t>
        </is>
      </c>
      <c r="B49" s="4" t="inlineStr">
        <is>
          <t>24.00%</t>
        </is>
      </c>
    </row>
    <row r="50">
      <c r="A50" s="4" t="inlineStr">
        <is>
          <t>Upstream [Member] | Ras Laffan Liquefied Natural Gas Company Limited [Member]</t>
        </is>
      </c>
    </row>
    <row r="51">
      <c r="A51" s="3" t="inlineStr">
        <is>
          <t>Schedule of Equity Method Investments [Line Items]</t>
        </is>
      </c>
    </row>
    <row r="52">
      <c r="A52" s="4" t="inlineStr">
        <is>
          <t>Percentage ownership interest</t>
        </is>
      </c>
      <c r="B52" s="4" t="inlineStr">
        <is>
          <t>25.00%</t>
        </is>
      </c>
    </row>
    <row r="53">
      <c r="A53" s="4" t="inlineStr">
        <is>
          <t>Upstream [Member] | Ras Laffan Liquefied Natural Gas Company Limited (II) [Member]</t>
        </is>
      </c>
    </row>
    <row r="54">
      <c r="A54" s="3" t="inlineStr">
        <is>
          <t>Schedule of Equity Method Investments [Line Items]</t>
        </is>
      </c>
    </row>
    <row r="55">
      <c r="A55" s="4" t="inlineStr">
        <is>
          <t>Percentage ownership interest</t>
        </is>
      </c>
      <c r="B55" s="4" t="inlineStr">
        <is>
          <t>31.00%</t>
        </is>
      </c>
    </row>
    <row r="56">
      <c r="A56" s="4" t="inlineStr">
        <is>
          <t>Upstream [Member] | Ras Laffan Liquefied Natural Gas Company Limited (3) [Member]</t>
        </is>
      </c>
    </row>
    <row r="57">
      <c r="A57" s="3" t="inlineStr">
        <is>
          <t>Schedule of Equity Method Investments [Line Items]</t>
        </is>
      </c>
    </row>
    <row r="58">
      <c r="A58" s="4" t="inlineStr">
        <is>
          <t>Percentage ownership interest</t>
        </is>
      </c>
      <c r="B58" s="4" t="inlineStr">
        <is>
          <t>30.00%</t>
        </is>
      </c>
    </row>
    <row r="59">
      <c r="A59" s="4" t="inlineStr">
        <is>
          <t>Upstream [Member] | South Hook LNG Terminal Company Limited [Member]</t>
        </is>
      </c>
    </row>
    <row r="60">
      <c r="A60" s="3" t="inlineStr">
        <is>
          <t>Schedule of Equity Method Investments [Line Items]</t>
        </is>
      </c>
    </row>
    <row r="61">
      <c r="A61" s="4" t="inlineStr">
        <is>
          <t>Percentage ownership interest</t>
        </is>
      </c>
      <c r="B61" s="4" t="inlineStr">
        <is>
          <t>24.00%</t>
        </is>
      </c>
    </row>
    <row r="62">
      <c r="A62" s="4" t="inlineStr">
        <is>
          <t>Upstream [Member] | Tengizchevroil, LLP [Member]</t>
        </is>
      </c>
    </row>
    <row r="63">
      <c r="A63" s="3" t="inlineStr">
        <is>
          <t>Schedule of Equity Method Investments [Line Items]</t>
        </is>
      </c>
    </row>
    <row r="64">
      <c r="A64" s="4" t="inlineStr">
        <is>
          <t>Percentage ownership interest</t>
        </is>
      </c>
      <c r="B64" s="4" t="inlineStr">
        <is>
          <t>25.00%</t>
        </is>
      </c>
    </row>
    <row r="65">
      <c r="A65" s="4" t="inlineStr">
        <is>
          <t>Upstream [Member] | Terminale GNL Adriatico S.r.l. [Member]</t>
        </is>
      </c>
    </row>
    <row r="66">
      <c r="A66" s="3" t="inlineStr">
        <is>
          <t>Schedule of Equity Method Investments [Line Items]</t>
        </is>
      </c>
    </row>
    <row r="67">
      <c r="A67" s="4" t="inlineStr">
        <is>
          <t>Percentage ownership interest</t>
        </is>
      </c>
      <c r="B67" s="4" t="inlineStr">
        <is>
          <t>71.00%</t>
        </is>
      </c>
    </row>
    <row r="68">
      <c r="A68" s="4" t="inlineStr">
        <is>
          <t>Downstream [Member] | Alberta Products Pipe Line Ltd. [Member]</t>
        </is>
      </c>
    </row>
    <row r="69">
      <c r="A69" s="3" t="inlineStr">
        <is>
          <t>Schedule of Equity Method Investments [Line Items]</t>
        </is>
      </c>
    </row>
    <row r="70">
      <c r="A70" s="4" t="inlineStr">
        <is>
          <t>Percentage ownership interest</t>
        </is>
      </c>
      <c r="B70" s="4" t="inlineStr">
        <is>
          <t>45.00%</t>
        </is>
      </c>
    </row>
    <row r="71">
      <c r="A71" s="4" t="inlineStr">
        <is>
          <t>Downstream [Member] | Fujian Refining &amp; Petrochemical Co. Ltd. [Member]</t>
        </is>
      </c>
    </row>
    <row r="72">
      <c r="A72" s="3" t="inlineStr">
        <is>
          <t>Schedule of Equity Method Investments [Line Items]</t>
        </is>
      </c>
    </row>
    <row r="73">
      <c r="A73" s="4" t="inlineStr">
        <is>
          <t>Percentage ownership interest</t>
        </is>
      </c>
      <c r="B73" s="4" t="inlineStr">
        <is>
          <t>25.00%</t>
        </is>
      </c>
    </row>
    <row r="74">
      <c r="A74" s="4" t="inlineStr">
        <is>
          <t>Downstream [Member] | Permian Express Partners LLC [Member]</t>
        </is>
      </c>
    </row>
    <row r="75">
      <c r="A75" s="3" t="inlineStr">
        <is>
          <t>Schedule of Equity Method Investments [Line Items]</t>
        </is>
      </c>
    </row>
    <row r="76">
      <c r="A76" s="4" t="inlineStr">
        <is>
          <t>Percentage ownership interest</t>
        </is>
      </c>
      <c r="B76" s="4" t="inlineStr">
        <is>
          <t>12.00%</t>
        </is>
      </c>
    </row>
    <row r="77">
      <c r="A77" s="4" t="inlineStr">
        <is>
          <t>Downstream [Member] | Saudi Aramco Mobil Refinery Company Ltd. [Member]</t>
        </is>
      </c>
    </row>
    <row r="78">
      <c r="A78" s="3" t="inlineStr">
        <is>
          <t>Schedule of Equity Method Investments [Line Items]</t>
        </is>
      </c>
    </row>
    <row r="79">
      <c r="A79" s="4" t="inlineStr">
        <is>
          <t>Percentage ownership interest</t>
        </is>
      </c>
      <c r="B79" s="4" t="inlineStr">
        <is>
          <t>50.00%</t>
        </is>
      </c>
    </row>
    <row r="80">
      <c r="A80" s="4" t="inlineStr">
        <is>
          <t>Chemical [Member] | Al-Jubail Petrochemical Company [Member]</t>
        </is>
      </c>
    </row>
    <row r="81">
      <c r="A81" s="3" t="inlineStr">
        <is>
          <t>Schedule of Equity Method Investments [Line Items]</t>
        </is>
      </c>
    </row>
    <row r="82">
      <c r="A82" s="4" t="inlineStr">
        <is>
          <t>Percentage ownership interest</t>
        </is>
      </c>
      <c r="B82" s="4" t="inlineStr">
        <is>
          <t>50.00%</t>
        </is>
      </c>
    </row>
    <row r="83">
      <c r="A83" s="4" t="inlineStr">
        <is>
          <t>Chemical [Member] | Gulf Coast Growth Ventures LLC [Member]</t>
        </is>
      </c>
    </row>
    <row r="84">
      <c r="A84" s="3" t="inlineStr">
        <is>
          <t>Schedule of Equity Method Investments [Line Items]</t>
        </is>
      </c>
    </row>
    <row r="85">
      <c r="A85" s="4" t="inlineStr">
        <is>
          <t>Percentage ownership interest</t>
        </is>
      </c>
      <c r="B85" s="4" t="inlineStr">
        <is>
          <t>50.00%</t>
        </is>
      </c>
    </row>
    <row r="86">
      <c r="A86" s="4" t="inlineStr">
        <is>
          <t>Chemical [Member] | Saudi Yanbu Petrochemical Co. [Member]</t>
        </is>
      </c>
    </row>
    <row r="87">
      <c r="A87" s="3" t="inlineStr">
        <is>
          <t>Schedule of Equity Method Investments [Line Items]</t>
        </is>
      </c>
    </row>
    <row r="88">
      <c r="A88" s="4" t="inlineStr">
        <is>
          <t>Percentage ownership interest</t>
        </is>
      </c>
      <c r="B88" s="4" t="inlineStr">
        <is>
          <t>5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dvances And Long-Term Receivables (Details) - USD ($) $ in Millions</t>
        </is>
      </c>
      <c r="B1" s="2" t="inlineStr">
        <is>
          <t>Dec. 31, 2020</t>
        </is>
      </c>
      <c r="C1" s="2" t="inlineStr">
        <is>
          <t>Dec. 31, 2019</t>
        </is>
      </c>
      <c r="D1" s="2" t="inlineStr">
        <is>
          <t>Dec. 31, 2018</t>
        </is>
      </c>
    </row>
    <row r="2">
      <c r="A2" s="3" t="inlineStr">
        <is>
          <t>Long-term Investments and Receivables, Net [Abstract]</t>
        </is>
      </c>
    </row>
    <row r="3">
      <c r="A3" s="4" t="inlineStr">
        <is>
          <t>Investments</t>
        </is>
      </c>
      <c r="B3" s="5" t="n">
        <v>29772</v>
      </c>
      <c r="C3" s="5" t="n">
        <v>29291</v>
      </c>
      <c r="D3" s="5" t="n">
        <v>26382</v>
      </c>
    </row>
    <row r="4">
      <c r="A4" s="4" t="inlineStr">
        <is>
          <t>Advances, net of allowances of $31 million in 2020</t>
        </is>
      </c>
      <c r="B4" s="6" t="n">
        <v>8812</v>
      </c>
      <c r="C4" s="6" t="n">
        <v>8542</v>
      </c>
    </row>
    <row r="5">
      <c r="A5" s="4" t="inlineStr">
        <is>
          <t>Total equity method company investments and advances</t>
        </is>
      </c>
      <c r="B5" s="6" t="n">
        <v>38584</v>
      </c>
      <c r="C5" s="6" t="n">
        <v>37833</v>
      </c>
    </row>
    <row r="6">
      <c r="A6" s="4" t="inlineStr">
        <is>
          <t>Equity securities carried at fair value and other investments at adjusted cost basis</t>
        </is>
      </c>
      <c r="B6" s="6" t="n">
        <v>143</v>
      </c>
      <c r="C6" s="6" t="n">
        <v>190</v>
      </c>
    </row>
    <row r="7">
      <c r="A7" s="4" t="inlineStr">
        <is>
          <t>Long-term receivables and miscellaneous, net of reserves of $6,115 million and $5,643 million</t>
        </is>
      </c>
      <c r="B7" s="6" t="n">
        <v>4788</v>
      </c>
      <c r="C7" s="6" t="n">
        <v>5141</v>
      </c>
    </row>
    <row r="8">
      <c r="A8" s="4" t="inlineStr">
        <is>
          <t>Total</t>
        </is>
      </c>
      <c r="B8" s="6" t="n">
        <v>43515</v>
      </c>
      <c r="C8" s="6" t="n">
        <v>43164</v>
      </c>
    </row>
    <row r="9">
      <c r="A9" s="4" t="inlineStr">
        <is>
          <t>Reserves for long-term receivables and miscellaneous investments</t>
        </is>
      </c>
      <c r="B9" s="6" t="n">
        <v>6115</v>
      </c>
      <c r="C9" s="5" t="n">
        <v>5643</v>
      </c>
    </row>
    <row r="10">
      <c r="A10" s="4" t="inlineStr">
        <is>
          <t>Advances, allowances</t>
        </is>
      </c>
      <c r="B10" s="5" t="n">
        <v>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Asset Retirement Obligations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sset impairment charges, before-tax</t>
        </is>
      </c>
      <c r="C4" s="5" t="n">
        <v>100</v>
      </c>
      <c r="D4" s="5" t="n">
        <v>700</v>
      </c>
    </row>
    <row r="5">
      <c r="A5" s="4" t="inlineStr">
        <is>
          <t>Accumulated depreciation and depletion</t>
        </is>
      </c>
      <c r="B5" s="5" t="n">
        <v>277769</v>
      </c>
      <c r="C5" s="6" t="n">
        <v>233684</v>
      </c>
    </row>
    <row r="6">
      <c r="A6" s="4" t="inlineStr">
        <is>
          <t>Interest capitalized</t>
        </is>
      </c>
      <c r="B6" s="6" t="n">
        <v>665</v>
      </c>
      <c r="C6" s="6" t="n">
        <v>731</v>
      </c>
      <c r="D6" s="5" t="n">
        <v>652</v>
      </c>
    </row>
    <row r="7">
      <c r="A7" s="4" t="inlineStr">
        <is>
          <t>Long-term asset retirement obligations</t>
        </is>
      </c>
      <c r="B7" s="5" t="n">
        <v>10558</v>
      </c>
      <c r="C7" s="5" t="n">
        <v>10279</v>
      </c>
    </row>
    <row r="8">
      <c r="A8" s="4" t="inlineStr">
        <is>
          <t>Measurement Input, Discount Rate [Member] | Minimum [Member]</t>
        </is>
      </c>
    </row>
    <row r="9">
      <c r="A9" s="3" t="inlineStr">
        <is>
          <t>Property, Plant and Equipment [Line Items]</t>
        </is>
      </c>
    </row>
    <row r="10">
      <c r="A10" s="4" t="inlineStr">
        <is>
          <t>Discounted cash flow discount rate</t>
        </is>
      </c>
      <c r="B10" s="4" t="inlineStr">
        <is>
          <t>6.00%</t>
        </is>
      </c>
    </row>
    <row r="11">
      <c r="A11" s="4" t="inlineStr">
        <is>
          <t>Measurement Input, Discount Rate [Member] | Maximum [Member]</t>
        </is>
      </c>
    </row>
    <row r="12">
      <c r="A12" s="3" t="inlineStr">
        <is>
          <t>Property, Plant and Equipment [Line Items]</t>
        </is>
      </c>
    </row>
    <row r="13">
      <c r="A13" s="4" t="inlineStr">
        <is>
          <t>Discounted cash flow discount rate</t>
        </is>
      </c>
      <c r="B13" s="4" t="inlineStr">
        <is>
          <t>8.00%</t>
        </is>
      </c>
    </row>
    <row r="14">
      <c r="A14" s="4" t="inlineStr">
        <is>
          <t>Upstream [Member]</t>
        </is>
      </c>
    </row>
    <row r="15">
      <c r="A15" s="3" t="inlineStr">
        <is>
          <t>Property, Plant and Equipment [Line Items]</t>
        </is>
      </c>
    </row>
    <row r="16">
      <c r="A16" s="4" t="inlineStr">
        <is>
          <t>Oil and gas properties impairment charges, before-tax</t>
        </is>
      </c>
      <c r="B16" s="5" t="n">
        <v>24400</v>
      </c>
    </row>
    <row r="17">
      <c r="A17" s="4" t="inlineStr">
        <is>
          <t>Other asset impairment charges, before-tax</t>
        </is>
      </c>
      <c r="B17" s="6" t="n">
        <v>900</v>
      </c>
    </row>
    <row r="18">
      <c r="A18" s="4" t="inlineStr">
        <is>
          <t>Downstream [Member]</t>
        </is>
      </c>
    </row>
    <row r="19">
      <c r="A19" s="3" t="inlineStr">
        <is>
          <t>Property, Plant and Equipment [Line Items]</t>
        </is>
      </c>
    </row>
    <row r="20">
      <c r="A20" s="4" t="inlineStr">
        <is>
          <t>Other asset impairment charges, before-tax</t>
        </is>
      </c>
      <c r="B20" s="6" t="n">
        <v>500</v>
      </c>
    </row>
    <row r="21">
      <c r="A21" s="4" t="inlineStr">
        <is>
          <t>Chemical [Member]</t>
        </is>
      </c>
    </row>
    <row r="22">
      <c r="A22" s="3" t="inlineStr">
        <is>
          <t>Property, Plant and Equipment [Line Items]</t>
        </is>
      </c>
    </row>
    <row r="23">
      <c r="A23" s="4" t="inlineStr">
        <is>
          <t>Other asset impairment charges, before-tax</t>
        </is>
      </c>
      <c r="B23" s="5" t="n">
        <v>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And Asset Retirement Obligations (Property, Plant And Equipment) (Details) - USD ($) $ in Millions</t>
        </is>
      </c>
      <c r="B1" s="2" t="inlineStr">
        <is>
          <t>Dec. 31, 2020</t>
        </is>
      </c>
      <c r="C1" s="2" t="inlineStr">
        <is>
          <t>Dec. 31, 2019</t>
        </is>
      </c>
      <c r="D1" s="2" t="inlineStr">
        <is>
          <t>Dec. 31, 2018</t>
        </is>
      </c>
    </row>
    <row r="2">
      <c r="A2" s="3" t="inlineStr">
        <is>
          <t>Property, Plant and Equipment [Line Items]</t>
        </is>
      </c>
    </row>
    <row r="3">
      <c r="A3" s="4" t="inlineStr">
        <is>
          <t>Property, plant and equipment, cost</t>
        </is>
      </c>
      <c r="B3" s="5" t="n">
        <v>505322</v>
      </c>
      <c r="C3" s="5" t="n">
        <v>486702</v>
      </c>
    </row>
    <row r="4">
      <c r="A4" s="4" t="inlineStr">
        <is>
          <t>Property, plant and equipment, net</t>
        </is>
      </c>
      <c r="B4" s="6" t="n">
        <v>227553</v>
      </c>
      <c r="C4" s="6" t="n">
        <v>253018</v>
      </c>
      <c r="D4" s="5" t="n">
        <v>247101</v>
      </c>
    </row>
    <row r="5">
      <c r="A5" s="4" t="inlineStr">
        <is>
          <t>Upstream [Member]</t>
        </is>
      </c>
    </row>
    <row r="6">
      <c r="A6" s="3" t="inlineStr">
        <is>
          <t>Property, Plant and Equipment [Line Items]</t>
        </is>
      </c>
    </row>
    <row r="7">
      <c r="A7" s="4" t="inlineStr">
        <is>
          <t>Property, plant and equipment, cost</t>
        </is>
      </c>
      <c r="B7" s="6" t="n">
        <v>386614</v>
      </c>
      <c r="C7" s="6" t="n">
        <v>376041</v>
      </c>
    </row>
    <row r="8">
      <c r="A8" s="4" t="inlineStr">
        <is>
          <t>Property, plant and equipment, net</t>
        </is>
      </c>
      <c r="B8" s="6" t="n">
        <v>167472</v>
      </c>
      <c r="C8" s="6" t="n">
        <v>196767</v>
      </c>
    </row>
    <row r="9">
      <c r="A9" s="4" t="inlineStr">
        <is>
          <t>Downstream [Member]</t>
        </is>
      </c>
    </row>
    <row r="10">
      <c r="A10" s="3" t="inlineStr">
        <is>
          <t>Property, Plant and Equipment [Line Items]</t>
        </is>
      </c>
    </row>
    <row r="11">
      <c r="A11" s="4" t="inlineStr">
        <is>
          <t>Property, plant and equipment, cost</t>
        </is>
      </c>
      <c r="B11" s="6" t="n">
        <v>57922</v>
      </c>
      <c r="C11" s="6" t="n">
        <v>52527</v>
      </c>
    </row>
    <row r="12">
      <c r="A12" s="4" t="inlineStr">
        <is>
          <t>Property, plant and equipment, net</t>
        </is>
      </c>
      <c r="B12" s="6" t="n">
        <v>27716</v>
      </c>
      <c r="C12" s="6" t="n">
        <v>24506</v>
      </c>
    </row>
    <row r="13">
      <c r="A13" s="4" t="inlineStr">
        <is>
          <t>Chemical [Member]</t>
        </is>
      </c>
    </row>
    <row r="14">
      <c r="A14" s="3" t="inlineStr">
        <is>
          <t>Property, Plant and Equipment [Line Items]</t>
        </is>
      </c>
    </row>
    <row r="15">
      <c r="A15" s="4" t="inlineStr">
        <is>
          <t>Property, plant and equipment, cost</t>
        </is>
      </c>
      <c r="B15" s="6" t="n">
        <v>42868</v>
      </c>
      <c r="C15" s="6" t="n">
        <v>40788</v>
      </c>
    </row>
    <row r="16">
      <c r="A16" s="4" t="inlineStr">
        <is>
          <t>Property, plant and equipment, net</t>
        </is>
      </c>
      <c r="B16" s="6" t="n">
        <v>21924</v>
      </c>
      <c r="C16" s="6" t="n">
        <v>21260</v>
      </c>
    </row>
    <row r="17">
      <c r="A17" s="4" t="inlineStr">
        <is>
          <t>Other [Member]</t>
        </is>
      </c>
    </row>
    <row r="18">
      <c r="A18" s="3" t="inlineStr">
        <is>
          <t>Property, Plant and Equipment [Line Items]</t>
        </is>
      </c>
    </row>
    <row r="19">
      <c r="A19" s="4" t="inlineStr">
        <is>
          <t>Property, plant and equipment, cost</t>
        </is>
      </c>
      <c r="B19" s="6" t="n">
        <v>17918</v>
      </c>
      <c r="C19" s="6" t="n">
        <v>17346</v>
      </c>
    </row>
    <row r="20">
      <c r="A20" s="4" t="inlineStr">
        <is>
          <t>Property, plant and equipment, net</t>
        </is>
      </c>
      <c r="B20" s="5" t="n">
        <v>10441</v>
      </c>
      <c r="C20" s="5" t="n">
        <v>104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Asset Retirement Obligations (Asset Retirement Obligation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nd Asset Retirement Obligations [Abstract]</t>
        </is>
      </c>
    </row>
    <row r="4">
      <c r="A4" s="4" t="inlineStr">
        <is>
          <t>Balance at January 1</t>
        </is>
      </c>
      <c r="B4" s="5" t="n">
        <v>11280</v>
      </c>
      <c r="C4" s="5" t="n">
        <v>12103</v>
      </c>
      <c r="D4" s="5" t="n">
        <v>12705</v>
      </c>
    </row>
    <row r="5">
      <c r="A5" s="4" t="inlineStr">
        <is>
          <t>Accretion expense and other provisions</t>
        </is>
      </c>
      <c r="B5" s="6" t="n">
        <v>584</v>
      </c>
      <c r="C5" s="6" t="n">
        <v>649</v>
      </c>
      <c r="D5" s="6" t="n">
        <v>681</v>
      </c>
    </row>
    <row r="6">
      <c r="A6" s="4" t="inlineStr">
        <is>
          <t>Reduction due to property sales</t>
        </is>
      </c>
      <c r="B6" s="6" t="n">
        <v>-77</v>
      </c>
      <c r="C6" s="6" t="n">
        <v>-1085</v>
      </c>
      <c r="D6" s="6" t="n">
        <v>-333</v>
      </c>
    </row>
    <row r="7">
      <c r="A7" s="4" t="inlineStr">
        <is>
          <t>Payments made</t>
        </is>
      </c>
      <c r="B7" s="6" t="n">
        <v>-669</v>
      </c>
      <c r="C7" s="6" t="n">
        <v>-827</v>
      </c>
      <c r="D7" s="6" t="n">
        <v>-600</v>
      </c>
    </row>
    <row r="8">
      <c r="A8" s="4" t="inlineStr">
        <is>
          <t>Liabilities incurred</t>
        </is>
      </c>
      <c r="B8" s="6" t="n">
        <v>26</v>
      </c>
      <c r="C8" s="6" t="n">
        <v>89</v>
      </c>
      <c r="D8" s="6" t="n">
        <v>46</v>
      </c>
    </row>
    <row r="9">
      <c r="A9" s="4" t="inlineStr">
        <is>
          <t>Foreign currency translation</t>
        </is>
      </c>
      <c r="B9" s="6" t="n">
        <v>239</v>
      </c>
      <c r="C9" s="6" t="n">
        <v>84</v>
      </c>
      <c r="D9" s="6" t="n">
        <v>-481</v>
      </c>
    </row>
    <row r="10">
      <c r="A10" s="4" t="inlineStr">
        <is>
          <t>Revisions</t>
        </is>
      </c>
      <c r="B10" s="6" t="n">
        <v>-136</v>
      </c>
      <c r="C10" s="6" t="n">
        <v>267</v>
      </c>
      <c r="D10" s="6" t="n">
        <v>85</v>
      </c>
    </row>
    <row r="11">
      <c r="A11" s="4" t="inlineStr">
        <is>
          <t>Balance at December 31</t>
        </is>
      </c>
      <c r="B11" s="5" t="n">
        <v>11247</v>
      </c>
      <c r="C11" s="5" t="n">
        <v>11280</v>
      </c>
      <c r="D11" s="5" t="n">
        <v>121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Accounting For Suspended Exploratory Well Costs (Narrative) (Details) $ in Millions</t>
        </is>
      </c>
      <c r="B1" s="2" t="inlineStr">
        <is>
          <t>Dec. 31, 2020USD ($)Projects</t>
        </is>
      </c>
      <c r="C1" s="2" t="inlineStr">
        <is>
          <t>Dec. 31, 2019USD ($)Projects</t>
        </is>
      </c>
      <c r="D1" s="2" t="inlineStr">
        <is>
          <t>Dec. 31, 2018USD ($)Projects</t>
        </is>
      </c>
      <c r="E1" s="2" t="inlineStr">
        <is>
          <t>Dec. 31, 2017USD ($)</t>
        </is>
      </c>
    </row>
    <row r="2">
      <c r="A2" s="3" t="inlineStr">
        <is>
          <t>Exploratory Wells Drilled [Line Items]</t>
        </is>
      </c>
    </row>
    <row r="3">
      <c r="A3" s="4" t="inlineStr">
        <is>
          <t>Number of projects that have exploratory well costs capitalized for a period greater than one year</t>
        </is>
      </c>
      <c r="B3" s="6" t="n">
        <v>34</v>
      </c>
      <c r="C3" s="6" t="n">
        <v>46</v>
      </c>
      <c r="D3" s="6" t="n">
        <v>52</v>
      </c>
    </row>
    <row r="4">
      <c r="A4" s="4" t="inlineStr">
        <is>
          <t>Number of projects that have drilling in the preceding twelve months or exploratory activity planned in the next two years as of December 31, 2020</t>
        </is>
      </c>
      <c r="B4" s="6" t="n">
        <v>13</v>
      </c>
    </row>
    <row r="5">
      <c r="A5" s="4" t="inlineStr">
        <is>
          <t>Number of projects with completed exploratory activity progressing toward development as of December 31, 2020</t>
        </is>
      </c>
      <c r="B5" s="6" t="n">
        <v>21</v>
      </c>
    </row>
    <row r="6">
      <c r="A6" s="4" t="inlineStr">
        <is>
          <t>Capitalized exploratory well costs | $</t>
        </is>
      </c>
      <c r="B6" s="5" t="n">
        <v>4382</v>
      </c>
      <c r="C6" s="5" t="n">
        <v>4613</v>
      </c>
      <c r="D6" s="5" t="n">
        <v>4160</v>
      </c>
      <c r="E6" s="5" t="n">
        <v>3700</v>
      </c>
    </row>
    <row r="7">
      <c r="A7" s="4" t="inlineStr">
        <is>
          <t>21 Projects [Member]</t>
        </is>
      </c>
    </row>
    <row r="8">
      <c r="A8" s="3" t="inlineStr">
        <is>
          <t>Exploratory Wells Drilled [Line Items]</t>
        </is>
      </c>
    </row>
    <row r="9">
      <c r="A9" s="4" t="inlineStr">
        <is>
          <t>Capitalized exploratory well costs | $</t>
        </is>
      </c>
      <c r="B9" s="5" t="n">
        <v>31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uspended Exploratory Well Costs (Change In Capitalized Suspended Exploratory Well Costs) (Details) - USD ($) $ in Millions</t>
        </is>
      </c>
      <c r="B1" s="2" t="inlineStr">
        <is>
          <t>12 Months Ended</t>
        </is>
      </c>
    </row>
    <row r="2">
      <c r="B2" s="2" t="inlineStr">
        <is>
          <t>Dec. 31, 2020</t>
        </is>
      </c>
      <c r="C2" s="2" t="inlineStr">
        <is>
          <t>Dec. 31, 2019</t>
        </is>
      </c>
      <c r="D2" s="2" t="inlineStr">
        <is>
          <t>Dec. 31, 2018</t>
        </is>
      </c>
    </row>
    <row r="3">
      <c r="A3" s="3" t="inlineStr">
        <is>
          <t>Capitalized Exploratory Well Costs [Abstract]</t>
        </is>
      </c>
    </row>
    <row r="4">
      <c r="A4" s="4" t="inlineStr">
        <is>
          <t>Balance beginning at January 1</t>
        </is>
      </c>
      <c r="B4" s="5" t="n">
        <v>4613</v>
      </c>
      <c r="C4" s="5" t="n">
        <v>4160</v>
      </c>
      <c r="D4" s="5" t="n">
        <v>3700</v>
      </c>
    </row>
    <row r="5">
      <c r="A5" s="4" t="inlineStr">
        <is>
          <t>Additions pending the determination of proved reserves</t>
        </is>
      </c>
      <c r="B5" s="6" t="n">
        <v>208</v>
      </c>
      <c r="C5" s="6" t="n">
        <v>532</v>
      </c>
      <c r="D5" s="6" t="n">
        <v>564</v>
      </c>
    </row>
    <row r="6">
      <c r="A6" s="4" t="inlineStr">
        <is>
          <t>Charged to expense</t>
        </is>
      </c>
      <c r="B6" s="6" t="n">
        <v>-318</v>
      </c>
      <c r="C6" s="6" t="n">
        <v>-46</v>
      </c>
      <c r="D6" s="6" t="n">
        <v>-7</v>
      </c>
    </row>
    <row r="7">
      <c r="A7" s="4" t="inlineStr">
        <is>
          <t>Reclassifications to wells, facilities and equipment based on the determination of proved reserves</t>
        </is>
      </c>
      <c r="B7" s="6" t="n">
        <v>-174</v>
      </c>
      <c r="C7" s="6" t="n">
        <v>-37</v>
      </c>
      <c r="D7" s="6" t="n">
        <v>-48</v>
      </c>
    </row>
    <row r="8">
      <c r="A8" s="4" t="inlineStr">
        <is>
          <t>Divestments/Other</t>
        </is>
      </c>
      <c r="B8" s="6" t="n">
        <v>53</v>
      </c>
      <c r="C8" s="6" t="n">
        <v>4</v>
      </c>
      <c r="D8" s="6" t="n">
        <v>-49</v>
      </c>
    </row>
    <row r="9">
      <c r="A9" s="4" t="inlineStr">
        <is>
          <t>Ending balance at December 31</t>
        </is>
      </c>
      <c r="B9" s="6" t="n">
        <v>4382</v>
      </c>
      <c r="C9" s="6" t="n">
        <v>4613</v>
      </c>
      <c r="D9" s="6" t="n">
        <v>4160</v>
      </c>
    </row>
    <row r="10">
      <c r="A10" s="4" t="inlineStr">
        <is>
          <t>Ending balance attributed to equity companies included above</t>
        </is>
      </c>
      <c r="B10" s="5" t="n">
        <v>306</v>
      </c>
      <c r="C10" s="5" t="n">
        <v>306</v>
      </c>
      <c r="D10" s="5" t="n">
        <v>3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For Suspended Exploratory Well Costs (Schedule Of Period End Capitalized Suspended Exploratory Well Costs) (Details) - USD ($) $ in Millions</t>
        </is>
      </c>
      <c r="B1" s="2" t="inlineStr">
        <is>
          <t>Dec. 31, 2020</t>
        </is>
      </c>
      <c r="C1" s="2" t="inlineStr">
        <is>
          <t>Dec. 31, 2019</t>
        </is>
      </c>
      <c r="D1" s="2" t="inlineStr">
        <is>
          <t>Dec. 31, 2018</t>
        </is>
      </c>
      <c r="E1" s="2" t="inlineStr">
        <is>
          <t>Dec. 31, 2017</t>
        </is>
      </c>
    </row>
    <row r="2">
      <c r="A2" s="3" t="inlineStr">
        <is>
          <t>Projects with Exploratory Well Costs Capitalized for More than One Year [Line Items]</t>
        </is>
      </c>
    </row>
    <row r="3">
      <c r="A3" s="4" t="inlineStr">
        <is>
          <t>Capitalized for a period of one year or less</t>
        </is>
      </c>
      <c r="B3" s="5" t="n">
        <v>208</v>
      </c>
      <c r="C3" s="5" t="n">
        <v>532</v>
      </c>
      <c r="D3" s="5" t="n">
        <v>564</v>
      </c>
    </row>
    <row r="4">
      <c r="A4" s="4" t="inlineStr">
        <is>
          <t>Capitalized for a period greater than one year - subtotal</t>
        </is>
      </c>
      <c r="B4" s="6" t="n">
        <v>4174</v>
      </c>
      <c r="C4" s="6" t="n">
        <v>4081</v>
      </c>
      <c r="D4" s="6" t="n">
        <v>3596</v>
      </c>
    </row>
    <row r="5">
      <c r="A5" s="4" t="inlineStr">
        <is>
          <t>Capitalized suspended exploratory well costs, total</t>
        </is>
      </c>
      <c r="B5" s="6" t="n">
        <v>4382</v>
      </c>
      <c r="C5" s="6" t="n">
        <v>4613</v>
      </c>
      <c r="D5" s="6" t="n">
        <v>4160</v>
      </c>
      <c r="E5" s="5" t="n">
        <v>3700</v>
      </c>
    </row>
    <row r="6">
      <c r="A6" s="4" t="inlineStr">
        <is>
          <t>Capitalized For A Period Of Between One And Five Years [Member]</t>
        </is>
      </c>
    </row>
    <row r="7">
      <c r="A7" s="3" t="inlineStr">
        <is>
          <t>Projects with Exploratory Well Costs Capitalized for More than One Year [Line Items]</t>
        </is>
      </c>
    </row>
    <row r="8">
      <c r="A8" s="4" t="inlineStr">
        <is>
          <t>Capitalized for a period greater than one year - subtotal</t>
        </is>
      </c>
      <c r="B8" s="6" t="n">
        <v>1828</v>
      </c>
      <c r="C8" s="6" t="n">
        <v>2206</v>
      </c>
      <c r="D8" s="6" t="n">
        <v>2028</v>
      </c>
    </row>
    <row r="9">
      <c r="A9" s="4" t="inlineStr">
        <is>
          <t>Capitalized For A Period Of Between Five And Ten Years [Member]</t>
        </is>
      </c>
    </row>
    <row r="10">
      <c r="A10" s="3" t="inlineStr">
        <is>
          <t>Projects with Exploratory Well Costs Capitalized for More than One Year [Line Items]</t>
        </is>
      </c>
    </row>
    <row r="11">
      <c r="A11" s="4" t="inlineStr">
        <is>
          <t>Capitalized for a period greater than one year - subtotal</t>
        </is>
      </c>
      <c r="B11" s="6" t="n">
        <v>1932</v>
      </c>
      <c r="C11" s="6" t="n">
        <v>1411</v>
      </c>
      <c r="D11" s="6" t="n">
        <v>1150</v>
      </c>
    </row>
    <row r="12">
      <c r="A12" s="4" t="inlineStr">
        <is>
          <t>Capitalized For A Period Of Greater Than Ten Years [Member]</t>
        </is>
      </c>
    </row>
    <row r="13">
      <c r="A13" s="3" t="inlineStr">
        <is>
          <t>Projects with Exploratory Well Costs Capitalized for More than One Year [Line Items]</t>
        </is>
      </c>
    </row>
    <row r="14">
      <c r="A14" s="4" t="inlineStr">
        <is>
          <t>Capitalized for a period greater than one year - subtotal</t>
        </is>
      </c>
      <c r="B14" s="5" t="n">
        <v>414</v>
      </c>
      <c r="C14" s="5" t="n">
        <v>464</v>
      </c>
      <c r="D14" s="5" t="n">
        <v>4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For Suspended Exploratory Well Costs (Schedule Of Number Of Projects With Suspended Exploratory Well Costs) (Details) - Projects</t>
        </is>
      </c>
      <c r="B1" s="2" t="inlineStr">
        <is>
          <t>Dec. 31, 2020</t>
        </is>
      </c>
      <c r="C1" s="2" t="inlineStr">
        <is>
          <t>Dec. 31, 2019</t>
        </is>
      </c>
      <c r="D1" s="2" t="inlineStr">
        <is>
          <t>Dec. 31, 2018</t>
        </is>
      </c>
    </row>
    <row r="2">
      <c r="A2" s="3" t="inlineStr">
        <is>
          <t>Capitalized Exploratory Well Costs [Abstract]</t>
        </is>
      </c>
    </row>
    <row r="3">
      <c r="A3" s="4" t="inlineStr">
        <is>
          <t>Number of projects that only have exploratory well costs capitalized for a period of one year or less</t>
        </is>
      </c>
      <c r="B3" s="6" t="n">
        <v>3</v>
      </c>
      <c r="C3" s="6" t="n">
        <v>4</v>
      </c>
      <c r="D3" s="6" t="n">
        <v>6</v>
      </c>
    </row>
    <row r="4">
      <c r="A4" s="4" t="inlineStr">
        <is>
          <t>Number of projects that have exploratory well costs capitalized for a period greater than one year</t>
        </is>
      </c>
      <c r="B4" s="6" t="n">
        <v>34</v>
      </c>
      <c r="C4" s="6" t="n">
        <v>46</v>
      </c>
      <c r="D4" s="6" t="n">
        <v>52</v>
      </c>
    </row>
    <row r="5">
      <c r="A5" s="4" t="inlineStr">
        <is>
          <t>Total</t>
        </is>
      </c>
      <c r="B5" s="6" t="n">
        <v>37</v>
      </c>
      <c r="C5" s="6" t="n">
        <v>50</v>
      </c>
      <c r="D5" s="6" t="n">
        <v>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41" customWidth="1" min="3" max="3"/>
    <col width="49" customWidth="1" min="4" max="4"/>
    <col width="68" customWidth="1" min="5" max="5"/>
    <col width="59" customWidth="1" min="6" max="6"/>
    <col width="36" customWidth="1" min="7" max="7"/>
    <col width="33" customWidth="1" min="8" max="8"/>
  </cols>
  <sheetData>
    <row r="1">
      <c r="A1" s="1" t="inlineStr">
        <is>
          <t>Consolidated Statement Of Changes In Equity - USD ($) shares in Millions, $ in Millions</t>
        </is>
      </c>
      <c r="B1" s="2" t="inlineStr">
        <is>
          <t>Total</t>
        </is>
      </c>
      <c r="C1" s="2" t="inlineStr">
        <is>
          <t>Common Stock, without par value [Member]</t>
        </is>
      </c>
      <c r="D1" s="2" t="inlineStr">
        <is>
          <t>ExxonMobil Share Of Earnings Reinvested [Member]</t>
        </is>
      </c>
      <c r="E1" s="2" t="inlineStr">
        <is>
          <t>ExxonMobil Share Of Accumulated Other Comprehensive Income [Member]</t>
        </is>
      </c>
      <c r="F1" s="2" t="inlineStr">
        <is>
          <t>ExxonMobil Share Of Common Stock Held In Treasury [Member]</t>
        </is>
      </c>
      <c r="G1" s="2" t="inlineStr">
        <is>
          <t>ExxonMobil Share Of Equity [Member]</t>
        </is>
      </c>
      <c r="H1" s="2" t="inlineStr">
        <is>
          <t>Noncontrolling Interest [Member]</t>
        </is>
      </c>
    </row>
    <row r="2">
      <c r="A2" s="4" t="inlineStr">
        <is>
          <t>Balance at Dec. 31, 2017</t>
        </is>
      </c>
      <c r="B2" s="5" t="n">
        <v>194500</v>
      </c>
      <c r="C2" s="5" t="n">
        <v>14656</v>
      </c>
      <c r="D2" s="5" t="n">
        <v>414540</v>
      </c>
      <c r="E2" s="5" t="n">
        <v>-16262</v>
      </c>
      <c r="F2" s="5" t="n">
        <v>-225246</v>
      </c>
      <c r="G2" s="5" t="n">
        <v>187688</v>
      </c>
      <c r="H2" s="5" t="n">
        <v>6812</v>
      </c>
    </row>
    <row r="3">
      <c r="A3" s="4" t="inlineStr">
        <is>
          <t>Balance (in shares) - issued at Dec. 31, 2017</t>
        </is>
      </c>
      <c r="B3" s="6" t="n">
        <v>8019</v>
      </c>
    </row>
    <row r="4">
      <c r="A4" s="4" t="inlineStr">
        <is>
          <t>Balance (in shares) - in treasury at Dec. 31, 2017</t>
        </is>
      </c>
      <c r="B4" s="6" t="n">
        <v>-3780</v>
      </c>
    </row>
    <row r="5">
      <c r="A5" s="4" t="inlineStr">
        <is>
          <t>Balance (in shares) - outstanding at Dec. 31, 2017</t>
        </is>
      </c>
      <c r="B5" s="6" t="n">
        <v>4239</v>
      </c>
    </row>
    <row r="6">
      <c r="A6" s="4" t="inlineStr">
        <is>
          <t>Amortization of stock-based awards</t>
        </is>
      </c>
      <c r="B6" s="5" t="n">
        <v>758</v>
      </c>
      <c r="C6" s="6" t="n">
        <v>758</v>
      </c>
      <c r="G6" s="6" t="n">
        <v>758</v>
      </c>
    </row>
    <row r="7">
      <c r="A7" s="4" t="inlineStr">
        <is>
          <t>Other</t>
        </is>
      </c>
      <c r="B7" s="6" t="n">
        <v>280</v>
      </c>
      <c r="C7" s="6" t="n">
        <v>-156</v>
      </c>
      <c r="G7" s="6" t="n">
        <v>-156</v>
      </c>
      <c r="H7" s="6" t="n">
        <v>436</v>
      </c>
    </row>
    <row r="8">
      <c r="A8" s="4" t="inlineStr">
        <is>
          <t>Net income (loss) for the year</t>
        </is>
      </c>
      <c r="B8" s="6" t="n">
        <v>21421</v>
      </c>
      <c r="D8" s="6" t="n">
        <v>20840</v>
      </c>
      <c r="G8" s="6" t="n">
        <v>20840</v>
      </c>
      <c r="H8" s="6" t="n">
        <v>581</v>
      </c>
    </row>
    <row r="9">
      <c r="A9" s="4" t="inlineStr">
        <is>
          <t>Dividends - common shares (company)</t>
        </is>
      </c>
      <c r="D9" s="6" t="n">
        <v>-13798</v>
      </c>
      <c r="G9" s="6" t="n">
        <v>-13798</v>
      </c>
    </row>
    <row r="10">
      <c r="A10" s="4" t="inlineStr">
        <is>
          <t>Dividends - common shares (NCI)</t>
        </is>
      </c>
      <c r="H10" s="6" t="n">
        <v>-243</v>
      </c>
    </row>
    <row r="11">
      <c r="A11" s="4" t="inlineStr">
        <is>
          <t>Dividends - common shares (total)</t>
        </is>
      </c>
      <c r="B11" s="6" t="n">
        <v>-14041</v>
      </c>
    </row>
    <row r="12">
      <c r="A12" s="4" t="inlineStr">
        <is>
          <t>Cumulative effect of accounting change</t>
        </is>
      </c>
      <c r="B12" s="6" t="n">
        <v>47</v>
      </c>
      <c r="D12" s="6" t="n">
        <v>71</v>
      </c>
      <c r="E12" s="6" t="n">
        <v>-39</v>
      </c>
      <c r="G12" s="6" t="n">
        <v>32</v>
      </c>
      <c r="H12" s="6" t="n">
        <v>15</v>
      </c>
    </row>
    <row r="13">
      <c r="A13" s="4" t="inlineStr">
        <is>
          <t>Other comprehensive income</t>
        </is>
      </c>
      <c r="B13" s="6" t="n">
        <v>-3670</v>
      </c>
      <c r="E13" s="6" t="n">
        <v>-3263</v>
      </c>
      <c r="G13" s="6" t="n">
        <v>-3263</v>
      </c>
      <c r="H13" s="6" t="n">
        <v>-407</v>
      </c>
    </row>
    <row r="14">
      <c r="A14" s="4" t="inlineStr">
        <is>
          <t>Acquisitions, at cost (company)</t>
        </is>
      </c>
      <c r="F14" s="6" t="n">
        <v>-626</v>
      </c>
      <c r="G14" s="6" t="n">
        <v>-626</v>
      </c>
    </row>
    <row r="15">
      <c r="A15" s="4" t="inlineStr">
        <is>
          <t>Acquisitions, at cost (NCI)</t>
        </is>
      </c>
      <c r="H15" s="6" t="n">
        <v>-460</v>
      </c>
    </row>
    <row r="16">
      <c r="A16" s="4" t="inlineStr">
        <is>
          <t>Acquisitions, at cost (total)</t>
        </is>
      </c>
      <c r="B16" s="5" t="n">
        <v>-1086</v>
      </c>
    </row>
    <row r="17">
      <c r="A17" s="4" t="inlineStr">
        <is>
          <t>Acquisitions (in shares)</t>
        </is>
      </c>
      <c r="B17" s="6" t="n">
        <v>-8</v>
      </c>
    </row>
    <row r="18">
      <c r="A18" s="4" t="inlineStr">
        <is>
          <t>Dispositions</t>
        </is>
      </c>
      <c r="B18" s="5" t="n">
        <v>319</v>
      </c>
      <c r="F18" s="6" t="n">
        <v>319</v>
      </c>
      <c r="G18" s="6" t="n">
        <v>319</v>
      </c>
    </row>
    <row r="19">
      <c r="A19" s="4" t="inlineStr">
        <is>
          <t>Dispositions (in shares)</t>
        </is>
      </c>
      <c r="B19" s="6" t="n">
        <v>6</v>
      </c>
    </row>
    <row r="20">
      <c r="A20" s="4" t="inlineStr">
        <is>
          <t>Balance at Dec. 31, 2018</t>
        </is>
      </c>
      <c r="B20" s="5" t="n">
        <v>198528</v>
      </c>
      <c r="C20" s="6" t="n">
        <v>15258</v>
      </c>
      <c r="D20" s="6" t="n">
        <v>421653</v>
      </c>
      <c r="E20" s="6" t="n">
        <v>-19564</v>
      </c>
      <c r="F20" s="6" t="n">
        <v>-225553</v>
      </c>
      <c r="G20" s="6" t="n">
        <v>191794</v>
      </c>
      <c r="H20" s="6" t="n">
        <v>6734</v>
      </c>
    </row>
    <row r="21">
      <c r="A21" s="4" t="inlineStr">
        <is>
          <t>Balance (in shares) - issued at Dec. 31, 2018</t>
        </is>
      </c>
      <c r="B21" s="6" t="n">
        <v>8019</v>
      </c>
    </row>
    <row r="22">
      <c r="A22" s="4" t="inlineStr">
        <is>
          <t>Balance (in shares) - in treasury at Dec. 31, 2018</t>
        </is>
      </c>
      <c r="B22" s="6" t="n">
        <v>-3782</v>
      </c>
    </row>
    <row r="23">
      <c r="A23" s="4" t="inlineStr">
        <is>
          <t>Balance (in shares) - outstanding at Dec. 31, 2018</t>
        </is>
      </c>
      <c r="B23" s="6" t="n">
        <v>4237</v>
      </c>
    </row>
    <row r="24">
      <c r="A24" s="4" t="inlineStr">
        <is>
          <t>Amortization of stock-based awards</t>
        </is>
      </c>
      <c r="B24" s="5" t="n">
        <v>697</v>
      </c>
      <c r="C24" s="6" t="n">
        <v>697</v>
      </c>
      <c r="G24" s="6" t="n">
        <v>697</v>
      </c>
    </row>
    <row r="25">
      <c r="A25" s="4" t="inlineStr">
        <is>
          <t>Other</t>
        </is>
      </c>
      <c r="B25" s="6" t="n">
        <v>171</v>
      </c>
      <c r="C25" s="6" t="n">
        <v>-318</v>
      </c>
      <c r="G25" s="6" t="n">
        <v>-318</v>
      </c>
      <c r="H25" s="6" t="n">
        <v>489</v>
      </c>
    </row>
    <row r="26">
      <c r="A26" s="4" t="inlineStr">
        <is>
          <t>Net income (loss) for the year</t>
        </is>
      </c>
      <c r="B26" s="6" t="n">
        <v>14774</v>
      </c>
      <c r="D26" s="6" t="n">
        <v>14340</v>
      </c>
      <c r="G26" s="6" t="n">
        <v>14340</v>
      </c>
      <c r="H26" s="6" t="n">
        <v>434</v>
      </c>
    </row>
    <row r="27">
      <c r="A27" s="4" t="inlineStr">
        <is>
          <t>Dividends - common shares (company)</t>
        </is>
      </c>
      <c r="D27" s="6" t="n">
        <v>-14652</v>
      </c>
      <c r="G27" s="6" t="n">
        <v>-14652</v>
      </c>
    </row>
    <row r="28">
      <c r="A28" s="4" t="inlineStr">
        <is>
          <t>Dividends - common shares (NCI)</t>
        </is>
      </c>
      <c r="H28" s="6" t="n">
        <v>-192</v>
      </c>
    </row>
    <row r="29">
      <c r="A29" s="4" t="inlineStr">
        <is>
          <t>Dividends - common shares (total)</t>
        </is>
      </c>
      <c r="B29" s="6" t="n">
        <v>-14844</v>
      </c>
    </row>
    <row r="30">
      <c r="A30" s="4" t="inlineStr">
        <is>
          <t>Other comprehensive income</t>
        </is>
      </c>
      <c r="B30" s="6" t="n">
        <v>225</v>
      </c>
      <c r="E30" s="6" t="n">
        <v>71</v>
      </c>
      <c r="G30" s="6" t="n">
        <v>71</v>
      </c>
      <c r="H30" s="6" t="n">
        <v>154</v>
      </c>
    </row>
    <row r="31">
      <c r="A31" s="4" t="inlineStr">
        <is>
          <t>Acquisitions, at cost (company)</t>
        </is>
      </c>
      <c r="F31" s="6" t="n">
        <v>-594</v>
      </c>
      <c r="G31" s="6" t="n">
        <v>-594</v>
      </c>
    </row>
    <row r="32">
      <c r="A32" s="4" t="inlineStr">
        <is>
          <t>Acquisitions, at cost (NCI)</t>
        </is>
      </c>
      <c r="H32" s="6" t="n">
        <v>-331</v>
      </c>
    </row>
    <row r="33">
      <c r="A33" s="4" t="inlineStr">
        <is>
          <t>Acquisitions, at cost (total)</t>
        </is>
      </c>
      <c r="B33" s="5" t="n">
        <v>-925</v>
      </c>
    </row>
    <row r="34">
      <c r="A34" s="4" t="inlineStr">
        <is>
          <t>Acquisitions (in shares)</t>
        </is>
      </c>
      <c r="B34" s="6" t="n">
        <v>-8</v>
      </c>
    </row>
    <row r="35">
      <c r="A35" s="4" t="inlineStr">
        <is>
          <t>Dispositions</t>
        </is>
      </c>
      <c r="B35" s="5" t="n">
        <v>312</v>
      </c>
      <c r="F35" s="6" t="n">
        <v>312</v>
      </c>
      <c r="G35" s="6" t="n">
        <v>312</v>
      </c>
    </row>
    <row r="36">
      <c r="A36" s="4" t="inlineStr">
        <is>
          <t>Dispositions (in shares)</t>
        </is>
      </c>
      <c r="B36" s="6" t="n">
        <v>5</v>
      </c>
    </row>
    <row r="37">
      <c r="A37" s="4" t="inlineStr">
        <is>
          <t>Balance at Dec. 31, 2019</t>
        </is>
      </c>
      <c r="B37" s="5" t="n">
        <v>198938</v>
      </c>
      <c r="C37" s="6" t="n">
        <v>15637</v>
      </c>
      <c r="D37" s="6" t="n">
        <v>421341</v>
      </c>
      <c r="E37" s="6" t="n">
        <v>-19493</v>
      </c>
      <c r="F37" s="6" t="n">
        <v>-225835</v>
      </c>
      <c r="G37" s="6" t="n">
        <v>191650</v>
      </c>
      <c r="H37" s="6" t="n">
        <v>7288</v>
      </c>
    </row>
    <row r="38">
      <c r="A38" s="4" t="inlineStr">
        <is>
          <t>Balance (in shares) - issued at Dec. 31, 2019</t>
        </is>
      </c>
      <c r="B38" s="6" t="n">
        <v>8019</v>
      </c>
    </row>
    <row r="39">
      <c r="A39" s="4" t="inlineStr">
        <is>
          <t>Balance (in shares) - in treasury at Dec. 31, 2019</t>
        </is>
      </c>
      <c r="B39" s="6" t="n">
        <v>-3785</v>
      </c>
    </row>
    <row r="40">
      <c r="A40" s="4" t="inlineStr">
        <is>
          <t>Balance (in shares) - outstanding at Dec. 31, 2019</t>
        </is>
      </c>
      <c r="B40" s="6" t="n">
        <v>4234</v>
      </c>
    </row>
    <row r="41">
      <c r="A41" s="4" t="inlineStr">
        <is>
          <t>Amortization of stock-based awards</t>
        </is>
      </c>
      <c r="B41" s="5" t="n">
        <v>696</v>
      </c>
      <c r="C41" s="6" t="n">
        <v>696</v>
      </c>
      <c r="G41" s="6" t="n">
        <v>696</v>
      </c>
    </row>
    <row r="42">
      <c r="A42" s="4" t="inlineStr">
        <is>
          <t>Other</t>
        </is>
      </c>
      <c r="B42" s="6" t="n">
        <v>47</v>
      </c>
      <c r="C42" s="6" t="n">
        <v>-645</v>
      </c>
      <c r="G42" s="6" t="n">
        <v>-645</v>
      </c>
      <c r="H42" s="6" t="n">
        <v>692</v>
      </c>
    </row>
    <row r="43">
      <c r="A43" s="4" t="inlineStr">
        <is>
          <t>Net income (loss) for the year</t>
        </is>
      </c>
      <c r="B43" s="6" t="n">
        <v>-23251</v>
      </c>
      <c r="D43" s="6" t="n">
        <v>-22440</v>
      </c>
      <c r="G43" s="6" t="n">
        <v>-22440</v>
      </c>
      <c r="H43" s="6" t="n">
        <v>-811</v>
      </c>
    </row>
    <row r="44">
      <c r="A44" s="4" t="inlineStr">
        <is>
          <t>Dividends - common shares (company)</t>
        </is>
      </c>
      <c r="D44" s="6" t="n">
        <v>-14865</v>
      </c>
      <c r="G44" s="6" t="n">
        <v>-14865</v>
      </c>
    </row>
    <row r="45">
      <c r="A45" s="4" t="inlineStr">
        <is>
          <t>Dividends - common shares (NCI)</t>
        </is>
      </c>
      <c r="H45" s="6" t="n">
        <v>-188</v>
      </c>
    </row>
    <row r="46">
      <c r="A46" s="4" t="inlineStr">
        <is>
          <t>Dividends - common shares (total)</t>
        </is>
      </c>
      <c r="B46" s="6" t="n">
        <v>-15053</v>
      </c>
    </row>
    <row r="47">
      <c r="A47" s="4" t="inlineStr">
        <is>
          <t>Cumulative effect of accounting change</t>
        </is>
      </c>
      <c r="B47" s="6" t="n">
        <v>-94</v>
      </c>
      <c r="D47" s="6" t="n">
        <v>-93</v>
      </c>
      <c r="E47" s="6" t="n">
        <v>0</v>
      </c>
      <c r="G47" s="6" t="n">
        <v>-93</v>
      </c>
      <c r="H47" s="6" t="n">
        <v>-1</v>
      </c>
    </row>
    <row r="48">
      <c r="A48" s="4" t="inlineStr">
        <is>
          <t>Other comprehensive income</t>
        </is>
      </c>
      <c r="B48" s="6" t="n">
        <v>2856</v>
      </c>
      <c r="E48" s="6" t="n">
        <v>2788</v>
      </c>
      <c r="G48" s="6" t="n">
        <v>2788</v>
      </c>
      <c r="H48" s="6" t="n">
        <v>68</v>
      </c>
    </row>
    <row r="49">
      <c r="A49" s="4" t="inlineStr">
        <is>
          <t>Acquisitions, at cost (company)</t>
        </is>
      </c>
      <c r="F49" s="6" t="n">
        <v>-405</v>
      </c>
      <c r="G49" s="6" t="n">
        <v>-405</v>
      </c>
    </row>
    <row r="50">
      <c r="A50" s="4" t="inlineStr">
        <is>
          <t>Acquisitions, at cost (NCI)</t>
        </is>
      </c>
      <c r="H50" s="6" t="n">
        <v>-68</v>
      </c>
    </row>
    <row r="51">
      <c r="A51" s="4" t="inlineStr">
        <is>
          <t>Acquisitions, at cost (total)</t>
        </is>
      </c>
      <c r="B51" s="5" t="n">
        <v>-473</v>
      </c>
    </row>
    <row r="52">
      <c r="A52" s="4" t="inlineStr">
        <is>
          <t>Acquisitions (in shares)</t>
        </is>
      </c>
      <c r="B52" s="6" t="n">
        <v>-8</v>
      </c>
    </row>
    <row r="53">
      <c r="A53" s="4" t="inlineStr">
        <is>
          <t>Dispositions</t>
        </is>
      </c>
      <c r="B53" s="5" t="n">
        <v>464</v>
      </c>
      <c r="F53" s="6" t="n">
        <v>464</v>
      </c>
      <c r="G53" s="6" t="n">
        <v>464</v>
      </c>
    </row>
    <row r="54">
      <c r="A54" s="4" t="inlineStr">
        <is>
          <t>Dispositions (in shares)</t>
        </is>
      </c>
      <c r="B54" s="6" t="n">
        <v>7</v>
      </c>
    </row>
    <row r="55">
      <c r="A55" s="4" t="inlineStr">
        <is>
          <t>Balance at Dec. 31, 2020</t>
        </is>
      </c>
      <c r="B55" s="5" t="n">
        <v>164130</v>
      </c>
      <c r="C55" s="5" t="n">
        <v>15688</v>
      </c>
      <c r="D55" s="5" t="n">
        <v>383943</v>
      </c>
      <c r="E55" s="5" t="n">
        <v>-16705</v>
      </c>
      <c r="F55" s="5" t="n">
        <v>-225776</v>
      </c>
      <c r="G55" s="5" t="n">
        <v>157150</v>
      </c>
      <c r="H55" s="5" t="n">
        <v>6980</v>
      </c>
    </row>
    <row r="56">
      <c r="A56" s="4" t="inlineStr">
        <is>
          <t>Balance (in shares) - issued at Dec. 31, 2020</t>
        </is>
      </c>
      <c r="B56" s="6" t="n">
        <v>8019</v>
      </c>
    </row>
    <row r="57">
      <c r="A57" s="4" t="inlineStr">
        <is>
          <t>Balance (in shares) - in treasury at Dec. 31, 2020</t>
        </is>
      </c>
      <c r="B57" s="6" t="n">
        <v>-3786</v>
      </c>
    </row>
    <row r="58">
      <c r="A58" s="4" t="inlineStr">
        <is>
          <t>Balance (in shares) - outstanding at Dec. 31, 2020</t>
        </is>
      </c>
      <c r="B58" s="6" t="n">
        <v>42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For Suspended Exploratory Well Costs (Schedule Of Additional Detail For The Project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Exploratory Wells Drilled [Line Items]</t>
        </is>
      </c>
    </row>
    <row r="4">
      <c r="A4" s="4" t="inlineStr">
        <is>
          <t>Capitalized exploratory well costs</t>
        </is>
      </c>
      <c r="B4" s="5" t="n">
        <v>4382</v>
      </c>
      <c r="C4" s="5" t="n">
        <v>4613</v>
      </c>
      <c r="D4" s="5" t="n">
        <v>4160</v>
      </c>
      <c r="E4" s="5" t="n">
        <v>3700</v>
      </c>
    </row>
    <row r="5">
      <c r="A5" s="4" t="inlineStr">
        <is>
          <t>21 Projects [Member]</t>
        </is>
      </c>
    </row>
    <row r="6">
      <c r="A6" s="3" t="inlineStr">
        <is>
          <t>Exploratory Wells Drilled [Line Items]</t>
        </is>
      </c>
    </row>
    <row r="7">
      <c r="A7" s="4" t="inlineStr">
        <is>
          <t>Capitalized exploratory well costs</t>
        </is>
      </c>
      <c r="B7" s="6" t="n">
        <v>3181</v>
      </c>
    </row>
    <row r="8">
      <c r="A8" s="4" t="inlineStr">
        <is>
          <t>Angola [Member] | Project in Angola - Kaombo Split Hub Phase 2 [Member]</t>
        </is>
      </c>
    </row>
    <row r="9">
      <c r="A9" s="3" t="inlineStr">
        <is>
          <t>Exploratory Wells Drilled [Line Items]</t>
        </is>
      </c>
    </row>
    <row r="10">
      <c r="A10" s="4" t="inlineStr">
        <is>
          <t>Capitalized exploratory well costs</t>
        </is>
      </c>
      <c r="B10" s="5" t="n">
        <v>10</v>
      </c>
    </row>
    <row r="11">
      <c r="A11" s="4" t="inlineStr">
        <is>
          <t>Angola [Member] | Project in Angola - Kaombo Split Hub Phase 2 [Member] | Minimum [Member]</t>
        </is>
      </c>
    </row>
    <row r="12">
      <c r="A12" s="3" t="inlineStr">
        <is>
          <t>Exploratory Wells Drilled [Line Items]</t>
        </is>
      </c>
    </row>
    <row r="13">
      <c r="A13" s="4" t="inlineStr">
        <is>
          <t>Years wells drilled, period</t>
        </is>
      </c>
      <c r="B13" s="4" t="inlineStr">
        <is>
          <t>2006</t>
        </is>
      </c>
    </row>
    <row r="14">
      <c r="A14" s="4" t="inlineStr">
        <is>
          <t>Angola [Member] | Project in Angola - Kaombo Split Hub Phase 2 [Member] | Maximum [Member]</t>
        </is>
      </c>
    </row>
    <row r="15">
      <c r="A15" s="3" t="inlineStr">
        <is>
          <t>Exploratory Wells Drilled [Line Items]</t>
        </is>
      </c>
    </row>
    <row r="16">
      <c r="A16" s="4" t="inlineStr">
        <is>
          <t>Years wells drilled, period</t>
        </is>
      </c>
      <c r="B16" s="4" t="inlineStr">
        <is>
          <t>2006</t>
        </is>
      </c>
    </row>
    <row r="17">
      <c r="A17" s="4" t="inlineStr">
        <is>
          <t>Argentina [Member] | Project in Argentina - La Invernada [Member]</t>
        </is>
      </c>
    </row>
    <row r="18">
      <c r="A18" s="3" t="inlineStr">
        <is>
          <t>Exploratory Wells Drilled [Line Items]</t>
        </is>
      </c>
    </row>
    <row r="19">
      <c r="A19" s="4" t="inlineStr">
        <is>
          <t>Capitalized exploratory well costs</t>
        </is>
      </c>
      <c r="B19" s="5" t="n">
        <v>72</v>
      </c>
    </row>
    <row r="20">
      <c r="A20" s="4" t="inlineStr">
        <is>
          <t>Argentina [Member] | Project in Argentina - La Invernada [Member] | Minimum [Member]</t>
        </is>
      </c>
    </row>
    <row r="21">
      <c r="A21" s="3" t="inlineStr">
        <is>
          <t>Exploratory Wells Drilled [Line Items]</t>
        </is>
      </c>
    </row>
    <row r="22">
      <c r="A22" s="4" t="inlineStr">
        <is>
          <t>Years wells drilled, period</t>
        </is>
      </c>
      <c r="B22" s="4" t="inlineStr">
        <is>
          <t>2014</t>
        </is>
      </c>
    </row>
    <row r="23">
      <c r="A23" s="4" t="inlineStr">
        <is>
          <t>Argentina [Member] | Project in Argentina - La Invernada [Member] | Maximum [Member]</t>
        </is>
      </c>
    </row>
    <row r="24">
      <c r="A24" s="3" t="inlineStr">
        <is>
          <t>Exploratory Wells Drilled [Line Items]</t>
        </is>
      </c>
    </row>
    <row r="25">
      <c r="A25" s="4" t="inlineStr">
        <is>
          <t>Years wells drilled, period</t>
        </is>
      </c>
      <c r="B25" s="4" t="inlineStr">
        <is>
          <t>2014</t>
        </is>
      </c>
    </row>
    <row r="26">
      <c r="A26" s="4" t="inlineStr">
        <is>
          <t>Australia [Member] | Project in Australia - Gorgon Area Ullage [Member]</t>
        </is>
      </c>
    </row>
    <row r="27">
      <c r="A27" s="3" t="inlineStr">
        <is>
          <t>Exploratory Wells Drilled [Line Items]</t>
        </is>
      </c>
    </row>
    <row r="28">
      <c r="A28" s="4" t="inlineStr">
        <is>
          <t>Capitalized exploratory well costs</t>
        </is>
      </c>
      <c r="B28" s="5" t="n">
        <v>347</v>
      </c>
    </row>
    <row r="29">
      <c r="A29" s="4" t="inlineStr">
        <is>
          <t>Australia [Member] | Project in Australia - Gorgon Area Ullage [Member] | Minimum [Member]</t>
        </is>
      </c>
    </row>
    <row r="30">
      <c r="A30" s="3" t="inlineStr">
        <is>
          <t>Exploratory Wells Drilled [Line Items]</t>
        </is>
      </c>
    </row>
    <row r="31">
      <c r="A31" s="4" t="inlineStr">
        <is>
          <t>Years wells drilled, period</t>
        </is>
      </c>
      <c r="B31" s="4" t="inlineStr">
        <is>
          <t>1994</t>
        </is>
      </c>
    </row>
    <row r="32">
      <c r="A32" s="4" t="inlineStr">
        <is>
          <t>Australia [Member] | Project in Australia - Gorgon Area Ullage [Member] | Maximum [Member]</t>
        </is>
      </c>
    </row>
    <row r="33">
      <c r="A33" s="3" t="inlineStr">
        <is>
          <t>Exploratory Wells Drilled [Line Items]</t>
        </is>
      </c>
    </row>
    <row r="34">
      <c r="A34" s="4" t="inlineStr">
        <is>
          <t>Years wells drilled, period</t>
        </is>
      </c>
      <c r="B34" s="4" t="inlineStr">
        <is>
          <t>2015</t>
        </is>
      </c>
    </row>
    <row r="35">
      <c r="A35" s="4" t="inlineStr">
        <is>
          <t>Brazil [Member] | Project in Brazil - Bacalhau Phase 1 [Member]</t>
        </is>
      </c>
    </row>
    <row r="36">
      <c r="A36" s="3" t="inlineStr">
        <is>
          <t>Exploratory Wells Drilled [Line Items]</t>
        </is>
      </c>
    </row>
    <row r="37">
      <c r="A37" s="4" t="inlineStr">
        <is>
          <t>Capitalized exploratory well costs</t>
        </is>
      </c>
      <c r="B37" s="5" t="n">
        <v>284</v>
      </c>
    </row>
    <row r="38">
      <c r="A38" s="4" t="inlineStr">
        <is>
          <t>Brazil [Member] | Project in Brazil - Bacalhau Phase 1 [Member] | Minimum [Member]</t>
        </is>
      </c>
    </row>
    <row r="39">
      <c r="A39" s="3" t="inlineStr">
        <is>
          <t>Exploratory Wells Drilled [Line Items]</t>
        </is>
      </c>
    </row>
    <row r="40">
      <c r="A40" s="4" t="inlineStr">
        <is>
          <t>Years wells drilled, period</t>
        </is>
      </c>
      <c r="B40" s="4" t="inlineStr">
        <is>
          <t>2018</t>
        </is>
      </c>
    </row>
    <row r="41">
      <c r="A41" s="4" t="inlineStr">
        <is>
          <t>Brazil [Member] | Project in Brazil - Bacalhau Phase 1 [Member] | Maximum [Member]</t>
        </is>
      </c>
    </row>
    <row r="42">
      <c r="A42" s="3" t="inlineStr">
        <is>
          <t>Exploratory Wells Drilled [Line Items]</t>
        </is>
      </c>
    </row>
    <row r="43">
      <c r="A43" s="4" t="inlineStr">
        <is>
          <t>Years wells drilled, period</t>
        </is>
      </c>
      <c r="B43" s="4" t="inlineStr">
        <is>
          <t>2018</t>
        </is>
      </c>
    </row>
    <row r="44">
      <c r="A44" s="4" t="inlineStr">
        <is>
          <t>Canada [Member] | Project in Canada - Hibernia North [Member]</t>
        </is>
      </c>
    </row>
    <row r="45">
      <c r="A45" s="3" t="inlineStr">
        <is>
          <t>Exploratory Wells Drilled [Line Items]</t>
        </is>
      </c>
    </row>
    <row r="46">
      <c r="A46" s="4" t="inlineStr">
        <is>
          <t>Capitalized exploratory well costs</t>
        </is>
      </c>
      <c r="B46" s="5" t="n">
        <v>26</v>
      </c>
    </row>
    <row r="47">
      <c r="A47" s="4" t="inlineStr">
        <is>
          <t>Canada [Member] | Project in Canada - Hibernia North [Member] | Minimum [Member]</t>
        </is>
      </c>
    </row>
    <row r="48">
      <c r="A48" s="3" t="inlineStr">
        <is>
          <t>Exploratory Wells Drilled [Line Items]</t>
        </is>
      </c>
    </row>
    <row r="49">
      <c r="A49" s="4" t="inlineStr">
        <is>
          <t>Years wells drilled, period</t>
        </is>
      </c>
      <c r="B49" s="4" t="inlineStr">
        <is>
          <t>2019</t>
        </is>
      </c>
    </row>
    <row r="50">
      <c r="A50" s="4" t="inlineStr">
        <is>
          <t>Canada [Member] | Project in Canada - Hibernia North [Member] | Maximum [Member]</t>
        </is>
      </c>
    </row>
    <row r="51">
      <c r="A51" s="3" t="inlineStr">
        <is>
          <t>Exploratory Wells Drilled [Line Items]</t>
        </is>
      </c>
    </row>
    <row r="52">
      <c r="A52" s="4" t="inlineStr">
        <is>
          <t>Years wells drilled, period</t>
        </is>
      </c>
      <c r="B52" s="4" t="inlineStr">
        <is>
          <t>2019</t>
        </is>
      </c>
    </row>
    <row r="53">
      <c r="A53" s="4" t="inlineStr">
        <is>
          <t>Iraq [Member] | Project in Iraq - Kurdistan Pirmam [Member]</t>
        </is>
      </c>
    </row>
    <row r="54">
      <c r="A54" s="3" t="inlineStr">
        <is>
          <t>Exploratory Wells Drilled [Line Items]</t>
        </is>
      </c>
    </row>
    <row r="55">
      <c r="A55" s="4" t="inlineStr">
        <is>
          <t>Capitalized exploratory well costs</t>
        </is>
      </c>
      <c r="B55" s="5" t="n">
        <v>109</v>
      </c>
    </row>
    <row r="56">
      <c r="A56" s="4" t="inlineStr">
        <is>
          <t>Iraq [Member] | Project in Iraq - Kurdistan Pirmam [Member] | Minimum [Member]</t>
        </is>
      </c>
    </row>
    <row r="57">
      <c r="A57" s="3" t="inlineStr">
        <is>
          <t>Exploratory Wells Drilled [Line Items]</t>
        </is>
      </c>
    </row>
    <row r="58">
      <c r="A58" s="4" t="inlineStr">
        <is>
          <t>Years wells drilled, period</t>
        </is>
      </c>
      <c r="B58" s="4" t="inlineStr">
        <is>
          <t>2015</t>
        </is>
      </c>
    </row>
    <row r="59">
      <c r="A59" s="4" t="inlineStr">
        <is>
          <t>Iraq [Member] | Project in Iraq - Kurdistan Pirmam [Member] | Maximum [Member]</t>
        </is>
      </c>
    </row>
    <row r="60">
      <c r="A60" s="3" t="inlineStr">
        <is>
          <t>Exploratory Wells Drilled [Line Items]</t>
        </is>
      </c>
    </row>
    <row r="61">
      <c r="A61" s="4" t="inlineStr">
        <is>
          <t>Years wells drilled, period</t>
        </is>
      </c>
      <c r="B61" s="4" t="inlineStr">
        <is>
          <t>2015</t>
        </is>
      </c>
    </row>
    <row r="62">
      <c r="A62" s="4" t="inlineStr">
        <is>
          <t>Kazakhstan [Member] | Project in Kazakhstan - Kairan [Member]</t>
        </is>
      </c>
    </row>
    <row r="63">
      <c r="A63" s="3" t="inlineStr">
        <is>
          <t>Exploratory Wells Drilled [Line Items]</t>
        </is>
      </c>
    </row>
    <row r="64">
      <c r="A64" s="4" t="inlineStr">
        <is>
          <t>Capitalized exploratory well costs</t>
        </is>
      </c>
      <c r="B64" s="5" t="n">
        <v>53</v>
      </c>
    </row>
    <row r="65">
      <c r="A65" s="4" t="inlineStr">
        <is>
          <t>Kazakhstan [Member] | Project in Kazakhstan - Kairan [Member] | Minimum [Member]</t>
        </is>
      </c>
    </row>
    <row r="66">
      <c r="A66" s="3" t="inlineStr">
        <is>
          <t>Exploratory Wells Drilled [Line Items]</t>
        </is>
      </c>
    </row>
    <row r="67">
      <c r="A67" s="4" t="inlineStr">
        <is>
          <t>Years wells drilled, period</t>
        </is>
      </c>
      <c r="B67" s="4" t="inlineStr">
        <is>
          <t>2004</t>
        </is>
      </c>
    </row>
    <row r="68">
      <c r="A68" s="4" t="inlineStr">
        <is>
          <t>Kazakhstan [Member] | Project in Kazakhstan - Kairan [Member] | Maximum [Member]</t>
        </is>
      </c>
    </row>
    <row r="69">
      <c r="A69" s="3" t="inlineStr">
        <is>
          <t>Exploratory Wells Drilled [Line Items]</t>
        </is>
      </c>
    </row>
    <row r="70">
      <c r="A70" s="4" t="inlineStr">
        <is>
          <t>Years wells drilled, period</t>
        </is>
      </c>
      <c r="B70" s="4" t="inlineStr">
        <is>
          <t>2007</t>
        </is>
      </c>
    </row>
    <row r="71">
      <c r="A71" s="4" t="inlineStr">
        <is>
          <t>Mozambique [Member] | Project in Mozambique - Rovuma LNG Future Non-Straddling Train [Member]</t>
        </is>
      </c>
    </row>
    <row r="72">
      <c r="A72" s="3" t="inlineStr">
        <is>
          <t>Exploratory Wells Drilled [Line Items]</t>
        </is>
      </c>
    </row>
    <row r="73">
      <c r="A73" s="4" t="inlineStr">
        <is>
          <t>Capitalized exploratory well costs</t>
        </is>
      </c>
      <c r="B73" s="5" t="n">
        <v>120</v>
      </c>
    </row>
    <row r="74">
      <c r="A74" s="4" t="inlineStr">
        <is>
          <t>Mozambique [Member] | Project in Mozambique - Rovuma LNG Future Non-Straddling Train [Member] | Minimum [Member]</t>
        </is>
      </c>
    </row>
    <row r="75">
      <c r="A75" s="3" t="inlineStr">
        <is>
          <t>Exploratory Wells Drilled [Line Items]</t>
        </is>
      </c>
    </row>
    <row r="76">
      <c r="A76" s="4" t="inlineStr">
        <is>
          <t>Years wells drilled, period</t>
        </is>
      </c>
      <c r="B76" s="4" t="inlineStr">
        <is>
          <t>2017</t>
        </is>
      </c>
    </row>
    <row r="77">
      <c r="A77" s="4" t="inlineStr">
        <is>
          <t>Mozambique [Member] | Project in Mozambique - Rovuma LNG Future Non-Straddling Train [Member] | Maximum [Member]</t>
        </is>
      </c>
    </row>
    <row r="78">
      <c r="A78" s="3" t="inlineStr">
        <is>
          <t>Exploratory Wells Drilled [Line Items]</t>
        </is>
      </c>
    </row>
    <row r="79">
      <c r="A79" s="4" t="inlineStr">
        <is>
          <t>Years wells drilled, period</t>
        </is>
      </c>
      <c r="B79" s="4" t="inlineStr">
        <is>
          <t>2017</t>
        </is>
      </c>
    </row>
    <row r="80">
      <c r="A80" s="4" t="inlineStr">
        <is>
          <t>Mozambique [Member] | Project in Mozambique - Rovuma LNG Phase 1 [Member]</t>
        </is>
      </c>
    </row>
    <row r="81">
      <c r="A81" s="3" t="inlineStr">
        <is>
          <t>Exploratory Wells Drilled [Line Items]</t>
        </is>
      </c>
    </row>
    <row r="82">
      <c r="A82" s="4" t="inlineStr">
        <is>
          <t>Capitalized exploratory well costs</t>
        </is>
      </c>
      <c r="B82" s="5" t="n">
        <v>150</v>
      </c>
    </row>
    <row r="83">
      <c r="A83" s="4" t="inlineStr">
        <is>
          <t>Mozambique [Member] | Project in Mozambique - Rovuma LNG Phase 1 [Member] | Minimum [Member]</t>
        </is>
      </c>
    </row>
    <row r="84">
      <c r="A84" s="3" t="inlineStr">
        <is>
          <t>Exploratory Wells Drilled [Line Items]</t>
        </is>
      </c>
    </row>
    <row r="85">
      <c r="A85" s="4" t="inlineStr">
        <is>
          <t>Years wells drilled, period</t>
        </is>
      </c>
      <c r="B85" s="4" t="inlineStr">
        <is>
          <t>2017</t>
        </is>
      </c>
    </row>
    <row r="86">
      <c r="A86" s="4" t="inlineStr">
        <is>
          <t>Mozambique [Member] | Project in Mozambique - Rovuma LNG Phase 1 [Member] | Maximum [Member]</t>
        </is>
      </c>
    </row>
    <row r="87">
      <c r="A87" s="3" t="inlineStr">
        <is>
          <t>Exploratory Wells Drilled [Line Items]</t>
        </is>
      </c>
    </row>
    <row r="88">
      <c r="A88" s="4" t="inlineStr">
        <is>
          <t>Years wells drilled, period</t>
        </is>
      </c>
      <c r="B88" s="4" t="inlineStr">
        <is>
          <t>2017</t>
        </is>
      </c>
    </row>
    <row r="89">
      <c r="A89" s="4" t="inlineStr">
        <is>
          <t>Mozambique [Member] | Project in Mozambique - Rovuma LNG Unitized Trains [Member]</t>
        </is>
      </c>
    </row>
    <row r="90">
      <c r="A90" s="3" t="inlineStr">
        <is>
          <t>Exploratory Wells Drilled [Line Items]</t>
        </is>
      </c>
    </row>
    <row r="91">
      <c r="A91" s="4" t="inlineStr">
        <is>
          <t>Capitalized exploratory well costs</t>
        </is>
      </c>
      <c r="B91" s="5" t="n">
        <v>35</v>
      </c>
    </row>
    <row r="92">
      <c r="A92" s="4" t="inlineStr">
        <is>
          <t>Mozambique [Member] | Project in Mozambique - Rovuma LNG Unitized Trains [Member] | Minimum [Member]</t>
        </is>
      </c>
    </row>
    <row r="93">
      <c r="A93" s="3" t="inlineStr">
        <is>
          <t>Exploratory Wells Drilled [Line Items]</t>
        </is>
      </c>
    </row>
    <row r="94">
      <c r="A94" s="4" t="inlineStr">
        <is>
          <t>Years wells drilled, period</t>
        </is>
      </c>
      <c r="B94" s="4" t="inlineStr">
        <is>
          <t>2017</t>
        </is>
      </c>
    </row>
    <row r="95">
      <c r="A95" s="4" t="inlineStr">
        <is>
          <t>Mozambique [Member] | Project in Mozambique - Rovuma LNG Unitized Trains [Member] | Maximum [Member]</t>
        </is>
      </c>
    </row>
    <row r="96">
      <c r="A96" s="3" t="inlineStr">
        <is>
          <t>Exploratory Wells Drilled [Line Items]</t>
        </is>
      </c>
    </row>
    <row r="97">
      <c r="A97" s="4" t="inlineStr">
        <is>
          <t>Years wells drilled, period</t>
        </is>
      </c>
      <c r="B97" s="4" t="inlineStr">
        <is>
          <t>2017</t>
        </is>
      </c>
    </row>
    <row r="98">
      <c r="A98" s="4" t="inlineStr">
        <is>
          <t>Nigeria [Member] | Project in Nigeria - Bonga North [Member]</t>
        </is>
      </c>
    </row>
    <row r="99">
      <c r="A99" s="3" t="inlineStr">
        <is>
          <t>Exploratory Wells Drilled [Line Items]</t>
        </is>
      </c>
    </row>
    <row r="100">
      <c r="A100" s="4" t="inlineStr">
        <is>
          <t>Capitalized exploratory well costs</t>
        </is>
      </c>
      <c r="B100" s="5" t="n">
        <v>34</v>
      </c>
    </row>
    <row r="101">
      <c r="A101" s="4" t="inlineStr">
        <is>
          <t>Nigeria [Member] | Project in Nigeria - Bonga North [Member] | Minimum [Member]</t>
        </is>
      </c>
    </row>
    <row r="102">
      <c r="A102" s="3" t="inlineStr">
        <is>
          <t>Exploratory Wells Drilled [Line Items]</t>
        </is>
      </c>
    </row>
    <row r="103">
      <c r="A103" s="4" t="inlineStr">
        <is>
          <t>Years wells drilled, period</t>
        </is>
      </c>
      <c r="B103" s="4" t="inlineStr">
        <is>
          <t>2004</t>
        </is>
      </c>
    </row>
    <row r="104">
      <c r="A104" s="4" t="inlineStr">
        <is>
          <t>Nigeria [Member] | Project in Nigeria - Bonga North [Member] | Maximum [Member]</t>
        </is>
      </c>
    </row>
    <row r="105">
      <c r="A105" s="3" t="inlineStr">
        <is>
          <t>Exploratory Wells Drilled [Line Items]</t>
        </is>
      </c>
    </row>
    <row r="106">
      <c r="A106" s="4" t="inlineStr">
        <is>
          <t>Years wells drilled, period</t>
        </is>
      </c>
      <c r="B106" s="4" t="inlineStr">
        <is>
          <t>2009</t>
        </is>
      </c>
    </row>
    <row r="107">
      <c r="A107" s="4" t="inlineStr">
        <is>
          <t>Nigeria [Member] | Project in Nigeria - Bonga SW [Member]</t>
        </is>
      </c>
    </row>
    <row r="108">
      <c r="A108" s="3" t="inlineStr">
        <is>
          <t>Exploratory Wells Drilled [Line Items]</t>
        </is>
      </c>
    </row>
    <row r="109">
      <c r="A109" s="4" t="inlineStr">
        <is>
          <t>Capitalized exploratory well costs</t>
        </is>
      </c>
      <c r="B109" s="5" t="n">
        <v>3</v>
      </c>
    </row>
    <row r="110">
      <c r="A110" s="4" t="inlineStr">
        <is>
          <t>Nigeria [Member] | Project in Nigeria - Bonga SW [Member] | Minimum [Member]</t>
        </is>
      </c>
    </row>
    <row r="111">
      <c r="A111" s="3" t="inlineStr">
        <is>
          <t>Exploratory Wells Drilled [Line Items]</t>
        </is>
      </c>
    </row>
    <row r="112">
      <c r="A112" s="4" t="inlineStr">
        <is>
          <t>Years wells drilled, period</t>
        </is>
      </c>
      <c r="B112" s="4" t="inlineStr">
        <is>
          <t>2001</t>
        </is>
      </c>
    </row>
    <row r="113">
      <c r="A113" s="4" t="inlineStr">
        <is>
          <t>Nigeria [Member] | Project in Nigeria - Bonga SW [Member] | Maximum [Member]</t>
        </is>
      </c>
    </row>
    <row r="114">
      <c r="A114" s="3" t="inlineStr">
        <is>
          <t>Exploratory Wells Drilled [Line Items]</t>
        </is>
      </c>
    </row>
    <row r="115">
      <c r="A115" s="4" t="inlineStr">
        <is>
          <t>Years wells drilled, period</t>
        </is>
      </c>
      <c r="B115" s="4" t="inlineStr">
        <is>
          <t>2001</t>
        </is>
      </c>
    </row>
    <row r="116">
      <c r="A116" s="4" t="inlineStr">
        <is>
          <t>Nigeria [Member] | Project in Nigeria - Bosi [Member]</t>
        </is>
      </c>
    </row>
    <row r="117">
      <c r="A117" s="3" t="inlineStr">
        <is>
          <t>Exploratory Wells Drilled [Line Items]</t>
        </is>
      </c>
    </row>
    <row r="118">
      <c r="A118" s="4" t="inlineStr">
        <is>
          <t>Capitalized exploratory well costs</t>
        </is>
      </c>
      <c r="B118" s="5" t="n">
        <v>79</v>
      </c>
    </row>
    <row r="119">
      <c r="A119" s="4" t="inlineStr">
        <is>
          <t>Nigeria [Member] | Project in Nigeria - Bosi [Member] | Minimum [Member]</t>
        </is>
      </c>
    </row>
    <row r="120">
      <c r="A120" s="3" t="inlineStr">
        <is>
          <t>Exploratory Wells Drilled [Line Items]</t>
        </is>
      </c>
    </row>
    <row r="121">
      <c r="A121" s="4" t="inlineStr">
        <is>
          <t>Years wells drilled, period</t>
        </is>
      </c>
      <c r="B121" s="4" t="inlineStr">
        <is>
          <t>2002</t>
        </is>
      </c>
    </row>
    <row r="122">
      <c r="A122" s="4" t="inlineStr">
        <is>
          <t>Nigeria [Member] | Project in Nigeria - Bosi [Member] | Maximum [Member]</t>
        </is>
      </c>
    </row>
    <row r="123">
      <c r="A123" s="3" t="inlineStr">
        <is>
          <t>Exploratory Wells Drilled [Line Items]</t>
        </is>
      </c>
    </row>
    <row r="124">
      <c r="A124" s="4" t="inlineStr">
        <is>
          <t>Years wells drilled, period</t>
        </is>
      </c>
      <c r="B124" s="4" t="inlineStr">
        <is>
          <t>2006</t>
        </is>
      </c>
    </row>
    <row r="125">
      <c r="A125" s="4" t="inlineStr">
        <is>
          <t>Nigeria [Member] | Project in Nigeria - Owowo [Member]</t>
        </is>
      </c>
    </row>
    <row r="126">
      <c r="A126" s="3" t="inlineStr">
        <is>
          <t>Exploratory Wells Drilled [Line Items]</t>
        </is>
      </c>
    </row>
    <row r="127">
      <c r="A127" s="4" t="inlineStr">
        <is>
          <t>Capitalized exploratory well costs</t>
        </is>
      </c>
      <c r="B127" s="5" t="n">
        <v>67</v>
      </c>
    </row>
    <row r="128">
      <c r="A128" s="4" t="inlineStr">
        <is>
          <t>Nigeria [Member] | Project in Nigeria - Owowo [Member] | Minimum [Member]</t>
        </is>
      </c>
    </row>
    <row r="129">
      <c r="A129" s="3" t="inlineStr">
        <is>
          <t>Exploratory Wells Drilled [Line Items]</t>
        </is>
      </c>
    </row>
    <row r="130">
      <c r="A130" s="4" t="inlineStr">
        <is>
          <t>Years wells drilled, period</t>
        </is>
      </c>
      <c r="B130" s="4" t="inlineStr">
        <is>
          <t>2009</t>
        </is>
      </c>
    </row>
    <row r="131">
      <c r="A131" s="4" t="inlineStr">
        <is>
          <t>Nigeria [Member] | Project in Nigeria - Owowo [Member] | Maximum [Member]</t>
        </is>
      </c>
    </row>
    <row r="132">
      <c r="A132" s="3" t="inlineStr">
        <is>
          <t>Exploratory Wells Drilled [Line Items]</t>
        </is>
      </c>
    </row>
    <row r="133">
      <c r="A133" s="4" t="inlineStr">
        <is>
          <t>Years wells drilled, period</t>
        </is>
      </c>
      <c r="B133" s="4" t="inlineStr">
        <is>
          <t>2016</t>
        </is>
      </c>
    </row>
    <row r="134">
      <c r="A134" s="4" t="inlineStr">
        <is>
          <t>Nigeria [Member] | Project in Nigeria - Pegi [Member]</t>
        </is>
      </c>
    </row>
    <row r="135">
      <c r="A135" s="3" t="inlineStr">
        <is>
          <t>Exploratory Wells Drilled [Line Items]</t>
        </is>
      </c>
    </row>
    <row r="136">
      <c r="A136" s="4" t="inlineStr">
        <is>
          <t>Capitalized exploratory well costs</t>
        </is>
      </c>
      <c r="B136" s="5" t="n">
        <v>32</v>
      </c>
    </row>
    <row r="137">
      <c r="A137" s="4" t="inlineStr">
        <is>
          <t>Nigeria [Member] | Project in Nigeria - Pegi [Member] | Minimum [Member]</t>
        </is>
      </c>
    </row>
    <row r="138">
      <c r="A138" s="3" t="inlineStr">
        <is>
          <t>Exploratory Wells Drilled [Line Items]</t>
        </is>
      </c>
    </row>
    <row r="139">
      <c r="A139" s="4" t="inlineStr">
        <is>
          <t>Years wells drilled, period</t>
        </is>
      </c>
      <c r="B139" s="4" t="inlineStr">
        <is>
          <t>2009</t>
        </is>
      </c>
    </row>
    <row r="140">
      <c r="A140" s="4" t="inlineStr">
        <is>
          <t>Nigeria [Member] | Project in Nigeria - Pegi [Member] | Maximum [Member]</t>
        </is>
      </c>
    </row>
    <row r="141">
      <c r="A141" s="3" t="inlineStr">
        <is>
          <t>Exploratory Wells Drilled [Line Items]</t>
        </is>
      </c>
    </row>
    <row r="142">
      <c r="A142" s="4" t="inlineStr">
        <is>
          <t>Years wells drilled, period</t>
        </is>
      </c>
      <c r="B142" s="4" t="inlineStr">
        <is>
          <t>2009</t>
        </is>
      </c>
    </row>
    <row r="143">
      <c r="A143" s="4" t="inlineStr">
        <is>
          <t>Nigeria [Member] | Project in Nigeria - Ukot SW [Member]</t>
        </is>
      </c>
    </row>
    <row r="144">
      <c r="A144" s="3" t="inlineStr">
        <is>
          <t>Exploratory Wells Drilled [Line Items]</t>
        </is>
      </c>
    </row>
    <row r="145">
      <c r="A145" s="4" t="inlineStr">
        <is>
          <t>Capitalized exploratory well costs</t>
        </is>
      </c>
      <c r="B145" s="5" t="n">
        <v>41</v>
      </c>
    </row>
    <row r="146">
      <c r="A146" s="4" t="inlineStr">
        <is>
          <t>Nigeria [Member] | Project in Nigeria - Ukot SW [Member] | Minimum [Member]</t>
        </is>
      </c>
    </row>
    <row r="147">
      <c r="A147" s="3" t="inlineStr">
        <is>
          <t>Exploratory Wells Drilled [Line Items]</t>
        </is>
      </c>
    </row>
    <row r="148">
      <c r="A148" s="4" t="inlineStr">
        <is>
          <t>Years wells drilled, period</t>
        </is>
      </c>
      <c r="B148" s="4" t="inlineStr">
        <is>
          <t>2014</t>
        </is>
      </c>
    </row>
    <row r="149">
      <c r="A149" s="4" t="inlineStr">
        <is>
          <t>Nigeria [Member] | Project in Nigeria - Ukot SW [Member] | Maximum [Member]</t>
        </is>
      </c>
    </row>
    <row r="150">
      <c r="A150" s="3" t="inlineStr">
        <is>
          <t>Exploratory Wells Drilled [Line Items]</t>
        </is>
      </c>
    </row>
    <row r="151">
      <c r="A151" s="4" t="inlineStr">
        <is>
          <t>Years wells drilled, period</t>
        </is>
      </c>
      <c r="B151" s="4" t="inlineStr">
        <is>
          <t>2014</t>
        </is>
      </c>
    </row>
    <row r="152">
      <c r="A152" s="4" t="inlineStr">
        <is>
          <t>Papua New Guinea [Member] | Project in Papua New Guinea - Papua LNG [Member]</t>
        </is>
      </c>
    </row>
    <row r="153">
      <c r="A153" s="3" t="inlineStr">
        <is>
          <t>Exploratory Wells Drilled [Line Items]</t>
        </is>
      </c>
    </row>
    <row r="154">
      <c r="A154" s="4" t="inlineStr">
        <is>
          <t>Capitalized exploratory well costs</t>
        </is>
      </c>
      <c r="B154" s="5" t="n">
        <v>246</v>
      </c>
    </row>
    <row r="155">
      <c r="A155" s="4" t="inlineStr">
        <is>
          <t>Papua New Guinea [Member] | Project in Papua New Guinea - Papua LNG [Member] | Minimum [Member]</t>
        </is>
      </c>
    </row>
    <row r="156">
      <c r="A156" s="3" t="inlineStr">
        <is>
          <t>Exploratory Wells Drilled [Line Items]</t>
        </is>
      </c>
    </row>
    <row r="157">
      <c r="A157" s="4" t="inlineStr">
        <is>
          <t>Years wells drilled, period</t>
        </is>
      </c>
      <c r="B157" s="4" t="inlineStr">
        <is>
          <t>2017</t>
        </is>
      </c>
    </row>
    <row r="158">
      <c r="A158" s="4" t="inlineStr">
        <is>
          <t>Papua New Guinea [Member] | Project in Papua New Guinea - Papua LNG [Member] | Maximum [Member]</t>
        </is>
      </c>
    </row>
    <row r="159">
      <c r="A159" s="3" t="inlineStr">
        <is>
          <t>Exploratory Wells Drilled [Line Items]</t>
        </is>
      </c>
    </row>
    <row r="160">
      <c r="A160" s="4" t="inlineStr">
        <is>
          <t>Years wells drilled, period</t>
        </is>
      </c>
      <c r="B160" s="4" t="inlineStr">
        <is>
          <t>2017</t>
        </is>
      </c>
    </row>
    <row r="161">
      <c r="A161" s="4" t="inlineStr">
        <is>
          <t>Papua New Guinea [Member] | Project in Papua New Guinea - P'nyang [Member]</t>
        </is>
      </c>
    </row>
    <row r="162">
      <c r="A162" s="3" t="inlineStr">
        <is>
          <t>Exploratory Wells Drilled [Line Items]</t>
        </is>
      </c>
    </row>
    <row r="163">
      <c r="A163" s="4" t="inlineStr">
        <is>
          <t>Capitalized exploratory well costs</t>
        </is>
      </c>
      <c r="B163" s="5" t="n">
        <v>116</v>
      </c>
    </row>
    <row r="164">
      <c r="A164" s="4" t="inlineStr">
        <is>
          <t>Papua New Guinea [Member] | Project in Papua New Guinea - P'nyang [Member] | Minimum [Member]</t>
        </is>
      </c>
    </row>
    <row r="165">
      <c r="A165" s="3" t="inlineStr">
        <is>
          <t>Exploratory Wells Drilled [Line Items]</t>
        </is>
      </c>
    </row>
    <row r="166">
      <c r="A166" s="4" t="inlineStr">
        <is>
          <t>Years wells drilled, period</t>
        </is>
      </c>
      <c r="B166" s="4" t="inlineStr">
        <is>
          <t>2012</t>
        </is>
      </c>
    </row>
    <row r="167">
      <c r="A167" s="4" t="inlineStr">
        <is>
          <t>Papua New Guinea [Member] | Project in Papua New Guinea - P'nyang [Member] | Maximum [Member]</t>
        </is>
      </c>
    </row>
    <row r="168">
      <c r="A168" s="3" t="inlineStr">
        <is>
          <t>Exploratory Wells Drilled [Line Items]</t>
        </is>
      </c>
    </row>
    <row r="169">
      <c r="A169" s="4" t="inlineStr">
        <is>
          <t>Years wells drilled, period</t>
        </is>
      </c>
      <c r="B169" s="4" t="inlineStr">
        <is>
          <t>2018</t>
        </is>
      </c>
    </row>
    <row r="170">
      <c r="A170" s="4" t="inlineStr">
        <is>
          <t>Romania [Member] | Project in Romania - Neptun Deep [Member]</t>
        </is>
      </c>
    </row>
    <row r="171">
      <c r="A171" s="3" t="inlineStr">
        <is>
          <t>Exploratory Wells Drilled [Line Items]</t>
        </is>
      </c>
    </row>
    <row r="172">
      <c r="A172" s="4" t="inlineStr">
        <is>
          <t>Capitalized exploratory well costs</t>
        </is>
      </c>
      <c r="B172" s="5" t="n">
        <v>536</v>
      </c>
    </row>
    <row r="173">
      <c r="A173" s="4" t="inlineStr">
        <is>
          <t>Romania [Member] | Project in Romania - Neptun Deep [Member] | Minimum [Member]</t>
        </is>
      </c>
    </row>
    <row r="174">
      <c r="A174" s="3" t="inlineStr">
        <is>
          <t>Exploratory Wells Drilled [Line Items]</t>
        </is>
      </c>
    </row>
    <row r="175">
      <c r="A175" s="4" t="inlineStr">
        <is>
          <t>Years wells drilled, period</t>
        </is>
      </c>
      <c r="B175" s="4" t="inlineStr">
        <is>
          <t>2012</t>
        </is>
      </c>
    </row>
    <row r="176">
      <c r="A176" s="4" t="inlineStr">
        <is>
          <t>Romania [Member] | Project in Romania - Neptun Deep [Member] | Maximum [Member]</t>
        </is>
      </c>
    </row>
    <row r="177">
      <c r="A177" s="3" t="inlineStr">
        <is>
          <t>Exploratory Wells Drilled [Line Items]</t>
        </is>
      </c>
    </row>
    <row r="178">
      <c r="A178" s="4" t="inlineStr">
        <is>
          <t>Years wells drilled, period</t>
        </is>
      </c>
      <c r="B178" s="4" t="inlineStr">
        <is>
          <t>2016</t>
        </is>
      </c>
    </row>
    <row r="179">
      <c r="A179" s="4" t="inlineStr">
        <is>
          <t>Tanzania [Member] | Project in Tanzania - Tanzania Block 2 [Member]</t>
        </is>
      </c>
    </row>
    <row r="180">
      <c r="A180" s="3" t="inlineStr">
        <is>
          <t>Exploratory Wells Drilled [Line Items]</t>
        </is>
      </c>
    </row>
    <row r="181">
      <c r="A181" s="4" t="inlineStr">
        <is>
          <t>Capitalized exploratory well costs</t>
        </is>
      </c>
      <c r="B181" s="5" t="n">
        <v>525</v>
      </c>
    </row>
    <row r="182">
      <c r="A182" s="4" t="inlineStr">
        <is>
          <t>Tanzania [Member] | Project in Tanzania - Tanzania Block 2 [Member] | Minimum [Member]</t>
        </is>
      </c>
    </row>
    <row r="183">
      <c r="A183" s="3" t="inlineStr">
        <is>
          <t>Exploratory Wells Drilled [Line Items]</t>
        </is>
      </c>
    </row>
    <row r="184">
      <c r="A184" s="4" t="inlineStr">
        <is>
          <t>Years wells drilled, period</t>
        </is>
      </c>
      <c r="B184" s="4" t="inlineStr">
        <is>
          <t>2012</t>
        </is>
      </c>
    </row>
    <row r="185">
      <c r="A185" s="4" t="inlineStr">
        <is>
          <t>Tanzania [Member] | Project in Tanzania - Tanzania Block 2 [Member] | Maximum [Member]</t>
        </is>
      </c>
    </row>
    <row r="186">
      <c r="A186" s="3" t="inlineStr">
        <is>
          <t>Exploratory Wells Drilled [Line Items]</t>
        </is>
      </c>
    </row>
    <row r="187">
      <c r="A187" s="4" t="inlineStr">
        <is>
          <t>Years wells drilled, period</t>
        </is>
      </c>
      <c r="B187" s="4" t="inlineStr">
        <is>
          <t>2015</t>
        </is>
      </c>
    </row>
    <row r="188">
      <c r="A188" s="4" t="inlineStr">
        <is>
          <t>Vietnam [Member] | Project in Vietnam - Blue Whale [Member]</t>
        </is>
      </c>
    </row>
    <row r="189">
      <c r="A189" s="3" t="inlineStr">
        <is>
          <t>Exploratory Wells Drilled [Line Items]</t>
        </is>
      </c>
    </row>
    <row r="190">
      <c r="A190" s="4" t="inlineStr">
        <is>
          <t>Capitalized exploratory well costs</t>
        </is>
      </c>
      <c r="B190" s="5" t="n">
        <v>296</v>
      </c>
    </row>
    <row r="191">
      <c r="A191" s="4" t="inlineStr">
        <is>
          <t>Vietnam [Member] | Project in Vietnam - Blue Whale [Member] | Minimum [Member]</t>
        </is>
      </c>
    </row>
    <row r="192">
      <c r="A192" s="3" t="inlineStr">
        <is>
          <t>Exploratory Wells Drilled [Line Items]</t>
        </is>
      </c>
    </row>
    <row r="193">
      <c r="A193" s="4" t="inlineStr">
        <is>
          <t>Years wells drilled, period</t>
        </is>
      </c>
      <c r="B193" s="4" t="inlineStr">
        <is>
          <t>2011</t>
        </is>
      </c>
    </row>
    <row r="194">
      <c r="A194" s="4" t="inlineStr">
        <is>
          <t>Vietnam [Member] | Project in Vietnam - Blue Whale [Member] | Maximum [Member]</t>
        </is>
      </c>
    </row>
    <row r="195">
      <c r="A195" s="3" t="inlineStr">
        <is>
          <t>Exploratory Wells Drilled [Line Items]</t>
        </is>
      </c>
    </row>
    <row r="196">
      <c r="A196" s="4" t="inlineStr">
        <is>
          <t>Years wells drilled, period</t>
        </is>
      </c>
      <c r="B196" s="4" t="inlineStr">
        <is>
          <t>201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18</t>
        </is>
      </c>
      <c r="C2" s="2" t="inlineStr">
        <is>
          <t>Dec. 31, 2020</t>
        </is>
      </c>
    </row>
    <row r="3">
      <c r="A3" s="3" t="inlineStr">
        <is>
          <t>Lessee Lease Description [Line Items]</t>
        </is>
      </c>
    </row>
    <row r="4">
      <c r="A4" s="4" t="inlineStr">
        <is>
          <t>Rental cost</t>
        </is>
      </c>
      <c r="B4" s="5" t="n">
        <v>2715</v>
      </c>
    </row>
    <row r="5">
      <c r="A5" s="4" t="inlineStr">
        <is>
          <t>Operating Lease [Member]</t>
        </is>
      </c>
    </row>
    <row r="6">
      <c r="A6" s="3" t="inlineStr">
        <is>
          <t>Lessee Lease Description [Line Items]</t>
        </is>
      </c>
    </row>
    <row r="7">
      <c r="A7" s="4" t="inlineStr">
        <is>
          <t>Additional undiscounted commitments for leases not yet commenced</t>
        </is>
      </c>
      <c r="C7" s="5" t="n">
        <v>445</v>
      </c>
    </row>
    <row r="8">
      <c r="A8" s="4" t="inlineStr">
        <is>
          <t>Finance Lease [Member]</t>
        </is>
      </c>
    </row>
    <row r="9">
      <c r="A9" s="3" t="inlineStr">
        <is>
          <t>Lessee Lease Description [Line Items]</t>
        </is>
      </c>
    </row>
    <row r="10">
      <c r="A10" s="4" t="inlineStr">
        <is>
          <t>Additional undiscounted commitments for leases not yet commenced</t>
        </is>
      </c>
      <c r="C10" s="5" t="n">
        <v>410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Dec. 31, 2020</t>
        </is>
      </c>
      <c r="C2" s="2" t="inlineStr">
        <is>
          <t>Dec. 31, 2019</t>
        </is>
      </c>
    </row>
    <row r="3">
      <c r="A3" s="4" t="inlineStr">
        <is>
          <t>Operating Lease [Member]</t>
        </is>
      </c>
    </row>
    <row r="4">
      <c r="A4" s="3" t="inlineStr">
        <is>
          <t>Operating Leased Assets [Line Items]</t>
        </is>
      </c>
    </row>
    <row r="5">
      <c r="A5" s="4" t="inlineStr">
        <is>
          <t>Operating lease cost</t>
        </is>
      </c>
      <c r="B5" s="5" t="n">
        <v>1553</v>
      </c>
      <c r="C5" s="5" t="n">
        <v>1434</v>
      </c>
    </row>
    <row r="6">
      <c r="A6" s="4" t="inlineStr">
        <is>
          <t>Short-term and other (net of sublease rental income)</t>
        </is>
      </c>
      <c r="B6" s="6" t="n">
        <v>1613</v>
      </c>
      <c r="C6" s="6" t="n">
        <v>2042</v>
      </c>
    </row>
    <row r="7">
      <c r="A7" s="4" t="inlineStr">
        <is>
          <t>Total</t>
        </is>
      </c>
      <c r="B7" s="6" t="n">
        <v>3166</v>
      </c>
      <c r="C7" s="6" t="n">
        <v>3476</v>
      </c>
    </row>
    <row r="8">
      <c r="A8" s="4" t="inlineStr">
        <is>
          <t>Drilling Rigs and Related Equipment [Member]</t>
        </is>
      </c>
    </row>
    <row r="9">
      <c r="A9" s="3" t="inlineStr">
        <is>
          <t>Operating Leased Assets [Line Items]</t>
        </is>
      </c>
    </row>
    <row r="10">
      <c r="A10" s="4" t="inlineStr">
        <is>
          <t>Operating lease cost</t>
        </is>
      </c>
      <c r="B10" s="6" t="n">
        <v>297</v>
      </c>
      <c r="C10" s="6" t="n">
        <v>238</v>
      </c>
    </row>
    <row r="11">
      <c r="A11" s="4" t="inlineStr">
        <is>
          <t>Short-term and other (net of sublease rental income)</t>
        </is>
      </c>
      <c r="B11" s="6" t="n">
        <v>530</v>
      </c>
      <c r="C11" s="6" t="n">
        <v>926</v>
      </c>
    </row>
    <row r="12">
      <c r="A12" s="4" t="inlineStr">
        <is>
          <t>Total</t>
        </is>
      </c>
      <c r="B12" s="6" t="n">
        <v>827</v>
      </c>
      <c r="C12" s="6" t="n">
        <v>1164</v>
      </c>
    </row>
    <row r="13">
      <c r="A13" s="4" t="inlineStr">
        <is>
          <t>Other [Member]</t>
        </is>
      </c>
    </row>
    <row r="14">
      <c r="A14" s="3" t="inlineStr">
        <is>
          <t>Operating Leased Assets [Line Items]</t>
        </is>
      </c>
    </row>
    <row r="15">
      <c r="A15" s="4" t="inlineStr">
        <is>
          <t>Operating lease cost</t>
        </is>
      </c>
      <c r="B15" s="6" t="n">
        <v>1256</v>
      </c>
      <c r="C15" s="6" t="n">
        <v>1196</v>
      </c>
    </row>
    <row r="16">
      <c r="A16" s="4" t="inlineStr">
        <is>
          <t>Short-term and other (net of sublease rental income)</t>
        </is>
      </c>
      <c r="B16" s="6" t="n">
        <v>1083</v>
      </c>
      <c r="C16" s="6" t="n">
        <v>1116</v>
      </c>
    </row>
    <row r="17">
      <c r="A17" s="4" t="inlineStr">
        <is>
          <t>Total</t>
        </is>
      </c>
      <c r="B17" s="6" t="n">
        <v>2339</v>
      </c>
      <c r="C17" s="6" t="n">
        <v>2312</v>
      </c>
    </row>
    <row r="18">
      <c r="A18" s="4" t="inlineStr">
        <is>
          <t>Finance Lease [Member]</t>
        </is>
      </c>
    </row>
    <row r="19">
      <c r="A19" s="3" t="inlineStr">
        <is>
          <t>Operating Leased Assets [Line Items]</t>
        </is>
      </c>
    </row>
    <row r="20">
      <c r="A20" s="4" t="inlineStr">
        <is>
          <t>Amortization of right of use assets</t>
        </is>
      </c>
      <c r="B20" s="6" t="n">
        <v>143</v>
      </c>
      <c r="C20" s="6" t="n">
        <v>121</v>
      </c>
    </row>
    <row r="21">
      <c r="A21" s="4" t="inlineStr">
        <is>
          <t>Interest on lease liabilities</t>
        </is>
      </c>
      <c r="B21" s="6" t="n">
        <v>169</v>
      </c>
      <c r="C21" s="6" t="n">
        <v>133</v>
      </c>
    </row>
    <row r="22">
      <c r="A22" s="4" t="inlineStr">
        <is>
          <t>Total</t>
        </is>
      </c>
      <c r="B22" s="5" t="n">
        <v>312</v>
      </c>
      <c r="C22" s="5" t="n">
        <v>2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 of Use) (Details) - USD ($) $ in Millions</t>
        </is>
      </c>
      <c r="B1" s="2" t="inlineStr">
        <is>
          <t>Dec. 31, 2020</t>
        </is>
      </c>
      <c r="C1" s="2" t="inlineStr">
        <is>
          <t>Dec. 31, 2019</t>
        </is>
      </c>
    </row>
    <row r="2">
      <c r="A2" s="4" t="inlineStr">
        <is>
          <t>Operating Lease [Member]</t>
        </is>
      </c>
    </row>
    <row r="3">
      <c r="A3" s="3" t="inlineStr">
        <is>
          <t>Lessee Lease Description [Line Items]</t>
        </is>
      </c>
    </row>
    <row r="4">
      <c r="A4" s="4" t="inlineStr">
        <is>
          <t>Operating lease right of use asset</t>
        </is>
      </c>
      <c r="B4" s="5" t="n">
        <v>6078</v>
      </c>
      <c r="C4" s="5" t="n">
        <v>6633</v>
      </c>
    </row>
    <row r="5">
      <c r="A5" s="4" t="inlineStr">
        <is>
          <t>Total operating lease liability</t>
        </is>
      </c>
      <c r="B5" s="5" t="n">
        <v>5162</v>
      </c>
      <c r="C5" s="5" t="n">
        <v>5693</v>
      </c>
    </row>
    <row r="6">
      <c r="A6" s="4" t="inlineStr">
        <is>
          <t>Operating lease weighted average remaining lease term - years</t>
        </is>
      </c>
      <c r="B6" s="4" t="inlineStr">
        <is>
          <t>11 years</t>
        </is>
      </c>
      <c r="C6" s="4" t="inlineStr">
        <is>
          <t>10 years</t>
        </is>
      </c>
    </row>
    <row r="7">
      <c r="A7" s="4" t="inlineStr">
        <is>
          <t>Operating lease weighted average discount rate - percent</t>
        </is>
      </c>
      <c r="B7" s="4" t="inlineStr">
        <is>
          <t>2.90%</t>
        </is>
      </c>
      <c r="C7" s="4" t="inlineStr">
        <is>
          <t>3.20%</t>
        </is>
      </c>
    </row>
    <row r="8">
      <c r="A8" s="4" t="inlineStr">
        <is>
          <t>Operating Lease [Member] | Other Current Assets [Member]</t>
        </is>
      </c>
    </row>
    <row r="9">
      <c r="A9" s="3" t="inlineStr">
        <is>
          <t>Lessee Lease Description [Line Items]</t>
        </is>
      </c>
    </row>
    <row r="10">
      <c r="A10" s="4" t="inlineStr">
        <is>
          <t>Operating lease right of use asset</t>
        </is>
      </c>
      <c r="B10" s="5" t="n">
        <v>6078</v>
      </c>
      <c r="C10" s="5" t="n">
        <v>6633</v>
      </c>
    </row>
    <row r="11">
      <c r="A11" s="4" t="inlineStr">
        <is>
          <t>Operating Lease [Member] | Accounts Payable And Accrued Liabilities [Member]</t>
        </is>
      </c>
    </row>
    <row r="12">
      <c r="A12" s="3" t="inlineStr">
        <is>
          <t>Lessee Lease Description [Line Items]</t>
        </is>
      </c>
    </row>
    <row r="13">
      <c r="A13" s="4" t="inlineStr">
        <is>
          <t>Operating lease liability - current included in Accounts payable and accrued liabilities</t>
        </is>
      </c>
      <c r="B13" s="6" t="n">
        <v>1168</v>
      </c>
      <c r="C13" s="6" t="n">
        <v>1211</v>
      </c>
    </row>
    <row r="14">
      <c r="A14" s="4" t="inlineStr">
        <is>
          <t>Operating Lease [Member] | Other Long-Term Obligations [Member]</t>
        </is>
      </c>
    </row>
    <row r="15">
      <c r="A15" s="3" t="inlineStr">
        <is>
          <t>Lessee Lease Description [Line Items]</t>
        </is>
      </c>
    </row>
    <row r="16">
      <c r="A16" s="4" t="inlineStr">
        <is>
          <t>Operating lease liability - noncurrent included in Other long-term obligations</t>
        </is>
      </c>
      <c r="B16" s="6" t="n">
        <v>3994</v>
      </c>
      <c r="C16" s="6" t="n">
        <v>4482</v>
      </c>
    </row>
    <row r="17">
      <c r="A17" s="4" t="inlineStr">
        <is>
          <t>Drilling Rigs and Related Equipment [Member]</t>
        </is>
      </c>
    </row>
    <row r="18">
      <c r="A18" s="3" t="inlineStr">
        <is>
          <t>Lessee Lease Description [Line Items]</t>
        </is>
      </c>
    </row>
    <row r="19">
      <c r="A19" s="4" t="inlineStr">
        <is>
          <t>Operating lease right of use asset</t>
        </is>
      </c>
      <c r="B19" s="6" t="n">
        <v>834</v>
      </c>
      <c r="C19" s="6" t="n">
        <v>572</v>
      </c>
    </row>
    <row r="20">
      <c r="A20" s="4" t="inlineStr">
        <is>
          <t>Total operating lease liability</t>
        </is>
      </c>
      <c r="B20" s="5" t="n">
        <v>832</v>
      </c>
      <c r="C20" s="5" t="n">
        <v>551</v>
      </c>
    </row>
    <row r="21">
      <c r="A21" s="4" t="inlineStr">
        <is>
          <t>Operating lease weighted average remaining lease term - years</t>
        </is>
      </c>
      <c r="B21" s="4" t="inlineStr">
        <is>
          <t>5 years</t>
        </is>
      </c>
      <c r="C21" s="4" t="inlineStr">
        <is>
          <t>4 years</t>
        </is>
      </c>
    </row>
    <row r="22">
      <c r="A22" s="4" t="inlineStr">
        <is>
          <t>Operating lease weighted average discount rate - percent</t>
        </is>
      </c>
      <c r="B22" s="4" t="inlineStr">
        <is>
          <t>2.20%</t>
        </is>
      </c>
      <c r="C22" s="4" t="inlineStr">
        <is>
          <t>3.10%</t>
        </is>
      </c>
    </row>
    <row r="23">
      <c r="A23" s="4" t="inlineStr">
        <is>
          <t>Drilling Rigs and Related Equipment [Member] | Other Current Assets [Member]</t>
        </is>
      </c>
    </row>
    <row r="24">
      <c r="A24" s="3" t="inlineStr">
        <is>
          <t>Lessee Lease Description [Line Items]</t>
        </is>
      </c>
    </row>
    <row r="25">
      <c r="A25" s="4" t="inlineStr">
        <is>
          <t>Operating lease right of use asset</t>
        </is>
      </c>
      <c r="B25" s="5" t="n">
        <v>834</v>
      </c>
      <c r="C25" s="5" t="n">
        <v>572</v>
      </c>
    </row>
    <row r="26">
      <c r="A26" s="4" t="inlineStr">
        <is>
          <t>Drilling Rigs and Related Equipment [Member] | Accounts Payable And Accrued Liabilities [Member]</t>
        </is>
      </c>
    </row>
    <row r="27">
      <c r="A27" s="3" t="inlineStr">
        <is>
          <t>Lessee Lease Description [Line Items]</t>
        </is>
      </c>
    </row>
    <row r="28">
      <c r="A28" s="4" t="inlineStr">
        <is>
          <t>Operating lease liability - current included in Accounts payable and accrued liabilities</t>
        </is>
      </c>
      <c r="B28" s="6" t="n">
        <v>243</v>
      </c>
      <c r="C28" s="6" t="n">
        <v>221</v>
      </c>
    </row>
    <row r="29">
      <c r="A29" s="4" t="inlineStr">
        <is>
          <t>Drilling Rigs and Related Equipment [Member] | Other Long-Term Obligations [Member]</t>
        </is>
      </c>
    </row>
    <row r="30">
      <c r="A30" s="3" t="inlineStr">
        <is>
          <t>Lessee Lease Description [Line Items]</t>
        </is>
      </c>
    </row>
    <row r="31">
      <c r="A31" s="4" t="inlineStr">
        <is>
          <t>Operating lease liability - noncurrent included in Other long-term obligations</t>
        </is>
      </c>
      <c r="B31" s="6" t="n">
        <v>589</v>
      </c>
      <c r="C31" s="6" t="n">
        <v>330</v>
      </c>
    </row>
    <row r="32">
      <c r="A32" s="4" t="inlineStr">
        <is>
          <t>Other [Member]</t>
        </is>
      </c>
    </row>
    <row r="33">
      <c r="A33" s="3" t="inlineStr">
        <is>
          <t>Lessee Lease Description [Line Items]</t>
        </is>
      </c>
    </row>
    <row r="34">
      <c r="A34" s="4" t="inlineStr">
        <is>
          <t>Operating lease right of use asset</t>
        </is>
      </c>
      <c r="B34" s="6" t="n">
        <v>5244</v>
      </c>
      <c r="C34" s="6" t="n">
        <v>6061</v>
      </c>
    </row>
    <row r="35">
      <c r="A35" s="4" t="inlineStr">
        <is>
          <t>Total operating lease liability</t>
        </is>
      </c>
      <c r="B35" s="5" t="n">
        <v>4330</v>
      </c>
      <c r="C35" s="5" t="n">
        <v>5142</v>
      </c>
    </row>
    <row r="36">
      <c r="A36" s="4" t="inlineStr">
        <is>
          <t>Operating lease weighted average remaining lease term - years</t>
        </is>
      </c>
      <c r="B36" s="4" t="inlineStr">
        <is>
          <t>12 years</t>
        </is>
      </c>
      <c r="C36" s="4" t="inlineStr">
        <is>
          <t>11 years</t>
        </is>
      </c>
    </row>
    <row r="37">
      <c r="A37" s="4" t="inlineStr">
        <is>
          <t>Operating lease weighted average discount rate - percent</t>
        </is>
      </c>
      <c r="B37" s="4" t="inlineStr">
        <is>
          <t>3.00%</t>
        </is>
      </c>
      <c r="C37" s="4" t="inlineStr">
        <is>
          <t>3.20%</t>
        </is>
      </c>
    </row>
    <row r="38">
      <c r="A38" s="4" t="inlineStr">
        <is>
          <t>Other [Member] | Other Current Assets [Member]</t>
        </is>
      </c>
    </row>
    <row r="39">
      <c r="A39" s="3" t="inlineStr">
        <is>
          <t>Lessee Lease Description [Line Items]</t>
        </is>
      </c>
    </row>
    <row r="40">
      <c r="A40" s="4" t="inlineStr">
        <is>
          <t>Operating lease right of use asset</t>
        </is>
      </c>
      <c r="B40" s="5" t="n">
        <v>5244</v>
      </c>
      <c r="C40" s="5" t="n">
        <v>6061</v>
      </c>
    </row>
    <row r="41">
      <c r="A41" s="4" t="inlineStr">
        <is>
          <t>Other [Member] | Accounts Payable And Accrued Liabilities [Member]</t>
        </is>
      </c>
    </row>
    <row r="42">
      <c r="A42" s="3" t="inlineStr">
        <is>
          <t>Lessee Lease Description [Line Items]</t>
        </is>
      </c>
    </row>
    <row r="43">
      <c r="A43" s="4" t="inlineStr">
        <is>
          <t>Operating lease liability - current included in Accounts payable and accrued liabilities</t>
        </is>
      </c>
      <c r="B43" s="6" t="n">
        <v>925</v>
      </c>
      <c r="C43" s="6" t="n">
        <v>990</v>
      </c>
    </row>
    <row r="44">
      <c r="A44" s="4" t="inlineStr">
        <is>
          <t>Other [Member] | Other Long-Term Obligations [Member]</t>
        </is>
      </c>
    </row>
    <row r="45">
      <c r="A45" s="3" t="inlineStr">
        <is>
          <t>Lessee Lease Description [Line Items]</t>
        </is>
      </c>
    </row>
    <row r="46">
      <c r="A46" s="4" t="inlineStr">
        <is>
          <t>Operating lease liability - noncurrent included in Other long-term obligations</t>
        </is>
      </c>
      <c r="B46" s="6" t="n">
        <v>3405</v>
      </c>
      <c r="C46" s="6" t="n">
        <v>4152</v>
      </c>
    </row>
    <row r="47">
      <c r="A47" s="4" t="inlineStr">
        <is>
          <t>Finance Lease [Member]</t>
        </is>
      </c>
    </row>
    <row r="48">
      <c r="A48" s="3" t="inlineStr">
        <is>
          <t>Lessee Lease Description [Line Items]</t>
        </is>
      </c>
    </row>
    <row r="49">
      <c r="A49" s="4" t="inlineStr">
        <is>
          <t>Finance lease right of use asset</t>
        </is>
      </c>
      <c r="B49" s="6" t="n">
        <v>2188</v>
      </c>
      <c r="C49" s="6" t="n">
        <v>1997</v>
      </c>
    </row>
    <row r="50">
      <c r="A50" s="4" t="inlineStr">
        <is>
          <t>Total finance lease liability</t>
        </is>
      </c>
      <c r="B50" s="5" t="n">
        <v>1921</v>
      </c>
      <c r="C50" s="5" t="n">
        <v>1908</v>
      </c>
    </row>
    <row r="51">
      <c r="A51" s="4" t="inlineStr">
        <is>
          <t>Finance lease weighted average remaining lease term - years</t>
        </is>
      </c>
      <c r="B51" s="4" t="inlineStr">
        <is>
          <t>20 years</t>
        </is>
      </c>
      <c r="C51" s="4" t="inlineStr">
        <is>
          <t>20 years</t>
        </is>
      </c>
    </row>
    <row r="52">
      <c r="A52" s="4" t="inlineStr">
        <is>
          <t>Finance lease weighted average discount rate - percent</t>
        </is>
      </c>
      <c r="B52" s="4" t="inlineStr">
        <is>
          <t>8.90%</t>
        </is>
      </c>
      <c r="C52" s="4" t="inlineStr">
        <is>
          <t>9.70%</t>
        </is>
      </c>
    </row>
    <row r="53">
      <c r="A53" s="4" t="inlineStr">
        <is>
          <t>Finance Lease [Member] | Property, Plant And Equipment [Member]</t>
        </is>
      </c>
    </row>
    <row r="54">
      <c r="A54" s="3" t="inlineStr">
        <is>
          <t>Lessee Lease Description [Line Items]</t>
        </is>
      </c>
    </row>
    <row r="55">
      <c r="A55" s="4" t="inlineStr">
        <is>
          <t>Finance lease right of use asset</t>
        </is>
      </c>
      <c r="B55" s="5" t="n">
        <v>2188</v>
      </c>
      <c r="C55" s="5" t="n">
        <v>1997</v>
      </c>
    </row>
    <row r="56">
      <c r="A56" s="4" t="inlineStr">
        <is>
          <t>Finance Lease [Member] | Accounts Payable And Accrued Liabilities [Member]</t>
        </is>
      </c>
    </row>
    <row r="57">
      <c r="A57" s="3" t="inlineStr">
        <is>
          <t>Lessee Lease Description [Line Items]</t>
        </is>
      </c>
    </row>
    <row r="58">
      <c r="A58" s="4" t="inlineStr">
        <is>
          <t>Finance lease liability - current</t>
        </is>
      </c>
      <c r="B58" s="6" t="n">
        <v>4</v>
      </c>
      <c r="C58" s="6" t="n">
        <v>15</v>
      </c>
    </row>
    <row r="59">
      <c r="A59" s="4" t="inlineStr">
        <is>
          <t>Finance Lease [Member] | Notes And Loans Payable [Member]</t>
        </is>
      </c>
    </row>
    <row r="60">
      <c r="A60" s="3" t="inlineStr">
        <is>
          <t>Lessee Lease Description [Line Items]</t>
        </is>
      </c>
    </row>
    <row r="61">
      <c r="A61" s="4" t="inlineStr">
        <is>
          <t>Finance lease liability - current</t>
        </is>
      </c>
      <c r="B61" s="6" t="n">
        <v>102</v>
      </c>
      <c r="C61" s="6" t="n">
        <v>84</v>
      </c>
    </row>
    <row r="62">
      <c r="A62" s="4" t="inlineStr">
        <is>
          <t>Finance Lease [Member] | Long-Term Debt [Member]</t>
        </is>
      </c>
    </row>
    <row r="63">
      <c r="A63" s="3" t="inlineStr">
        <is>
          <t>Lessee Lease Description [Line Items]</t>
        </is>
      </c>
    </row>
    <row r="64">
      <c r="A64" s="4" t="inlineStr">
        <is>
          <t>Finance lease liability - noncurrent</t>
        </is>
      </c>
      <c r="B64" s="6" t="n">
        <v>1680</v>
      </c>
      <c r="C64" s="6" t="n">
        <v>1670</v>
      </c>
    </row>
    <row r="65">
      <c r="A65" s="4" t="inlineStr">
        <is>
          <t>Finance Lease [Member] | Long-Term Obligations To Equity Companies [Member]</t>
        </is>
      </c>
    </row>
    <row r="66">
      <c r="A66" s="3" t="inlineStr">
        <is>
          <t>Lessee Lease Description [Line Items]</t>
        </is>
      </c>
    </row>
    <row r="67">
      <c r="A67" s="4" t="inlineStr">
        <is>
          <t>Finance lease liability - noncurrent</t>
        </is>
      </c>
      <c r="B67" s="5" t="n">
        <v>135</v>
      </c>
      <c r="C67" s="5" t="n">
        <v>1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Maturity Schedule) (Details) - USD ($) $ in Millions</t>
        </is>
      </c>
      <c r="B1" s="2" t="inlineStr">
        <is>
          <t>Dec. 31, 2020</t>
        </is>
      </c>
      <c r="C1" s="2" t="inlineStr">
        <is>
          <t>Dec. 31, 2019</t>
        </is>
      </c>
    </row>
    <row r="2">
      <c r="A2" s="4" t="inlineStr">
        <is>
          <t>Operating Lease [Member]</t>
        </is>
      </c>
    </row>
    <row r="3">
      <c r="A3" s="3" t="inlineStr">
        <is>
          <t>Lessee Lease Description [Line Items]</t>
        </is>
      </c>
    </row>
    <row r="4">
      <c r="A4" s="4" t="inlineStr">
        <is>
          <t>Operating lease - 2021</t>
        </is>
      </c>
      <c r="B4" s="5" t="n">
        <v>1290</v>
      </c>
    </row>
    <row r="5">
      <c r="A5" s="4" t="inlineStr">
        <is>
          <t>Operating lease - 2022</t>
        </is>
      </c>
      <c r="B5" s="6" t="n">
        <v>1073</v>
      </c>
    </row>
    <row r="6">
      <c r="A6" s="4" t="inlineStr">
        <is>
          <t>Operating lease - 2023</t>
        </is>
      </c>
      <c r="B6" s="6" t="n">
        <v>579</v>
      </c>
    </row>
    <row r="7">
      <c r="A7" s="4" t="inlineStr">
        <is>
          <t>Operating lease - 2024</t>
        </is>
      </c>
      <c r="B7" s="6" t="n">
        <v>458</v>
      </c>
    </row>
    <row r="8">
      <c r="A8" s="4" t="inlineStr">
        <is>
          <t>Operating lease - 2025</t>
        </is>
      </c>
      <c r="B8" s="6" t="n">
        <v>413</v>
      </c>
    </row>
    <row r="9">
      <c r="A9" s="4" t="inlineStr">
        <is>
          <t>Operating lease - 2026 and beyond</t>
        </is>
      </c>
      <c r="B9" s="6" t="n">
        <v>2281</v>
      </c>
    </row>
    <row r="10">
      <c r="A10" s="4" t="inlineStr">
        <is>
          <t>Total operating lease payments</t>
        </is>
      </c>
      <c r="B10" s="6" t="n">
        <v>6094</v>
      </c>
    </row>
    <row r="11">
      <c r="A11" s="4" t="inlineStr">
        <is>
          <t>Operating lease - discount to present value</t>
        </is>
      </c>
      <c r="B11" s="6" t="n">
        <v>-932</v>
      </c>
    </row>
    <row r="12">
      <c r="A12" s="4" t="inlineStr">
        <is>
          <t>Total operating lease liability</t>
        </is>
      </c>
      <c r="B12" s="6" t="n">
        <v>5162</v>
      </c>
      <c r="C12" s="5" t="n">
        <v>5693</v>
      </c>
    </row>
    <row r="13">
      <c r="A13" s="4" t="inlineStr">
        <is>
          <t>Drilling Rigs and Related Equipment [Member]</t>
        </is>
      </c>
    </row>
    <row r="14">
      <c r="A14" s="3" t="inlineStr">
        <is>
          <t>Lessee Lease Description [Line Items]</t>
        </is>
      </c>
    </row>
    <row r="15">
      <c r="A15" s="4" t="inlineStr">
        <is>
          <t>Operating lease - 2021</t>
        </is>
      </c>
      <c r="B15" s="6" t="n">
        <v>259</v>
      </c>
    </row>
    <row r="16">
      <c r="A16" s="4" t="inlineStr">
        <is>
          <t>Operating lease - 2022</t>
        </is>
      </c>
      <c r="B16" s="6" t="n">
        <v>256</v>
      </c>
    </row>
    <row r="17">
      <c r="A17" s="4" t="inlineStr">
        <is>
          <t>Operating lease - 2023</t>
        </is>
      </c>
      <c r="B17" s="6" t="n">
        <v>97</v>
      </c>
    </row>
    <row r="18">
      <c r="A18" s="4" t="inlineStr">
        <is>
          <t>Operating lease - 2024</t>
        </is>
      </c>
      <c r="B18" s="6" t="n">
        <v>71</v>
      </c>
    </row>
    <row r="19">
      <c r="A19" s="4" t="inlineStr">
        <is>
          <t>Operating lease - 2025</t>
        </is>
      </c>
      <c r="B19" s="6" t="n">
        <v>71</v>
      </c>
    </row>
    <row r="20">
      <c r="A20" s="4" t="inlineStr">
        <is>
          <t>Operating lease - 2026 and beyond</t>
        </is>
      </c>
      <c r="B20" s="6" t="n">
        <v>124</v>
      </c>
    </row>
    <row r="21">
      <c r="A21" s="4" t="inlineStr">
        <is>
          <t>Total operating lease payments</t>
        </is>
      </c>
      <c r="B21" s="6" t="n">
        <v>878</v>
      </c>
    </row>
    <row r="22">
      <c r="A22" s="4" t="inlineStr">
        <is>
          <t>Operating lease - discount to present value</t>
        </is>
      </c>
      <c r="B22" s="6" t="n">
        <v>-46</v>
      </c>
    </row>
    <row r="23">
      <c r="A23" s="4" t="inlineStr">
        <is>
          <t>Total operating lease liability</t>
        </is>
      </c>
      <c r="B23" s="6" t="n">
        <v>832</v>
      </c>
      <c r="C23" s="6" t="n">
        <v>551</v>
      </c>
    </row>
    <row r="24">
      <c r="A24" s="4" t="inlineStr">
        <is>
          <t>Other [Member]</t>
        </is>
      </c>
    </row>
    <row r="25">
      <c r="A25" s="3" t="inlineStr">
        <is>
          <t>Lessee Lease Description [Line Items]</t>
        </is>
      </c>
    </row>
    <row r="26">
      <c r="A26" s="4" t="inlineStr">
        <is>
          <t>Operating lease - 2021</t>
        </is>
      </c>
      <c r="B26" s="6" t="n">
        <v>1031</v>
      </c>
    </row>
    <row r="27">
      <c r="A27" s="4" t="inlineStr">
        <is>
          <t>Operating lease - 2022</t>
        </is>
      </c>
      <c r="B27" s="6" t="n">
        <v>817</v>
      </c>
    </row>
    <row r="28">
      <c r="A28" s="4" t="inlineStr">
        <is>
          <t>Operating lease - 2023</t>
        </is>
      </c>
      <c r="B28" s="6" t="n">
        <v>482</v>
      </c>
    </row>
    <row r="29">
      <c r="A29" s="4" t="inlineStr">
        <is>
          <t>Operating lease - 2024</t>
        </is>
      </c>
      <c r="B29" s="6" t="n">
        <v>387</v>
      </c>
    </row>
    <row r="30">
      <c r="A30" s="4" t="inlineStr">
        <is>
          <t>Operating lease - 2025</t>
        </is>
      </c>
      <c r="B30" s="6" t="n">
        <v>342</v>
      </c>
    </row>
    <row r="31">
      <c r="A31" s="4" t="inlineStr">
        <is>
          <t>Operating lease - 2026 and beyond</t>
        </is>
      </c>
      <c r="B31" s="6" t="n">
        <v>2157</v>
      </c>
    </row>
    <row r="32">
      <c r="A32" s="4" t="inlineStr">
        <is>
          <t>Total operating lease payments</t>
        </is>
      </c>
      <c r="B32" s="6" t="n">
        <v>5216</v>
      </c>
    </row>
    <row r="33">
      <c r="A33" s="4" t="inlineStr">
        <is>
          <t>Operating lease - discount to present value</t>
        </is>
      </c>
      <c r="B33" s="6" t="n">
        <v>-886</v>
      </c>
    </row>
    <row r="34">
      <c r="A34" s="4" t="inlineStr">
        <is>
          <t>Total operating lease liability</t>
        </is>
      </c>
      <c r="B34" s="6" t="n">
        <v>4330</v>
      </c>
      <c r="C34" s="6" t="n">
        <v>5142</v>
      </c>
    </row>
    <row r="35">
      <c r="A35" s="4" t="inlineStr">
        <is>
          <t>Finance Lease [Member]</t>
        </is>
      </c>
    </row>
    <row r="36">
      <c r="A36" s="3" t="inlineStr">
        <is>
          <t>Lessee Lease Description [Line Items]</t>
        </is>
      </c>
    </row>
    <row r="37">
      <c r="A37" s="4" t="inlineStr">
        <is>
          <t>Finance lease - 2021</t>
        </is>
      </c>
      <c r="B37" s="6" t="n">
        <v>268</v>
      </c>
    </row>
    <row r="38">
      <c r="A38" s="4" t="inlineStr">
        <is>
          <t>Finance lease - 2022</t>
        </is>
      </c>
      <c r="B38" s="6" t="n">
        <v>259</v>
      </c>
    </row>
    <row r="39">
      <c r="A39" s="4" t="inlineStr">
        <is>
          <t>Finance lease - 2023</t>
        </is>
      </c>
      <c r="B39" s="6" t="n">
        <v>252</v>
      </c>
    </row>
    <row r="40">
      <c r="A40" s="4" t="inlineStr">
        <is>
          <t>Finance lease - 2024</t>
        </is>
      </c>
      <c r="B40" s="6" t="n">
        <v>247</v>
      </c>
    </row>
    <row r="41">
      <c r="A41" s="4" t="inlineStr">
        <is>
          <t>Finance lease - 2025</t>
        </is>
      </c>
      <c r="B41" s="6" t="n">
        <v>240</v>
      </c>
    </row>
    <row r="42">
      <c r="A42" s="4" t="inlineStr">
        <is>
          <t>Finance lease - 2026 and beyond</t>
        </is>
      </c>
      <c r="B42" s="6" t="n">
        <v>2544</v>
      </c>
    </row>
    <row r="43">
      <c r="A43" s="4" t="inlineStr">
        <is>
          <t>Total finance lease payments</t>
        </is>
      </c>
      <c r="B43" s="6" t="n">
        <v>3810</v>
      </c>
    </row>
    <row r="44">
      <c r="A44" s="4" t="inlineStr">
        <is>
          <t>Finance lease - discount to present value</t>
        </is>
      </c>
      <c r="B44" s="6" t="n">
        <v>-1889</v>
      </c>
    </row>
    <row r="45">
      <c r="A45" s="4" t="inlineStr">
        <is>
          <t>Total finance lease liability</t>
        </is>
      </c>
      <c r="B45" s="5" t="n">
        <v>1921</v>
      </c>
      <c r="C45" s="5" t="n">
        <v>19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Other Information) (Details) - USD ($) $ in Millions</t>
        </is>
      </c>
      <c r="B1" s="2" t="inlineStr">
        <is>
          <t>12 Months Ended</t>
        </is>
      </c>
    </row>
    <row r="2">
      <c r="B2" s="2" t="inlineStr">
        <is>
          <t>Dec. 31, 2020</t>
        </is>
      </c>
      <c r="C2" s="2" t="inlineStr">
        <is>
          <t>Dec. 31, 2019</t>
        </is>
      </c>
      <c r="D2" s="2" t="inlineStr">
        <is>
          <t>Jan. 01, 2019</t>
        </is>
      </c>
    </row>
    <row r="3">
      <c r="A3" s="4" t="inlineStr">
        <is>
          <t>Operating Lease [Member]</t>
        </is>
      </c>
    </row>
    <row r="4">
      <c r="A4" s="3" t="inlineStr">
        <is>
          <t>Lessee Lease Description [Line Items]</t>
        </is>
      </c>
    </row>
    <row r="5">
      <c r="A5" s="4" t="inlineStr">
        <is>
          <t>Cash flows from operating activities</t>
        </is>
      </c>
      <c r="B5" s="5" t="n">
        <v>1159</v>
      </c>
      <c r="C5" s="5" t="n">
        <v>1116</v>
      </c>
    </row>
    <row r="6">
      <c r="A6" s="4" t="inlineStr">
        <is>
          <t>Cash flow from investing activities</t>
        </is>
      </c>
      <c r="B6" s="6" t="n">
        <v>283</v>
      </c>
      <c r="C6" s="6" t="n">
        <v>258</v>
      </c>
    </row>
    <row r="7">
      <c r="A7" s="4" t="inlineStr">
        <is>
          <t>For January 1 adoption of ASC 842</t>
        </is>
      </c>
      <c r="D7" s="5" t="n">
        <v>3263</v>
      </c>
    </row>
    <row r="8">
      <c r="A8" s="4" t="inlineStr">
        <is>
          <t>Operating right-of-use assets obtained in exchange for new lease liabilities</t>
        </is>
      </c>
      <c r="B8" s="6" t="n">
        <v>735</v>
      </c>
      <c r="C8" s="6" t="n">
        <v>3663</v>
      </c>
    </row>
    <row r="9">
      <c r="A9" s="4" t="inlineStr">
        <is>
          <t>Drilling Rigs and Related Equipment [Member]</t>
        </is>
      </c>
    </row>
    <row r="10">
      <c r="A10" s="3" t="inlineStr">
        <is>
          <t>Lessee Lease Description [Line Items]</t>
        </is>
      </c>
    </row>
    <row r="11">
      <c r="A11" s="4" t="inlineStr">
        <is>
          <t>Cash flow from investing activities</t>
        </is>
      </c>
      <c r="B11" s="6" t="n">
        <v>283</v>
      </c>
      <c r="C11" s="6" t="n">
        <v>258</v>
      </c>
    </row>
    <row r="12">
      <c r="A12" s="4" t="inlineStr">
        <is>
          <t>For January 1 adoption of ASC 842</t>
        </is>
      </c>
      <c r="D12" s="6" t="n">
        <v>445</v>
      </c>
    </row>
    <row r="13">
      <c r="A13" s="4" t="inlineStr">
        <is>
          <t>Operating right-of-use assets obtained in exchange for new lease liabilities</t>
        </is>
      </c>
      <c r="B13" s="6" t="n">
        <v>552</v>
      </c>
      <c r="C13" s="6" t="n">
        <v>350</v>
      </c>
    </row>
    <row r="14">
      <c r="A14" s="4" t="inlineStr">
        <is>
          <t>Other [Member]</t>
        </is>
      </c>
    </row>
    <row r="15">
      <c r="A15" s="3" t="inlineStr">
        <is>
          <t>Lessee Lease Description [Line Items]</t>
        </is>
      </c>
    </row>
    <row r="16">
      <c r="A16" s="4" t="inlineStr">
        <is>
          <t>Cash flows from operating activities</t>
        </is>
      </c>
      <c r="B16" s="6" t="n">
        <v>1159</v>
      </c>
      <c r="C16" s="6" t="n">
        <v>1116</v>
      </c>
    </row>
    <row r="17">
      <c r="A17" s="4" t="inlineStr">
        <is>
          <t>For January 1 adoption of ASC 842</t>
        </is>
      </c>
      <c r="D17" s="5" t="n">
        <v>2818</v>
      </c>
    </row>
    <row r="18">
      <c r="A18" s="4" t="inlineStr">
        <is>
          <t>Operating right-of-use assets obtained in exchange for new lease liabilities</t>
        </is>
      </c>
      <c r="B18" s="6" t="n">
        <v>183</v>
      </c>
      <c r="C18" s="6" t="n">
        <v>3313</v>
      </c>
    </row>
    <row r="19">
      <c r="A19" s="4" t="inlineStr">
        <is>
          <t>Finance Lease Paid To Equity Company [Member]</t>
        </is>
      </c>
    </row>
    <row r="20">
      <c r="A20" s="3" t="inlineStr">
        <is>
          <t>Lessee Lease Description [Line Items]</t>
        </is>
      </c>
    </row>
    <row r="21">
      <c r="A21" s="4" t="inlineStr">
        <is>
          <t>Cash flows from operating activities - finance leases</t>
        </is>
      </c>
      <c r="B21" s="6" t="n">
        <v>31</v>
      </c>
      <c r="C21" s="6" t="n">
        <v>54</v>
      </c>
    </row>
    <row r="22">
      <c r="A22" s="4" t="inlineStr">
        <is>
          <t>Finance Lease Paid To Third Parties [Member]</t>
        </is>
      </c>
    </row>
    <row r="23">
      <c r="A23" s="3" t="inlineStr">
        <is>
          <t>Lessee Lease Description [Line Items]</t>
        </is>
      </c>
    </row>
    <row r="24">
      <c r="A24" s="4" t="inlineStr">
        <is>
          <t>Cash flow from financing activities</t>
        </is>
      </c>
      <c r="B24" s="6" t="n">
        <v>94</v>
      </c>
      <c r="C24" s="6" t="n">
        <v>177</v>
      </c>
    </row>
    <row r="25">
      <c r="A25" s="4" t="inlineStr">
        <is>
          <t>Finance right-of-use assets obtained in exchange for new lease liabilities</t>
        </is>
      </c>
      <c r="B25" s="5" t="n">
        <v>108</v>
      </c>
      <c r="C25" s="5" t="n">
        <v>4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common share</t>
        </is>
      </c>
    </row>
    <row r="4">
      <c r="A4" s="4" t="inlineStr">
        <is>
          <t>Net income (loss) attributable to ExxonMobil</t>
        </is>
      </c>
      <c r="B4" s="5" t="n">
        <v>-22440</v>
      </c>
      <c r="C4" s="5" t="n">
        <v>14340</v>
      </c>
      <c r="D4" s="5" t="n">
        <v>20840</v>
      </c>
    </row>
    <row r="5">
      <c r="A5" s="4" t="inlineStr">
        <is>
          <t>Weighted average number of common shares outstanding</t>
        </is>
      </c>
      <c r="B5" s="6" t="n">
        <v>4271</v>
      </c>
      <c r="C5" s="6" t="n">
        <v>4270</v>
      </c>
      <c r="D5" s="6" t="n">
        <v>4270</v>
      </c>
    </row>
    <row r="6">
      <c r="A6" s="4" t="inlineStr">
        <is>
          <t>Earnings (Loss) per common share (dollars)</t>
        </is>
      </c>
      <c r="B6" s="7" t="n">
        <v>-5.25</v>
      </c>
      <c r="C6" s="7" t="n">
        <v>3.36</v>
      </c>
      <c r="D6" s="7" t="n">
        <v>4.88</v>
      </c>
    </row>
    <row r="7">
      <c r="A7" s="4" t="inlineStr">
        <is>
          <t>Dividends paid per common share (dollars)</t>
        </is>
      </c>
      <c r="B7" s="7" t="n">
        <v>3.48</v>
      </c>
      <c r="C7" s="7" t="n">
        <v>3.43</v>
      </c>
      <c r="D7" s="7" t="n">
        <v>3.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Narrative) (Details) - USD ($) $ in Millions</t>
        </is>
      </c>
      <c r="B1" s="2" t="inlineStr">
        <is>
          <t>12 Months Ended</t>
        </is>
      </c>
    </row>
    <row r="2">
      <c r="B2" s="2" t="inlineStr">
        <is>
          <t>Dec. 31, 2020</t>
        </is>
      </c>
      <c r="C2" s="2" t="inlineStr">
        <is>
          <t>Dec. 31, 2019</t>
        </is>
      </c>
      <c r="D2" s="2" t="inlineStr">
        <is>
          <t>Dec. 31, 2018</t>
        </is>
      </c>
    </row>
    <row r="3">
      <c r="A3" s="4" t="inlineStr">
        <is>
          <t>Additions to long-term debt</t>
        </is>
      </c>
      <c r="B3" s="5" t="n">
        <v>23186</v>
      </c>
      <c r="C3" s="5" t="n">
        <v>7052</v>
      </c>
      <c r="D3" s="5" t="n">
        <v>46</v>
      </c>
    </row>
    <row r="4">
      <c r="A4" s="4" t="inlineStr">
        <is>
          <t>Initial margin collateral receivable</t>
        </is>
      </c>
      <c r="B4" s="6" t="n">
        <v>504</v>
      </c>
      <c r="C4" s="5" t="n">
        <v>379</v>
      </c>
    </row>
    <row r="5">
      <c r="A5" s="4" t="inlineStr">
        <is>
          <t>Exxon Mobil Corporation [Member]</t>
        </is>
      </c>
    </row>
    <row r="6">
      <c r="A6" s="4" t="inlineStr">
        <is>
          <t>Additions to long-term debt</t>
        </is>
      </c>
      <c r="B6" s="5" t="n">
        <v>23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Financial Instruments (Details) - USD ($) $ in Millions</t>
        </is>
      </c>
      <c r="B1" s="2" t="inlineStr">
        <is>
          <t>Dec. 31, 2020</t>
        </is>
      </c>
      <c r="C1" s="2" t="inlineStr">
        <is>
          <t>Dec. 31, 2019</t>
        </is>
      </c>
    </row>
    <row r="2">
      <c r="A2" s="4" t="inlineStr">
        <is>
          <t>Total Gross Assets &amp; Liabilities [Domain]</t>
        </is>
      </c>
    </row>
    <row r="3">
      <c r="A3" s="3" t="inlineStr">
        <is>
          <t>Fair Value Balance Sheet Grouping Financial Statement Captions [Line Items]</t>
        </is>
      </c>
    </row>
    <row r="4">
      <c r="A4" s="4" t="inlineStr">
        <is>
          <t>Derivative assets</t>
        </is>
      </c>
      <c r="B4" s="5" t="n">
        <v>1441</v>
      </c>
      <c r="C4" s="5" t="n">
        <v>635</v>
      </c>
    </row>
    <row r="5">
      <c r="A5" s="4" t="inlineStr">
        <is>
          <t>Advances to/receivables from equity companies</t>
        </is>
      </c>
      <c r="B5" s="6" t="n">
        <v>9179</v>
      </c>
      <c r="C5" s="6" t="n">
        <v>8670</v>
      </c>
    </row>
    <row r="6">
      <c r="A6" s="4" t="inlineStr">
        <is>
          <t>Other long-term financial assets</t>
        </is>
      </c>
      <c r="B6" s="6" t="n">
        <v>2179</v>
      </c>
      <c r="C6" s="6" t="n">
        <v>2119</v>
      </c>
    </row>
    <row r="7">
      <c r="A7" s="4" t="inlineStr">
        <is>
          <t>Derivative liabilities</t>
        </is>
      </c>
      <c r="B7" s="6" t="n">
        <v>1697</v>
      </c>
      <c r="C7" s="6" t="n">
        <v>638</v>
      </c>
    </row>
    <row r="8">
      <c r="A8" s="4" t="inlineStr">
        <is>
          <t>Long-term debt</t>
        </is>
      </c>
      <c r="B8" s="6" t="n">
        <v>50392</v>
      </c>
      <c r="C8" s="6" t="n">
        <v>25789</v>
      </c>
    </row>
    <row r="9">
      <c r="A9" s="4" t="inlineStr">
        <is>
          <t>Long-term obligations to equity companies</t>
        </is>
      </c>
      <c r="B9" s="6" t="n">
        <v>3530</v>
      </c>
      <c r="C9" s="6" t="n">
        <v>4245</v>
      </c>
    </row>
    <row r="10">
      <c r="A10" s="4" t="inlineStr">
        <is>
          <t>Other long-term financial liabilities</t>
        </is>
      </c>
      <c r="B10" s="6" t="n">
        <v>964</v>
      </c>
      <c r="C10" s="6" t="n">
        <v>1042</v>
      </c>
    </row>
    <row r="11">
      <c r="A11" s="4" t="inlineStr">
        <is>
          <t>Effect Of Counterparty Netting [Member]</t>
        </is>
      </c>
    </row>
    <row r="12">
      <c r="A12" s="3" t="inlineStr">
        <is>
          <t>Fair Value Balance Sheet Grouping Financial Statement Captions [Line Items]</t>
        </is>
      </c>
    </row>
    <row r="13">
      <c r="A13" s="4" t="inlineStr">
        <is>
          <t>Derivative assets</t>
        </is>
      </c>
      <c r="B13" s="6" t="n">
        <v>-1282</v>
      </c>
      <c r="C13" s="6" t="n">
        <v>-463</v>
      </c>
    </row>
    <row r="14">
      <c r="A14" s="4" t="inlineStr">
        <is>
          <t>Derivative liabilities</t>
        </is>
      </c>
      <c r="B14" s="6" t="n">
        <v>-1282</v>
      </c>
      <c r="C14" s="6" t="n">
        <v>-463</v>
      </c>
    </row>
    <row r="15">
      <c r="A15" s="4" t="inlineStr">
        <is>
          <t>Effect Of Collateral Netting [Member]</t>
        </is>
      </c>
    </row>
    <row r="16">
      <c r="A16" s="3" t="inlineStr">
        <is>
          <t>Fair Value Balance Sheet Grouping Financial Statement Captions [Line Items]</t>
        </is>
      </c>
    </row>
    <row r="17">
      <c r="A17" s="4" t="inlineStr">
        <is>
          <t>Derivative assets</t>
        </is>
      </c>
      <c r="B17" s="6" t="n">
        <v>-6</v>
      </c>
      <c r="C17" s="6" t="n">
        <v>-70</v>
      </c>
    </row>
    <row r="18">
      <c r="A18" s="4" t="inlineStr">
        <is>
          <t>Derivative liabilities</t>
        </is>
      </c>
      <c r="B18" s="6" t="n">
        <v>-202</v>
      </c>
      <c r="C18" s="6" t="n">
        <v>-105</v>
      </c>
    </row>
    <row r="19">
      <c r="A19" s="4" t="inlineStr">
        <is>
          <t>Difference In Carrying Value And Fair Value [Member]</t>
        </is>
      </c>
    </row>
    <row r="20">
      <c r="A20" s="3" t="inlineStr">
        <is>
          <t>Fair Value Balance Sheet Grouping Financial Statement Captions [Line Items]</t>
        </is>
      </c>
    </row>
    <row r="21">
      <c r="A21" s="4" t="inlineStr">
        <is>
          <t>Advances to/receivables from equity companies</t>
        </is>
      </c>
      <c r="B21" s="6" t="n">
        <v>-367</v>
      </c>
      <c r="C21" s="6" t="n">
        <v>-128</v>
      </c>
    </row>
    <row r="22">
      <c r="A22" s="4" t="inlineStr">
        <is>
          <t>Other long-term financial assets</t>
        </is>
      </c>
      <c r="B22" s="6" t="n">
        <v>125</v>
      </c>
      <c r="C22" s="6" t="n">
        <v>44</v>
      </c>
    </row>
    <row r="23">
      <c r="A23" s="4" t="inlineStr">
        <is>
          <t>Long-term debt</t>
        </is>
      </c>
      <c r="B23" s="6" t="n">
        <v>-4890</v>
      </c>
      <c r="C23" s="6" t="n">
        <v>-1117</v>
      </c>
    </row>
    <row r="24">
      <c r="A24" s="4" t="inlineStr">
        <is>
          <t>Long-term obligations to equity companies</t>
        </is>
      </c>
      <c r="B24" s="6" t="n">
        <v>-277</v>
      </c>
      <c r="C24" s="6" t="n">
        <v>-257</v>
      </c>
    </row>
    <row r="25">
      <c r="A25" s="4" t="inlineStr">
        <is>
          <t>Other long-term financial liabilities</t>
        </is>
      </c>
      <c r="B25" s="6" t="n">
        <v>44</v>
      </c>
      <c r="C25" s="6" t="n">
        <v>16</v>
      </c>
    </row>
    <row r="26">
      <c r="A26" s="4" t="inlineStr">
        <is>
          <t>Net Carrying Value [Member]</t>
        </is>
      </c>
    </row>
    <row r="27">
      <c r="A27" s="3" t="inlineStr">
        <is>
          <t>Fair Value Balance Sheet Grouping Financial Statement Captions [Line Items]</t>
        </is>
      </c>
    </row>
    <row r="28">
      <c r="A28" s="4" t="inlineStr">
        <is>
          <t>Derivative assets</t>
        </is>
      </c>
      <c r="B28" s="6" t="n">
        <v>153</v>
      </c>
      <c r="C28" s="6" t="n">
        <v>102</v>
      </c>
    </row>
    <row r="29">
      <c r="A29" s="4" t="inlineStr">
        <is>
          <t>Advances to/receivables from equity companies</t>
        </is>
      </c>
      <c r="B29" s="6" t="n">
        <v>8812</v>
      </c>
      <c r="C29" s="6" t="n">
        <v>8542</v>
      </c>
    </row>
    <row r="30">
      <c r="A30" s="4" t="inlineStr">
        <is>
          <t>Other long-term financial assets</t>
        </is>
      </c>
      <c r="B30" s="6" t="n">
        <v>2304</v>
      </c>
      <c r="C30" s="6" t="n">
        <v>2163</v>
      </c>
    </row>
    <row r="31">
      <c r="A31" s="4" t="inlineStr">
        <is>
          <t>Derivative liabilities</t>
        </is>
      </c>
      <c r="B31" s="6" t="n">
        <v>213</v>
      </c>
      <c r="C31" s="6" t="n">
        <v>70</v>
      </c>
    </row>
    <row r="32">
      <c r="A32" s="4" t="inlineStr">
        <is>
          <t>Long-term debt</t>
        </is>
      </c>
      <c r="B32" s="6" t="n">
        <v>45502</v>
      </c>
      <c r="C32" s="6" t="n">
        <v>24672</v>
      </c>
    </row>
    <row r="33">
      <c r="A33" s="4" t="inlineStr">
        <is>
          <t>Long-term obligations to equity companies</t>
        </is>
      </c>
      <c r="B33" s="6" t="n">
        <v>3253</v>
      </c>
      <c r="C33" s="6" t="n">
        <v>3988</v>
      </c>
    </row>
    <row r="34">
      <c r="A34" s="4" t="inlineStr">
        <is>
          <t>Other long-term financial liabilities</t>
        </is>
      </c>
      <c r="B34" s="6" t="n">
        <v>1008</v>
      </c>
      <c r="C34" s="6" t="n">
        <v>1058</v>
      </c>
    </row>
    <row r="35">
      <c r="A35" s="4" t="inlineStr">
        <is>
          <t>Level 1 [Member]</t>
        </is>
      </c>
    </row>
    <row r="36">
      <c r="A36" s="3" t="inlineStr">
        <is>
          <t>Fair Value Balance Sheet Grouping Financial Statement Captions [Line Items]</t>
        </is>
      </c>
    </row>
    <row r="37">
      <c r="A37" s="4" t="inlineStr">
        <is>
          <t>Derivative assets</t>
        </is>
      </c>
      <c r="B37" s="6" t="n">
        <v>1247</v>
      </c>
      <c r="C37" s="6" t="n">
        <v>533</v>
      </c>
    </row>
    <row r="38">
      <c r="A38" s="4" t="inlineStr">
        <is>
          <t>Other long-term financial assets</t>
        </is>
      </c>
      <c r="B38" s="6" t="n">
        <v>1235</v>
      </c>
      <c r="C38" s="6" t="n">
        <v>1145</v>
      </c>
    </row>
    <row r="39">
      <c r="A39" s="4" t="inlineStr">
        <is>
          <t>Derivative liabilities</t>
        </is>
      </c>
      <c r="B39" s="6" t="n">
        <v>1443</v>
      </c>
      <c r="C39" s="6" t="n">
        <v>568</v>
      </c>
    </row>
    <row r="40">
      <c r="A40" s="4" t="inlineStr">
        <is>
          <t>Long-term debt</t>
        </is>
      </c>
      <c r="B40" s="6" t="n">
        <v>50263</v>
      </c>
      <c r="C40" s="6" t="n">
        <v>25652</v>
      </c>
    </row>
    <row r="41">
      <c r="A41" s="4" t="inlineStr">
        <is>
          <t>Level 2 [Member]</t>
        </is>
      </c>
    </row>
    <row r="42">
      <c r="A42" s="3" t="inlineStr">
        <is>
          <t>Fair Value Balance Sheet Grouping Financial Statement Captions [Line Items]</t>
        </is>
      </c>
    </row>
    <row r="43">
      <c r="A43" s="4" t="inlineStr">
        <is>
          <t>Derivative assets</t>
        </is>
      </c>
      <c r="B43" s="6" t="n">
        <v>194</v>
      </c>
      <c r="C43" s="6" t="n">
        <v>102</v>
      </c>
    </row>
    <row r="44">
      <c r="A44" s="4" t="inlineStr">
        <is>
          <t>Advances to/receivables from equity companies</t>
        </is>
      </c>
      <c r="B44" s="6" t="n">
        <v>3275</v>
      </c>
      <c r="C44" s="6" t="n">
        <v>1941</v>
      </c>
    </row>
    <row r="45">
      <c r="A45" s="4" t="inlineStr">
        <is>
          <t>Derivative liabilities</t>
        </is>
      </c>
      <c r="B45" s="6" t="n">
        <v>254</v>
      </c>
      <c r="C45" s="6" t="n">
        <v>70</v>
      </c>
    </row>
    <row r="46">
      <c r="A46" s="4" t="inlineStr">
        <is>
          <t>Long-term debt</t>
        </is>
      </c>
      <c r="B46" s="6" t="n">
        <v>125</v>
      </c>
      <c r="C46" s="6" t="n">
        <v>134</v>
      </c>
    </row>
    <row r="47">
      <c r="A47" s="4" t="inlineStr">
        <is>
          <t>Level 3 [Member]</t>
        </is>
      </c>
    </row>
    <row r="48">
      <c r="A48" s="3" t="inlineStr">
        <is>
          <t>Fair Value Balance Sheet Grouping Financial Statement Captions [Line Items]</t>
        </is>
      </c>
    </row>
    <row r="49">
      <c r="A49" s="4" t="inlineStr">
        <is>
          <t>Advances to/receivables from equity companies</t>
        </is>
      </c>
      <c r="B49" s="6" t="n">
        <v>5904</v>
      </c>
      <c r="C49" s="6" t="n">
        <v>6729</v>
      </c>
    </row>
    <row r="50">
      <c r="A50" s="4" t="inlineStr">
        <is>
          <t>Other long-term financial assets</t>
        </is>
      </c>
      <c r="B50" s="6" t="n">
        <v>944</v>
      </c>
      <c r="C50" s="6" t="n">
        <v>974</v>
      </c>
    </row>
    <row r="51">
      <c r="A51" s="4" t="inlineStr">
        <is>
          <t>Long-term debt</t>
        </is>
      </c>
      <c r="B51" s="6" t="n">
        <v>4</v>
      </c>
      <c r="C51" s="6" t="n">
        <v>3</v>
      </c>
    </row>
    <row r="52">
      <c r="A52" s="4" t="inlineStr">
        <is>
          <t>Long-term obligations to equity companies</t>
        </is>
      </c>
      <c r="B52" s="6" t="n">
        <v>3530</v>
      </c>
      <c r="C52" s="6" t="n">
        <v>4245</v>
      </c>
    </row>
    <row r="53">
      <c r="A53" s="4" t="inlineStr">
        <is>
          <t>Other long-term financial liabilities</t>
        </is>
      </c>
      <c r="B53" s="5" t="n">
        <v>964</v>
      </c>
      <c r="C53" s="5" t="n">
        <v>10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Derivatives - Derivative Instrument Balance Sheet (Details) bbl in Millions, MMBTU in Millions</t>
        </is>
      </c>
      <c r="B1" s="2" t="inlineStr">
        <is>
          <t>12 Months Ended</t>
        </is>
      </c>
    </row>
    <row r="2">
      <c r="B2" s="2" t="inlineStr">
        <is>
          <t>Dec. 31, 2020MMBTUbbl</t>
        </is>
      </c>
      <c r="C2" s="2" t="inlineStr">
        <is>
          <t>Dec. 31, 2019MMBTUbbl</t>
        </is>
      </c>
    </row>
    <row r="3">
      <c r="A3" s="4" t="inlineStr">
        <is>
          <t>Crude Oil [Member] | Long [Member]</t>
        </is>
      </c>
    </row>
    <row r="4">
      <c r="A4" s="4" t="inlineStr">
        <is>
          <t>Net notional long / short position of derivative instruments bbl</t>
        </is>
      </c>
      <c r="B4" s="6" t="n">
        <v>40</v>
      </c>
      <c r="C4" s="6" t="n">
        <v>57</v>
      </c>
    </row>
    <row r="5">
      <c r="A5" s="4" t="inlineStr">
        <is>
          <t>Petroleum Products [Member] | Short [Member]</t>
        </is>
      </c>
    </row>
    <row r="6">
      <c r="A6" s="4" t="inlineStr">
        <is>
          <t>Net notional long / short position of derivative instruments bbl</t>
        </is>
      </c>
      <c r="B6" s="6" t="n">
        <v>46</v>
      </c>
      <c r="C6" s="6" t="n">
        <v>38</v>
      </c>
    </row>
    <row r="7">
      <c r="A7" s="4" t="inlineStr">
        <is>
          <t>Natural Gas [Member] | Short [Member]</t>
        </is>
      </c>
    </row>
    <row r="8">
      <c r="A8" s="4" t="inlineStr">
        <is>
          <t>Net notional long / short position of derivative instruments MMBtus | MMBTU</t>
        </is>
      </c>
      <c r="B8" s="6" t="n">
        <v>500</v>
      </c>
      <c r="C8" s="6" t="n">
        <v>1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0</t>
        </is>
      </c>
    </row>
    <row r="3">
      <c r="A3" s="3" t="inlineStr">
        <is>
          <t>Accounting Policies [Abstract]</t>
        </is>
      </c>
    </row>
    <row r="4">
      <c r="A4" s="4" t="inlineStr">
        <is>
          <t>Summary Of Accounting Policies</t>
        </is>
      </c>
      <c r="B4" s="4" t="inlineStr">
        <is>
          <t>Summary of Accounting Policies Principles of Consolidation and Accounting for Investments The Consolidated Financial Statements include the accounts of subsidiaries the Corporation controls. They also include the Corporation’s share of the undivided interest in certain upstream assets, liabilities, revenues and expenses. Amounts representing the Corporation’s interest in entities that it does not control, but over which it exercises significant influence, are included in “Investments, advances and long-term receivables”. The Corporation’s share of the net income of these companies is included in the Consolidated Statement of Income caption “Income from equity affiliates”. Majority ownership is normally the indicator of control that is the basis on which subsidiaries are consolidated. However, certain factors may indicate that a majority-owned investment is not controlled and therefore should be accounted for using the equity method of accounting. These factors occur where the minority shareholders are granted by law or by contract substantive participating rights. These include the right to approve operating policies, expense budgets, financing and investment plans, and management compensation and succession plans. Evidence of loss in value that might indicate impairment of investments in companies accounted for on the equity method is assessed to determine if such evidence represents a loss in value that is other than temporary. Examples of key indicators include a history of operating losses, negative earnings and cash flow outlook, significant downward revisions to oil and gas reserves, and the financial condition and prospects for the investee’s business segment or geographic region. If evidence of an other than temporary loss in fair value below carrying amount is determined, an impairment is recognized. In the absence of market prices for the investment, discounted cash flows are used to assess fair value. Investments in equity securities other than consolidated subsidiaries and equity method investments are measured at fair value with changes in fair value recognized in net income. The Corporation uses the modified approach for equity securities that do not have a readily determinable fair value. This modified approach measures investments at cost minus impairment, if any, plus or minus changes resulting from observable price changes in orderly transactions in a similar investment of the same issuer. The Corporation’s share of the cumulative foreign exchange translation adjustment for equity method investments is reported in “Accumulated other comprehensive income”. Revenue Recognition The Corporation generally sells crude oil, natural gas and petroleum and chemical products under short-term agreements at prevailing market prices. In some cases (e.g., natural gas), products may be sold under long-term agreements, with periodic price adjustments to reflect market conditions. Revenue is recognized at the amount the Corporation expects to receive when the customer has taken control, which is typically when title transfers and the customer has assumed the risks and rewards of ownership. The prices of certain sales are based on price indices that are sometimes not available until the next period. In such cases, estimated realizations are accrued when the sale is recognized, and are finalized when the price is available. Such adjustments to revenue from performance obligations satisfied in previous periods are not significant. Payment for revenue transactions is typically due within 30 days.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Sales and other operating revenue” and “Notes and accounts receivable” primarily arise from contracts with customers. Long-term receivables are primarily from non-customers. Contract assets are mainly from marketing assistance programs and are not significant. Contract liabilities are mainly customer prepayments and accruals of expected volume discounts and are not significant. Income and Other Taxes The Corporation excludes from the Consolidated Statement of Income certain sales and value-added taxes imposed on and concurrent with revenue-producing transactions with customers and collected on behalf of governmental authorities. Similar taxes, for which the Corporation is not considered to be an agent for the government, are reported on a gross basis (included in both “Sales and other operating revenue” and “Other taxes and duties”). The Corporation accounts for U.S. tax on global intangible low-taxed income as an income tax expense in the period in which it is incurred. Derivative Instruments The Corporation may use derivative instruments for trading purposes and to offset exposures associated with commodity prices, foreign currency exchange rates and interest rates that arise from existing assets, liabilities, firm commitments and forecasted transactions. All derivative instruments, except those designated as normal purchase and normal sale, are recorded at fair value. Derivative assets and liabilities with the same counterparty are netted if the right of offset exists and certain other criteria are met. Collateral payables or receivables are netted against derivative assets and derivative liabilities, respectively. Recognition and classification of the gain or loss that results from adjusting a derivative to fair value depends on the purpose for the derivative. All gains and losses from derivative instruments for which the Corporation does not apply hedge accounting are immediately recognized in earnings. The Corporation may designate derivatives as fair value or cash flow hedges. For fair value hedges, the gain or loss from derivative instruments and the offsetting gain or loss from the hedged item are recognized in earnings. For cash flow hedges, the gain or loss from the derivative instrument is initially reported as a component of other comprehensive income and subsequently reclassified into earnings in the period that the forecasted transaction affects earnings.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ventories Crude oil, products and merchandise inventories are carried at the lower of current market value or cost (generally determined under the last-in, first-out method – LIFO). Inventory costs include expenditures and other charges (including depreciation) directly and indirectly incurred in bringing the inventory to its existing condition and location. Selling expenses and general and administrative expenses are reported as period costs and excluded from inventory cost. Inventories of materials and supplies are valued at cost or less. Property, Plant and Equipment Cost Basis. The Corporation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rporation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osts of productive wells and development dry holes, are capitalized. Depreciation, Depletion and Amortization. Depreciation, depletion and amortization are primarily determined under either the unit-of-production method or the straight-line method, which is based on estimated asset service life taking obsolescence into consideration. Acquisition costs of proved properties are amortized using a unit-of-production method, computed on the basis of total proved oil and natural gas reserve volumes. Capitalized exploratory drilling and development costs associated with pr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natural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method is used. The straight-line method is used in limited situations where the expected life of the asset does not reasonably correlate with that of the underlying reserves. For example, certain assets used in the production of oil and natural gas have a shorter life than the reserves, and as such, the Corporation uses straight-line depreciation to ensure the asset is fully depreciated by the end of its useful life. To the extent that proved reserves for a property are substantially de-booked and that property continues to produce such that the resulting depreciation charge does not result in an equitable allocation of cost over the expected life, assets will be depreciated using a unit-of-production method based on reserves determined at the most recent SEC price which results in a more meaningful quantity of proved reserves, appropriately adjusted for production and technical changes. Investments in refinery, chemical process, and lubes basestock manufacturing equipment are generally depreciated on a straight-line basis over a 25-year life. Service station buildings and fixed improvements generally are depreciated over a 20-year life. Maintenance and repairs, including planned major maintenance, are expensed as incurred. Major renewals and improvements are capitalized and the assets replaced are retired. Impairment Assessment. The Corporation tests assets or groups of assets for recoverability on an ongoing basis whenever events or changes in circumstances indicate that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current and projected reserve volumes; • a significant adverse change in legal factors or in the business climate that could affect the value, including an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Asset valuation analysis, profitability reviews and other periodic control processes assist the Corporation in assessing whether events or changes in circumstances indicate the carrying amounts of any of its assets may not be recoverable. In general, the Corporation does not view temporarily low prices or margins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nd levels of prosperity. Because the lifespans of the vast majority of the Corporation’s major assets are measured in decades, the value of these assets is predominantly based on long-term views of future commodity prices and development and production costs. During the lifespan of these major assets, the Corporation expects that oil and gas prices will experience significant volatility, and consequently these assets will experience periods of higher earnings and periods of lower earnings, or even losses. In assessing whether events or changes in circumstances indicate the carrying value of an asset may not be recoverable, the Corporation considers recent periods of operating losses in the context of its longer-term view of prices. While near-term prices are subject to wide fluctuations, longer-term price views are more stable and meaningful for purposes of assessing future cash flows. When the industry experiences a prolonged and deep reduction in commodity prices, the market supply and demand conditions may result in changes to the Corporation’s price or margin assumptions it uses for its capital investment decisions. To the extent those changes result in a significant reduction to its oil price, natural gas price or margin ranges, the Corporation may consider that situation, in conjunction with other events or changes in circumstances such as a history of operating losses, an indicator of potential impairment for certain assets. In the Upstream, the standardized measure of discounted cash flows included in the Supplemental Information on Oil and Gas Exploration and Production Activities is required to use prices based on the average of first-of-month prices. These prices represent discrete points in time and could be higher or lower than the Corporation’s price assumptions which are used for impairment assessments. The Corporation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vents or changes in circumstances indicate the need for an impairment assessment. The Corporation has a robust process to monitor for indicators of potential impairment across its asset groups throughout the year. This process is aligned with the requirements of ASC 360 and ASC 932, and relies in part on the Corporation’s planning and budgeting cycle. If events or changes in circumstances indicate that the carrying value of an asset may not be recoverable, the Corporation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the Corporation’s assumptions which are developed in the annual planning and budgeting process, and are consistent with the criteria management uses to evaluate investment opportunities. These evaluations make use of the Corporation’s assumptions of future capital allocations, crude oil and natural gas commodity prices including price differentials, refining and chemical margins, volumes, development and operating costs, and foreign currency exchange rates. Volumes are based on projected field and facility production profiles, throughput, or sales. Management’s estimate of upstream production volumes used for projected cash flows makes use of proved reserve quantities and may include risk-adjusted unproved reserve quantities. Cash flow estimates for impairment testing exclude the effects of derivative instruments. An asset group is impaired if its estimated undiscounted cash flows are less than the asset’s carrying value. Impairments are measured by the amount by which the carrying value exceeds fair value. Fair value is based on market prices if an active market exists for the asset group, or discounted cash flows using a discount rate commensurate with the risk. Unproved properties are assessed periodically to determine whether they have been impaired. Significant unproved properties are assessed for impairment individually, and valuation allowances against the capitalized costs are recorded based on the Corporation's future development plans, the estimated economic chance of success and the length of time that the Corporation expects to hold the properties. Properties that are not individually significant are aggregated by groups and amortized based on development risk and average holding period. Other. Gains on sales of proved and unproved properties are only recognized when there is neither uncertainty about the recovery of costs applicable to any interest retained nor any substantial obligation for future performance by the Corporation. Losses on properties sold are recognized when incurred or when the properties are held for sale and the fair value of the properties is less than the carrying value. Interest costs incurred to finance expenditures during the construction phase of multiyear projects are capitalized as part of the historical cost o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 Environmental Liabilities Liabilities for environmental costs are recorded when it is probable that obligations have been incurred and the amounts can be reasonably estimated. These liabilities are not reduced by possible recoveries from third parties, and projected cash expenditures are not discounted. Foreign Currency Translation The Corporation selects the functional reporting currency for its international subsidiaries based on the currency of the primary economic environment in which each subsidiary operates. Downstream and Chemical operations primarily use the local currency. However, the U.S. dollar is used in countries with a history of high inflation (primarily in Latin America) and Singapore, which predominantly sells into the U.S. dollar export market. Upstream operations which are relatively self-contained and integrated within a particular country, such as Canada, the United Kingdom and continental Europe, use the local currency. Some Upstream operations, primarily in Asia and Africa, use the U.S. dollar because they predominantly sell crude and natural gas production into U.S. dollar-denominated markets. For all operations, gains or losses from remeasuring foreign currency transactions into the functional currency are included in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Derivative Instruments (Details) - USD ($) $ in Millions</t>
        </is>
      </c>
      <c r="B1" s="2" t="inlineStr">
        <is>
          <t>12 Months Ended</t>
        </is>
      </c>
    </row>
    <row r="2">
      <c r="B2" s="2" t="inlineStr">
        <is>
          <t>Dec. 31, 2020</t>
        </is>
      </c>
      <c r="C2" s="2" t="inlineStr">
        <is>
          <t>Dec. 31, 2019</t>
        </is>
      </c>
      <c r="D2" s="2" t="inlineStr">
        <is>
          <t>Dec. 31, 2018</t>
        </is>
      </c>
    </row>
    <row r="3">
      <c r="A3" s="3" t="inlineStr">
        <is>
          <t>Realized and Unrealized Before-Tax Gain / Loss on Derivative Instruments Recognized in the Consolidated Statement of Income</t>
        </is>
      </c>
    </row>
    <row r="4">
      <c r="A4" s="4" t="inlineStr">
        <is>
          <t>Sales and other operating revenue</t>
        </is>
      </c>
      <c r="B4" s="5" t="n">
        <v>178574</v>
      </c>
      <c r="C4" s="5" t="n">
        <v>255583</v>
      </c>
      <c r="D4" s="5" t="n">
        <v>279332</v>
      </c>
    </row>
    <row r="5">
      <c r="A5" s="4" t="inlineStr">
        <is>
          <t>Crude oil and product purchases</t>
        </is>
      </c>
      <c r="B5" s="6" t="n">
        <v>94007</v>
      </c>
      <c r="C5" s="6" t="n">
        <v>143801</v>
      </c>
      <c r="D5" s="6" t="n">
        <v>156172</v>
      </c>
    </row>
    <row r="6">
      <c r="A6" s="4" t="inlineStr">
        <is>
          <t>Not Designated As Hedging Instrument, Trading [Member]</t>
        </is>
      </c>
    </row>
    <row r="7">
      <c r="A7" s="3" t="inlineStr">
        <is>
          <t>Realized and Unrealized Before-Tax Gain / Loss on Derivative Instruments Recognized in the Consolidated Statement of Income</t>
        </is>
      </c>
    </row>
    <row r="8">
      <c r="A8" s="4" t="inlineStr">
        <is>
          <t>Sales and other operating revenue</t>
        </is>
      </c>
      <c r="B8" s="6" t="n">
        <v>404</v>
      </c>
      <c r="C8" s="6" t="n">
        <v>-412</v>
      </c>
      <c r="D8" s="6" t="n">
        <v>130</v>
      </c>
    </row>
    <row r="9">
      <c r="A9" s="4" t="inlineStr">
        <is>
          <t>Crude oil and product purchases</t>
        </is>
      </c>
      <c r="B9" s="6" t="n">
        <v>-407</v>
      </c>
      <c r="C9" s="6" t="n">
        <v>179</v>
      </c>
      <c r="D9" s="6" t="n">
        <v>-120</v>
      </c>
    </row>
    <row r="10">
      <c r="A10" s="4" t="inlineStr">
        <is>
          <t>Total</t>
        </is>
      </c>
      <c r="B10" s="5" t="n">
        <v>-3</v>
      </c>
      <c r="C10" s="5" t="n">
        <v>-233</v>
      </c>
      <c r="D10" s="5" t="n">
        <v>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arrative) (Details) - USD ($) $ in Millions</t>
        </is>
      </c>
      <c r="B1" s="2" t="inlineStr">
        <is>
          <t>12 Months Ended</t>
        </is>
      </c>
    </row>
    <row r="2">
      <c r="B2" s="2" t="inlineStr">
        <is>
          <t>Dec. 31, 2020</t>
        </is>
      </c>
      <c r="C2" s="2" t="inlineStr">
        <is>
          <t>Dec. 31, 2019</t>
        </is>
      </c>
      <c r="D2" s="2" t="inlineStr">
        <is>
          <t>Dec. 31, 2018</t>
        </is>
      </c>
    </row>
    <row r="3">
      <c r="A3" s="3" t="inlineStr">
        <is>
          <t>Long-term Debt [Line Items]</t>
        </is>
      </c>
    </row>
    <row r="4">
      <c r="A4" s="4" t="inlineStr">
        <is>
          <t>Long-term debt in U.S. dollars</t>
        </is>
      </c>
      <c r="B4" s="5" t="n">
        <v>41026</v>
      </c>
    </row>
    <row r="5">
      <c r="A5" s="4" t="inlineStr">
        <is>
          <t>U.S. dollar equivalent at year-end exchange rates of amounts payable in foreign currencies</t>
        </is>
      </c>
      <c r="B5" s="6" t="n">
        <v>6156</v>
      </c>
    </row>
    <row r="6">
      <c r="A6" s="4" t="inlineStr">
        <is>
          <t>Portion of long-term debt included in current liability</t>
        </is>
      </c>
      <c r="B6" s="6" t="n">
        <v>2930</v>
      </c>
    </row>
    <row r="7">
      <c r="A7" s="4" t="inlineStr">
        <is>
          <t>Additions to long-term debt</t>
        </is>
      </c>
      <c r="B7" s="6" t="n">
        <v>23186</v>
      </c>
      <c r="C7" s="5" t="n">
        <v>7052</v>
      </c>
      <c r="D7" s="5" t="n">
        <v>46</v>
      </c>
    </row>
    <row r="8">
      <c r="A8" s="4" t="inlineStr">
        <is>
          <t>Long-term debt maturing - 2022</t>
        </is>
      </c>
      <c r="B8" s="6" t="n">
        <v>3340</v>
      </c>
    </row>
    <row r="9">
      <c r="A9" s="4" t="inlineStr">
        <is>
          <t>Long-term debt maturing - 2023</t>
        </is>
      </c>
      <c r="B9" s="6" t="n">
        <v>4024</v>
      </c>
    </row>
    <row r="10">
      <c r="A10" s="4" t="inlineStr">
        <is>
          <t>Long-term debt maturing - 2024</t>
        </is>
      </c>
      <c r="B10" s="6" t="n">
        <v>3968</v>
      </c>
    </row>
    <row r="11">
      <c r="A11" s="4" t="inlineStr">
        <is>
          <t>Long-term debt maturing - 2025</t>
        </is>
      </c>
      <c r="B11" s="6" t="n">
        <v>4672</v>
      </c>
    </row>
    <row r="12">
      <c r="A12" s="4" t="inlineStr">
        <is>
          <t>Net investment hedge, European business</t>
        </is>
      </c>
      <c r="B12" s="6" t="n">
        <v>5500</v>
      </c>
    </row>
    <row r="13">
      <c r="A13" s="4" t="inlineStr">
        <is>
          <t>Exxon Mobil Corporation [Member]</t>
        </is>
      </c>
    </row>
    <row r="14">
      <c r="A14" s="3" t="inlineStr">
        <is>
          <t>Long-term Debt [Line Items]</t>
        </is>
      </c>
    </row>
    <row r="15">
      <c r="A15" s="4" t="inlineStr">
        <is>
          <t>Additions to long-term debt</t>
        </is>
      </c>
      <c r="B15" s="6" t="n">
        <v>23000</v>
      </c>
    </row>
    <row r="16">
      <c r="A16" s="4" t="inlineStr">
        <is>
          <t>Long Term Financing [Member]</t>
        </is>
      </c>
    </row>
    <row r="17">
      <c r="A17" s="3" t="inlineStr">
        <is>
          <t>Long-term Debt [Line Items]</t>
        </is>
      </c>
    </row>
    <row r="18">
      <c r="A18" s="4" t="inlineStr">
        <is>
          <t>Unused credit lines</t>
        </is>
      </c>
      <c r="B18"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ummarized Long-Term Debt) (Details) - USD ($) $ in Millions</t>
        </is>
      </c>
      <c r="B1" s="2" t="inlineStr">
        <is>
          <t>Dec. 31, 2020</t>
        </is>
      </c>
      <c r="C1" s="2" t="inlineStr">
        <is>
          <t>Dec. 31, 2019</t>
        </is>
      </c>
    </row>
    <row r="2">
      <c r="A2" s="3" t="inlineStr">
        <is>
          <t>Long-term Debt [Line Items]</t>
        </is>
      </c>
    </row>
    <row r="3">
      <c r="A3" s="4" t="inlineStr">
        <is>
          <t>Debt issuance costs</t>
        </is>
      </c>
      <c r="B3" s="5" t="n">
        <v>-131</v>
      </c>
      <c r="C3" s="5" t="n">
        <v>-60</v>
      </c>
    </row>
    <row r="4">
      <c r="A4" s="4" t="inlineStr">
        <is>
          <t>Long-term debt</t>
        </is>
      </c>
      <c r="B4" s="6" t="n">
        <v>47182</v>
      </c>
      <c r="C4" s="6" t="n">
        <v>26342</v>
      </c>
    </row>
    <row r="5">
      <c r="A5" s="4" t="inlineStr">
        <is>
          <t>Exxon Mobil Corporation [Member]</t>
        </is>
      </c>
    </row>
    <row r="6">
      <c r="A6" s="3" t="inlineStr">
        <is>
          <t>Long-term Debt [Line Items]</t>
        </is>
      </c>
    </row>
    <row r="7">
      <c r="A7" s="4" t="inlineStr">
        <is>
          <t>Debt instrument, unamortized premium</t>
        </is>
      </c>
      <c r="B7" s="6" t="n">
        <v>148</v>
      </c>
    </row>
    <row r="8">
      <c r="A8" s="4" t="inlineStr">
        <is>
          <t>XTO Energy Inc. [Member]</t>
        </is>
      </c>
    </row>
    <row r="9">
      <c r="A9" s="3" t="inlineStr">
        <is>
          <t>Long-term Debt [Line Items]</t>
        </is>
      </c>
    </row>
    <row r="10">
      <c r="A10" s="4" t="inlineStr">
        <is>
          <t>Debt instrument, unamortized premium</t>
        </is>
      </c>
      <c r="B10" s="6" t="n">
        <v>87</v>
      </c>
      <c r="C10" s="6" t="n">
        <v>92</v>
      </c>
    </row>
    <row r="11">
      <c r="A11" s="4" t="inlineStr">
        <is>
          <t>Combined Exxon Mobil And Affiliates [Member] | Other U.S. Dollar Obligations [Member]</t>
        </is>
      </c>
    </row>
    <row r="12">
      <c r="A12" s="3" t="inlineStr">
        <is>
          <t>Long-term Debt [Line Items]</t>
        </is>
      </c>
    </row>
    <row r="13">
      <c r="A13" s="4" t="inlineStr">
        <is>
          <t>Other long-term debt</t>
        </is>
      </c>
      <c r="B13" s="6" t="n">
        <v>78</v>
      </c>
      <c r="C13" s="6" t="n">
        <v>89</v>
      </c>
    </row>
    <row r="14">
      <c r="A14" s="4" t="inlineStr">
        <is>
          <t>Combined Exxon Mobil And Affiliates [Member] | Other Foreign Currency Obligations [Member]</t>
        </is>
      </c>
    </row>
    <row r="15">
      <c r="A15" s="3" t="inlineStr">
        <is>
          <t>Long-term Debt [Line Items]</t>
        </is>
      </c>
    </row>
    <row r="16">
      <c r="A16" s="4" t="inlineStr">
        <is>
          <t>Other long-term debt</t>
        </is>
      </c>
      <c r="B16" s="6" t="n">
        <v>61</v>
      </c>
      <c r="C16" s="6" t="n">
        <v>64</v>
      </c>
    </row>
    <row r="17">
      <c r="A17" s="4" t="inlineStr">
        <is>
          <t>2.222% Notes Due 2021 [Member] | Exxon Mobil Corporation [Member] | Other U.S. Dollar Obligations [Member]</t>
        </is>
      </c>
    </row>
    <row r="18">
      <c r="A18" s="3" t="inlineStr">
        <is>
          <t>Long-term Debt [Line Items]</t>
        </is>
      </c>
    </row>
    <row r="19">
      <c r="A19" s="4" t="inlineStr">
        <is>
          <t>Senior notes, noncurrent</t>
        </is>
      </c>
      <c r="B19" s="5" t="n">
        <v>0</v>
      </c>
      <c r="C19" s="6" t="n">
        <v>2500</v>
      </c>
    </row>
    <row r="20">
      <c r="A20" s="4" t="inlineStr">
        <is>
          <t>Interest rate</t>
        </is>
      </c>
      <c r="B20" s="4" t="inlineStr">
        <is>
          <t>2.222%</t>
        </is>
      </c>
    </row>
    <row r="21">
      <c r="A21" s="4" t="inlineStr">
        <is>
          <t>2.397% Notes Due 2022 [Member] | Exxon Mobil Corporation [Member] | Other U.S. Dollar Obligations [Member]</t>
        </is>
      </c>
    </row>
    <row r="22">
      <c r="A22" s="3" t="inlineStr">
        <is>
          <t>Long-term Debt [Line Items]</t>
        </is>
      </c>
    </row>
    <row r="23">
      <c r="A23" s="4" t="inlineStr">
        <is>
          <t>Senior notes, noncurrent</t>
        </is>
      </c>
      <c r="B23" s="5" t="n">
        <v>1150</v>
      </c>
      <c r="C23" s="6" t="n">
        <v>1150</v>
      </c>
    </row>
    <row r="24">
      <c r="A24" s="4" t="inlineStr">
        <is>
          <t>Interest rate</t>
        </is>
      </c>
      <c r="B24" s="4" t="inlineStr">
        <is>
          <t>2.397%</t>
        </is>
      </c>
    </row>
    <row r="25">
      <c r="A25" s="4" t="inlineStr">
        <is>
          <t>1.902% Notes Due 2022 [Member] | Exxon Mobil Corporation [Member] | Other U.S. Dollar Obligations [Member]</t>
        </is>
      </c>
    </row>
    <row r="26">
      <c r="A26" s="3" t="inlineStr">
        <is>
          <t>Long-term Debt [Line Items]</t>
        </is>
      </c>
    </row>
    <row r="27">
      <c r="A27" s="4" t="inlineStr">
        <is>
          <t>Senior notes, noncurrent</t>
        </is>
      </c>
      <c r="B27" s="5" t="n">
        <v>750</v>
      </c>
      <c r="C27" s="6" t="n">
        <v>750</v>
      </c>
    </row>
    <row r="28">
      <c r="A28" s="4" t="inlineStr">
        <is>
          <t>Interest rate</t>
        </is>
      </c>
      <c r="B28" s="4" t="inlineStr">
        <is>
          <t>1.902%</t>
        </is>
      </c>
    </row>
    <row r="29">
      <c r="A29" s="4" t="inlineStr">
        <is>
          <t>Floating-Rate Notes Due 2022 (Issued 2015) [Member] | Exxon Mobil Corporation [Member] | Other U.S. Dollar Obligations [Member]</t>
        </is>
      </c>
    </row>
    <row r="30">
      <c r="A30" s="3" t="inlineStr">
        <is>
          <t>Long-term Debt [Line Items]</t>
        </is>
      </c>
    </row>
    <row r="31">
      <c r="A31" s="4" t="inlineStr">
        <is>
          <t>Senior notes, noncurrent</t>
        </is>
      </c>
      <c r="B31" s="5" t="n">
        <v>500</v>
      </c>
      <c r="C31" s="6" t="n">
        <v>500</v>
      </c>
    </row>
    <row r="32">
      <c r="A32" s="4" t="inlineStr">
        <is>
          <t>Average effective interest rate</t>
        </is>
      </c>
      <c r="B32" s="4" t="inlineStr">
        <is>
          <t>1.118%</t>
        </is>
      </c>
    </row>
    <row r="33">
      <c r="A33" s="4" t="inlineStr">
        <is>
          <t>Floating-Rate Notes Due 2022 (Issued 2019) [Member] | Exxon Mobil Corporation [Member] | Other U.S. Dollar Obligations [Member]</t>
        </is>
      </c>
    </row>
    <row r="34">
      <c r="A34" s="3" t="inlineStr">
        <is>
          <t>Long-term Debt [Line Items]</t>
        </is>
      </c>
    </row>
    <row r="35">
      <c r="A35" s="4" t="inlineStr">
        <is>
          <t>Senior notes, noncurrent</t>
        </is>
      </c>
      <c r="B35" s="5" t="n">
        <v>750</v>
      </c>
      <c r="C35" s="6" t="n">
        <v>750</v>
      </c>
    </row>
    <row r="36">
      <c r="A36" s="4" t="inlineStr">
        <is>
          <t>Average effective interest rate</t>
        </is>
      </c>
      <c r="B36" s="4" t="inlineStr">
        <is>
          <t>1.189%</t>
        </is>
      </c>
    </row>
    <row r="37">
      <c r="A37" s="4" t="inlineStr">
        <is>
          <t>1.571% Notes Due 2023 [Member] | Exxon Mobil Corporation [Member] | Other U.S. Dollar Obligations [Member]</t>
        </is>
      </c>
    </row>
    <row r="38">
      <c r="A38" s="3" t="inlineStr">
        <is>
          <t>Long-term Debt [Line Items]</t>
        </is>
      </c>
    </row>
    <row r="39">
      <c r="A39" s="4" t="inlineStr">
        <is>
          <t>Senior notes, noncurrent</t>
        </is>
      </c>
      <c r="B39" s="5" t="n">
        <v>2750</v>
      </c>
      <c r="C39" s="6" t="n">
        <v>0</v>
      </c>
    </row>
    <row r="40">
      <c r="A40" s="4" t="inlineStr">
        <is>
          <t>Interest rate</t>
        </is>
      </c>
      <c r="B40" s="4" t="inlineStr">
        <is>
          <t>1.571%</t>
        </is>
      </c>
    </row>
    <row r="41">
      <c r="A41" s="4" t="inlineStr">
        <is>
          <t>2.726% Notes Due 2023 [Member] | Exxon Mobil Corporation [Member] | Other U.S. Dollar Obligations [Member]</t>
        </is>
      </c>
    </row>
    <row r="42">
      <c r="A42" s="3" t="inlineStr">
        <is>
          <t>Long-term Debt [Line Items]</t>
        </is>
      </c>
    </row>
    <row r="43">
      <c r="A43" s="4" t="inlineStr">
        <is>
          <t>Senior notes, noncurrent</t>
        </is>
      </c>
      <c r="B43" s="5" t="n">
        <v>1250</v>
      </c>
      <c r="C43" s="6" t="n">
        <v>1250</v>
      </c>
    </row>
    <row r="44">
      <c r="A44" s="4" t="inlineStr">
        <is>
          <t>Interest rate</t>
        </is>
      </c>
      <c r="B44" s="4" t="inlineStr">
        <is>
          <t>2.726%</t>
        </is>
      </c>
    </row>
    <row r="45">
      <c r="A45" s="4" t="inlineStr">
        <is>
          <t>3.176% Notes Due 2024 [Member] | Exxon Mobil Corporation [Member] | Other U.S. Dollar Obligations [Member]</t>
        </is>
      </c>
    </row>
    <row r="46">
      <c r="A46" s="3" t="inlineStr">
        <is>
          <t>Long-term Debt [Line Items]</t>
        </is>
      </c>
    </row>
    <row r="47">
      <c r="A47" s="4" t="inlineStr">
        <is>
          <t>Senior notes, noncurrent</t>
        </is>
      </c>
      <c r="B47" s="5" t="n">
        <v>1000</v>
      </c>
      <c r="C47" s="6" t="n">
        <v>1000</v>
      </c>
    </row>
    <row r="48">
      <c r="A48" s="4" t="inlineStr">
        <is>
          <t>Interest rate</t>
        </is>
      </c>
      <c r="B48" s="4" t="inlineStr">
        <is>
          <t>3.176%</t>
        </is>
      </c>
    </row>
    <row r="49">
      <c r="A49" s="4" t="inlineStr">
        <is>
          <t>2.019% Notes Due 2024 [Member] | Exxon Mobil Corporation [Member] | Other U.S. Dollar Obligations [Member]</t>
        </is>
      </c>
    </row>
    <row r="50">
      <c r="A50" s="3" t="inlineStr">
        <is>
          <t>Long-term Debt [Line Items]</t>
        </is>
      </c>
    </row>
    <row r="51">
      <c r="A51" s="4" t="inlineStr">
        <is>
          <t>Senior notes, noncurrent</t>
        </is>
      </c>
      <c r="B51" s="5" t="n">
        <v>1000</v>
      </c>
      <c r="C51" s="6" t="n">
        <v>1000</v>
      </c>
    </row>
    <row r="52">
      <c r="A52" s="4" t="inlineStr">
        <is>
          <t>Interest rate</t>
        </is>
      </c>
      <c r="B52" s="4" t="inlineStr">
        <is>
          <t>2.019%</t>
        </is>
      </c>
    </row>
    <row r="53">
      <c r="A53" s="4" t="inlineStr">
        <is>
          <t>2.709% Notes Due 2025 [Member] | Exxon Mobil Corporation [Member] | Other U.S. Dollar Obligations [Member]</t>
        </is>
      </c>
    </row>
    <row r="54">
      <c r="A54" s="3" t="inlineStr">
        <is>
          <t>Long-term Debt [Line Items]</t>
        </is>
      </c>
    </row>
    <row r="55">
      <c r="A55" s="4" t="inlineStr">
        <is>
          <t>Senior notes, noncurrent</t>
        </is>
      </c>
      <c r="B55" s="5" t="n">
        <v>1750</v>
      </c>
      <c r="C55" s="6" t="n">
        <v>1750</v>
      </c>
    </row>
    <row r="56">
      <c r="A56" s="4" t="inlineStr">
        <is>
          <t>Interest rate</t>
        </is>
      </c>
      <c r="B56" s="4" t="inlineStr">
        <is>
          <t>2.709%</t>
        </is>
      </c>
    </row>
    <row r="57">
      <c r="A57" s="4" t="inlineStr">
        <is>
          <t>2.992% Notes Due 2025 [Member] | Exxon Mobil Corporation [Member] | Other U.S. Dollar Obligations [Member]</t>
        </is>
      </c>
    </row>
    <row r="58">
      <c r="A58" s="3" t="inlineStr">
        <is>
          <t>Long-term Debt [Line Items]</t>
        </is>
      </c>
    </row>
    <row r="59">
      <c r="A59" s="4" t="inlineStr">
        <is>
          <t>Senior notes, noncurrent</t>
        </is>
      </c>
      <c r="B59" s="5" t="n">
        <v>2807</v>
      </c>
      <c r="C59" s="6" t="n">
        <v>0</v>
      </c>
    </row>
    <row r="60">
      <c r="A60" s="4" t="inlineStr">
        <is>
          <t>Interest rate</t>
        </is>
      </c>
      <c r="B60" s="4" t="inlineStr">
        <is>
          <t>2.992%</t>
        </is>
      </c>
    </row>
    <row r="61">
      <c r="A61" s="4" t="inlineStr">
        <is>
          <t>3.043% Notes Due 2026 [Member] | Exxon Mobil Corporation [Member] | Other U.S. Dollar Obligations [Member]</t>
        </is>
      </c>
    </row>
    <row r="62">
      <c r="A62" s="3" t="inlineStr">
        <is>
          <t>Long-term Debt [Line Items]</t>
        </is>
      </c>
    </row>
    <row r="63">
      <c r="A63" s="4" t="inlineStr">
        <is>
          <t>Senior notes, noncurrent</t>
        </is>
      </c>
      <c r="B63" s="5" t="n">
        <v>2500</v>
      </c>
      <c r="C63" s="6" t="n">
        <v>2500</v>
      </c>
    </row>
    <row r="64">
      <c r="A64" s="4" t="inlineStr">
        <is>
          <t>Interest rate</t>
        </is>
      </c>
      <c r="B64" s="4" t="inlineStr">
        <is>
          <t>3.043%</t>
        </is>
      </c>
    </row>
    <row r="65">
      <c r="A65" s="4" t="inlineStr">
        <is>
          <t>2.275% Notes Due 2026 [Member] | Exxon Mobil Corporation [Member] | Other U.S. Dollar Obligations [Member]</t>
        </is>
      </c>
    </row>
    <row r="66">
      <c r="A66" s="3" t="inlineStr">
        <is>
          <t>Long-term Debt [Line Items]</t>
        </is>
      </c>
    </row>
    <row r="67">
      <c r="A67" s="4" t="inlineStr">
        <is>
          <t>Senior notes, noncurrent</t>
        </is>
      </c>
      <c r="B67" s="5" t="n">
        <v>1000</v>
      </c>
      <c r="C67" s="6" t="n">
        <v>1000</v>
      </c>
    </row>
    <row r="68">
      <c r="A68" s="4" t="inlineStr">
        <is>
          <t>Interest rate</t>
        </is>
      </c>
      <c r="B68" s="4" t="inlineStr">
        <is>
          <t>2.275%</t>
        </is>
      </c>
    </row>
    <row r="69">
      <c r="A69" s="4" t="inlineStr">
        <is>
          <t>3.294% Notes Due 2027 [Member] | Exxon Mobil Corporation [Member] | Other U.S. Dollar Obligations [Member]</t>
        </is>
      </c>
    </row>
    <row r="70">
      <c r="A70" s="3" t="inlineStr">
        <is>
          <t>Long-term Debt [Line Items]</t>
        </is>
      </c>
    </row>
    <row r="71">
      <c r="A71" s="4" t="inlineStr">
        <is>
          <t>Senior notes, noncurrent</t>
        </is>
      </c>
      <c r="B71" s="5" t="n">
        <v>1000</v>
      </c>
      <c r="C71" s="6" t="n">
        <v>0</v>
      </c>
    </row>
    <row r="72">
      <c r="A72" s="4" t="inlineStr">
        <is>
          <t>Interest rate</t>
        </is>
      </c>
      <c r="B72" s="4" t="inlineStr">
        <is>
          <t>3.294%</t>
        </is>
      </c>
    </row>
    <row r="73">
      <c r="A73" s="4" t="inlineStr">
        <is>
          <t>2.440% Notes Due 2029 [Member] | Exxon Mobil Corporation [Member] | Other U.S. Dollar Obligations [Member]</t>
        </is>
      </c>
    </row>
    <row r="74">
      <c r="A74" s="3" t="inlineStr">
        <is>
          <t>Long-term Debt [Line Items]</t>
        </is>
      </c>
    </row>
    <row r="75">
      <c r="A75" s="4" t="inlineStr">
        <is>
          <t>Senior notes, noncurrent</t>
        </is>
      </c>
      <c r="B75" s="5" t="n">
        <v>1250</v>
      </c>
      <c r="C75" s="6" t="n">
        <v>1250</v>
      </c>
    </row>
    <row r="76">
      <c r="A76" s="4" t="inlineStr">
        <is>
          <t>Interest rate</t>
        </is>
      </c>
      <c r="B76" s="4" t="inlineStr">
        <is>
          <t>2.44%</t>
        </is>
      </c>
    </row>
    <row r="77">
      <c r="A77" s="4" t="inlineStr">
        <is>
          <t>3.482% Notes Due 2030 [Member] | Exxon Mobil Corporation [Member] | Other U.S. Dollar Obligations [Member]</t>
        </is>
      </c>
    </row>
    <row r="78">
      <c r="A78" s="3" t="inlineStr">
        <is>
          <t>Long-term Debt [Line Items]</t>
        </is>
      </c>
    </row>
    <row r="79">
      <c r="A79" s="4" t="inlineStr">
        <is>
          <t>Senior notes, noncurrent</t>
        </is>
      </c>
      <c r="B79" s="5" t="n">
        <v>2000</v>
      </c>
      <c r="C79" s="6" t="n">
        <v>0</v>
      </c>
    </row>
    <row r="80">
      <c r="A80" s="4" t="inlineStr">
        <is>
          <t>Interest rate</t>
        </is>
      </c>
      <c r="B80" s="4" t="inlineStr">
        <is>
          <t>3.482%</t>
        </is>
      </c>
    </row>
    <row r="81">
      <c r="A81" s="4" t="inlineStr">
        <is>
          <t>2.610% Notes Due 2030 [Member] | Exxon Mobil Corporation [Member] | Other U.S. Dollar Obligations [Member]</t>
        </is>
      </c>
    </row>
    <row r="82">
      <c r="A82" s="3" t="inlineStr">
        <is>
          <t>Long-term Debt [Line Items]</t>
        </is>
      </c>
    </row>
    <row r="83">
      <c r="A83" s="4" t="inlineStr">
        <is>
          <t>Senior notes, noncurrent</t>
        </is>
      </c>
      <c r="B83" s="5" t="n">
        <v>2000</v>
      </c>
      <c r="C83" s="6" t="n">
        <v>0</v>
      </c>
    </row>
    <row r="84">
      <c r="A84" s="4" t="inlineStr">
        <is>
          <t>Interest rate</t>
        </is>
      </c>
      <c r="B84" s="4" t="inlineStr">
        <is>
          <t>2.61%</t>
        </is>
      </c>
    </row>
    <row r="85">
      <c r="A85" s="4" t="inlineStr">
        <is>
          <t>2.995% Notes Due 2039 [Member] | Exxon Mobil Corporation [Member] | Other U.S. Dollar Obligations [Member]</t>
        </is>
      </c>
    </row>
    <row r="86">
      <c r="A86" s="3" t="inlineStr">
        <is>
          <t>Long-term Debt [Line Items]</t>
        </is>
      </c>
    </row>
    <row r="87">
      <c r="A87" s="4" t="inlineStr">
        <is>
          <t>Senior notes, noncurrent</t>
        </is>
      </c>
      <c r="B87" s="5" t="n">
        <v>750</v>
      </c>
      <c r="C87" s="6" t="n">
        <v>750</v>
      </c>
    </row>
    <row r="88">
      <c r="A88" s="4" t="inlineStr">
        <is>
          <t>Interest rate</t>
        </is>
      </c>
      <c r="B88" s="4" t="inlineStr">
        <is>
          <t>2.995%</t>
        </is>
      </c>
    </row>
    <row r="89">
      <c r="A89" s="4" t="inlineStr">
        <is>
          <t>4.227% Notes Due 2040 [Member] | Exxon Mobil Corporation [Member] | Other U.S. Dollar Obligations [Member]</t>
        </is>
      </c>
    </row>
    <row r="90">
      <c r="A90" s="3" t="inlineStr">
        <is>
          <t>Long-term Debt [Line Items]</t>
        </is>
      </c>
    </row>
    <row r="91">
      <c r="A91" s="4" t="inlineStr">
        <is>
          <t>Senior notes, noncurrent</t>
        </is>
      </c>
      <c r="B91" s="5" t="n">
        <v>2091</v>
      </c>
      <c r="C91" s="6" t="n">
        <v>0</v>
      </c>
    </row>
    <row r="92">
      <c r="A92" s="4" t="inlineStr">
        <is>
          <t>Interest rate</t>
        </is>
      </c>
      <c r="B92" s="4" t="inlineStr">
        <is>
          <t>4.227%</t>
        </is>
      </c>
    </row>
    <row r="93">
      <c r="A93" s="4" t="inlineStr">
        <is>
          <t>3.567% Notes Due 2045 [Member] | Exxon Mobil Corporation [Member] | Other U.S. Dollar Obligations [Member]</t>
        </is>
      </c>
    </row>
    <row r="94">
      <c r="A94" s="3" t="inlineStr">
        <is>
          <t>Long-term Debt [Line Items]</t>
        </is>
      </c>
    </row>
    <row r="95">
      <c r="A95" s="4" t="inlineStr">
        <is>
          <t>Senior notes, noncurrent</t>
        </is>
      </c>
      <c r="B95" s="5" t="n">
        <v>1000</v>
      </c>
      <c r="C95" s="6" t="n">
        <v>1000</v>
      </c>
    </row>
    <row r="96">
      <c r="A96" s="4" t="inlineStr">
        <is>
          <t>Interest rate</t>
        </is>
      </c>
      <c r="B96" s="4" t="inlineStr">
        <is>
          <t>3.567%</t>
        </is>
      </c>
    </row>
    <row r="97">
      <c r="A97" s="4" t="inlineStr">
        <is>
          <t>4.114% Notes Due 2046 [Member] | Exxon Mobil Corporation [Member] | Other U.S. Dollar Obligations [Member]</t>
        </is>
      </c>
    </row>
    <row r="98">
      <c r="A98" s="3" t="inlineStr">
        <is>
          <t>Long-term Debt [Line Items]</t>
        </is>
      </c>
    </row>
    <row r="99">
      <c r="A99" s="4" t="inlineStr">
        <is>
          <t>Senior notes, noncurrent</t>
        </is>
      </c>
      <c r="B99" s="5" t="n">
        <v>2500</v>
      </c>
      <c r="C99" s="6" t="n">
        <v>2500</v>
      </c>
    </row>
    <row r="100">
      <c r="A100" s="4" t="inlineStr">
        <is>
          <t>Interest rate</t>
        </is>
      </c>
      <c r="B100" s="4" t="inlineStr">
        <is>
          <t>4.114%</t>
        </is>
      </c>
    </row>
    <row r="101">
      <c r="A101" s="4" t="inlineStr">
        <is>
          <t>3.095% Notes Due 2049 [Member] | Exxon Mobil Corporation [Member] | Other U.S. Dollar Obligations [Member]</t>
        </is>
      </c>
    </row>
    <row r="102">
      <c r="A102" s="3" t="inlineStr">
        <is>
          <t>Long-term Debt [Line Items]</t>
        </is>
      </c>
    </row>
    <row r="103">
      <c r="A103" s="4" t="inlineStr">
        <is>
          <t>Senior notes, noncurrent</t>
        </is>
      </c>
      <c r="B103" s="5" t="n">
        <v>1500</v>
      </c>
      <c r="C103" s="6" t="n">
        <v>1500</v>
      </c>
    </row>
    <row r="104">
      <c r="A104" s="4" t="inlineStr">
        <is>
          <t>Interest rate</t>
        </is>
      </c>
      <c r="B104" s="4" t="inlineStr">
        <is>
          <t>3.095%</t>
        </is>
      </c>
    </row>
    <row r="105">
      <c r="A105" s="4" t="inlineStr">
        <is>
          <t>4.327% Notes Due 2050 [Member] | Exxon Mobil Corporation [Member] | Other U.S. Dollar Obligations [Member]</t>
        </is>
      </c>
    </row>
    <row r="106">
      <c r="A106" s="3" t="inlineStr">
        <is>
          <t>Long-term Debt [Line Items]</t>
        </is>
      </c>
    </row>
    <row r="107">
      <c r="A107" s="4" t="inlineStr">
        <is>
          <t>Senior notes, noncurrent</t>
        </is>
      </c>
      <c r="B107" s="5" t="n">
        <v>2750</v>
      </c>
      <c r="C107" s="6" t="n">
        <v>0</v>
      </c>
    </row>
    <row r="108">
      <c r="A108" s="4" t="inlineStr">
        <is>
          <t>Interest rate</t>
        </is>
      </c>
      <c r="B108" s="4" t="inlineStr">
        <is>
          <t>4.327%</t>
        </is>
      </c>
    </row>
    <row r="109">
      <c r="A109" s="4" t="inlineStr">
        <is>
          <t>3.452% Notes Due 2051 [Member] | Exxon Mobil Corporation [Member] | Other U.S. Dollar Obligations [Member]</t>
        </is>
      </c>
    </row>
    <row r="110">
      <c r="A110" s="3" t="inlineStr">
        <is>
          <t>Long-term Debt [Line Items]</t>
        </is>
      </c>
    </row>
    <row r="111">
      <c r="A111" s="4" t="inlineStr">
        <is>
          <t>Senior notes, noncurrent</t>
        </is>
      </c>
      <c r="B111" s="5" t="n">
        <v>2750</v>
      </c>
      <c r="C111" s="6" t="n">
        <v>0</v>
      </c>
    </row>
    <row r="112">
      <c r="A112" s="4" t="inlineStr">
        <is>
          <t>Interest rate</t>
        </is>
      </c>
      <c r="B112" s="4" t="inlineStr">
        <is>
          <t>3.452%</t>
        </is>
      </c>
    </row>
    <row r="113">
      <c r="A113" s="4" t="inlineStr">
        <is>
          <t>0.142% Notes Due 2024 [Member] | Exxon Mobil Corporation Euro-Denominated [Member] | Other Foreign Currency Obligations [Member]</t>
        </is>
      </c>
    </row>
    <row r="114">
      <c r="A114" s="3" t="inlineStr">
        <is>
          <t>Long-term Debt [Line Items]</t>
        </is>
      </c>
    </row>
    <row r="115">
      <c r="A115" s="4" t="inlineStr">
        <is>
          <t>Senior notes, noncurrent</t>
        </is>
      </c>
      <c r="B115" s="5" t="n">
        <v>1841</v>
      </c>
      <c r="C115" s="6" t="n">
        <v>0</v>
      </c>
    </row>
    <row r="116">
      <c r="A116" s="4" t="inlineStr">
        <is>
          <t>Interest rate</t>
        </is>
      </c>
      <c r="B116" s="4" t="inlineStr">
        <is>
          <t>0.142%</t>
        </is>
      </c>
    </row>
    <row r="117">
      <c r="A117" s="4" t="inlineStr">
        <is>
          <t>0.524% Notes Due 2028 [Member] | Exxon Mobil Corporation Euro-Denominated [Member] | Other Foreign Currency Obligations [Member]</t>
        </is>
      </c>
    </row>
    <row r="118">
      <c r="A118" s="3" t="inlineStr">
        <is>
          <t>Long-term Debt [Line Items]</t>
        </is>
      </c>
    </row>
    <row r="119">
      <c r="A119" s="4" t="inlineStr">
        <is>
          <t>Senior notes, noncurrent</t>
        </is>
      </c>
      <c r="B119" s="5" t="n">
        <v>1227</v>
      </c>
      <c r="C119" s="6" t="n">
        <v>0</v>
      </c>
    </row>
    <row r="120">
      <c r="A120" s="4" t="inlineStr">
        <is>
          <t>Interest rate</t>
        </is>
      </c>
      <c r="B120" s="4" t="inlineStr">
        <is>
          <t>0.524%</t>
        </is>
      </c>
    </row>
    <row r="121">
      <c r="A121" s="4" t="inlineStr">
        <is>
          <t>0.835% Notes Due 2032 [Member] | Exxon Mobil Corporation Euro-Denominated [Member] | Other Foreign Currency Obligations [Member]</t>
        </is>
      </c>
    </row>
    <row r="122">
      <c r="A122" s="3" t="inlineStr">
        <is>
          <t>Long-term Debt [Line Items]</t>
        </is>
      </c>
    </row>
    <row r="123">
      <c r="A123" s="4" t="inlineStr">
        <is>
          <t>Senior notes, noncurrent</t>
        </is>
      </c>
      <c r="B123" s="5" t="n">
        <v>1227</v>
      </c>
      <c r="C123" s="6" t="n">
        <v>0</v>
      </c>
    </row>
    <row r="124">
      <c r="A124" s="4" t="inlineStr">
        <is>
          <t>Interest rate</t>
        </is>
      </c>
      <c r="B124" s="4" t="inlineStr">
        <is>
          <t>0.835%</t>
        </is>
      </c>
    </row>
    <row r="125">
      <c r="A125" s="4" t="inlineStr">
        <is>
          <t>1.408% Notes Due 2039 [Member] | Exxon Mobil Corporation Euro-Denominated [Member] | Other Foreign Currency Obligations [Member]</t>
        </is>
      </c>
    </row>
    <row r="126">
      <c r="A126" s="3" t="inlineStr">
        <is>
          <t>Long-term Debt [Line Items]</t>
        </is>
      </c>
    </row>
    <row r="127">
      <c r="A127" s="4" t="inlineStr">
        <is>
          <t>Senior notes, noncurrent</t>
        </is>
      </c>
      <c r="B127" s="5" t="n">
        <v>1227</v>
      </c>
      <c r="C127" s="6" t="n">
        <v>0</v>
      </c>
    </row>
    <row r="128">
      <c r="A128" s="4" t="inlineStr">
        <is>
          <t>Interest rate</t>
        </is>
      </c>
      <c r="B128" s="4" t="inlineStr">
        <is>
          <t>1.408%</t>
        </is>
      </c>
    </row>
    <row r="129">
      <c r="A129" s="4" t="inlineStr">
        <is>
          <t>6.100% Senior Notes Due 2036 [Member] | XTO Energy Inc. [Member] | Senior Notes [Member]</t>
        </is>
      </c>
    </row>
    <row r="130">
      <c r="A130" s="3" t="inlineStr">
        <is>
          <t>Long-term Debt [Line Items]</t>
        </is>
      </c>
    </row>
    <row r="131">
      <c r="A131" s="4" t="inlineStr">
        <is>
          <t>Senior notes, noncurrent</t>
        </is>
      </c>
      <c r="B131" s="5" t="n">
        <v>192</v>
      </c>
      <c r="C131" s="6" t="n">
        <v>193</v>
      </c>
    </row>
    <row r="132">
      <c r="A132" s="4" t="inlineStr">
        <is>
          <t>Interest rate</t>
        </is>
      </c>
      <c r="B132" s="4" t="inlineStr">
        <is>
          <t>6.10%</t>
        </is>
      </c>
    </row>
    <row r="133">
      <c r="A133" s="4" t="inlineStr">
        <is>
          <t>6.750% Senior Notes Due 2037 [Member] | XTO Energy Inc. [Member] | Senior Notes [Member]</t>
        </is>
      </c>
    </row>
    <row r="134">
      <c r="A134" s="3" t="inlineStr">
        <is>
          <t>Long-term Debt [Line Items]</t>
        </is>
      </c>
    </row>
    <row r="135">
      <c r="A135" s="4" t="inlineStr">
        <is>
          <t>Senior notes, noncurrent</t>
        </is>
      </c>
      <c r="B135" s="5" t="n">
        <v>294</v>
      </c>
      <c r="C135" s="6" t="n">
        <v>296</v>
      </c>
    </row>
    <row r="136">
      <c r="A136" s="4" t="inlineStr">
        <is>
          <t>Interest rate</t>
        </is>
      </c>
      <c r="B136" s="4" t="inlineStr">
        <is>
          <t>6.75%</t>
        </is>
      </c>
    </row>
    <row r="137">
      <c r="A137" s="4" t="inlineStr">
        <is>
          <t>6.375% Senior Notes Due 2038 [Member] | XTO Energy Inc. [Member] | Senior Notes [Member]</t>
        </is>
      </c>
    </row>
    <row r="138">
      <c r="A138" s="3" t="inlineStr">
        <is>
          <t>Long-term Debt [Line Items]</t>
        </is>
      </c>
    </row>
    <row r="139">
      <c r="A139" s="4" t="inlineStr">
        <is>
          <t>Senior notes, noncurrent</t>
        </is>
      </c>
      <c r="B139" s="5" t="n">
        <v>227</v>
      </c>
      <c r="C139" s="6" t="n">
        <v>229</v>
      </c>
    </row>
    <row r="140">
      <c r="A140" s="4" t="inlineStr">
        <is>
          <t>Interest rate</t>
        </is>
      </c>
      <c r="B140" s="4" t="inlineStr">
        <is>
          <t>6.375%</t>
        </is>
      </c>
    </row>
    <row r="141">
      <c r="A141" s="4" t="inlineStr">
        <is>
          <t>8.625% Debentures Due 2021 [Member] | Mobil Corporation [Member] | Debentures [Member]</t>
        </is>
      </c>
    </row>
    <row r="142">
      <c r="A142" s="3" t="inlineStr">
        <is>
          <t>Long-term Debt [Line Items]</t>
        </is>
      </c>
    </row>
    <row r="143">
      <c r="A143" s="4" t="inlineStr">
        <is>
          <t>Other long-term debt</t>
        </is>
      </c>
      <c r="B143" s="5" t="n">
        <v>0</v>
      </c>
      <c r="C143" s="6" t="n">
        <v>250</v>
      </c>
    </row>
    <row r="144">
      <c r="A144" s="4" t="inlineStr">
        <is>
          <t>Interest rate</t>
        </is>
      </c>
      <c r="B144" s="4" t="inlineStr">
        <is>
          <t>8.625%</t>
        </is>
      </c>
    </row>
    <row r="145">
      <c r="A145" s="4" t="inlineStr">
        <is>
          <t>Industrial Revenue Bonds Due 2022-2051 [Member] | Combined Exxon Mobil And Affiliates [Member]</t>
        </is>
      </c>
    </row>
    <row r="146">
      <c r="A146" s="3" t="inlineStr">
        <is>
          <t>Long-term Debt [Line Items]</t>
        </is>
      </c>
    </row>
    <row r="147">
      <c r="A147" s="4" t="inlineStr">
        <is>
          <t>Other long-term debt</t>
        </is>
      </c>
      <c r="B147" s="5" t="n">
        <v>2461</v>
      </c>
      <c r="C147" s="6" t="n">
        <v>2461</v>
      </c>
    </row>
    <row r="148">
      <c r="A148" s="4" t="inlineStr">
        <is>
          <t>Average effective interest rate</t>
        </is>
      </c>
      <c r="B148" s="4" t="inlineStr">
        <is>
          <t>0.437%</t>
        </is>
      </c>
    </row>
    <row r="149">
      <c r="A149" s="4" t="inlineStr">
        <is>
          <t>Finance Lease Obligations [Member] | Combined Exxon Mobil And Affiliates [Member]</t>
        </is>
      </c>
    </row>
    <row r="150">
      <c r="A150" s="3" t="inlineStr">
        <is>
          <t>Long-term Debt [Line Items]</t>
        </is>
      </c>
    </row>
    <row r="151">
      <c r="A151" s="4" t="inlineStr">
        <is>
          <t>Finance lease obligations</t>
        </is>
      </c>
      <c r="B151" s="5" t="n">
        <v>1680</v>
      </c>
      <c r="C151" s="5" t="n">
        <v>1670</v>
      </c>
    </row>
    <row r="152">
      <c r="A152" s="4" t="inlineStr">
        <is>
          <t>Average effective interest rate</t>
        </is>
      </c>
      <c r="B152" s="4" t="inlineStr">
        <is>
          <t>8.73%</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centive Program (Narrative) (Details) - USD ($) shares in Thousands, $ in Millions</t>
        </is>
      </c>
      <c r="B1" s="2" t="inlineStr">
        <is>
          <t>12 Months Ended</t>
        </is>
      </c>
    </row>
    <row r="2">
      <c r="B2" s="2" t="inlineStr">
        <is>
          <t>Dec. 31, 2020</t>
        </is>
      </c>
      <c r="C2" s="2" t="inlineStr">
        <is>
          <t>Dec. 31, 2019</t>
        </is>
      </c>
      <c r="D2" s="2" t="inlineStr">
        <is>
          <t>Dec. 31, 2018</t>
        </is>
      </c>
    </row>
    <row r="3">
      <c r="A3" s="4" t="inlineStr">
        <is>
          <t>Minimum ownership of affiliates needed for awards</t>
        </is>
      </c>
      <c r="B3" s="4" t="inlineStr">
        <is>
          <t>50.00%</t>
        </is>
      </c>
    </row>
    <row r="4">
      <c r="A4" s="4" t="inlineStr">
        <is>
          <t>Options and stock appreciation rights grant, minimum percentage of market value, date of grant</t>
        </is>
      </c>
      <c r="B4" s="4" t="inlineStr">
        <is>
          <t>100.00%</t>
        </is>
      </c>
    </row>
    <row r="5">
      <c r="A5" s="4" t="inlineStr">
        <is>
          <t>Share-based compensation arrangement by share-based payment award expiration period</t>
        </is>
      </c>
      <c r="B5" s="4" t="inlineStr">
        <is>
          <t>10 years</t>
        </is>
      </c>
    </row>
    <row r="6">
      <c r="A6" s="4" t="inlineStr">
        <is>
          <t>Number of shares issuable under 2003 incentive program, maximum</t>
        </is>
      </c>
      <c r="B6" s="6" t="n">
        <v>220000</v>
      </c>
    </row>
    <row r="7">
      <c r="A7" s="4" t="inlineStr">
        <is>
          <t>Remaining shares available for award under 2003 incentive program</t>
        </is>
      </c>
      <c r="B7" s="6" t="n">
        <v>71000</v>
      </c>
    </row>
    <row r="8">
      <c r="A8" s="4" t="inlineStr">
        <is>
          <t>Restricted Stock [Member]</t>
        </is>
      </c>
    </row>
    <row r="9">
      <c r="A9" s="4" t="inlineStr">
        <is>
          <t>Long-term incentive awards</t>
        </is>
      </c>
      <c r="B9" s="6" t="n">
        <v>8681</v>
      </c>
      <c r="C9" s="6" t="n">
        <v>8936</v>
      </c>
      <c r="D9" s="6" t="n">
        <v>8771</v>
      </c>
    </row>
    <row r="10">
      <c r="A10" s="4" t="inlineStr">
        <is>
          <t>Percent of the shares in each award vesting after three years</t>
        </is>
      </c>
      <c r="B10" s="4" t="inlineStr">
        <is>
          <t>50.00%</t>
        </is>
      </c>
    </row>
    <row r="11">
      <c r="A11" s="4" t="inlineStr">
        <is>
          <t>Percent of shares in each award vesting after five years</t>
        </is>
      </c>
      <c r="B11" s="4" t="inlineStr">
        <is>
          <t>50.00%</t>
        </is>
      </c>
    </row>
    <row r="12">
      <c r="A12" s="4" t="inlineStr">
        <is>
          <t>Percent of the shares in each award vesting after seven years</t>
        </is>
      </c>
      <c r="B12" s="4" t="inlineStr">
        <is>
          <t>50.00%</t>
        </is>
      </c>
    </row>
    <row r="13">
      <c r="A13" s="4" t="inlineStr">
        <is>
          <t>Percent of shares in each award vesting in later of ten years or retirement</t>
        </is>
      </c>
      <c r="B13" s="4" t="inlineStr">
        <is>
          <t>50.00%</t>
        </is>
      </c>
    </row>
    <row r="14">
      <c r="A14" s="4" t="inlineStr">
        <is>
          <t>Unrecognized compensation cost</t>
        </is>
      </c>
      <c r="B14" s="5" t="n">
        <v>1356</v>
      </c>
    </row>
    <row r="15">
      <c r="A15" s="4" t="inlineStr">
        <is>
          <t>Unrecognized compensation cost, weighted-average period of recognition, years</t>
        </is>
      </c>
      <c r="B15" s="4" t="inlineStr">
        <is>
          <t>4 years 2 months 12 days</t>
        </is>
      </c>
    </row>
    <row r="16">
      <c r="A16" s="4" t="inlineStr">
        <is>
          <t>Compensation cost charged against income</t>
        </is>
      </c>
      <c r="B16" s="5" t="n">
        <v>672</v>
      </c>
      <c r="C16" s="5" t="n">
        <v>741</v>
      </c>
      <c r="D16" s="5" t="n">
        <v>774</v>
      </c>
    </row>
    <row r="17">
      <c r="A17" s="4" t="inlineStr">
        <is>
          <t>Income tax benefit recognized in income</t>
        </is>
      </c>
      <c r="B17" s="6" t="n">
        <v>51</v>
      </c>
      <c r="C17" s="6" t="n">
        <v>51</v>
      </c>
      <c r="D17" s="6" t="n">
        <v>42</v>
      </c>
    </row>
    <row r="18">
      <c r="A18" s="4" t="inlineStr">
        <is>
          <t>Fair value of shares/awards vested</t>
        </is>
      </c>
      <c r="B18" s="6" t="n">
        <v>367</v>
      </c>
      <c r="C18" s="6" t="n">
        <v>647</v>
      </c>
      <c r="D18" s="6" t="n">
        <v>722</v>
      </c>
    </row>
    <row r="19">
      <c r="A19" s="4" t="inlineStr">
        <is>
          <t>Cash payments, vested restricted stock units</t>
        </is>
      </c>
      <c r="B19" s="5" t="n">
        <v>34</v>
      </c>
      <c r="C19" s="5" t="n">
        <v>56</v>
      </c>
      <c r="D19" s="5" t="n">
        <v>61</v>
      </c>
    </row>
    <row r="20">
      <c r="A20" s="4" t="inlineStr">
        <is>
          <t>Restricted Stock [Member] | Minimum [Member]</t>
        </is>
      </c>
    </row>
    <row r="21">
      <c r="A21" s="4" t="inlineStr">
        <is>
          <t>Vesting Period</t>
        </is>
      </c>
      <c r="B21" s="4" t="inlineStr">
        <is>
          <t>3 years</t>
        </is>
      </c>
    </row>
    <row r="22">
      <c r="A22" s="4" t="inlineStr">
        <is>
          <t>Restricted Stock [Member] | Minimum [Member] | Executive Officer [Member]</t>
        </is>
      </c>
    </row>
    <row r="23">
      <c r="A23" s="4" t="inlineStr">
        <is>
          <t>Vesting Period</t>
        </is>
      </c>
      <c r="B23" s="4" t="inlineStr">
        <is>
          <t>5 years</t>
        </is>
      </c>
    </row>
    <row r="24">
      <c r="A24" s="4" t="inlineStr">
        <is>
          <t>Restricted Stock [Member] | Maximum [Member]</t>
        </is>
      </c>
    </row>
    <row r="25">
      <c r="A25" s="4" t="inlineStr">
        <is>
          <t>Vesting Period</t>
        </is>
      </c>
      <c r="B25" s="4" t="inlineStr">
        <is>
          <t>7 years</t>
        </is>
      </c>
    </row>
    <row r="26">
      <c r="A26" s="4" t="inlineStr">
        <is>
          <t>Restricted Stock [Member] | Maximum [Member] | Executive Officer [Member] | Share-based Payment Arrangement, Tranche One [Member]</t>
        </is>
      </c>
    </row>
    <row r="27">
      <c r="A27" s="4" t="inlineStr">
        <is>
          <t>Vesting Period</t>
        </is>
      </c>
      <c r="B27" s="4" t="inlineStr">
        <is>
          <t>10 years</t>
        </is>
      </c>
    </row>
    <row r="28">
      <c r="A28" s="4" t="inlineStr">
        <is>
          <t>Restricted Stock [Member] | Maximum [Member] | Executive Officer [Member] | Share-based Payment Arrangement, Tranche Two [Member]</t>
        </is>
      </c>
    </row>
    <row r="29">
      <c r="A29" s="4" t="inlineStr">
        <is>
          <t>Vesting Period</t>
        </is>
      </c>
      <c r="B29" s="4" t="inlineStr">
        <is>
          <t>10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Incentive Program (Summary Of Restricted Stock And Units Outstanding) (Details) shares in Thousands</t>
        </is>
      </c>
      <c r="B1" s="2" t="inlineStr">
        <is>
          <t>12 Months Ended</t>
        </is>
      </c>
    </row>
    <row r="2">
      <c r="B2" s="2" t="inlineStr">
        <is>
          <t>Dec. 31, 2020$ / sharesshares</t>
        </is>
      </c>
    </row>
    <row r="3">
      <c r="A3" s="3" t="inlineStr">
        <is>
          <t>Share-based Payment Arrangement [Abstract]</t>
        </is>
      </c>
    </row>
    <row r="4">
      <c r="A4" s="4" t="inlineStr">
        <is>
          <t>Issued and outstanding at January 1, Restricted stock, Shares | shares</t>
        </is>
      </c>
      <c r="B4" s="6" t="n">
        <v>39628</v>
      </c>
    </row>
    <row r="5">
      <c r="A5" s="4" t="inlineStr">
        <is>
          <t>Awards issued in 2020, Shares | shares</t>
        </is>
      </c>
      <c r="B5" s="6" t="n">
        <v>9030</v>
      </c>
    </row>
    <row r="6">
      <c r="A6" s="4" t="inlineStr">
        <is>
          <t>Vested, Shares | shares</t>
        </is>
      </c>
      <c r="B6" s="6" t="n">
        <v>-8990</v>
      </c>
    </row>
    <row r="7">
      <c r="A7" s="4" t="inlineStr">
        <is>
          <t>Forfeited, Shares | shares</t>
        </is>
      </c>
      <c r="B7" s="6" t="n">
        <v>-83</v>
      </c>
    </row>
    <row r="8">
      <c r="A8" s="4" t="inlineStr">
        <is>
          <t>Issued and outstanding at December 31, Restricted stock, Shares | shares</t>
        </is>
      </c>
      <c r="B8" s="6" t="n">
        <v>39585</v>
      </c>
    </row>
    <row r="9">
      <c r="A9" s="4" t="inlineStr">
        <is>
          <t>Issued and outstanding at January 1, Weighted Average Grant-Date Fair Value per Share | $ / shares</t>
        </is>
      </c>
      <c r="B9" s="7" t="n">
        <v>84.5</v>
      </c>
    </row>
    <row r="10">
      <c r="A10" s="4" t="inlineStr">
        <is>
          <t>Awards issued in 2020, Weighted Average Grant-Date Fair Value per Share | $ / shares</t>
        </is>
      </c>
      <c r="B10" s="9" t="n">
        <v>68.95</v>
      </c>
    </row>
    <row r="11">
      <c r="A11" s="4" t="inlineStr">
        <is>
          <t>Vested, Weighted Average Grant-Date Fair Value per Share | $ / shares</t>
        </is>
      </c>
      <c r="B11" s="9" t="n">
        <v>86.84</v>
      </c>
    </row>
    <row r="12">
      <c r="A12" s="4" t="inlineStr">
        <is>
          <t>Forfeited, Weighted Average Grant-Date Fair Value per Share | $ / shares</t>
        </is>
      </c>
      <c r="B12" s="9" t="n">
        <v>82.04000000000001</v>
      </c>
    </row>
    <row r="13">
      <c r="A13" s="4" t="inlineStr">
        <is>
          <t>Issued and outstanding at December 31, Weighted Average Grant-Date Fair Value per Share | $ / shares</t>
        </is>
      </c>
      <c r="B13" s="7" t="n">
        <v>80.430000000000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rogram (Grant Value Of Restricted Stock Units) (Details) - USD ($) $ / shares in Units,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Grant price, per share</t>
        </is>
      </c>
      <c r="B4" s="7" t="n">
        <v>41.15</v>
      </c>
      <c r="C4" s="7" t="n">
        <v>68.77</v>
      </c>
      <c r="D4" s="7" t="n">
        <v>77.66</v>
      </c>
    </row>
    <row r="5">
      <c r="A5" s="4" t="inlineStr">
        <is>
          <t>Units settled in stock</t>
        </is>
      </c>
      <c r="B5" s="5" t="n">
        <v>325</v>
      </c>
      <c r="C5" s="5" t="n">
        <v>559</v>
      </c>
      <c r="D5" s="5" t="n">
        <v>620</v>
      </c>
    </row>
    <row r="6">
      <c r="A6" s="4" t="inlineStr">
        <is>
          <t>Units settled in cash</t>
        </is>
      </c>
      <c r="B6" s="6" t="n">
        <v>32</v>
      </c>
      <c r="C6" s="6" t="n">
        <v>55</v>
      </c>
      <c r="D6" s="6" t="n">
        <v>61</v>
      </c>
    </row>
    <row r="7">
      <c r="A7" s="4" t="inlineStr">
        <is>
          <t>Total value</t>
        </is>
      </c>
      <c r="B7" s="5" t="n">
        <v>357</v>
      </c>
      <c r="C7" s="5" t="n">
        <v>614</v>
      </c>
      <c r="D7" s="5" t="n">
        <v>6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tigation And Other Contingencies (Narrative) (Details) - USD ($) $ in Millions</t>
        </is>
      </c>
      <c r="B1" s="2" t="inlineStr">
        <is>
          <t>Mar. 09, 2017</t>
        </is>
      </c>
      <c r="C1" s="2" t="inlineStr">
        <is>
          <t>Oct. 09, 2014</t>
        </is>
      </c>
      <c r="D1" s="2" t="inlineStr">
        <is>
          <t>Oct. 24, 2011</t>
        </is>
      </c>
      <c r="E1" s="2" t="inlineStr">
        <is>
          <t>Jun. 27, 2007</t>
        </is>
      </c>
    </row>
    <row r="2">
      <c r="A2" s="4" t="inlineStr">
        <is>
          <t>Mobil Cerro Negro, Ltd. (MCN) [Member] | Expropriation of Assets [Member]</t>
        </is>
      </c>
    </row>
    <row r="3">
      <c r="A3" s="3" t="inlineStr">
        <is>
          <t>Litigation And Other Contingencies [Line Items]</t>
        </is>
      </c>
    </row>
    <row r="4">
      <c r="A4" s="4" t="inlineStr">
        <is>
          <t>Percentage ownership interest in Cerro Negro Project</t>
        </is>
      </c>
      <c r="E4" s="4" t="inlineStr">
        <is>
          <t>41.67%</t>
        </is>
      </c>
    </row>
    <row r="5">
      <c r="A5" s="4" t="inlineStr">
        <is>
          <t>Cerro Negro award for breach of contractual obligations</t>
        </is>
      </c>
      <c r="C5" s="5" t="n">
        <v>908</v>
      </c>
    </row>
    <row r="6">
      <c r="A6" s="4" t="inlineStr">
        <is>
          <t>Annulled Portion Of Award For Cerro Negro Project</t>
        </is>
      </c>
      <c r="B6" s="5" t="n">
        <v>1400</v>
      </c>
    </row>
    <row r="7">
      <c r="A7" s="4" t="inlineStr">
        <is>
          <t>Retained and paid portion of award for Cerro Negro and La Ceiba Projects</t>
        </is>
      </c>
      <c r="B7" s="5" t="n">
        <v>260</v>
      </c>
    </row>
    <row r="8">
      <c r="A8" s="4" t="inlineStr">
        <is>
          <t>Nigeria Production Sharing Contract Litigation [Member]</t>
        </is>
      </c>
    </row>
    <row r="9">
      <c r="A9" s="3" t="inlineStr">
        <is>
          <t>Litigation And Other Contingencies [Line Items]</t>
        </is>
      </c>
    </row>
    <row r="10">
      <c r="A10" s="4" t="inlineStr">
        <is>
          <t>Percent interest in Erha block PSC</t>
        </is>
      </c>
      <c r="D10" s="4" t="inlineStr">
        <is>
          <t>56.25%</t>
        </is>
      </c>
    </row>
    <row r="11">
      <c r="A11" s="4" t="inlineStr">
        <is>
          <t>Pending Or Threatened Litigation [Member]</t>
        </is>
      </c>
    </row>
    <row r="12">
      <c r="A12" s="3" t="inlineStr">
        <is>
          <t>Litigation And Other Contingencies [Line Items]</t>
        </is>
      </c>
    </row>
    <row r="13">
      <c r="A13" s="4" t="inlineStr">
        <is>
          <t>Amount of award relating to excess lifting of crude oil</t>
        </is>
      </c>
      <c r="D13" s="5" t="n">
        <v>1800</v>
      </c>
    </row>
    <row r="14">
      <c r="A14" s="4" t="inlineStr">
        <is>
          <t>Accrued interest relating to award for excess lifting of crude oil</t>
        </is>
      </c>
      <c r="D14" s="5" t="n">
        <v>2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itigation And Other Contingencies (Schedule Of Guarantees) (Details) $ in Millions</t>
        </is>
      </c>
      <c r="B1" s="2" t="inlineStr">
        <is>
          <t>Dec. 31, 2020USD ($)</t>
        </is>
      </c>
    </row>
    <row r="2">
      <c r="A2" s="3" t="inlineStr">
        <is>
          <t>Loss Contingencies [Line Items]</t>
        </is>
      </c>
    </row>
    <row r="3">
      <c r="A3" s="4" t="inlineStr">
        <is>
          <t>Guarantees</t>
        </is>
      </c>
      <c r="B3" s="5" t="n">
        <v>6799</v>
      </c>
    </row>
    <row r="4">
      <c r="A4" s="4" t="inlineStr">
        <is>
          <t>Equity Company Obligations [Member]</t>
        </is>
      </c>
    </row>
    <row r="5">
      <c r="A5" s="3" t="inlineStr">
        <is>
          <t>Loss Contingencies [Line Items]</t>
        </is>
      </c>
    </row>
    <row r="6">
      <c r="A6" s="4" t="inlineStr">
        <is>
          <t>Guarantees</t>
        </is>
      </c>
      <c r="B6" s="6" t="n">
        <v>1731</v>
      </c>
    </row>
    <row r="7">
      <c r="A7" s="4" t="inlineStr">
        <is>
          <t>Other Third-Party Obligations [Member]</t>
        </is>
      </c>
    </row>
    <row r="8">
      <c r="A8" s="3" t="inlineStr">
        <is>
          <t>Loss Contingencies [Line Items]</t>
        </is>
      </c>
    </row>
    <row r="9">
      <c r="A9" s="4" t="inlineStr">
        <is>
          <t>Guarantees</t>
        </is>
      </c>
      <c r="B9" s="6" t="n">
        <v>5068</v>
      </c>
    </row>
    <row r="10">
      <c r="A10" s="4" t="inlineStr">
        <is>
          <t>Debt-Related Guarantees [Member]</t>
        </is>
      </c>
    </row>
    <row r="11">
      <c r="A11" s="3" t="inlineStr">
        <is>
          <t>Loss Contingencies [Line Items]</t>
        </is>
      </c>
    </row>
    <row r="12">
      <c r="A12" s="4" t="inlineStr">
        <is>
          <t>Guarantees</t>
        </is>
      </c>
      <c r="B12" s="6" t="n">
        <v>1110</v>
      </c>
    </row>
    <row r="13">
      <c r="A13" s="4" t="inlineStr">
        <is>
          <t>Debt-Related Guarantees [Member] | Equity Company Obligations [Member]</t>
        </is>
      </c>
    </row>
    <row r="14">
      <c r="A14" s="3" t="inlineStr">
        <is>
          <t>Loss Contingencies [Line Items]</t>
        </is>
      </c>
    </row>
    <row r="15">
      <c r="A15" s="4" t="inlineStr">
        <is>
          <t>Guarantees</t>
        </is>
      </c>
      <c r="B15" s="6" t="n">
        <v>986</v>
      </c>
    </row>
    <row r="16">
      <c r="A16" s="4" t="inlineStr">
        <is>
          <t>Debt-Related Guarantees [Member] | Other Third-Party Obligations [Member]</t>
        </is>
      </c>
    </row>
    <row r="17">
      <c r="A17" s="3" t="inlineStr">
        <is>
          <t>Loss Contingencies [Line Items]</t>
        </is>
      </c>
    </row>
    <row r="18">
      <c r="A18" s="4" t="inlineStr">
        <is>
          <t>Guarantees</t>
        </is>
      </c>
      <c r="B18" s="6" t="n">
        <v>124</v>
      </c>
    </row>
    <row r="19">
      <c r="A19" s="4" t="inlineStr">
        <is>
          <t>Other Guarantees [Member]</t>
        </is>
      </c>
    </row>
    <row r="20">
      <c r="A20" s="3" t="inlineStr">
        <is>
          <t>Loss Contingencies [Line Items]</t>
        </is>
      </c>
    </row>
    <row r="21">
      <c r="A21" s="4" t="inlineStr">
        <is>
          <t>Guarantees</t>
        </is>
      </c>
      <c r="B21" s="6" t="n">
        <v>5689</v>
      </c>
    </row>
    <row r="22">
      <c r="A22" s="4" t="inlineStr">
        <is>
          <t>Other Guarantees [Member] | Equity Company Obligations [Member]</t>
        </is>
      </c>
    </row>
    <row r="23">
      <c r="A23" s="3" t="inlineStr">
        <is>
          <t>Loss Contingencies [Line Items]</t>
        </is>
      </c>
    </row>
    <row r="24">
      <c r="A24" s="4" t="inlineStr">
        <is>
          <t>Guarantees</t>
        </is>
      </c>
      <c r="B24" s="6" t="n">
        <v>745</v>
      </c>
    </row>
    <row r="25">
      <c r="A25" s="4" t="inlineStr">
        <is>
          <t>Other Guarantees [Member] | Other Third-Party Obligations [Member]</t>
        </is>
      </c>
    </row>
    <row r="26">
      <c r="A26" s="3" t="inlineStr">
        <is>
          <t>Loss Contingencies [Line Items]</t>
        </is>
      </c>
    </row>
    <row r="27">
      <c r="A27" s="4" t="inlineStr">
        <is>
          <t>Guarantees</t>
        </is>
      </c>
      <c r="B27" s="5" t="n">
        <v>49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Health care cost trend rate</t>
        </is>
      </c>
      <c r="B4" s="4" t="inlineStr">
        <is>
          <t>4.50%</t>
        </is>
      </c>
    </row>
    <row r="5">
      <c r="A5" s="4" t="inlineStr">
        <is>
          <t>Year that rate reaches ultimate trend rate</t>
        </is>
      </c>
      <c r="B5" s="4" t="inlineStr">
        <is>
          <t>2022</t>
        </is>
      </c>
    </row>
    <row r="6">
      <c r="A6" s="4" t="inlineStr">
        <is>
          <t>Costs for defined contribution plans</t>
        </is>
      </c>
      <c r="B6" s="5" t="n">
        <v>358</v>
      </c>
      <c r="C6" s="5" t="n">
        <v>422</v>
      </c>
      <c r="D6" s="5" t="n">
        <v>391</v>
      </c>
    </row>
    <row r="7">
      <c r="A7" s="4" t="inlineStr">
        <is>
          <t>U.S. [Member] | Equity Securities [Member]</t>
        </is>
      </c>
    </row>
    <row r="8">
      <c r="A8" s="3" t="inlineStr">
        <is>
          <t>Defined Benefit Plan Disclosure [Line Items]</t>
        </is>
      </c>
    </row>
    <row r="9">
      <c r="A9" s="4" t="inlineStr">
        <is>
          <t>Target asset allocation</t>
        </is>
      </c>
      <c r="B9" s="4" t="inlineStr">
        <is>
          <t>30.00%</t>
        </is>
      </c>
    </row>
    <row r="10">
      <c r="A10" s="4" t="inlineStr">
        <is>
          <t>U.S. [Member] | Debt Securities [Member]</t>
        </is>
      </c>
    </row>
    <row r="11">
      <c r="A11" s="3" t="inlineStr">
        <is>
          <t>Defined Benefit Plan Disclosure [Line Items]</t>
        </is>
      </c>
    </row>
    <row r="12">
      <c r="A12" s="4" t="inlineStr">
        <is>
          <t>Target asset allocation</t>
        </is>
      </c>
      <c r="B12" s="4" t="inlineStr">
        <is>
          <t>70.00%</t>
        </is>
      </c>
    </row>
    <row r="13">
      <c r="A13" s="4" t="inlineStr">
        <is>
          <t>U.S. [Member] | Venture Capital Funds [Member]</t>
        </is>
      </c>
    </row>
    <row r="14">
      <c r="A14" s="3" t="inlineStr">
        <is>
          <t>Defined Benefit Plan Disclosure [Line Items]</t>
        </is>
      </c>
    </row>
    <row r="15">
      <c r="A15" s="4" t="inlineStr">
        <is>
          <t>Target asset allocation</t>
        </is>
      </c>
      <c r="B15" s="4" t="inlineStr">
        <is>
          <t>4.00%</t>
        </is>
      </c>
    </row>
    <row r="16">
      <c r="A16" s="4" t="inlineStr">
        <is>
          <t>Pension Benefits - Non-U.S. [Member] | Equity Securities [Member]</t>
        </is>
      </c>
    </row>
    <row r="17">
      <c r="A17" s="3" t="inlineStr">
        <is>
          <t>Defined Benefit Plan Disclosure [Line Items]</t>
        </is>
      </c>
    </row>
    <row r="18">
      <c r="A18" s="4" t="inlineStr">
        <is>
          <t>Target asset allocation</t>
        </is>
      </c>
      <c r="B18" s="4" t="inlineStr">
        <is>
          <t>30.00%</t>
        </is>
      </c>
    </row>
    <row r="19">
      <c r="A19" s="4" t="inlineStr">
        <is>
          <t>Pension Benefits - Non-U.S. [Member] | Debt Securities [Member]</t>
        </is>
      </c>
    </row>
    <row r="20">
      <c r="A20" s="3" t="inlineStr">
        <is>
          <t>Defined Benefit Plan Disclosure [Line Items]</t>
        </is>
      </c>
    </row>
    <row r="21">
      <c r="A21" s="4" t="inlineStr">
        <is>
          <t>Target asset allocation</t>
        </is>
      </c>
      <c r="B21" s="4" t="inlineStr">
        <is>
          <t>70.00%</t>
        </is>
      </c>
    </row>
    <row r="22">
      <c r="A22" s="4" t="inlineStr">
        <is>
          <t>Pension Benefits - Non-U.S. [Member] | Venture Capital Funds [Member]</t>
        </is>
      </c>
    </row>
    <row r="23">
      <c r="A23" s="3" t="inlineStr">
        <is>
          <t>Defined Benefit Plan Disclosure [Line Items]</t>
        </is>
      </c>
    </row>
    <row r="24">
      <c r="A24" s="4" t="inlineStr">
        <is>
          <t>Target asset allocation</t>
        </is>
      </c>
      <c r="B24" s="4" t="inlineStr">
        <is>
          <t>2.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Benefit Obligations And Plan Assets Associated With Principal Benefit Plan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edicare subsidy receipts</t>
        </is>
      </c>
      <c r="B4" s="5" t="n">
        <v>16</v>
      </c>
      <c r="C4" s="5" t="n">
        <v>20</v>
      </c>
    </row>
    <row r="5">
      <c r="A5" s="4" t="inlineStr">
        <is>
          <t>U.S. [Member]</t>
        </is>
      </c>
    </row>
    <row r="6">
      <c r="A6" s="3" t="inlineStr">
        <is>
          <t>Defined Benefit Plan Disclosure [Line Items]</t>
        </is>
      </c>
    </row>
    <row r="7">
      <c r="A7" s="4" t="inlineStr">
        <is>
          <t>Discount rate</t>
        </is>
      </c>
      <c r="B7" s="4" t="inlineStr">
        <is>
          <t>2.80%</t>
        </is>
      </c>
      <c r="C7" s="4" t="inlineStr">
        <is>
          <t>3.50%</t>
        </is>
      </c>
    </row>
    <row r="8">
      <c r="A8" s="4" t="inlineStr">
        <is>
          <t>Long-term rate of compensation increase</t>
        </is>
      </c>
      <c r="B8" s="4" t="inlineStr">
        <is>
          <t>5.50%</t>
        </is>
      </c>
      <c r="C8" s="4" t="inlineStr">
        <is>
          <t>5.75%</t>
        </is>
      </c>
    </row>
    <row r="9">
      <c r="A9" s="4" t="inlineStr">
        <is>
          <t>Benefit obligation at January 1</t>
        </is>
      </c>
      <c r="B9" s="5" t="n">
        <v>20959</v>
      </c>
      <c r="C9" s="5" t="n">
        <v>18174</v>
      </c>
    </row>
    <row r="10">
      <c r="A10" s="4" t="inlineStr">
        <is>
          <t>Service cost</t>
        </is>
      </c>
      <c r="B10" s="6" t="n">
        <v>965</v>
      </c>
      <c r="C10" s="6" t="n">
        <v>757</v>
      </c>
      <c r="D10" s="5" t="n">
        <v>819</v>
      </c>
    </row>
    <row r="11">
      <c r="A11" s="4" t="inlineStr">
        <is>
          <t>Interest cost</t>
        </is>
      </c>
      <c r="B11" s="6" t="n">
        <v>708</v>
      </c>
      <c r="C11" s="6" t="n">
        <v>766</v>
      </c>
      <c r="D11" s="6" t="n">
        <v>721</v>
      </c>
    </row>
    <row r="12">
      <c r="A12" s="4" t="inlineStr">
        <is>
          <t>Defined benefit plan, actuarial net (gains) losses</t>
        </is>
      </c>
      <c r="B12" s="6" t="n">
        <v>1287</v>
      </c>
      <c r="C12" s="6" t="n">
        <v>2562</v>
      </c>
    </row>
    <row r="13">
      <c r="A13" s="4" t="inlineStr">
        <is>
          <t>Benefits paid</t>
        </is>
      </c>
      <c r="B13" s="6" t="n">
        <v>-1987</v>
      </c>
      <c r="C13" s="6" t="n">
        <v>-1300</v>
      </c>
    </row>
    <row r="14">
      <c r="A14" s="4" t="inlineStr">
        <is>
          <t>Amendments, divestments and other</t>
        </is>
      </c>
      <c r="B14" s="6" t="n">
        <v>-270</v>
      </c>
      <c r="C14" s="6" t="n">
        <v>0</v>
      </c>
    </row>
    <row r="15">
      <c r="A15" s="4" t="inlineStr">
        <is>
          <t>Benefit obligation at December 31</t>
        </is>
      </c>
      <c r="B15" s="6" t="n">
        <v>21662</v>
      </c>
      <c r="C15" s="6" t="n">
        <v>20959</v>
      </c>
      <c r="D15" s="6" t="n">
        <v>18174</v>
      </c>
    </row>
    <row r="16">
      <c r="A16" s="4" t="inlineStr">
        <is>
          <t>Accumulated benefit obligation at December 31</t>
        </is>
      </c>
      <c r="B16" s="5" t="n">
        <v>17502</v>
      </c>
      <c r="C16" s="5" t="n">
        <v>16387</v>
      </c>
    </row>
    <row r="17">
      <c r="A17" s="4" t="inlineStr">
        <is>
          <t>Pension Benefits - Non-U.S. [Member]</t>
        </is>
      </c>
    </row>
    <row r="18">
      <c r="A18" s="3" t="inlineStr">
        <is>
          <t>Defined Benefit Plan Disclosure [Line Items]</t>
        </is>
      </c>
    </row>
    <row r="19">
      <c r="A19" s="4" t="inlineStr">
        <is>
          <t>Discount rate</t>
        </is>
      </c>
      <c r="B19" s="4" t="inlineStr">
        <is>
          <t>1.60%</t>
        </is>
      </c>
      <c r="C19" s="4" t="inlineStr">
        <is>
          <t>2.30%</t>
        </is>
      </c>
    </row>
    <row r="20">
      <c r="A20" s="4" t="inlineStr">
        <is>
          <t>Long-term rate of compensation increase</t>
        </is>
      </c>
      <c r="B20" s="4" t="inlineStr">
        <is>
          <t>4.20%</t>
        </is>
      </c>
      <c r="C20" s="4" t="inlineStr">
        <is>
          <t>4.80%</t>
        </is>
      </c>
    </row>
    <row r="21">
      <c r="A21" s="4" t="inlineStr">
        <is>
          <t>Benefit obligation at January 1</t>
        </is>
      </c>
      <c r="B21" s="5" t="n">
        <v>29918</v>
      </c>
      <c r="C21" s="5" t="n">
        <v>25378</v>
      </c>
    </row>
    <row r="22">
      <c r="A22" s="4" t="inlineStr">
        <is>
          <t>Service cost</t>
        </is>
      </c>
      <c r="B22" s="6" t="n">
        <v>707</v>
      </c>
      <c r="C22" s="6" t="n">
        <v>551</v>
      </c>
      <c r="D22" s="6" t="n">
        <v>608</v>
      </c>
    </row>
    <row r="23">
      <c r="A23" s="4" t="inlineStr">
        <is>
          <t>Interest cost</t>
        </is>
      </c>
      <c r="B23" s="6" t="n">
        <v>657</v>
      </c>
      <c r="C23" s="6" t="n">
        <v>763</v>
      </c>
      <c r="D23" s="6" t="n">
        <v>754</v>
      </c>
    </row>
    <row r="24">
      <c r="A24" s="4" t="inlineStr">
        <is>
          <t>Defined benefit plan, actuarial net (gains) losses</t>
        </is>
      </c>
      <c r="B24" s="6" t="n">
        <v>2344</v>
      </c>
      <c r="C24" s="6" t="n">
        <v>3703</v>
      </c>
    </row>
    <row r="25">
      <c r="A25" s="4" t="inlineStr">
        <is>
          <t>Benefits paid</t>
        </is>
      </c>
      <c r="B25" s="6" t="n">
        <v>-1317</v>
      </c>
      <c r="C25" s="6" t="n">
        <v>-1196</v>
      </c>
    </row>
    <row r="26">
      <c r="A26" s="4" t="inlineStr">
        <is>
          <t>Foreign exchange rate changes</t>
        </is>
      </c>
      <c r="B26" s="6" t="n">
        <v>1375</v>
      </c>
      <c r="C26" s="6" t="n">
        <v>391</v>
      </c>
    </row>
    <row r="27">
      <c r="A27" s="4" t="inlineStr">
        <is>
          <t>Amendments, divestments and other</t>
        </is>
      </c>
      <c r="B27" s="6" t="n">
        <v>-58</v>
      </c>
      <c r="C27" s="6" t="n">
        <v>328</v>
      </c>
    </row>
    <row r="28">
      <c r="A28" s="4" t="inlineStr">
        <is>
          <t>Benefit obligation at December 31</t>
        </is>
      </c>
      <c r="B28" s="6" t="n">
        <v>33626</v>
      </c>
      <c r="C28" s="6" t="n">
        <v>29918</v>
      </c>
      <c r="D28" s="6" t="n">
        <v>25378</v>
      </c>
    </row>
    <row r="29">
      <c r="A29" s="4" t="inlineStr">
        <is>
          <t>Accumulated benefit obligation at December 31</t>
        </is>
      </c>
      <c r="B29" s="5" t="n">
        <v>30952</v>
      </c>
      <c r="C29" s="5" t="n">
        <v>27236</v>
      </c>
    </row>
    <row r="30">
      <c r="A30" s="4" t="inlineStr">
        <is>
          <t>Other Postretirement Benefits [Member]</t>
        </is>
      </c>
    </row>
    <row r="31">
      <c r="A31" s="3" t="inlineStr">
        <is>
          <t>Defined Benefit Plan Disclosure [Line Items]</t>
        </is>
      </c>
    </row>
    <row r="32">
      <c r="A32" s="4" t="inlineStr">
        <is>
          <t>Discount rate</t>
        </is>
      </c>
      <c r="B32" s="4" t="inlineStr">
        <is>
          <t>2.80%</t>
        </is>
      </c>
      <c r="C32" s="4" t="inlineStr">
        <is>
          <t>3.50%</t>
        </is>
      </c>
    </row>
    <row r="33">
      <c r="A33" s="4" t="inlineStr">
        <is>
          <t>Long-term rate of compensation increase</t>
        </is>
      </c>
      <c r="B33" s="4" t="inlineStr">
        <is>
          <t>5.50%</t>
        </is>
      </c>
      <c r="C33" s="4" t="inlineStr">
        <is>
          <t>5.75%</t>
        </is>
      </c>
    </row>
    <row r="34">
      <c r="A34" s="4" t="inlineStr">
        <is>
          <t>Benefit obligation at January 1</t>
        </is>
      </c>
      <c r="B34" s="5" t="n">
        <v>8113</v>
      </c>
      <c r="C34" s="5" t="n">
        <v>7471</v>
      </c>
    </row>
    <row r="35">
      <c r="A35" s="4" t="inlineStr">
        <is>
          <t>Service cost</t>
        </is>
      </c>
      <c r="B35" s="6" t="n">
        <v>181</v>
      </c>
      <c r="C35" s="6" t="n">
        <v>139</v>
      </c>
      <c r="D35" s="6" t="n">
        <v>152</v>
      </c>
    </row>
    <row r="36">
      <c r="A36" s="4" t="inlineStr">
        <is>
          <t>Interest cost</t>
        </is>
      </c>
      <c r="B36" s="6" t="n">
        <v>277</v>
      </c>
      <c r="C36" s="6" t="n">
        <v>315</v>
      </c>
      <c r="D36" s="6" t="n">
        <v>301</v>
      </c>
    </row>
    <row r="37">
      <c r="A37" s="4" t="inlineStr">
        <is>
          <t>Defined benefit plan, actuarial net (gains) losses</t>
        </is>
      </c>
      <c r="B37" s="6" t="n">
        <v>-66</v>
      </c>
      <c r="C37" s="6" t="n">
        <v>556</v>
      </c>
    </row>
    <row r="38">
      <c r="A38" s="4" t="inlineStr">
        <is>
          <t>Benefits paid</t>
        </is>
      </c>
      <c r="B38" s="6" t="n">
        <v>-510</v>
      </c>
      <c r="C38" s="6" t="n">
        <v>-517</v>
      </c>
    </row>
    <row r="39">
      <c r="A39" s="4" t="inlineStr">
        <is>
          <t>Foreign exchange rate changes</t>
        </is>
      </c>
      <c r="B39" s="6" t="n">
        <v>23</v>
      </c>
      <c r="C39" s="6" t="n">
        <v>25</v>
      </c>
    </row>
    <row r="40">
      <c r="A40" s="4" t="inlineStr">
        <is>
          <t>Amendments, divestments and other</t>
        </is>
      </c>
      <c r="B40" s="6" t="n">
        <v>117</v>
      </c>
      <c r="C40" s="6" t="n">
        <v>124</v>
      </c>
    </row>
    <row r="41">
      <c r="A41" s="4" t="inlineStr">
        <is>
          <t>Benefit obligation at December 31</t>
        </is>
      </c>
      <c r="B41" s="5" t="n">
        <v>8135</v>
      </c>
      <c r="C41" s="5" t="n">
        <v>8113</v>
      </c>
      <c r="D41" s="5" t="n">
        <v>74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Changes</t>
        </is>
      </c>
      <c r="B1" s="2" t="inlineStr">
        <is>
          <t>12 Months Ended</t>
        </is>
      </c>
    </row>
    <row r="2">
      <c r="B2" s="2" t="inlineStr">
        <is>
          <t>Dec. 31, 2020</t>
        </is>
      </c>
    </row>
    <row r="3">
      <c r="A3" s="3" t="inlineStr">
        <is>
          <t>New Accounting Pronouncements and Changes in Accounting Principles [Abstract]</t>
        </is>
      </c>
    </row>
    <row r="4">
      <c r="A4" s="4" t="inlineStr">
        <is>
          <t>Accounting Changes</t>
        </is>
      </c>
      <c r="B4" s="4" t="inlineStr">
        <is>
          <t xml:space="preserve">Accounting Changes Effective January 1, 2020, the Corporation adopted the Financial Accounting Standards Board’s update, Financial Instruments – Credit Losses (Topic 326) , as amended. The standard requires a valuation allowance for credit losses be recognized for certain financial assets that reflects the current expected credit loss over the asset’s contractual life. The valuation allowance considers the risk of loss, even if remote, and considers past events, current conditions and reasonable and supportable forecasts. The standard requires this expected loss methodology for trade receivables, certain other financial assets and off-balance sheet credit exposures. The cumulative effect adjustment related to the adoption of this standard reduced ExxonMobil's share of equity by $93 million. The Corporation is exposed to credit losses primarily through sales of petroleum products, crude oil, natural gas liquids and natural gas, as well as loans to equity companies and joint venture receivables. A counterparty’s ability to pay is assessed through a credit review process that considers payment terms, the counterparty’s established credit rating or the Corporation’s assessment of the counterparty’s credit worthiness, contract terms, country of operation, and other risks. The Corporation can require prepayment or collateral to mitigate certain credit risks. The Corporation groups financial assets into portfolios that share similar risk characteristics for purposes of determining the allowance for credit losses and assesses if a significant change in the risk of credit loss has occurred. Among the quantitative and qualitative factors considered are historical financial data, current conditions, industry and country risk, current credit ratings and the quality of third-party guarantees secured from the counterparty. Financial assets are written off in whole, or in part, when practical recovery efforts have been exhausted and no reasonable expectation of recovery exists. Subsequent recoveries of amounts previously written off are recognized in earnings. The Corporation manages receivable portfolios using past due balances as a key credit quality indicator. The Corporation recognizes a credit allowance for off-balance sheet credit exposures as a liability on the balance sheet, separate from the allowance for credit losses related to recognized financial assets. Among these exposures are unfunded loans to equity companies and financial guarantees that cannot be cancelled unilaterally by the Corporation. Allowance for Current Expected Credit Losses Notes and Accounts Receivable Advances and Long-Term Receivables Liabilities for Off- Balance Sheet Assets Trade Other Total (millions of dollars) Balance at December 31, 2019 34 56 413 — 503 Cumulative effect of accounting change 52 6 39 12 109 Current period provision 9 15 (9) (1) 14 Write-offs charged against the allowance (2) (3) — — (5) Other 2 (3) 3 — 2 Balance at December 31, 2020 95 71 446 11 623 Balance at December 31, 2020 Financial Assets subject to credit losses standard - net 16,250 1,962 9,44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hange In Plan Assets Of Pension And Other Postretirement Benefits) (Details) - USD ($) $ in Millions</t>
        </is>
      </c>
      <c r="B1" s="2" t="inlineStr">
        <is>
          <t>12 Months Ended</t>
        </is>
      </c>
    </row>
    <row r="2">
      <c r="B2" s="2" t="inlineStr">
        <is>
          <t>Dec. 31, 2020</t>
        </is>
      </c>
      <c r="C2" s="2" t="inlineStr">
        <is>
          <t>Dec. 31, 2019</t>
        </is>
      </c>
    </row>
    <row r="3">
      <c r="A3" s="4" t="inlineStr">
        <is>
          <t>U.S. [Member]</t>
        </is>
      </c>
    </row>
    <row r="4">
      <c r="A4" s="3" t="inlineStr">
        <is>
          <t>Defined Benefit Plan Disclosure [Line Items]</t>
        </is>
      </c>
    </row>
    <row r="5">
      <c r="A5" s="4" t="inlineStr">
        <is>
          <t>Fair value at January 1</t>
        </is>
      </c>
      <c r="B5" s="5" t="n">
        <v>13636</v>
      </c>
      <c r="C5" s="5" t="n">
        <v>11134</v>
      </c>
    </row>
    <row r="6">
      <c r="A6" s="4" t="inlineStr">
        <is>
          <t>Actual return on plan assets</t>
        </is>
      </c>
      <c r="B6" s="6" t="n">
        <v>2269</v>
      </c>
      <c r="C6" s="6" t="n">
        <v>2521</v>
      </c>
    </row>
    <row r="7">
      <c r="A7" s="4" t="inlineStr">
        <is>
          <t>Company contribution</t>
        </is>
      </c>
      <c r="B7" s="6" t="n">
        <v>1004</v>
      </c>
      <c r="C7" s="6" t="n">
        <v>1022</v>
      </c>
    </row>
    <row r="8">
      <c r="A8" s="4" t="inlineStr">
        <is>
          <t>Benefits paid</t>
        </is>
      </c>
      <c r="B8" s="6" t="n">
        <v>-1609</v>
      </c>
      <c r="C8" s="6" t="n">
        <v>-1041</v>
      </c>
    </row>
    <row r="9">
      <c r="A9" s="4" t="inlineStr">
        <is>
          <t>Fair value at December 31</t>
        </is>
      </c>
      <c r="B9" s="6" t="n">
        <v>15300</v>
      </c>
      <c r="C9" s="6" t="n">
        <v>13636</v>
      </c>
    </row>
    <row r="10">
      <c r="A10" s="4" t="inlineStr">
        <is>
          <t>Pension Benefits - Non-U.S. [Member]</t>
        </is>
      </c>
    </row>
    <row r="11">
      <c r="A11" s="3" t="inlineStr">
        <is>
          <t>Defined Benefit Plan Disclosure [Line Items]</t>
        </is>
      </c>
    </row>
    <row r="12">
      <c r="A12" s="4" t="inlineStr">
        <is>
          <t>Fair value at January 1</t>
        </is>
      </c>
      <c r="B12" s="6" t="n">
        <v>22916</v>
      </c>
      <c r="C12" s="6" t="n">
        <v>19486</v>
      </c>
    </row>
    <row r="13">
      <c r="A13" s="4" t="inlineStr">
        <is>
          <t>Actual return on plan assets</t>
        </is>
      </c>
      <c r="B13" s="6" t="n">
        <v>2795</v>
      </c>
      <c r="C13" s="6" t="n">
        <v>3210</v>
      </c>
    </row>
    <row r="14">
      <c r="A14" s="4" t="inlineStr">
        <is>
          <t>Foreign exchange rate changes</t>
        </is>
      </c>
      <c r="B14" s="6" t="n">
        <v>1011</v>
      </c>
      <c r="C14" s="6" t="n">
        <v>513</v>
      </c>
    </row>
    <row r="15">
      <c r="A15" s="4" t="inlineStr">
        <is>
          <t>Company contribution</t>
        </is>
      </c>
      <c r="B15" s="6" t="n">
        <v>597</v>
      </c>
      <c r="C15" s="6" t="n">
        <v>602</v>
      </c>
    </row>
    <row r="16">
      <c r="A16" s="4" t="inlineStr">
        <is>
          <t>Benefits paid</t>
        </is>
      </c>
      <c r="B16" s="6" t="n">
        <v>-992</v>
      </c>
      <c r="C16" s="6" t="n">
        <v>-883</v>
      </c>
    </row>
    <row r="17">
      <c r="A17" s="4" t="inlineStr">
        <is>
          <t>Other</t>
        </is>
      </c>
      <c r="B17" s="6" t="n">
        <v>-111</v>
      </c>
      <c r="C17" s="6" t="n">
        <v>-12</v>
      </c>
    </row>
    <row r="18">
      <c r="A18" s="4" t="inlineStr">
        <is>
          <t>Fair value at December 31</t>
        </is>
      </c>
      <c r="B18" s="6" t="n">
        <v>26216</v>
      </c>
      <c r="C18" s="6" t="n">
        <v>22916</v>
      </c>
    </row>
    <row r="19">
      <c r="A19" s="4" t="inlineStr">
        <is>
          <t>Other Postretirement Benefits [Member]</t>
        </is>
      </c>
    </row>
    <row r="20">
      <c r="A20" s="3" t="inlineStr">
        <is>
          <t>Defined Benefit Plan Disclosure [Line Items]</t>
        </is>
      </c>
    </row>
    <row r="21">
      <c r="A21" s="4" t="inlineStr">
        <is>
          <t>Fair value at January 1</t>
        </is>
      </c>
      <c r="B21" s="6" t="n">
        <v>425</v>
      </c>
      <c r="C21" s="6" t="n">
        <v>386</v>
      </c>
    </row>
    <row r="22">
      <c r="A22" s="4" t="inlineStr">
        <is>
          <t>Actual return on plan assets</t>
        </is>
      </c>
      <c r="B22" s="6" t="n">
        <v>42</v>
      </c>
      <c r="C22" s="6" t="n">
        <v>54</v>
      </c>
    </row>
    <row r="23">
      <c r="A23" s="4" t="inlineStr">
        <is>
          <t>Company contribution</t>
        </is>
      </c>
      <c r="B23" s="6" t="n">
        <v>37</v>
      </c>
      <c r="C23" s="6" t="n">
        <v>41</v>
      </c>
    </row>
    <row r="24">
      <c r="A24" s="4" t="inlineStr">
        <is>
          <t>Benefits paid</t>
        </is>
      </c>
      <c r="B24" s="6" t="n">
        <v>-58</v>
      </c>
      <c r="C24" s="6" t="n">
        <v>-56</v>
      </c>
    </row>
    <row r="25">
      <c r="A25" s="4" t="inlineStr">
        <is>
          <t>Fair value at December 31</t>
        </is>
      </c>
      <c r="B25" s="5" t="n">
        <v>446</v>
      </c>
      <c r="C25" s="5" t="n">
        <v>42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ummary Of Assets In Excess Of/(Less Than) Benefit Obligation) (Details) - USD ($) $ in Millions</t>
        </is>
      </c>
      <c r="B1" s="2" t="inlineStr">
        <is>
          <t>Dec. 31, 2020</t>
        </is>
      </c>
      <c r="C1" s="2" t="inlineStr">
        <is>
          <t>Dec. 31, 2019</t>
        </is>
      </c>
    </row>
    <row r="2">
      <c r="A2" s="4" t="inlineStr">
        <is>
          <t>U.S. [Member]</t>
        </is>
      </c>
    </row>
    <row r="3">
      <c r="A3" s="3" t="inlineStr">
        <is>
          <t>Defined Benefit Plan Disclosure [Line Items]</t>
        </is>
      </c>
    </row>
    <row r="4">
      <c r="A4" s="4" t="inlineStr">
        <is>
          <t>Defined benefit plan funded status of plan</t>
        </is>
      </c>
      <c r="B4" s="5" t="n">
        <v>-4156</v>
      </c>
      <c r="C4" s="5" t="n">
        <v>-4656</v>
      </c>
    </row>
    <row r="5">
      <c r="A5" s="4" t="inlineStr">
        <is>
          <t>Unfunded plans</t>
        </is>
      </c>
      <c r="B5" s="6" t="n">
        <v>-2206</v>
      </c>
      <c r="C5" s="6" t="n">
        <v>-2667</v>
      </c>
    </row>
    <row r="6">
      <c r="A6" s="4" t="inlineStr">
        <is>
          <t>Total</t>
        </is>
      </c>
      <c r="B6" s="6" t="n">
        <v>-6362</v>
      </c>
      <c r="C6" s="6" t="n">
        <v>-7323</v>
      </c>
    </row>
    <row r="7">
      <c r="A7" s="4" t="inlineStr">
        <is>
          <t>Pension Benefits - Non-U.S. [Member]</t>
        </is>
      </c>
    </row>
    <row r="8">
      <c r="A8" s="3" t="inlineStr">
        <is>
          <t>Defined Benefit Plan Disclosure [Line Items]</t>
        </is>
      </c>
    </row>
    <row r="9">
      <c r="A9" s="4" t="inlineStr">
        <is>
          <t>Defined benefit plan funded status of plan</t>
        </is>
      </c>
      <c r="B9" s="6" t="n">
        <v>-1223</v>
      </c>
      <c r="C9" s="6" t="n">
        <v>-1728</v>
      </c>
    </row>
    <row r="10">
      <c r="A10" s="4" t="inlineStr">
        <is>
          <t>Unfunded plans</t>
        </is>
      </c>
      <c r="B10" s="6" t="n">
        <v>-6187</v>
      </c>
      <c r="C10" s="6" t="n">
        <v>-5274</v>
      </c>
    </row>
    <row r="11">
      <c r="A11" s="4" t="inlineStr">
        <is>
          <t>Total</t>
        </is>
      </c>
      <c r="B11" s="5" t="n">
        <v>-7410</v>
      </c>
      <c r="C11" s="5" t="n">
        <v>-70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ssets Recorded In Balance Sheet And Other Comprehensive Income) (Details) - USD ($) $ in Millions</t>
        </is>
      </c>
      <c r="B1" s="2" t="inlineStr">
        <is>
          <t>Dec. 31, 2020</t>
        </is>
      </c>
      <c r="C1" s="2" t="inlineStr">
        <is>
          <t>Dec. 31, 2019</t>
        </is>
      </c>
    </row>
    <row r="2">
      <c r="A2" s="3" t="inlineStr">
        <is>
          <t>Defined Benefit Plan Disclosure [Line Items]</t>
        </is>
      </c>
    </row>
    <row r="3">
      <c r="A3" s="4" t="inlineStr">
        <is>
          <t>Postretirement benefits reserves</t>
        </is>
      </c>
      <c r="B3" s="5" t="n">
        <v>-22415</v>
      </c>
      <c r="C3" s="5" t="n">
        <v>-22304</v>
      </c>
    </row>
    <row r="4">
      <c r="A4" s="4" t="inlineStr">
        <is>
          <t>U.S. [Member]</t>
        </is>
      </c>
    </row>
    <row r="5">
      <c r="A5" s="3" t="inlineStr">
        <is>
          <t>Defined Benefit Plan Disclosure [Line Items]</t>
        </is>
      </c>
    </row>
    <row r="6">
      <c r="A6" s="4" t="inlineStr">
        <is>
          <t>Balance at December 31</t>
        </is>
      </c>
      <c r="B6" s="6" t="n">
        <v>-6362</v>
      </c>
      <c r="C6" s="6" t="n">
        <v>-7323</v>
      </c>
    </row>
    <row r="7">
      <c r="A7" s="4" t="inlineStr">
        <is>
          <t>Current liabilities</t>
        </is>
      </c>
      <c r="B7" s="6" t="n">
        <v>-377</v>
      </c>
      <c r="C7" s="6" t="n">
        <v>-242</v>
      </c>
    </row>
    <row r="8">
      <c r="A8" s="4" t="inlineStr">
        <is>
          <t>Postretirement benefits reserves</t>
        </is>
      </c>
      <c r="B8" s="6" t="n">
        <v>-5985</v>
      </c>
      <c r="C8" s="6" t="n">
        <v>-7081</v>
      </c>
    </row>
    <row r="9">
      <c r="A9" s="4" t="inlineStr">
        <is>
          <t>Total recorded</t>
        </is>
      </c>
      <c r="B9" s="6" t="n">
        <v>-6362</v>
      </c>
      <c r="C9" s="6" t="n">
        <v>-7323</v>
      </c>
    </row>
    <row r="10">
      <c r="A10" s="4" t="inlineStr">
        <is>
          <t>Net actuarial loss/(gain)</t>
        </is>
      </c>
      <c r="B10" s="6" t="n">
        <v>3102</v>
      </c>
      <c r="C10" s="6" t="n">
        <v>3971</v>
      </c>
    </row>
    <row r="11">
      <c r="A11" s="4" t="inlineStr">
        <is>
          <t>Prior service cost</t>
        </is>
      </c>
      <c r="B11" s="6" t="n">
        <v>-275</v>
      </c>
      <c r="C11" s="6" t="n">
        <v>1</v>
      </c>
    </row>
    <row r="12">
      <c r="A12" s="4" t="inlineStr">
        <is>
          <t>Total recorded in accumulated other comprehensive income</t>
        </is>
      </c>
      <c r="B12" s="6" t="n">
        <v>2827</v>
      </c>
      <c r="C12" s="6" t="n">
        <v>3972</v>
      </c>
    </row>
    <row r="13">
      <c r="A13" s="4" t="inlineStr">
        <is>
          <t>Pension Benefits - Non-U.S. [Member]</t>
        </is>
      </c>
    </row>
    <row r="14">
      <c r="A14" s="3" t="inlineStr">
        <is>
          <t>Defined Benefit Plan Disclosure [Line Items]</t>
        </is>
      </c>
    </row>
    <row r="15">
      <c r="A15" s="4" t="inlineStr">
        <is>
          <t>Balance at December 31</t>
        </is>
      </c>
      <c r="B15" s="6" t="n">
        <v>-7410</v>
      </c>
      <c r="C15" s="6" t="n">
        <v>-7002</v>
      </c>
    </row>
    <row r="16">
      <c r="A16" s="4" t="inlineStr">
        <is>
          <t>Other assets</t>
        </is>
      </c>
      <c r="B16" s="6" t="n">
        <v>1931</v>
      </c>
      <c r="C16" s="6" t="n">
        <v>1151</v>
      </c>
    </row>
    <row r="17">
      <c r="A17" s="4" t="inlineStr">
        <is>
          <t>Current liabilities</t>
        </is>
      </c>
      <c r="B17" s="6" t="n">
        <v>-273</v>
      </c>
      <c r="C17" s="6" t="n">
        <v>-267</v>
      </c>
    </row>
    <row r="18">
      <c r="A18" s="4" t="inlineStr">
        <is>
          <t>Postretirement benefits reserves</t>
        </is>
      </c>
      <c r="B18" s="6" t="n">
        <v>-9068</v>
      </c>
      <c r="C18" s="6" t="n">
        <v>-7886</v>
      </c>
    </row>
    <row r="19">
      <c r="A19" s="4" t="inlineStr">
        <is>
          <t>Total recorded</t>
        </is>
      </c>
      <c r="B19" s="6" t="n">
        <v>-7410</v>
      </c>
      <c r="C19" s="6" t="n">
        <v>-7002</v>
      </c>
    </row>
    <row r="20">
      <c r="A20" s="4" t="inlineStr">
        <is>
          <t>Net actuarial loss/(gain)</t>
        </is>
      </c>
      <c r="B20" s="6" t="n">
        <v>5904</v>
      </c>
      <c r="C20" s="6" t="n">
        <v>5662</v>
      </c>
    </row>
    <row r="21">
      <c r="A21" s="4" t="inlineStr">
        <is>
          <t>Prior service cost</t>
        </is>
      </c>
      <c r="B21" s="6" t="n">
        <v>208</v>
      </c>
      <c r="C21" s="6" t="n">
        <v>360</v>
      </c>
    </row>
    <row r="22">
      <c r="A22" s="4" t="inlineStr">
        <is>
          <t>Total recorded in accumulated other comprehensive income</t>
        </is>
      </c>
      <c r="B22" s="6" t="n">
        <v>6112</v>
      </c>
      <c r="C22" s="6" t="n">
        <v>6022</v>
      </c>
    </row>
    <row r="23">
      <c r="A23" s="4" t="inlineStr">
        <is>
          <t>Other Postretirement Benefits [Member]</t>
        </is>
      </c>
    </row>
    <row r="24">
      <c r="A24" s="3" t="inlineStr">
        <is>
          <t>Defined Benefit Plan Disclosure [Line Items]</t>
        </is>
      </c>
    </row>
    <row r="25">
      <c r="A25" s="4" t="inlineStr">
        <is>
          <t>Balance at December 31</t>
        </is>
      </c>
      <c r="B25" s="6" t="n">
        <v>-7689</v>
      </c>
      <c r="C25" s="6" t="n">
        <v>-7688</v>
      </c>
    </row>
    <row r="26">
      <c r="A26" s="4" t="inlineStr">
        <is>
          <t>Current liabilities</t>
        </is>
      </c>
      <c r="B26" s="6" t="n">
        <v>-327</v>
      </c>
      <c r="C26" s="6" t="n">
        <v>-351</v>
      </c>
    </row>
    <row r="27">
      <c r="A27" s="4" t="inlineStr">
        <is>
          <t>Postretirement benefits reserves</t>
        </is>
      </c>
      <c r="B27" s="6" t="n">
        <v>-7362</v>
      </c>
      <c r="C27" s="6" t="n">
        <v>-7337</v>
      </c>
    </row>
    <row r="28">
      <c r="A28" s="4" t="inlineStr">
        <is>
          <t>Total recorded</t>
        </is>
      </c>
      <c r="B28" s="6" t="n">
        <v>-7689</v>
      </c>
      <c r="C28" s="6" t="n">
        <v>-7688</v>
      </c>
    </row>
    <row r="29">
      <c r="A29" s="4" t="inlineStr">
        <is>
          <t>Net actuarial loss/(gain)</t>
        </is>
      </c>
      <c r="B29" s="6" t="n">
        <v>1164</v>
      </c>
      <c r="C29" s="6" t="n">
        <v>1339</v>
      </c>
    </row>
    <row r="30">
      <c r="A30" s="4" t="inlineStr">
        <is>
          <t>Prior service cost</t>
        </is>
      </c>
      <c r="B30" s="6" t="n">
        <v>-274</v>
      </c>
      <c r="C30" s="6" t="n">
        <v>-315</v>
      </c>
    </row>
    <row r="31">
      <c r="A31" s="4" t="inlineStr">
        <is>
          <t>Total recorded in accumulated other comprehensive income</t>
        </is>
      </c>
      <c r="B31" s="5" t="n">
        <v>890</v>
      </c>
      <c r="C31" s="5" t="n">
        <v>10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Long-Term Rates Of Pension And Other Postretirement Benefit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Total recorded in other comprehensive income</t>
        </is>
      </c>
      <c r="B4" s="5" t="n">
        <v>-1189</v>
      </c>
      <c r="C4" s="5" t="n">
        <v>2041</v>
      </c>
      <c r="D4" s="5" t="n">
        <v>-1657</v>
      </c>
    </row>
    <row r="5">
      <c r="A5" s="4" t="inlineStr">
        <is>
          <t>U.S. [Member]</t>
        </is>
      </c>
    </row>
    <row r="6">
      <c r="A6" s="3" t="inlineStr">
        <is>
          <t>Defined Benefit Plan Disclosure [Line Items]</t>
        </is>
      </c>
    </row>
    <row r="7">
      <c r="A7" s="4" t="inlineStr">
        <is>
          <t>Discount rate</t>
        </is>
      </c>
      <c r="B7" s="4" t="inlineStr">
        <is>
          <t>3.50%</t>
        </is>
      </c>
      <c r="C7" s="4" t="inlineStr">
        <is>
          <t>4.40%</t>
        </is>
      </c>
      <c r="D7" s="4" t="inlineStr">
        <is>
          <t>3.80%</t>
        </is>
      </c>
    </row>
    <row r="8">
      <c r="A8" s="4" t="inlineStr">
        <is>
          <t>Long-term rate of return on funded assets</t>
        </is>
      </c>
      <c r="B8" s="4" t="inlineStr">
        <is>
          <t>5.30%</t>
        </is>
      </c>
      <c r="C8" s="4" t="inlineStr">
        <is>
          <t>5.30%</t>
        </is>
      </c>
      <c r="D8" s="4" t="inlineStr">
        <is>
          <t>6.00%</t>
        </is>
      </c>
    </row>
    <row r="9">
      <c r="A9" s="4" t="inlineStr">
        <is>
          <t>Long-term rate of compensation increase</t>
        </is>
      </c>
      <c r="B9" s="4" t="inlineStr">
        <is>
          <t>5.75%</t>
        </is>
      </c>
      <c r="C9" s="4" t="inlineStr">
        <is>
          <t>5.75%</t>
        </is>
      </c>
      <c r="D9" s="4" t="inlineStr">
        <is>
          <t>5.75%</t>
        </is>
      </c>
    </row>
    <row r="10">
      <c r="A10" s="4" t="inlineStr">
        <is>
          <t>Service cost</t>
        </is>
      </c>
      <c r="B10" s="5" t="n">
        <v>965</v>
      </c>
      <c r="C10" s="5" t="n">
        <v>757</v>
      </c>
      <c r="D10" s="5" t="n">
        <v>819</v>
      </c>
    </row>
    <row r="11">
      <c r="A11" s="4" t="inlineStr">
        <is>
          <t>Interest cost</t>
        </is>
      </c>
      <c r="B11" s="6" t="n">
        <v>708</v>
      </c>
      <c r="C11" s="6" t="n">
        <v>766</v>
      </c>
      <c r="D11" s="6" t="n">
        <v>721</v>
      </c>
    </row>
    <row r="12">
      <c r="A12" s="4" t="inlineStr">
        <is>
          <t>Expected return on plan assets</t>
        </is>
      </c>
      <c r="B12" s="6" t="n">
        <v>-703</v>
      </c>
      <c r="C12" s="6" t="n">
        <v>-568</v>
      </c>
      <c r="D12" s="6" t="n">
        <v>-727</v>
      </c>
    </row>
    <row r="13">
      <c r="A13" s="4" t="inlineStr">
        <is>
          <t>Amortization of actuarial loss/(gain)</t>
        </is>
      </c>
      <c r="B13" s="6" t="n">
        <v>310</v>
      </c>
      <c r="C13" s="6" t="n">
        <v>305</v>
      </c>
      <c r="D13" s="6" t="n">
        <v>362</v>
      </c>
    </row>
    <row r="14">
      <c r="A14" s="4" t="inlineStr">
        <is>
          <t>Amortization of prior service cost</t>
        </is>
      </c>
      <c r="B14" s="6" t="n">
        <v>5</v>
      </c>
      <c r="C14" s="6" t="n">
        <v>5</v>
      </c>
      <c r="D14" s="6" t="n">
        <v>5</v>
      </c>
    </row>
    <row r="15">
      <c r="A15" s="4" t="inlineStr">
        <is>
          <t>Net pension enhancement and curtailment/settlement cost</t>
        </is>
      </c>
      <c r="B15" s="6" t="n">
        <v>280</v>
      </c>
      <c r="C15" s="6" t="n">
        <v>164</v>
      </c>
      <c r="D15" s="6" t="n">
        <v>268</v>
      </c>
    </row>
    <row r="16">
      <c r="A16" s="4" t="inlineStr">
        <is>
          <t>Net periodic benefit cost</t>
        </is>
      </c>
      <c r="B16" s="6" t="n">
        <v>1565</v>
      </c>
      <c r="C16" s="6" t="n">
        <v>1429</v>
      </c>
      <c r="D16" s="6" t="n">
        <v>1448</v>
      </c>
    </row>
    <row r="17">
      <c r="A17" s="4" t="inlineStr">
        <is>
          <t>Net actuarial loss/(gain)</t>
        </is>
      </c>
      <c r="B17" s="6" t="n">
        <v>-279</v>
      </c>
      <c r="C17" s="6" t="n">
        <v>609</v>
      </c>
      <c r="D17" s="6" t="n">
        <v>479</v>
      </c>
    </row>
    <row r="18">
      <c r="A18" s="4" t="inlineStr">
        <is>
          <t>Amortization of actuarial (loss)/gain</t>
        </is>
      </c>
      <c r="B18" s="6" t="n">
        <v>-590</v>
      </c>
      <c r="C18" s="6" t="n">
        <v>-469</v>
      </c>
      <c r="D18" s="6" t="n">
        <v>-630</v>
      </c>
    </row>
    <row r="19">
      <c r="A19" s="4" t="inlineStr">
        <is>
          <t>Prior service cost/(credit)</t>
        </is>
      </c>
      <c r="B19" s="6" t="n">
        <v>-271</v>
      </c>
      <c r="C19" s="6" t="n">
        <v>0</v>
      </c>
      <c r="D19" s="6" t="n">
        <v>0</v>
      </c>
    </row>
    <row r="20">
      <c r="A20" s="4" t="inlineStr">
        <is>
          <t>Amortization of prior service (cost)/credit</t>
        </is>
      </c>
      <c r="B20" s="6" t="n">
        <v>-5</v>
      </c>
      <c r="C20" s="6" t="n">
        <v>-5</v>
      </c>
      <c r="D20" s="6" t="n">
        <v>-5</v>
      </c>
    </row>
    <row r="21">
      <c r="A21" s="4" t="inlineStr">
        <is>
          <t>Total recorded in other comprehensive income</t>
        </is>
      </c>
      <c r="B21" s="6" t="n">
        <v>-1145</v>
      </c>
      <c r="C21" s="6" t="n">
        <v>135</v>
      </c>
      <c r="D21" s="6" t="n">
        <v>-156</v>
      </c>
    </row>
    <row r="22">
      <c r="A22" s="4" t="inlineStr">
        <is>
          <t>Total recorded in net periodic benefit cost and other comprehensive income, before tax</t>
        </is>
      </c>
      <c r="B22" s="5" t="n">
        <v>420</v>
      </c>
      <c r="C22" s="5" t="n">
        <v>1564</v>
      </c>
      <c r="D22" s="5" t="n">
        <v>1292</v>
      </c>
    </row>
    <row r="23">
      <c r="A23" s="4" t="inlineStr">
        <is>
          <t>Pension Benefits - Non-U.S. [Member]</t>
        </is>
      </c>
    </row>
    <row r="24">
      <c r="A24" s="3" t="inlineStr">
        <is>
          <t>Defined Benefit Plan Disclosure [Line Items]</t>
        </is>
      </c>
    </row>
    <row r="25">
      <c r="A25" s="4" t="inlineStr">
        <is>
          <t>Discount rate</t>
        </is>
      </c>
      <c r="B25" s="4" t="inlineStr">
        <is>
          <t>2.30%</t>
        </is>
      </c>
      <c r="C25" s="4" t="inlineStr">
        <is>
          <t>3.00%</t>
        </is>
      </c>
      <c r="D25" s="4" t="inlineStr">
        <is>
          <t>2.80%</t>
        </is>
      </c>
    </row>
    <row r="26">
      <c r="A26" s="4" t="inlineStr">
        <is>
          <t>Long-term rate of return on funded assets</t>
        </is>
      </c>
      <c r="B26" s="4" t="inlineStr">
        <is>
          <t>4.10%</t>
        </is>
      </c>
      <c r="C26" s="4" t="inlineStr">
        <is>
          <t>4.10%</t>
        </is>
      </c>
      <c r="D26" s="4" t="inlineStr">
        <is>
          <t>4.70%</t>
        </is>
      </c>
    </row>
    <row r="27">
      <c r="A27" s="4" t="inlineStr">
        <is>
          <t>Long-term rate of compensation increase</t>
        </is>
      </c>
      <c r="B27" s="4" t="inlineStr">
        <is>
          <t>4.80%</t>
        </is>
      </c>
      <c r="C27" s="4" t="inlineStr">
        <is>
          <t>4.30%</t>
        </is>
      </c>
      <c r="D27" s="4" t="inlineStr">
        <is>
          <t>4.30%</t>
        </is>
      </c>
    </row>
    <row r="28">
      <c r="A28" s="4" t="inlineStr">
        <is>
          <t>Service cost</t>
        </is>
      </c>
      <c r="B28" s="5" t="n">
        <v>707</v>
      </c>
      <c r="C28" s="5" t="n">
        <v>551</v>
      </c>
      <c r="D28" s="5" t="n">
        <v>608</v>
      </c>
    </row>
    <row r="29">
      <c r="A29" s="4" t="inlineStr">
        <is>
          <t>Interest cost</t>
        </is>
      </c>
      <c r="B29" s="6" t="n">
        <v>657</v>
      </c>
      <c r="C29" s="6" t="n">
        <v>763</v>
      </c>
      <c r="D29" s="6" t="n">
        <v>754</v>
      </c>
    </row>
    <row r="30">
      <c r="A30" s="4" t="inlineStr">
        <is>
          <t>Expected return on plan assets</t>
        </is>
      </c>
      <c r="B30" s="6" t="n">
        <v>-897</v>
      </c>
      <c r="C30" s="6" t="n">
        <v>-777</v>
      </c>
      <c r="D30" s="6" t="n">
        <v>-951</v>
      </c>
    </row>
    <row r="31">
      <c r="A31" s="4" t="inlineStr">
        <is>
          <t>Amortization of actuarial loss/(gain)</t>
        </is>
      </c>
      <c r="B31" s="6" t="n">
        <v>416</v>
      </c>
      <c r="C31" s="6" t="n">
        <v>306</v>
      </c>
      <c r="D31" s="6" t="n">
        <v>409</v>
      </c>
    </row>
    <row r="32">
      <c r="A32" s="4" t="inlineStr">
        <is>
          <t>Amortization of prior service cost</t>
        </is>
      </c>
      <c r="B32" s="6" t="n">
        <v>68</v>
      </c>
      <c r="C32" s="6" t="n">
        <v>56</v>
      </c>
      <c r="D32" s="6" t="n">
        <v>46</v>
      </c>
    </row>
    <row r="33">
      <c r="A33" s="4" t="inlineStr">
        <is>
          <t>Net pension enhancement and curtailment/settlement cost</t>
        </is>
      </c>
      <c r="B33" s="6" t="n">
        <v>49</v>
      </c>
      <c r="C33" s="6" t="n">
        <v>-98</v>
      </c>
      <c r="D33" s="6" t="n">
        <v>44</v>
      </c>
    </row>
    <row r="34">
      <c r="A34" s="4" t="inlineStr">
        <is>
          <t>Net periodic benefit cost</t>
        </is>
      </c>
      <c r="B34" s="6" t="n">
        <v>1000</v>
      </c>
      <c r="C34" s="6" t="n">
        <v>801</v>
      </c>
      <c r="D34" s="6" t="n">
        <v>910</v>
      </c>
    </row>
    <row r="35">
      <c r="A35" s="4" t="inlineStr">
        <is>
          <t>Net actuarial loss/(gain)</t>
        </is>
      </c>
      <c r="B35" s="6" t="n">
        <v>446</v>
      </c>
      <c r="C35" s="6" t="n">
        <v>1268</v>
      </c>
      <c r="D35" s="6" t="n">
        <v>-66</v>
      </c>
    </row>
    <row r="36">
      <c r="A36" s="4" t="inlineStr">
        <is>
          <t>Amortization of actuarial (loss)/gain</t>
        </is>
      </c>
      <c r="B36" s="6" t="n">
        <v>-442</v>
      </c>
      <c r="C36" s="6" t="n">
        <v>-208</v>
      </c>
      <c r="D36" s="6" t="n">
        <v>-453</v>
      </c>
    </row>
    <row r="37">
      <c r="A37" s="4" t="inlineStr">
        <is>
          <t>Prior service cost/(credit)</t>
        </is>
      </c>
      <c r="B37" s="6" t="n">
        <v>-82</v>
      </c>
      <c r="C37" s="6" t="n">
        <v>379</v>
      </c>
      <c r="D37" s="6" t="n">
        <v>98</v>
      </c>
    </row>
    <row r="38">
      <c r="A38" s="4" t="inlineStr">
        <is>
          <t>Amortization of prior service (cost)/credit</t>
        </is>
      </c>
      <c r="B38" s="6" t="n">
        <v>-68</v>
      </c>
      <c r="C38" s="6" t="n">
        <v>-56</v>
      </c>
      <c r="D38" s="6" t="n">
        <v>-46</v>
      </c>
    </row>
    <row r="39">
      <c r="A39" s="4" t="inlineStr">
        <is>
          <t>Foreign exchange rate changes</t>
        </is>
      </c>
      <c r="B39" s="6" t="n">
        <v>236</v>
      </c>
      <c r="C39" s="6" t="n">
        <v>19</v>
      </c>
      <c r="D39" s="6" t="n">
        <v>-356</v>
      </c>
    </row>
    <row r="40">
      <c r="A40" s="4" t="inlineStr">
        <is>
          <t>Total recorded in other comprehensive income</t>
        </is>
      </c>
      <c r="B40" s="6" t="n">
        <v>90</v>
      </c>
      <c r="C40" s="6" t="n">
        <v>1402</v>
      </c>
      <c r="D40" s="6" t="n">
        <v>-823</v>
      </c>
    </row>
    <row r="41">
      <c r="A41" s="4" t="inlineStr">
        <is>
          <t>Total recorded in net periodic benefit cost and other comprehensive income, before tax</t>
        </is>
      </c>
      <c r="B41" s="5" t="n">
        <v>1090</v>
      </c>
      <c r="C41" s="5" t="n">
        <v>2203</v>
      </c>
      <c r="D41" s="5" t="n">
        <v>87</v>
      </c>
    </row>
    <row r="42">
      <c r="A42" s="4" t="inlineStr">
        <is>
          <t>Other Postretirement Benefits [Member]</t>
        </is>
      </c>
    </row>
    <row r="43">
      <c r="A43" s="3" t="inlineStr">
        <is>
          <t>Defined Benefit Plan Disclosure [Line Items]</t>
        </is>
      </c>
    </row>
    <row r="44">
      <c r="A44" s="4" t="inlineStr">
        <is>
          <t>Discount rate</t>
        </is>
      </c>
      <c r="B44" s="4" t="inlineStr">
        <is>
          <t>3.50%</t>
        </is>
      </c>
      <c r="C44" s="4" t="inlineStr">
        <is>
          <t>4.40%</t>
        </is>
      </c>
      <c r="D44" s="4" t="inlineStr">
        <is>
          <t>3.80%</t>
        </is>
      </c>
    </row>
    <row r="45">
      <c r="A45" s="4" t="inlineStr">
        <is>
          <t>Long-term rate of return on funded assets</t>
        </is>
      </c>
      <c r="B45" s="4" t="inlineStr">
        <is>
          <t>4.60%</t>
        </is>
      </c>
      <c r="C45" s="4" t="inlineStr">
        <is>
          <t>4.60%</t>
        </is>
      </c>
      <c r="D45" s="4" t="inlineStr">
        <is>
          <t>6.00%</t>
        </is>
      </c>
    </row>
    <row r="46">
      <c r="A46" s="4" t="inlineStr">
        <is>
          <t>Long-term rate of compensation increase</t>
        </is>
      </c>
      <c r="B46" s="4" t="inlineStr">
        <is>
          <t>5.75%</t>
        </is>
      </c>
      <c r="C46" s="4" t="inlineStr">
        <is>
          <t>5.75%</t>
        </is>
      </c>
      <c r="D46" s="4" t="inlineStr">
        <is>
          <t>5.75%</t>
        </is>
      </c>
    </row>
    <row r="47">
      <c r="A47" s="4" t="inlineStr">
        <is>
          <t>Service cost</t>
        </is>
      </c>
      <c r="B47" s="5" t="n">
        <v>181</v>
      </c>
      <c r="C47" s="5" t="n">
        <v>139</v>
      </c>
      <c r="D47" s="5" t="n">
        <v>152</v>
      </c>
    </row>
    <row r="48">
      <c r="A48" s="4" t="inlineStr">
        <is>
          <t>Interest cost</t>
        </is>
      </c>
      <c r="B48" s="6" t="n">
        <v>277</v>
      </c>
      <c r="C48" s="6" t="n">
        <v>315</v>
      </c>
      <c r="D48" s="6" t="n">
        <v>301</v>
      </c>
    </row>
    <row r="49">
      <c r="A49" s="4" t="inlineStr">
        <is>
          <t>Expected return on plan assets</t>
        </is>
      </c>
      <c r="B49" s="6" t="n">
        <v>-18</v>
      </c>
      <c r="C49" s="6" t="n">
        <v>-15</v>
      </c>
      <c r="D49" s="6" t="n">
        <v>-23</v>
      </c>
    </row>
    <row r="50">
      <c r="A50" s="4" t="inlineStr">
        <is>
          <t>Amortization of actuarial loss/(gain)</t>
        </is>
      </c>
      <c r="B50" s="6" t="n">
        <v>95</v>
      </c>
      <c r="C50" s="6" t="n">
        <v>55</v>
      </c>
      <c r="D50" s="6" t="n">
        <v>116</v>
      </c>
    </row>
    <row r="51">
      <c r="A51" s="4" t="inlineStr">
        <is>
          <t>Amortization of prior service cost</t>
        </is>
      </c>
      <c r="B51" s="6" t="n">
        <v>-42</v>
      </c>
      <c r="C51" s="6" t="n">
        <v>-42</v>
      </c>
      <c r="D51" s="6" t="n">
        <v>-40</v>
      </c>
    </row>
    <row r="52">
      <c r="A52" s="4" t="inlineStr">
        <is>
          <t>Net periodic benefit cost</t>
        </is>
      </c>
      <c r="B52" s="6" t="n">
        <v>493</v>
      </c>
      <c r="C52" s="6" t="n">
        <v>452</v>
      </c>
      <c r="D52" s="6" t="n">
        <v>506</v>
      </c>
    </row>
    <row r="53">
      <c r="A53" s="4" t="inlineStr">
        <is>
          <t>Net actuarial loss/(gain)</t>
        </is>
      </c>
      <c r="B53" s="6" t="n">
        <v>-92</v>
      </c>
      <c r="C53" s="6" t="n">
        <v>517</v>
      </c>
      <c r="D53" s="6" t="n">
        <v>-594</v>
      </c>
    </row>
    <row r="54">
      <c r="A54" s="4" t="inlineStr">
        <is>
          <t>Amortization of actuarial (loss)/gain</t>
        </is>
      </c>
      <c r="B54" s="6" t="n">
        <v>-95</v>
      </c>
      <c r="C54" s="6" t="n">
        <v>-55</v>
      </c>
      <c r="D54" s="6" t="n">
        <v>-116</v>
      </c>
    </row>
    <row r="55">
      <c r="A55" s="4" t="inlineStr">
        <is>
          <t>Prior service cost/(credit)</t>
        </is>
      </c>
      <c r="B55" s="6" t="n">
        <v>0</v>
      </c>
      <c r="C55" s="6" t="n">
        <v>0</v>
      </c>
      <c r="D55" s="6" t="n">
        <v>0</v>
      </c>
    </row>
    <row r="56">
      <c r="A56" s="4" t="inlineStr">
        <is>
          <t>Amortization of prior service (cost)/credit</t>
        </is>
      </c>
      <c r="B56" s="6" t="n">
        <v>42</v>
      </c>
      <c r="C56" s="6" t="n">
        <v>42</v>
      </c>
      <c r="D56" s="6" t="n">
        <v>40</v>
      </c>
    </row>
    <row r="57">
      <c r="A57" s="4" t="inlineStr">
        <is>
          <t>Foreign exchange rate changes</t>
        </is>
      </c>
      <c r="B57" s="6" t="n">
        <v>11</v>
      </c>
      <c r="C57" s="6" t="n">
        <v>0</v>
      </c>
      <c r="D57" s="6" t="n">
        <v>-8</v>
      </c>
    </row>
    <row r="58">
      <c r="A58" s="4" t="inlineStr">
        <is>
          <t>Total recorded in other comprehensive income</t>
        </is>
      </c>
      <c r="B58" s="6" t="n">
        <v>-134</v>
      </c>
      <c r="C58" s="6" t="n">
        <v>504</v>
      </c>
      <c r="D58" s="6" t="n">
        <v>-678</v>
      </c>
    </row>
    <row r="59">
      <c r="A59" s="4" t="inlineStr">
        <is>
          <t>Total recorded in net periodic benefit cost and other comprehensive income, before tax</t>
        </is>
      </c>
      <c r="B59" s="5" t="n">
        <v>359</v>
      </c>
      <c r="C59" s="5" t="n">
        <v>956</v>
      </c>
      <c r="D59" s="5" t="n">
        <v>-1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ummary Of The Change In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Total (charge)/credit to other comprehensive income, before tax</t>
        </is>
      </c>
      <c r="B4" s="5" t="n">
        <v>1189</v>
      </c>
      <c r="C4" s="5" t="n">
        <v>-2041</v>
      </c>
      <c r="D4" s="5" t="n">
        <v>1657</v>
      </c>
    </row>
    <row r="5">
      <c r="A5" s="4" t="inlineStr">
        <is>
          <t>(Charge)/credit to income tax (see Note 4)</t>
        </is>
      </c>
      <c r="B5" s="6" t="n">
        <v>-153</v>
      </c>
      <c r="C5" s="6" t="n">
        <v>550</v>
      </c>
      <c r="D5" s="6" t="n">
        <v>-470</v>
      </c>
    </row>
    <row r="6">
      <c r="A6" s="4" t="inlineStr">
        <is>
          <t>(Charge)/credit to investment in equity companies</t>
        </is>
      </c>
      <c r="B6" s="6" t="n">
        <v>-110</v>
      </c>
      <c r="C6" s="6" t="n">
        <v>-19</v>
      </c>
      <c r="D6" s="6" t="n">
        <v>24</v>
      </c>
    </row>
    <row r="7">
      <c r="A7" s="4" t="inlineStr">
        <is>
          <t>(Charge)/credit to other comprehensive income including noncontrolling interests, after tax</t>
        </is>
      </c>
      <c r="B7" s="6" t="n">
        <v>926</v>
      </c>
      <c r="C7" s="6" t="n">
        <v>-1510</v>
      </c>
      <c r="D7" s="6" t="n">
        <v>1211</v>
      </c>
    </row>
    <row r="8">
      <c r="A8" s="4" t="inlineStr">
        <is>
          <t>Charge/(credit) to equity of noncontrolling interests</t>
        </is>
      </c>
      <c r="B8" s="6" t="n">
        <v>30</v>
      </c>
      <c r="C8" s="6" t="n">
        <v>146</v>
      </c>
      <c r="D8" s="6" t="n">
        <v>-114</v>
      </c>
    </row>
    <row r="9">
      <c r="A9" s="4" t="inlineStr">
        <is>
          <t>Exxon Mobil Corporation Share After Noncontrolling Interest [Member]</t>
        </is>
      </c>
    </row>
    <row r="10">
      <c r="A10" s="3" t="inlineStr">
        <is>
          <t>Defined Benefit Plan Disclosure [Line Items]</t>
        </is>
      </c>
    </row>
    <row r="11">
      <c r="A11" s="4" t="inlineStr">
        <is>
          <t>Total change in accumulated other comprehensive income, Postretirement Benefits Reserves Adjustment</t>
        </is>
      </c>
      <c r="B11" s="6" t="n">
        <v>956</v>
      </c>
      <c r="C11" s="6" t="n">
        <v>-1364</v>
      </c>
      <c r="D11" s="6" t="n">
        <v>1097</v>
      </c>
    </row>
    <row r="12">
      <c r="A12" s="4" t="inlineStr">
        <is>
          <t>U.S. [Member]</t>
        </is>
      </c>
    </row>
    <row r="13">
      <c r="A13" s="3" t="inlineStr">
        <is>
          <t>Defined Benefit Plan Disclosure [Line Items]</t>
        </is>
      </c>
    </row>
    <row r="14">
      <c r="A14" s="4" t="inlineStr">
        <is>
          <t>Total (charge)/credit to other comprehensive income, before tax</t>
        </is>
      </c>
      <c r="B14" s="6" t="n">
        <v>1145</v>
      </c>
      <c r="C14" s="6" t="n">
        <v>-135</v>
      </c>
      <c r="D14" s="6" t="n">
        <v>156</v>
      </c>
    </row>
    <row r="15">
      <c r="A15" s="4" t="inlineStr">
        <is>
          <t>Pension Benefits - Non-U.S. [Member]</t>
        </is>
      </c>
    </row>
    <row r="16">
      <c r="A16" s="3" t="inlineStr">
        <is>
          <t>Defined Benefit Plan Disclosure [Line Items]</t>
        </is>
      </c>
    </row>
    <row r="17">
      <c r="A17" s="4" t="inlineStr">
        <is>
          <t>Total (charge)/credit to other comprehensive income, before tax</t>
        </is>
      </c>
      <c r="B17" s="6" t="n">
        <v>-90</v>
      </c>
      <c r="C17" s="6" t="n">
        <v>-1402</v>
      </c>
      <c r="D17" s="6" t="n">
        <v>823</v>
      </c>
    </row>
    <row r="18">
      <c r="A18" s="4" t="inlineStr">
        <is>
          <t>Other Postretirement Benefits [Member]</t>
        </is>
      </c>
    </row>
    <row r="19">
      <c r="A19" s="3" t="inlineStr">
        <is>
          <t>Defined Benefit Plan Disclosure [Line Items]</t>
        </is>
      </c>
    </row>
    <row r="20">
      <c r="A20" s="4" t="inlineStr">
        <is>
          <t>Total (charge)/credit to other comprehensive income, before tax</t>
        </is>
      </c>
      <c r="B20" s="5" t="n">
        <v>134</v>
      </c>
      <c r="C20" s="5" t="n">
        <v>-504</v>
      </c>
      <c r="D20" s="5" t="n">
        <v>6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Fair Value Of Benefit Plan Assets) (Details) - USD ($) $ in Millions</t>
        </is>
      </c>
      <c r="B1" s="2" t="inlineStr">
        <is>
          <t>Dec. 31, 2020</t>
        </is>
      </c>
      <c r="C1" s="2" t="inlineStr">
        <is>
          <t>Dec. 31, 2019</t>
        </is>
      </c>
      <c r="D1" s="2" t="inlineStr">
        <is>
          <t>Dec. 31, 2018</t>
        </is>
      </c>
    </row>
    <row r="2">
      <c r="A2" s="4" t="inlineStr">
        <is>
          <t>U.S. [Member]</t>
        </is>
      </c>
    </row>
    <row r="3">
      <c r="A3" s="3" t="inlineStr">
        <is>
          <t>Defined Benefit Plan Disclosure [Line Items]</t>
        </is>
      </c>
    </row>
    <row r="4">
      <c r="A4" s="4" t="inlineStr">
        <is>
          <t>Fair value of plan assets</t>
        </is>
      </c>
      <c r="B4" s="5" t="n">
        <v>15300</v>
      </c>
      <c r="C4" s="5" t="n">
        <v>13636</v>
      </c>
      <c r="D4" s="5" t="n">
        <v>11134</v>
      </c>
    </row>
    <row r="5">
      <c r="A5" s="4" t="inlineStr">
        <is>
          <t>U.S. [Member] | Total At Fair Value [Member]</t>
        </is>
      </c>
    </row>
    <row r="6">
      <c r="A6" s="3" t="inlineStr">
        <is>
          <t>Defined Benefit Plan Disclosure [Line Items]</t>
        </is>
      </c>
    </row>
    <row r="7">
      <c r="A7" s="4" t="inlineStr">
        <is>
          <t>Fair value of plan assets, net asset value</t>
        </is>
      </c>
      <c r="B7" s="6" t="n">
        <v>4886</v>
      </c>
      <c r="C7" s="6" t="n">
        <v>4226</v>
      </c>
    </row>
    <row r="8">
      <c r="A8" s="4" t="inlineStr">
        <is>
          <t>Fair value of plan assets</t>
        </is>
      </c>
      <c r="B8" s="6" t="n">
        <v>15293</v>
      </c>
      <c r="C8" s="6" t="n">
        <v>13628</v>
      </c>
    </row>
    <row r="9">
      <c r="A9" s="4" t="inlineStr">
        <is>
          <t>U.S. [Member] | U.S. Equity Securities [Member]</t>
        </is>
      </c>
    </row>
    <row r="10">
      <c r="A10" s="3" t="inlineStr">
        <is>
          <t>Defined Benefit Plan Disclosure [Line Items]</t>
        </is>
      </c>
    </row>
    <row r="11">
      <c r="A11" s="4" t="inlineStr">
        <is>
          <t>Fair value of plan assets, net asset value</t>
        </is>
      </c>
      <c r="B11" s="6" t="n">
        <v>2323</v>
      </c>
      <c r="C11" s="6" t="n">
        <v>1960</v>
      </c>
    </row>
    <row r="12">
      <c r="A12" s="4" t="inlineStr">
        <is>
          <t>Fair value of plan assets</t>
        </is>
      </c>
      <c r="B12" s="6" t="n">
        <v>2323</v>
      </c>
      <c r="C12" s="6" t="n">
        <v>1960</v>
      </c>
    </row>
    <row r="13">
      <c r="A13" s="4" t="inlineStr">
        <is>
          <t>U.S. [Member] | Non-U.S. Equity Securities [Member]</t>
        </is>
      </c>
    </row>
    <row r="14">
      <c r="A14" s="3" t="inlineStr">
        <is>
          <t>Defined Benefit Plan Disclosure [Line Items]</t>
        </is>
      </c>
    </row>
    <row r="15">
      <c r="A15" s="4" t="inlineStr">
        <is>
          <t>Fair value of plan assets, net asset value</t>
        </is>
      </c>
      <c r="B15" s="6" t="n">
        <v>1703</v>
      </c>
      <c r="C15" s="6" t="n">
        <v>1656</v>
      </c>
    </row>
    <row r="16">
      <c r="A16" s="4" t="inlineStr">
        <is>
          <t>Fair value of plan assets</t>
        </is>
      </c>
      <c r="B16" s="6" t="n">
        <v>1703</v>
      </c>
      <c r="C16" s="6" t="n">
        <v>1656</v>
      </c>
    </row>
    <row r="17">
      <c r="A17" s="4" t="inlineStr">
        <is>
          <t>U.S. [Member] | Private Equity [Member]</t>
        </is>
      </c>
    </row>
    <row r="18">
      <c r="A18" s="3" t="inlineStr">
        <is>
          <t>Defined Benefit Plan Disclosure [Line Items]</t>
        </is>
      </c>
    </row>
    <row r="19">
      <c r="A19" s="4" t="inlineStr">
        <is>
          <t>Fair value of plan assets, net asset value</t>
        </is>
      </c>
      <c r="B19" s="6" t="n">
        <v>548</v>
      </c>
      <c r="C19" s="6" t="n">
        <v>499</v>
      </c>
    </row>
    <row r="20">
      <c r="A20" s="4" t="inlineStr">
        <is>
          <t>Fair value of plan assets</t>
        </is>
      </c>
      <c r="B20" s="6" t="n">
        <v>548</v>
      </c>
      <c r="C20" s="6" t="n">
        <v>499</v>
      </c>
    </row>
    <row r="21">
      <c r="A21" s="4" t="inlineStr">
        <is>
          <t>U.S. [Member] | Corporate Debt Securities [Member]</t>
        </is>
      </c>
    </row>
    <row r="22">
      <c r="A22" s="3" t="inlineStr">
        <is>
          <t>Defined Benefit Plan Disclosure [Line Items]</t>
        </is>
      </c>
    </row>
    <row r="23">
      <c r="A23" s="4" t="inlineStr">
        <is>
          <t>Fair value of plan assets, net asset value</t>
        </is>
      </c>
      <c r="B23" s="6" t="n">
        <v>1</v>
      </c>
      <c r="C23" s="6" t="n">
        <v>1</v>
      </c>
    </row>
    <row r="24">
      <c r="A24" s="4" t="inlineStr">
        <is>
          <t>Fair value of plan assets</t>
        </is>
      </c>
      <c r="B24" s="6" t="n">
        <v>5147</v>
      </c>
      <c r="C24" s="6" t="n">
        <v>4933</v>
      </c>
    </row>
    <row r="25">
      <c r="A25" s="4" t="inlineStr">
        <is>
          <t>U.S. [Member] | Government Debt Securities [Member]</t>
        </is>
      </c>
    </row>
    <row r="26">
      <c r="A26" s="3" t="inlineStr">
        <is>
          <t>Defined Benefit Plan Disclosure [Line Items]</t>
        </is>
      </c>
    </row>
    <row r="27">
      <c r="A27" s="4" t="inlineStr">
        <is>
          <t>Fair value of plan assets, net asset value</t>
        </is>
      </c>
      <c r="B27" s="6" t="n">
        <v>2</v>
      </c>
      <c r="C27" s="6" t="n">
        <v>2</v>
      </c>
    </row>
    <row r="28">
      <c r="A28" s="4" t="inlineStr">
        <is>
          <t>Fair value of plan assets</t>
        </is>
      </c>
      <c r="B28" s="6" t="n">
        <v>5263</v>
      </c>
      <c r="C28" s="6" t="n">
        <v>4472</v>
      </c>
    </row>
    <row r="29">
      <c r="A29" s="4" t="inlineStr">
        <is>
          <t>U.S. [Member] | Asset-Backed Debt Securities [Member]</t>
        </is>
      </c>
    </row>
    <row r="30">
      <c r="A30" s="3" t="inlineStr">
        <is>
          <t>Defined Benefit Plan Disclosure [Line Items]</t>
        </is>
      </c>
    </row>
    <row r="31">
      <c r="A31" s="4" t="inlineStr">
        <is>
          <t>Fair value of plan assets, net asset value</t>
        </is>
      </c>
      <c r="B31" s="6" t="n">
        <v>1</v>
      </c>
      <c r="C31" s="6" t="n">
        <v>1</v>
      </c>
    </row>
    <row r="32">
      <c r="A32" s="4" t="inlineStr">
        <is>
          <t>Fair value of plan assets</t>
        </is>
      </c>
      <c r="B32" s="6" t="n">
        <v>1</v>
      </c>
      <c r="C32" s="6" t="n">
        <v>1</v>
      </c>
    </row>
    <row r="33">
      <c r="A33" s="4" t="inlineStr">
        <is>
          <t>U.S. [Member] | Cash [Member]</t>
        </is>
      </c>
    </row>
    <row r="34">
      <c r="A34" s="3" t="inlineStr">
        <is>
          <t>Defined Benefit Plan Disclosure [Line Items]</t>
        </is>
      </c>
    </row>
    <row r="35">
      <c r="A35" s="4" t="inlineStr">
        <is>
          <t>Fair value of plan assets, net asset value</t>
        </is>
      </c>
      <c r="B35" s="6" t="n">
        <v>308</v>
      </c>
      <c r="C35" s="6" t="n">
        <v>107</v>
      </c>
    </row>
    <row r="36">
      <c r="A36" s="4" t="inlineStr">
        <is>
          <t>Fair value of plan assets</t>
        </is>
      </c>
      <c r="B36" s="6" t="n">
        <v>308</v>
      </c>
      <c r="C36" s="6" t="n">
        <v>107</v>
      </c>
    </row>
    <row r="37">
      <c r="A37" s="4" t="inlineStr">
        <is>
          <t>U.S. [Member] | Insurance Contracts At Contract Value [Member]</t>
        </is>
      </c>
    </row>
    <row r="38">
      <c r="A38" s="3" t="inlineStr">
        <is>
          <t>Defined Benefit Plan Disclosure [Line Items]</t>
        </is>
      </c>
    </row>
    <row r="39">
      <c r="A39" s="4" t="inlineStr">
        <is>
          <t>Fair value of plan assets</t>
        </is>
      </c>
      <c r="B39" s="6" t="n">
        <v>7</v>
      </c>
      <c r="C39" s="6" t="n">
        <v>8</v>
      </c>
    </row>
    <row r="40">
      <c r="A40" s="4" t="inlineStr">
        <is>
          <t>U.S. [Member] | Fair Value Inputs Level 2 [Member] | Total At Fair Value [Member]</t>
        </is>
      </c>
    </row>
    <row r="41">
      <c r="A41" s="3" t="inlineStr">
        <is>
          <t>Defined Benefit Plan Disclosure [Line Items]</t>
        </is>
      </c>
    </row>
    <row r="42">
      <c r="A42" s="4" t="inlineStr">
        <is>
          <t>Fair value of plan assets, fair value hierarchy</t>
        </is>
      </c>
      <c r="B42" s="6" t="n">
        <v>10407</v>
      </c>
      <c r="C42" s="6" t="n">
        <v>9402</v>
      </c>
    </row>
    <row r="43">
      <c r="A43" s="4" t="inlineStr">
        <is>
          <t>U.S. [Member] | Fair Value Inputs Level 2 [Member] | Corporate Debt Securities [Member]</t>
        </is>
      </c>
    </row>
    <row r="44">
      <c r="A44" s="3" t="inlineStr">
        <is>
          <t>Defined Benefit Plan Disclosure [Line Items]</t>
        </is>
      </c>
    </row>
    <row r="45">
      <c r="A45" s="4" t="inlineStr">
        <is>
          <t>Fair value of plan assets, fair value hierarchy</t>
        </is>
      </c>
      <c r="B45" s="6" t="n">
        <v>5146</v>
      </c>
      <c r="C45" s="6" t="n">
        <v>4932</v>
      </c>
    </row>
    <row r="46">
      <c r="A46" s="4" t="inlineStr">
        <is>
          <t>U.S. [Member] | Fair Value Inputs Level 2 [Member] | Government Debt Securities [Member]</t>
        </is>
      </c>
    </row>
    <row r="47">
      <c r="A47" s="3" t="inlineStr">
        <is>
          <t>Defined Benefit Plan Disclosure [Line Items]</t>
        </is>
      </c>
    </row>
    <row r="48">
      <c r="A48" s="4" t="inlineStr">
        <is>
          <t>Fair value of plan assets, fair value hierarchy</t>
        </is>
      </c>
      <c r="B48" s="6" t="n">
        <v>5261</v>
      </c>
      <c r="C48" s="6" t="n">
        <v>4470</v>
      </c>
    </row>
    <row r="49">
      <c r="A49" s="4" t="inlineStr">
        <is>
          <t>Pension Benefits - Non-U.S. [Member]</t>
        </is>
      </c>
    </row>
    <row r="50">
      <c r="A50" s="3" t="inlineStr">
        <is>
          <t>Defined Benefit Plan Disclosure [Line Items]</t>
        </is>
      </c>
    </row>
    <row r="51">
      <c r="A51" s="4" t="inlineStr">
        <is>
          <t>Fair value of plan assets</t>
        </is>
      </c>
      <c r="B51" s="6" t="n">
        <v>26216</v>
      </c>
      <c r="C51" s="6" t="n">
        <v>22916</v>
      </c>
      <c r="D51" s="5" t="n">
        <v>19486</v>
      </c>
    </row>
    <row r="52">
      <c r="A52" s="4" t="inlineStr">
        <is>
          <t>Pension Benefits - Non-U.S. [Member] | Total At Fair Value [Member]</t>
        </is>
      </c>
    </row>
    <row r="53">
      <c r="A53" s="3" t="inlineStr">
        <is>
          <t>Defined Benefit Plan Disclosure [Line Items]</t>
        </is>
      </c>
    </row>
    <row r="54">
      <c r="A54" s="4" t="inlineStr">
        <is>
          <t>Fair value of plan assets, net asset value</t>
        </is>
      </c>
      <c r="B54" s="6" t="n">
        <v>25486</v>
      </c>
      <c r="C54" s="6" t="n">
        <v>22210</v>
      </c>
    </row>
    <row r="55">
      <c r="A55" s="4" t="inlineStr">
        <is>
          <t>Fair value of plan assets</t>
        </is>
      </c>
      <c r="B55" s="6" t="n">
        <v>26193</v>
      </c>
      <c r="C55" s="6" t="n">
        <v>22894</v>
      </c>
    </row>
    <row r="56">
      <c r="A56" s="4" t="inlineStr">
        <is>
          <t>Pension Benefits - Non-U.S. [Member] | U.S. Equity Securities [Member]</t>
        </is>
      </c>
    </row>
    <row r="57">
      <c r="A57" s="3" t="inlineStr">
        <is>
          <t>Defined Benefit Plan Disclosure [Line Items]</t>
        </is>
      </c>
    </row>
    <row r="58">
      <c r="A58" s="4" t="inlineStr">
        <is>
          <t>Fair value of plan assets, net asset value</t>
        </is>
      </c>
      <c r="B58" s="6" t="n">
        <v>4177</v>
      </c>
      <c r="C58" s="6" t="n">
        <v>3436</v>
      </c>
    </row>
    <row r="59">
      <c r="A59" s="4" t="inlineStr">
        <is>
          <t>Fair value of plan assets</t>
        </is>
      </c>
      <c r="B59" s="6" t="n">
        <v>4177</v>
      </c>
      <c r="C59" s="6" t="n">
        <v>3436</v>
      </c>
    </row>
    <row r="60">
      <c r="A60" s="4" t="inlineStr">
        <is>
          <t>Pension Benefits - Non-U.S. [Member] | Non-U.S. Equity Securities [Member]</t>
        </is>
      </c>
    </row>
    <row r="61">
      <c r="A61" s="3" t="inlineStr">
        <is>
          <t>Defined Benefit Plan Disclosure [Line Items]</t>
        </is>
      </c>
    </row>
    <row r="62">
      <c r="A62" s="4" t="inlineStr">
        <is>
          <t>Fair value of plan assets, net asset value</t>
        </is>
      </c>
      <c r="B62" s="6" t="n">
        <v>3285</v>
      </c>
      <c r="C62" s="6" t="n">
        <v>3015</v>
      </c>
    </row>
    <row r="63">
      <c r="A63" s="4" t="inlineStr">
        <is>
          <t>Fair value of plan assets</t>
        </is>
      </c>
      <c r="B63" s="6" t="n">
        <v>3374</v>
      </c>
      <c r="C63" s="6" t="n">
        <v>3085</v>
      </c>
    </row>
    <row r="64">
      <c r="A64" s="4" t="inlineStr">
        <is>
          <t>Pension Benefits - Non-U.S. [Member] | Private Equity [Member]</t>
        </is>
      </c>
    </row>
    <row r="65">
      <c r="A65" s="3" t="inlineStr">
        <is>
          <t>Defined Benefit Plan Disclosure [Line Items]</t>
        </is>
      </c>
    </row>
    <row r="66">
      <c r="A66" s="4" t="inlineStr">
        <is>
          <t>Fair value of plan assets, net asset value</t>
        </is>
      </c>
      <c r="B66" s="6" t="n">
        <v>530</v>
      </c>
      <c r="C66" s="6" t="n">
        <v>489</v>
      </c>
    </row>
    <row r="67">
      <c r="A67" s="4" t="inlineStr">
        <is>
          <t>Fair value of plan assets</t>
        </is>
      </c>
      <c r="B67" s="6" t="n">
        <v>530</v>
      </c>
      <c r="C67" s="6" t="n">
        <v>489</v>
      </c>
    </row>
    <row r="68">
      <c r="A68" s="4" t="inlineStr">
        <is>
          <t>Pension Benefits - Non-U.S. [Member] | Corporate Debt Securities [Member]</t>
        </is>
      </c>
    </row>
    <row r="69">
      <c r="A69" s="3" t="inlineStr">
        <is>
          <t>Defined Benefit Plan Disclosure [Line Items]</t>
        </is>
      </c>
    </row>
    <row r="70">
      <c r="A70" s="4" t="inlineStr">
        <is>
          <t>Fair value of plan assets, net asset value</t>
        </is>
      </c>
      <c r="B70" s="6" t="n">
        <v>5212</v>
      </c>
      <c r="C70" s="6" t="n">
        <v>4486</v>
      </c>
    </row>
    <row r="71">
      <c r="A71" s="4" t="inlineStr">
        <is>
          <t>Fair value of plan assets</t>
        </is>
      </c>
      <c r="B71" s="6" t="n">
        <v>5350</v>
      </c>
      <c r="C71" s="6" t="n">
        <v>4615</v>
      </c>
    </row>
    <row r="72">
      <c r="A72" s="4" t="inlineStr">
        <is>
          <t>Pension Benefits - Non-U.S. [Member] | Government Debt Securities [Member]</t>
        </is>
      </c>
    </row>
    <row r="73">
      <c r="A73" s="3" t="inlineStr">
        <is>
          <t>Defined Benefit Plan Disclosure [Line Items]</t>
        </is>
      </c>
    </row>
    <row r="74">
      <c r="A74" s="4" t="inlineStr">
        <is>
          <t>Fair value of plan assets, net asset value</t>
        </is>
      </c>
      <c r="B74" s="6" t="n">
        <v>11993</v>
      </c>
      <c r="C74" s="6" t="n">
        <v>10511</v>
      </c>
    </row>
    <row r="75">
      <c r="A75" s="4" t="inlineStr">
        <is>
          <t>Fair value of plan assets</t>
        </is>
      </c>
      <c r="B75" s="6" t="n">
        <v>12359</v>
      </c>
      <c r="C75" s="6" t="n">
        <v>10930</v>
      </c>
    </row>
    <row r="76">
      <c r="A76" s="4" t="inlineStr">
        <is>
          <t>Pension Benefits - Non-U.S. [Member] | Asset-Backed Debt Securities [Member]</t>
        </is>
      </c>
    </row>
    <row r="77">
      <c r="A77" s="3" t="inlineStr">
        <is>
          <t>Defined Benefit Plan Disclosure [Line Items]</t>
        </is>
      </c>
    </row>
    <row r="78">
      <c r="A78" s="4" t="inlineStr">
        <is>
          <t>Fair value of plan assets, net asset value</t>
        </is>
      </c>
      <c r="B78" s="6" t="n">
        <v>239</v>
      </c>
      <c r="C78" s="6" t="n">
        <v>212</v>
      </c>
    </row>
    <row r="79">
      <c r="A79" s="4" t="inlineStr">
        <is>
          <t>Fair value of plan assets</t>
        </is>
      </c>
      <c r="B79" s="6" t="n">
        <v>263</v>
      </c>
      <c r="C79" s="6" t="n">
        <v>233</v>
      </c>
    </row>
    <row r="80">
      <c r="A80" s="4" t="inlineStr">
        <is>
          <t>Pension Benefits - Non-U.S. [Member] | Cash [Member]</t>
        </is>
      </c>
    </row>
    <row r="81">
      <c r="A81" s="3" t="inlineStr">
        <is>
          <t>Defined Benefit Plan Disclosure [Line Items]</t>
        </is>
      </c>
    </row>
    <row r="82">
      <c r="A82" s="4" t="inlineStr">
        <is>
          <t>Fair value of plan assets, net asset value</t>
        </is>
      </c>
      <c r="B82" s="6" t="n">
        <v>50</v>
      </c>
      <c r="C82" s="6" t="n">
        <v>61</v>
      </c>
    </row>
    <row r="83">
      <c r="A83" s="4" t="inlineStr">
        <is>
          <t>Fair value of plan assets</t>
        </is>
      </c>
      <c r="B83" s="6" t="n">
        <v>140</v>
      </c>
      <c r="C83" s="6" t="n">
        <v>106</v>
      </c>
    </row>
    <row r="84">
      <c r="A84" s="4" t="inlineStr">
        <is>
          <t>Pension Benefits - Non-U.S. [Member] | Insurance Contracts At Contract Value [Member]</t>
        </is>
      </c>
    </row>
    <row r="85">
      <c r="A85" s="3" t="inlineStr">
        <is>
          <t>Defined Benefit Plan Disclosure [Line Items]</t>
        </is>
      </c>
    </row>
    <row r="86">
      <c r="A86" s="4" t="inlineStr">
        <is>
          <t>Fair value of plan assets</t>
        </is>
      </c>
      <c r="B86" s="6" t="n">
        <v>23</v>
      </c>
      <c r="C86" s="6" t="n">
        <v>22</v>
      </c>
    </row>
    <row r="87">
      <c r="A87" s="4" t="inlineStr">
        <is>
          <t>Pension Benefits - Non-U.S. [Member] | Fair Value Inputs Level 1 [Member] | Total At Fair Value [Member]</t>
        </is>
      </c>
    </row>
    <row r="88">
      <c r="A88" s="3" t="inlineStr">
        <is>
          <t>Defined Benefit Plan Disclosure [Line Items]</t>
        </is>
      </c>
    </row>
    <row r="89">
      <c r="A89" s="4" t="inlineStr">
        <is>
          <t>Fair value of plan assets, fair value hierarchy</t>
        </is>
      </c>
      <c r="B89" s="6" t="n">
        <v>408</v>
      </c>
      <c r="C89" s="6" t="n">
        <v>383</v>
      </c>
    </row>
    <row r="90">
      <c r="A90" s="4" t="inlineStr">
        <is>
          <t>Pension Benefits - Non-U.S. [Member] | Fair Value Inputs Level 1 [Member] | Non-U.S. Equity Securities [Member]</t>
        </is>
      </c>
    </row>
    <row r="91">
      <c r="A91" s="3" t="inlineStr">
        <is>
          <t>Defined Benefit Plan Disclosure [Line Items]</t>
        </is>
      </c>
    </row>
    <row r="92">
      <c r="A92" s="4" t="inlineStr">
        <is>
          <t>Fair value of plan assets, fair value hierarchy</t>
        </is>
      </c>
      <c r="B92" s="6" t="n">
        <v>89</v>
      </c>
      <c r="C92" s="6" t="n">
        <v>70</v>
      </c>
    </row>
    <row r="93">
      <c r="A93" s="4" t="inlineStr">
        <is>
          <t>Pension Benefits - Non-U.S. [Member] | Fair Value Inputs Level 1 [Member] | Government Debt Securities [Member]</t>
        </is>
      </c>
    </row>
    <row r="94">
      <c r="A94" s="3" t="inlineStr">
        <is>
          <t>Defined Benefit Plan Disclosure [Line Items]</t>
        </is>
      </c>
    </row>
    <row r="95">
      <c r="A95" s="4" t="inlineStr">
        <is>
          <t>Fair value of plan assets, fair value hierarchy</t>
        </is>
      </c>
      <c r="B95" s="6" t="n">
        <v>250</v>
      </c>
      <c r="C95" s="6" t="n">
        <v>280</v>
      </c>
    </row>
    <row r="96">
      <c r="A96" s="4" t="inlineStr">
        <is>
          <t>Pension Benefits - Non-U.S. [Member] | Fair Value Inputs Level 1 [Member] | Cash [Member]</t>
        </is>
      </c>
    </row>
    <row r="97">
      <c r="A97" s="3" t="inlineStr">
        <is>
          <t>Defined Benefit Plan Disclosure [Line Items]</t>
        </is>
      </c>
    </row>
    <row r="98">
      <c r="A98" s="4" t="inlineStr">
        <is>
          <t>Fair value of plan assets, fair value hierarchy</t>
        </is>
      </c>
      <c r="B98" s="6" t="n">
        <v>69</v>
      </c>
      <c r="C98" s="6" t="n">
        <v>33</v>
      </c>
    </row>
    <row r="99">
      <c r="A99" s="4" t="inlineStr">
        <is>
          <t>Pension Benefits - Non-U.S. [Member] | Fair Value Inputs Level 2 [Member] | Total At Fair Value [Member]</t>
        </is>
      </c>
    </row>
    <row r="100">
      <c r="A100" s="3" t="inlineStr">
        <is>
          <t>Defined Benefit Plan Disclosure [Line Items]</t>
        </is>
      </c>
    </row>
    <row r="101">
      <c r="A101" s="4" t="inlineStr">
        <is>
          <t>Fair value of plan assets, fair value hierarchy</t>
        </is>
      </c>
      <c r="B101" s="6" t="n">
        <v>299</v>
      </c>
      <c r="C101" s="6" t="n">
        <v>301</v>
      </c>
    </row>
    <row r="102">
      <c r="A102" s="4" t="inlineStr">
        <is>
          <t>Pension Benefits - Non-U.S. [Member] | Fair Value Inputs Level 2 [Member] | Corporate Debt Securities [Member]</t>
        </is>
      </c>
    </row>
    <row r="103">
      <c r="A103" s="3" t="inlineStr">
        <is>
          <t>Defined Benefit Plan Disclosure [Line Items]</t>
        </is>
      </c>
    </row>
    <row r="104">
      <c r="A104" s="4" t="inlineStr">
        <is>
          <t>Fair value of plan assets, fair value hierarchy</t>
        </is>
      </c>
      <c r="B104" s="6" t="n">
        <v>138</v>
      </c>
      <c r="C104" s="6" t="n">
        <v>129</v>
      </c>
    </row>
    <row r="105">
      <c r="A105" s="4" t="inlineStr">
        <is>
          <t>Pension Benefits - Non-U.S. [Member] | Fair Value Inputs Level 2 [Member] | Government Debt Securities [Member]</t>
        </is>
      </c>
    </row>
    <row r="106">
      <c r="A106" s="3" t="inlineStr">
        <is>
          <t>Defined Benefit Plan Disclosure [Line Items]</t>
        </is>
      </c>
    </row>
    <row r="107">
      <c r="A107" s="4" t="inlineStr">
        <is>
          <t>Fair value of plan assets, fair value hierarchy</t>
        </is>
      </c>
      <c r="B107" s="6" t="n">
        <v>116</v>
      </c>
      <c r="C107" s="6" t="n">
        <v>139</v>
      </c>
    </row>
    <row r="108">
      <c r="A108" s="4" t="inlineStr">
        <is>
          <t>Pension Benefits - Non-U.S. [Member] | Fair Value Inputs Level 2 [Member] | Asset-Backed Debt Securities [Member]</t>
        </is>
      </c>
    </row>
    <row r="109">
      <c r="A109" s="3" t="inlineStr">
        <is>
          <t>Defined Benefit Plan Disclosure [Line Items]</t>
        </is>
      </c>
    </row>
    <row r="110">
      <c r="A110" s="4" t="inlineStr">
        <is>
          <t>Fair value of plan assets, fair value hierarchy</t>
        </is>
      </c>
      <c r="B110" s="6" t="n">
        <v>24</v>
      </c>
      <c r="C110" s="6" t="n">
        <v>21</v>
      </c>
    </row>
    <row r="111">
      <c r="A111" s="4" t="inlineStr">
        <is>
          <t>Pension Benefits - Non-U.S. [Member] | Fair Value Inputs Level 2 [Member] | Cash [Member]</t>
        </is>
      </c>
    </row>
    <row r="112">
      <c r="A112" s="3" t="inlineStr">
        <is>
          <t>Defined Benefit Plan Disclosure [Line Items]</t>
        </is>
      </c>
    </row>
    <row r="113">
      <c r="A113" s="4" t="inlineStr">
        <is>
          <t>Fair value of plan assets, fair value hierarchy</t>
        </is>
      </c>
      <c r="B113" s="5" t="n">
        <v>21</v>
      </c>
      <c r="C113" s="5" t="n">
        <v>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Fair Value Of Benefit Plan Assets - Other Postretirement) (Details) - Other Postretirement Benefit Plans Defined Benefit [Member] - USD ($) $ in Millions</t>
        </is>
      </c>
      <c r="B1" s="2" t="inlineStr">
        <is>
          <t>Dec. 31, 2020</t>
        </is>
      </c>
      <c r="C1" s="2" t="inlineStr">
        <is>
          <t>Dec. 31, 2019</t>
        </is>
      </c>
    </row>
    <row r="2">
      <c r="A2" s="3" t="inlineStr">
        <is>
          <t>Defined Benefit Plan Disclosure [Line Items]</t>
        </is>
      </c>
    </row>
    <row r="3">
      <c r="A3" s="4" t="inlineStr">
        <is>
          <t>Fair value of plan assets, net asset value</t>
        </is>
      </c>
      <c r="B3" s="5" t="n">
        <v>3</v>
      </c>
      <c r="C3" s="5" t="n">
        <v>133</v>
      </c>
    </row>
    <row r="4">
      <c r="A4" s="4" t="inlineStr">
        <is>
          <t>Fair value of plan assets</t>
        </is>
      </c>
      <c r="B4" s="6" t="n">
        <v>446</v>
      </c>
      <c r="C4" s="6" t="n">
        <v>425</v>
      </c>
    </row>
    <row r="5">
      <c r="A5" s="4" t="inlineStr">
        <is>
          <t>U.S. Equity Securities [Member]</t>
        </is>
      </c>
    </row>
    <row r="6">
      <c r="A6" s="3" t="inlineStr">
        <is>
          <t>Defined Benefit Plan Disclosure [Line Items]</t>
        </is>
      </c>
    </row>
    <row r="7">
      <c r="A7" s="4" t="inlineStr">
        <is>
          <t>Fair value of plan assets, net asset value</t>
        </is>
      </c>
      <c r="B7" s="6" t="n">
        <v>0</v>
      </c>
      <c r="C7" s="6" t="n">
        <v>81</v>
      </c>
    </row>
    <row r="8">
      <c r="A8" s="4" t="inlineStr">
        <is>
          <t>Fair value of plan assets</t>
        </is>
      </c>
      <c r="B8" s="6" t="n">
        <v>88</v>
      </c>
      <c r="C8" s="6" t="n">
        <v>81</v>
      </c>
    </row>
    <row r="9">
      <c r="A9" s="4" t="inlineStr">
        <is>
          <t>Non-U.S. Equity Securities [Member]</t>
        </is>
      </c>
    </row>
    <row r="10">
      <c r="A10" s="3" t="inlineStr">
        <is>
          <t>Defined Benefit Plan Disclosure [Line Items]</t>
        </is>
      </c>
    </row>
    <row r="11">
      <c r="A11" s="4" t="inlineStr">
        <is>
          <t>Fair value of plan assets, net asset value</t>
        </is>
      </c>
      <c r="B11" s="6" t="n">
        <v>0</v>
      </c>
      <c r="C11" s="6" t="n">
        <v>49</v>
      </c>
    </row>
    <row r="12">
      <c r="A12" s="4" t="inlineStr">
        <is>
          <t>Fair value of plan assets</t>
        </is>
      </c>
      <c r="B12" s="6" t="n">
        <v>48</v>
      </c>
      <c r="C12" s="6" t="n">
        <v>49</v>
      </c>
    </row>
    <row r="13">
      <c r="A13" s="4" t="inlineStr">
        <is>
          <t>Corporate Debt Securities [Member]</t>
        </is>
      </c>
    </row>
    <row r="14">
      <c r="A14" s="3" t="inlineStr">
        <is>
          <t>Defined Benefit Plan Disclosure [Line Items]</t>
        </is>
      </c>
    </row>
    <row r="15">
      <c r="A15" s="4" t="inlineStr">
        <is>
          <t>Fair value of plan assets</t>
        </is>
      </c>
      <c r="B15" s="6" t="n">
        <v>103</v>
      </c>
      <c r="C15" s="6" t="n">
        <v>92</v>
      </c>
    </row>
    <row r="16">
      <c r="A16" s="4" t="inlineStr">
        <is>
          <t>Government Debt Securities [Member]</t>
        </is>
      </c>
    </row>
    <row r="17">
      <c r="A17" s="3" t="inlineStr">
        <is>
          <t>Defined Benefit Plan Disclosure [Line Items]</t>
        </is>
      </c>
    </row>
    <row r="18">
      <c r="A18" s="4" t="inlineStr">
        <is>
          <t>Fair value of plan assets</t>
        </is>
      </c>
      <c r="B18" s="6" t="n">
        <v>204</v>
      </c>
      <c r="C18" s="6" t="n">
        <v>200</v>
      </c>
    </row>
    <row r="19">
      <c r="A19" s="4" t="inlineStr">
        <is>
          <t>Cash [Member]</t>
        </is>
      </c>
    </row>
    <row r="20">
      <c r="A20" s="3" t="inlineStr">
        <is>
          <t>Defined Benefit Plan Disclosure [Line Items]</t>
        </is>
      </c>
    </row>
    <row r="21">
      <c r="A21" s="4" t="inlineStr">
        <is>
          <t>Fair value of plan assets, net asset value</t>
        </is>
      </c>
      <c r="B21" s="6" t="n">
        <v>3</v>
      </c>
      <c r="C21" s="6" t="n">
        <v>3</v>
      </c>
    </row>
    <row r="22">
      <c r="A22" s="4" t="inlineStr">
        <is>
          <t>Fair value of plan assets</t>
        </is>
      </c>
      <c r="B22" s="6" t="n">
        <v>3</v>
      </c>
      <c r="C22" s="6" t="n">
        <v>3</v>
      </c>
    </row>
    <row r="23">
      <c r="A23" s="4" t="inlineStr">
        <is>
          <t>Fair Value Inputs Level 1 [Member]</t>
        </is>
      </c>
    </row>
    <row r="24">
      <c r="A24" s="3" t="inlineStr">
        <is>
          <t>Defined Benefit Plan Disclosure [Line Items]</t>
        </is>
      </c>
    </row>
    <row r="25">
      <c r="A25" s="4" t="inlineStr">
        <is>
          <t>Fair value of plan assets, fair value hierarchy</t>
        </is>
      </c>
      <c r="B25" s="6" t="n">
        <v>136</v>
      </c>
    </row>
    <row r="26">
      <c r="A26" s="4" t="inlineStr">
        <is>
          <t>Fair Value Inputs Level 1 [Member] | U.S. Equity Securities [Member]</t>
        </is>
      </c>
    </row>
    <row r="27">
      <c r="A27" s="3" t="inlineStr">
        <is>
          <t>Defined Benefit Plan Disclosure [Line Items]</t>
        </is>
      </c>
    </row>
    <row r="28">
      <c r="A28" s="4" t="inlineStr">
        <is>
          <t>Fair value of plan assets, fair value hierarchy</t>
        </is>
      </c>
      <c r="B28" s="6" t="n">
        <v>88</v>
      </c>
    </row>
    <row r="29">
      <c r="A29" s="4" t="inlineStr">
        <is>
          <t>Fair Value Inputs Level 1 [Member] | Non-U.S. Equity Securities [Member]</t>
        </is>
      </c>
    </row>
    <row r="30">
      <c r="A30" s="3" t="inlineStr">
        <is>
          <t>Defined Benefit Plan Disclosure [Line Items]</t>
        </is>
      </c>
    </row>
    <row r="31">
      <c r="A31" s="4" t="inlineStr">
        <is>
          <t>Fair value of plan assets, fair value hierarchy</t>
        </is>
      </c>
      <c r="B31" s="6" t="n">
        <v>48</v>
      </c>
    </row>
    <row r="32">
      <c r="A32" s="4" t="inlineStr">
        <is>
          <t>Fair Value Inputs Level 2 [Member]</t>
        </is>
      </c>
    </row>
    <row r="33">
      <c r="A33" s="3" t="inlineStr">
        <is>
          <t>Defined Benefit Plan Disclosure [Line Items]</t>
        </is>
      </c>
    </row>
    <row r="34">
      <c r="A34" s="4" t="inlineStr">
        <is>
          <t>Fair value of plan assets, fair value hierarchy</t>
        </is>
      </c>
      <c r="B34" s="6" t="n">
        <v>307</v>
      </c>
      <c r="C34" s="6" t="n">
        <v>292</v>
      </c>
    </row>
    <row r="35">
      <c r="A35" s="4" t="inlineStr">
        <is>
          <t>Fair Value Inputs Level 2 [Member] | Corporate Debt Securities [Member]</t>
        </is>
      </c>
    </row>
    <row r="36">
      <c r="A36" s="3" t="inlineStr">
        <is>
          <t>Defined Benefit Plan Disclosure [Line Items]</t>
        </is>
      </c>
    </row>
    <row r="37">
      <c r="A37" s="4" t="inlineStr">
        <is>
          <t>Fair value of plan assets, fair value hierarchy</t>
        </is>
      </c>
      <c r="B37" s="6" t="n">
        <v>103</v>
      </c>
      <c r="C37" s="6" t="n">
        <v>92</v>
      </c>
    </row>
    <row r="38">
      <c r="A38" s="4" t="inlineStr">
        <is>
          <t>Fair Value Inputs Level 2 [Member] | Government Debt Securities [Member]</t>
        </is>
      </c>
    </row>
    <row r="39">
      <c r="A39" s="3" t="inlineStr">
        <is>
          <t>Defined Benefit Plan Disclosure [Line Items]</t>
        </is>
      </c>
    </row>
    <row r="40">
      <c r="A40" s="4" t="inlineStr">
        <is>
          <t>Fair value of plan assets, fair value hierarchy</t>
        </is>
      </c>
      <c r="B40" s="5" t="n">
        <v>204</v>
      </c>
      <c r="C40" s="5" t="n">
        <v>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Pension Plans With Accumulated Benefit Obligation In Excess Of Plan Assets) (Details) - USD ($) $ in Millions</t>
        </is>
      </c>
      <c r="B1" s="2" t="inlineStr">
        <is>
          <t>Dec. 31, 2020</t>
        </is>
      </c>
      <c r="C1" s="2" t="inlineStr">
        <is>
          <t>Dec. 31, 2019</t>
        </is>
      </c>
    </row>
    <row r="2">
      <c r="A2" s="4" t="inlineStr">
        <is>
          <t>Funded Pension Plans [Member] | U.S. [Member]</t>
        </is>
      </c>
    </row>
    <row r="3">
      <c r="A3" s="3" t="inlineStr">
        <is>
          <t>Defined Benefit Plan, Plan with Accumulated Benefit Obligation in Excess of Plan Assets [Abstract]</t>
        </is>
      </c>
    </row>
    <row r="4">
      <c r="A4" s="4" t="inlineStr">
        <is>
          <t>Accumulated benefit obligation</t>
        </is>
      </c>
      <c r="B4" s="5" t="n">
        <v>16129</v>
      </c>
      <c r="C4" s="5" t="n">
        <v>14940</v>
      </c>
    </row>
    <row r="5">
      <c r="A5" s="4" t="inlineStr">
        <is>
          <t>Fair value of plan assets</t>
        </is>
      </c>
      <c r="B5" s="6" t="n">
        <v>15300</v>
      </c>
      <c r="C5" s="6" t="n">
        <v>13636</v>
      </c>
    </row>
    <row r="6">
      <c r="A6" s="3" t="inlineStr">
        <is>
          <t>Defined Benefit Plan, Pension Plan with Project Benefit Obligation in Excess of Plan Assets [Abstract]</t>
        </is>
      </c>
    </row>
    <row r="7">
      <c r="A7" s="4" t="inlineStr">
        <is>
          <t>Projected benefit obligation</t>
        </is>
      </c>
      <c r="B7" s="6" t="n">
        <v>19456</v>
      </c>
      <c r="C7" s="6" t="n">
        <v>18292</v>
      </c>
    </row>
    <row r="8">
      <c r="A8" s="4" t="inlineStr">
        <is>
          <t>Fair value of plan assets</t>
        </is>
      </c>
      <c r="B8" s="6" t="n">
        <v>15300</v>
      </c>
      <c r="C8" s="6" t="n">
        <v>13636</v>
      </c>
    </row>
    <row r="9">
      <c r="A9" s="4" t="inlineStr">
        <is>
          <t>Funded Pension Plans [Member] | Pension Benefits - Non-U.S. [Member]</t>
        </is>
      </c>
    </row>
    <row r="10">
      <c r="A10" s="3" t="inlineStr">
        <is>
          <t>Defined Benefit Plan, Plan with Accumulated Benefit Obligation in Excess of Plan Assets [Abstract]</t>
        </is>
      </c>
    </row>
    <row r="11">
      <c r="A11" s="4" t="inlineStr">
        <is>
          <t>Accumulated benefit obligation</t>
        </is>
      </c>
      <c r="B11" s="6" t="n">
        <v>4602</v>
      </c>
      <c r="C11" s="6" t="n">
        <v>3026</v>
      </c>
    </row>
    <row r="12">
      <c r="A12" s="4" t="inlineStr">
        <is>
          <t>Fair value of plan assets</t>
        </is>
      </c>
      <c r="B12" s="6" t="n">
        <v>2652</v>
      </c>
      <c r="C12" s="6" t="n">
        <v>1381</v>
      </c>
    </row>
    <row r="13">
      <c r="A13" s="3" t="inlineStr">
        <is>
          <t>Defined Benefit Plan, Pension Plan with Project Benefit Obligation in Excess of Plan Assets [Abstract]</t>
        </is>
      </c>
    </row>
    <row r="14">
      <c r="A14" s="4" t="inlineStr">
        <is>
          <t>Projected benefit obligation</t>
        </is>
      </c>
      <c r="B14" s="6" t="n">
        <v>13836</v>
      </c>
      <c r="C14" s="6" t="n">
        <v>12496</v>
      </c>
    </row>
    <row r="15">
      <c r="A15" s="4" t="inlineStr">
        <is>
          <t>Fair value of plan assets</t>
        </is>
      </c>
      <c r="B15" s="6" t="n">
        <v>10681</v>
      </c>
      <c r="C15" s="6" t="n">
        <v>9616</v>
      </c>
    </row>
    <row r="16">
      <c r="A16" s="4" t="inlineStr">
        <is>
          <t>Unfunded Pension Plans [Member] | U.S. [Member]</t>
        </is>
      </c>
    </row>
    <row r="17">
      <c r="A17" s="3" t="inlineStr">
        <is>
          <t>Defined Benefit Plan, Plan with Accumulated Benefit Obligation in Excess of Plan Assets [Abstract]</t>
        </is>
      </c>
    </row>
    <row r="18">
      <c r="A18" s="4" t="inlineStr">
        <is>
          <t>Accumulated benefit obligation</t>
        </is>
      </c>
      <c r="B18" s="6" t="n">
        <v>1373</v>
      </c>
      <c r="C18" s="6" t="n">
        <v>1447</v>
      </c>
    </row>
    <row r="19">
      <c r="A19" s="3" t="inlineStr">
        <is>
          <t>Defined Benefit Plan, Pension Plan with Project Benefit Obligation in Excess of Plan Assets [Abstract]</t>
        </is>
      </c>
    </row>
    <row r="20">
      <c r="A20" s="4" t="inlineStr">
        <is>
          <t>Projected benefit obligation</t>
        </is>
      </c>
      <c r="B20" s="6" t="n">
        <v>2206</v>
      </c>
      <c r="C20" s="6" t="n">
        <v>2667</v>
      </c>
    </row>
    <row r="21">
      <c r="A21" s="4" t="inlineStr">
        <is>
          <t>Unfunded Pension Plans [Member] | Pension Benefits - Non-U.S. [Member]</t>
        </is>
      </c>
    </row>
    <row r="22">
      <c r="A22" s="3" t="inlineStr">
        <is>
          <t>Defined Benefit Plan, Plan with Accumulated Benefit Obligation in Excess of Plan Assets [Abstract]</t>
        </is>
      </c>
    </row>
    <row r="23">
      <c r="A23" s="4" t="inlineStr">
        <is>
          <t>Accumulated benefit obligation</t>
        </is>
      </c>
      <c r="B23" s="6" t="n">
        <v>5469</v>
      </c>
      <c r="C23" s="6" t="n">
        <v>4629</v>
      </c>
    </row>
    <row r="24">
      <c r="A24" s="3" t="inlineStr">
        <is>
          <t>Defined Benefit Plan, Pension Plan with Project Benefit Obligation in Excess of Plan Assets [Abstract]</t>
        </is>
      </c>
    </row>
    <row r="25">
      <c r="A25" s="4" t="inlineStr">
        <is>
          <t>Projected benefit obligation</t>
        </is>
      </c>
      <c r="B25" s="5" t="n">
        <v>6187</v>
      </c>
      <c r="C25" s="5" t="n">
        <v>52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Expected Contribution Pension Benefits And Other Postretirement Benefits) (Details) $ in Millions</t>
        </is>
      </c>
      <c r="B1" s="2" t="inlineStr">
        <is>
          <t>Dec. 31, 2020USD ($)</t>
        </is>
      </c>
    </row>
    <row r="2">
      <c r="A2" s="4" t="inlineStr">
        <is>
          <t>U.S. [Member]</t>
        </is>
      </c>
    </row>
    <row r="3">
      <c r="A3" s="3" t="inlineStr">
        <is>
          <t>Defined Benefit Plan Disclosure [Line Items]</t>
        </is>
      </c>
    </row>
    <row r="4">
      <c r="A4" s="4" t="inlineStr">
        <is>
          <t>Contributions expected in 2021</t>
        </is>
      </c>
      <c r="B4" s="5" t="n">
        <v>865</v>
      </c>
    </row>
    <row r="5">
      <c r="A5" s="4" t="inlineStr">
        <is>
          <t>Benefits payments expected in 2021</t>
        </is>
      </c>
      <c r="B5" s="6" t="n">
        <v>2434</v>
      </c>
    </row>
    <row r="6">
      <c r="A6" s="4" t="inlineStr">
        <is>
          <t>Benefits payments expected in 2022</t>
        </is>
      </c>
      <c r="B6" s="6" t="n">
        <v>1079</v>
      </c>
    </row>
    <row r="7">
      <c r="A7" s="4" t="inlineStr">
        <is>
          <t>Benefits payments expected in 2023</t>
        </is>
      </c>
      <c r="B7" s="6" t="n">
        <v>1105</v>
      </c>
    </row>
    <row r="8">
      <c r="A8" s="4" t="inlineStr">
        <is>
          <t>Benefits payments expected in 2024</t>
        </is>
      </c>
      <c r="B8" s="6" t="n">
        <v>1124</v>
      </c>
    </row>
    <row r="9">
      <c r="A9" s="4" t="inlineStr">
        <is>
          <t>Benefits payments expected in 2025</t>
        </is>
      </c>
      <c r="B9" s="6" t="n">
        <v>1142</v>
      </c>
    </row>
    <row r="10">
      <c r="A10" s="4" t="inlineStr">
        <is>
          <t>Benefits payments expected in 2026-2030</t>
        </is>
      </c>
      <c r="B10" s="6" t="n">
        <v>5971</v>
      </c>
    </row>
    <row r="11">
      <c r="A11" s="4" t="inlineStr">
        <is>
          <t>Pension Benefits - Non-U.S. [Member]</t>
        </is>
      </c>
    </row>
    <row r="12">
      <c r="A12" s="3" t="inlineStr">
        <is>
          <t>Defined Benefit Plan Disclosure [Line Items]</t>
        </is>
      </c>
    </row>
    <row r="13">
      <c r="A13" s="4" t="inlineStr">
        <is>
          <t>Contributions expected in 2021</t>
        </is>
      </c>
      <c r="B13" s="6" t="n">
        <v>395</v>
      </c>
    </row>
    <row r="14">
      <c r="A14" s="4" t="inlineStr">
        <is>
          <t>Benefits payments expected in 2021</t>
        </is>
      </c>
      <c r="B14" s="6" t="n">
        <v>1310</v>
      </c>
    </row>
    <row r="15">
      <c r="A15" s="4" t="inlineStr">
        <is>
          <t>Benefits payments expected in 2022</t>
        </is>
      </c>
      <c r="B15" s="6" t="n">
        <v>1193</v>
      </c>
    </row>
    <row r="16">
      <c r="A16" s="4" t="inlineStr">
        <is>
          <t>Benefits payments expected in 2023</t>
        </is>
      </c>
      <c r="B16" s="6" t="n">
        <v>1214</v>
      </c>
    </row>
    <row r="17">
      <c r="A17" s="4" t="inlineStr">
        <is>
          <t>Benefits payments expected in 2024</t>
        </is>
      </c>
      <c r="B17" s="6" t="n">
        <v>1240</v>
      </c>
    </row>
    <row r="18">
      <c r="A18" s="4" t="inlineStr">
        <is>
          <t>Benefits payments expected in 2025</t>
        </is>
      </c>
      <c r="B18" s="6" t="n">
        <v>1186</v>
      </c>
    </row>
    <row r="19">
      <c r="A19" s="4" t="inlineStr">
        <is>
          <t>Benefits payments expected in 2026-2030</t>
        </is>
      </c>
      <c r="B19" s="6" t="n">
        <v>6274</v>
      </c>
    </row>
    <row r="20">
      <c r="A20" s="4" t="inlineStr">
        <is>
          <t>Gross Other Post Retirement Benefits [Member]</t>
        </is>
      </c>
    </row>
    <row r="21">
      <c r="A21" s="3" t="inlineStr">
        <is>
          <t>Defined Benefit Plan Disclosure [Line Items]</t>
        </is>
      </c>
    </row>
    <row r="22">
      <c r="A22" s="4" t="inlineStr">
        <is>
          <t>Benefits payments expected in 2021</t>
        </is>
      </c>
      <c r="B22" s="6" t="n">
        <v>424</v>
      </c>
    </row>
    <row r="23">
      <c r="A23" s="4" t="inlineStr">
        <is>
          <t>Benefits payments expected in 2022</t>
        </is>
      </c>
      <c r="B23" s="6" t="n">
        <v>426</v>
      </c>
    </row>
    <row r="24">
      <c r="A24" s="4" t="inlineStr">
        <is>
          <t>Benefits payments expected in 2023</t>
        </is>
      </c>
      <c r="B24" s="6" t="n">
        <v>420</v>
      </c>
    </row>
    <row r="25">
      <c r="A25" s="4" t="inlineStr">
        <is>
          <t>Benefits payments expected in 2024</t>
        </is>
      </c>
      <c r="B25" s="6" t="n">
        <v>418</v>
      </c>
    </row>
    <row r="26">
      <c r="A26" s="4" t="inlineStr">
        <is>
          <t>Benefits payments expected in 2025</t>
        </is>
      </c>
      <c r="B26" s="6" t="n">
        <v>415</v>
      </c>
    </row>
    <row r="27">
      <c r="A27" s="4" t="inlineStr">
        <is>
          <t>Benefits payments expected in 2026-2030</t>
        </is>
      </c>
      <c r="B27" s="6" t="n">
        <v>2058</v>
      </c>
    </row>
    <row r="28">
      <c r="A28" s="4" t="inlineStr">
        <is>
          <t>Other Postretirement Benefits Medicare Subsidy Receipt [Member]</t>
        </is>
      </c>
    </row>
    <row r="29">
      <c r="A29" s="3" t="inlineStr">
        <is>
          <t>Defined Benefit Plan Disclosure [Line Items]</t>
        </is>
      </c>
    </row>
    <row r="30">
      <c r="A30" s="4" t="inlineStr">
        <is>
          <t>Benefits payments expected in 2021</t>
        </is>
      </c>
      <c r="B30" s="6" t="n">
        <v>22</v>
      </c>
    </row>
    <row r="31">
      <c r="A31" s="4" t="inlineStr">
        <is>
          <t>Benefits payments expected in 2022</t>
        </is>
      </c>
      <c r="B31" s="6" t="n">
        <v>23</v>
      </c>
    </row>
    <row r="32">
      <c r="A32" s="4" t="inlineStr">
        <is>
          <t>Benefits payments expected in 2023</t>
        </is>
      </c>
      <c r="B32" s="6" t="n">
        <v>25</v>
      </c>
    </row>
    <row r="33">
      <c r="A33" s="4" t="inlineStr">
        <is>
          <t>Benefits payments expected in 2024</t>
        </is>
      </c>
      <c r="B33" s="6" t="n">
        <v>26</v>
      </c>
    </row>
    <row r="34">
      <c r="A34" s="4" t="inlineStr">
        <is>
          <t>Benefits payments expected in 2025</t>
        </is>
      </c>
      <c r="B34" s="6" t="n">
        <v>27</v>
      </c>
    </row>
    <row r="35">
      <c r="A35" s="4" t="inlineStr">
        <is>
          <t>Benefit payments expected in 2026-2030</t>
        </is>
      </c>
      <c r="B35" s="5" t="n">
        <v>1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Segments And Related Information (Narrative) (Details) - USD ($) $ in Millions</t>
        </is>
      </c>
      <c r="B1" s="2" t="inlineStr">
        <is>
          <t>12 Months Ended</t>
        </is>
      </c>
    </row>
    <row r="2">
      <c r="B2" s="2" t="inlineStr">
        <is>
          <t>Dec. 31, 2020</t>
        </is>
      </c>
      <c r="C2" s="2" t="inlineStr">
        <is>
          <t>Dec. 31, 2019</t>
        </is>
      </c>
      <c r="D2" s="2" t="inlineStr">
        <is>
          <t>Dec. 31, 2018</t>
        </is>
      </c>
    </row>
    <row r="3">
      <c r="A3" s="3" t="inlineStr">
        <is>
          <t>Segment Reporting, Measurement Disclosures [Abstract]</t>
        </is>
      </c>
    </row>
    <row r="4">
      <c r="A4" s="4" t="inlineStr">
        <is>
          <t>Non-debt-related interest expense</t>
        </is>
      </c>
      <c r="B4" s="5" t="n">
        <v>148</v>
      </c>
      <c r="C4" s="5" t="n">
        <v>105</v>
      </c>
      <c r="D4" s="5" t="n">
        <v>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00:35Z</dcterms:created>
  <dcterms:modified xmlns:dcterms="http://purl.org/dc/terms/" xmlns:xsi="http://www.w3.org/2001/XMLSchema-instance" xsi:type="dcterms:W3CDTF">2021-02-24T17:00:35Z</dcterms:modified>
</cp:coreProperties>
</file>